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Restructuring Charg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Reclassifications Out of Accumu" sheetId="15" state="visible" r:id="rId15"/>
    <sheet xmlns:r="http://schemas.openxmlformats.org/officeDocument/2006/relationships" name="Capital Stock"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tock Plans" sheetId="20" state="visible" r:id="rId20"/>
    <sheet xmlns:r="http://schemas.openxmlformats.org/officeDocument/2006/relationships" name="Long-Term Debt" sheetId="21" state="visible" r:id="rId21"/>
    <sheet xmlns:r="http://schemas.openxmlformats.org/officeDocument/2006/relationships" name="Goodwill and Intangible Assets" sheetId="22" state="visible" r:id="rId22"/>
    <sheet xmlns:r="http://schemas.openxmlformats.org/officeDocument/2006/relationships" name="Acquisitions" sheetId="23" state="visible" r:id="rId23"/>
    <sheet xmlns:r="http://schemas.openxmlformats.org/officeDocument/2006/relationships" name="Pensions and Other Post-retirem" sheetId="24" state="visible" r:id="rId24"/>
    <sheet xmlns:r="http://schemas.openxmlformats.org/officeDocument/2006/relationships" name="Other Income, Net" sheetId="25" state="visible" r:id="rId25"/>
    <sheet xmlns:r="http://schemas.openxmlformats.org/officeDocument/2006/relationships" name="Leases"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Contingencies"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Cash and Cash Equivalents (Tabl" sheetId="33" state="visible" r:id="rId33"/>
    <sheet xmlns:r="http://schemas.openxmlformats.org/officeDocument/2006/relationships" name="Restructuring Charg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Reclassifications Out of Accu_2" sheetId="37" state="visible" r:id="rId37"/>
    <sheet xmlns:r="http://schemas.openxmlformats.org/officeDocument/2006/relationships" name="Capital Stock (Tables)"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Stock Plans (Tables)" sheetId="42" state="visible" r:id="rId42"/>
    <sheet xmlns:r="http://schemas.openxmlformats.org/officeDocument/2006/relationships" name="Long-Term Debt (Tables)" sheetId="43" state="visible" r:id="rId43"/>
    <sheet xmlns:r="http://schemas.openxmlformats.org/officeDocument/2006/relationships" name="Goodwill and Intangible Assets " sheetId="44" state="visible" r:id="rId44"/>
    <sheet xmlns:r="http://schemas.openxmlformats.org/officeDocument/2006/relationships" name="Acquisitions (Tables)" sheetId="45" state="visible" r:id="rId45"/>
    <sheet xmlns:r="http://schemas.openxmlformats.org/officeDocument/2006/relationships" name="Pensions and Other Post-retir_2" sheetId="46" state="visible" r:id="rId46"/>
    <sheet xmlns:r="http://schemas.openxmlformats.org/officeDocument/2006/relationships" name="Other Income, Net (Tables)" sheetId="47" state="visible" r:id="rId47"/>
    <sheet xmlns:r="http://schemas.openxmlformats.org/officeDocument/2006/relationships" name="Leases (Tables)" sheetId="48" state="visible" r:id="rId48"/>
    <sheet xmlns:r="http://schemas.openxmlformats.org/officeDocument/2006/relationships" name="Derivative Financial Instrume_2" sheetId="49" state="visible" r:id="rId49"/>
    <sheet xmlns:r="http://schemas.openxmlformats.org/officeDocument/2006/relationships" name="Contingencies (Tables)" sheetId="50" state="visible" r:id="rId50"/>
    <sheet xmlns:r="http://schemas.openxmlformats.org/officeDocument/2006/relationships" name="Quarterly Financial Informati_2" sheetId="51" state="visible" r:id="rId51"/>
    <sheet xmlns:r="http://schemas.openxmlformats.org/officeDocument/2006/relationships" name="Significant Accounting Polici_3" sheetId="52" state="visible" r:id="rId52"/>
    <sheet xmlns:r="http://schemas.openxmlformats.org/officeDocument/2006/relationships" name="Cash and Cash Equivalents (Deta" sheetId="53" state="visible" r:id="rId53"/>
    <sheet xmlns:r="http://schemas.openxmlformats.org/officeDocument/2006/relationships" name="Restructuring Charges - Additio" sheetId="54" state="visible" r:id="rId54"/>
    <sheet xmlns:r="http://schemas.openxmlformats.org/officeDocument/2006/relationships" name="Restructuring Charges - Roll Fo" sheetId="55" state="visible" r:id="rId55"/>
    <sheet xmlns:r="http://schemas.openxmlformats.org/officeDocument/2006/relationships" name="Inventories - Schedule of Inven" sheetId="56" state="visible" r:id="rId56"/>
    <sheet xmlns:r="http://schemas.openxmlformats.org/officeDocument/2006/relationships" name="Inventories - Effect of Change " sheetId="57" state="visible" r:id="rId57"/>
    <sheet xmlns:r="http://schemas.openxmlformats.org/officeDocument/2006/relationships" name="Property, Plant, and Equipmen_2" sheetId="58" state="visible" r:id="rId58"/>
    <sheet xmlns:r="http://schemas.openxmlformats.org/officeDocument/2006/relationships" name="Reclassifications Out of Accu_3" sheetId="59" state="visible" r:id="rId59"/>
    <sheet xmlns:r="http://schemas.openxmlformats.org/officeDocument/2006/relationships" name="Capital Stock - Narrative (Deta" sheetId="60" state="visible" r:id="rId60"/>
    <sheet xmlns:r="http://schemas.openxmlformats.org/officeDocument/2006/relationships" name="Capital Stock - Schedule of Com"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Segment Information - Geographi" sheetId="64" state="visible" r:id="rId64"/>
    <sheet xmlns:r="http://schemas.openxmlformats.org/officeDocument/2006/relationships" name="Segment Information - Geograp_2" sheetId="65" state="visible" r:id="rId65"/>
    <sheet xmlns:r="http://schemas.openxmlformats.org/officeDocument/2006/relationships" name="Segment Information - Revenue f" sheetId="66" state="visible" r:id="rId66"/>
    <sheet xmlns:r="http://schemas.openxmlformats.org/officeDocument/2006/relationships" name="Earnings per Share - Schedule o" sheetId="67" state="visible" r:id="rId67"/>
    <sheet xmlns:r="http://schemas.openxmlformats.org/officeDocument/2006/relationships" name="Income Taxes - Additional Infor" sheetId="68" state="visible" r:id="rId68"/>
    <sheet xmlns:r="http://schemas.openxmlformats.org/officeDocument/2006/relationships" name="Income Taxes - Components of In" sheetId="69" state="visible" r:id="rId69"/>
    <sheet xmlns:r="http://schemas.openxmlformats.org/officeDocument/2006/relationships" name="Income Taxes - Reconciliation B" sheetId="70" state="visible" r:id="rId70"/>
    <sheet xmlns:r="http://schemas.openxmlformats.org/officeDocument/2006/relationships" name="Income Taxes - Components of De" sheetId="71" state="visible" r:id="rId71"/>
    <sheet xmlns:r="http://schemas.openxmlformats.org/officeDocument/2006/relationships" name="Income Taxes - Reconciliation o" sheetId="72" state="visible" r:id="rId72"/>
    <sheet xmlns:r="http://schemas.openxmlformats.org/officeDocument/2006/relationships" name="Stock Plans - Additional Inform" sheetId="73" state="visible" r:id="rId73"/>
    <sheet xmlns:r="http://schemas.openxmlformats.org/officeDocument/2006/relationships" name="Stock Plans - Schedule of Stock" sheetId="74" state="visible" r:id="rId74"/>
    <sheet xmlns:r="http://schemas.openxmlformats.org/officeDocument/2006/relationships" name="Stock Plans - Weighted Average " sheetId="75" state="visible" r:id="rId75"/>
    <sheet xmlns:r="http://schemas.openxmlformats.org/officeDocument/2006/relationships" name="Stock Plans - Summary of Stock " sheetId="76" state="visible" r:id="rId76"/>
    <sheet xmlns:r="http://schemas.openxmlformats.org/officeDocument/2006/relationships" name="Stock Plans - Schedule of Exerc" sheetId="77" state="visible" r:id="rId77"/>
    <sheet xmlns:r="http://schemas.openxmlformats.org/officeDocument/2006/relationships" name="Stock Plans - Summary of Restri" sheetId="78" state="visible" r:id="rId78"/>
    <sheet xmlns:r="http://schemas.openxmlformats.org/officeDocument/2006/relationships" name="Stock Plans - Summary of Perfor" sheetId="79" state="visible" r:id="rId79"/>
    <sheet xmlns:r="http://schemas.openxmlformats.org/officeDocument/2006/relationships" name="Long-Term Debt - Schedule of De" sheetId="80" state="visible" r:id="rId80"/>
    <sheet xmlns:r="http://schemas.openxmlformats.org/officeDocument/2006/relationships" name="Long-Term Debt - Additional Inf"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Acquisitions - Additional Infor" sheetId="86" state="visible" r:id="rId86"/>
    <sheet xmlns:r="http://schemas.openxmlformats.org/officeDocument/2006/relationships" name="Acquisitions - Preliminary Fair" sheetId="87" state="visible" r:id="rId87"/>
    <sheet xmlns:r="http://schemas.openxmlformats.org/officeDocument/2006/relationships" name="Acquisitions - Pro Forma Financ" sheetId="88" state="visible" r:id="rId88"/>
    <sheet xmlns:r="http://schemas.openxmlformats.org/officeDocument/2006/relationships" name="Pensions and Other Post-retir_3" sheetId="89" state="visible" r:id="rId89"/>
    <sheet xmlns:r="http://schemas.openxmlformats.org/officeDocument/2006/relationships" name="Pensions and Other Post-retir_4" sheetId="90" state="visible" r:id="rId90"/>
    <sheet xmlns:r="http://schemas.openxmlformats.org/officeDocument/2006/relationships" name="Pensions and Other Post-retir_5" sheetId="91" state="visible" r:id="rId91"/>
    <sheet xmlns:r="http://schemas.openxmlformats.org/officeDocument/2006/relationships" name="Pension and Other Post-retireme" sheetId="92" state="visible" r:id="rId92"/>
    <sheet xmlns:r="http://schemas.openxmlformats.org/officeDocument/2006/relationships" name="Pensions and Other Post-retir_6" sheetId="93" state="visible" r:id="rId93"/>
    <sheet xmlns:r="http://schemas.openxmlformats.org/officeDocument/2006/relationships" name="Pensions and Other Post-retir_7" sheetId="94" state="visible" r:id="rId94"/>
    <sheet xmlns:r="http://schemas.openxmlformats.org/officeDocument/2006/relationships" name="Pensions and Other Post-retir_8" sheetId="95" state="visible" r:id="rId95"/>
    <sheet xmlns:r="http://schemas.openxmlformats.org/officeDocument/2006/relationships" name="Pensions and Other Post-retir_9" sheetId="96" state="visible" r:id="rId96"/>
    <sheet xmlns:r="http://schemas.openxmlformats.org/officeDocument/2006/relationships" name="Pension and Other Post-retire_2" sheetId="97" state="visible" r:id="rId97"/>
    <sheet xmlns:r="http://schemas.openxmlformats.org/officeDocument/2006/relationships" name="Pensions and Other Post-reti_10" sheetId="98" state="visible" r:id="rId98"/>
    <sheet xmlns:r="http://schemas.openxmlformats.org/officeDocument/2006/relationships" name="Other Income, Net - Schedule of" sheetId="99" state="visible" r:id="rId99"/>
    <sheet xmlns:r="http://schemas.openxmlformats.org/officeDocument/2006/relationships" name="Leases - Components of Lease Co" sheetId="100" state="visible" r:id="rId100"/>
    <sheet xmlns:r="http://schemas.openxmlformats.org/officeDocument/2006/relationships" name="Leases - Future Lease Payments " sheetId="101" state="visible" r:id="rId101"/>
    <sheet xmlns:r="http://schemas.openxmlformats.org/officeDocument/2006/relationships" name="Derivative Financial Instrume_3" sheetId="102" state="visible" r:id="rId102"/>
    <sheet xmlns:r="http://schemas.openxmlformats.org/officeDocument/2006/relationships" name="Derivative Financial Instrume_4" sheetId="103" state="visible" r:id="rId103"/>
    <sheet xmlns:r="http://schemas.openxmlformats.org/officeDocument/2006/relationships" name="Derivative Financial Instrume_5" sheetId="104" state="visible" r:id="rId104"/>
    <sheet xmlns:r="http://schemas.openxmlformats.org/officeDocument/2006/relationships" name="Fair Value Measurements (Detail" sheetId="105" state="visible" r:id="rId105"/>
    <sheet xmlns:r="http://schemas.openxmlformats.org/officeDocument/2006/relationships" name="Contingencies - Additional Info" sheetId="106" state="visible" r:id="rId106"/>
    <sheet xmlns:r="http://schemas.openxmlformats.org/officeDocument/2006/relationships" name="Contingencies - Summary of Cumu" sheetId="107" state="visible" r:id="rId107"/>
    <sheet xmlns:r="http://schemas.openxmlformats.org/officeDocument/2006/relationships" name="Contingencies - Summary of Insu" sheetId="108" state="visible" r:id="rId108"/>
    <sheet xmlns:r="http://schemas.openxmlformats.org/officeDocument/2006/relationships" name="Contingencies - Summary of Note" sheetId="109" state="visible" r:id="rId109"/>
    <sheet xmlns:r="http://schemas.openxmlformats.org/officeDocument/2006/relationships" name="Contingencies - Warranty Reserv" sheetId="110" state="visible" r:id="rId110"/>
    <sheet xmlns:r="http://schemas.openxmlformats.org/officeDocument/2006/relationships" name="Quarterly Financial Informati_3" sheetId="111" state="visible" r:id="rId111"/>
    <sheet xmlns:r="http://schemas.openxmlformats.org/officeDocument/2006/relationships" name="Schedule II - Valuation and Q_2" sheetId="112" state="visible" r:id="rId112"/>
    <sheet xmlns:r="http://schemas.openxmlformats.org/officeDocument/2006/relationships" name="Schedule II - Valuation and Q_3" sheetId="113" state="visible" r:id="rId11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579</t>
        </is>
      </c>
    </row>
    <row r="10">
      <c r="A10" s="4" t="inlineStr">
        <is>
          <t>Entity Registrant Name</t>
        </is>
      </c>
      <c r="B10" s="4" t="inlineStr">
        <is>
          <t>MSA SAFETY INCORPORATED</t>
        </is>
      </c>
    </row>
    <row r="11">
      <c r="A11" s="4" t="inlineStr">
        <is>
          <t>Entity Incorporation, State or Country Code</t>
        </is>
      </c>
      <c r="B11" s="4" t="inlineStr">
        <is>
          <t>PA</t>
        </is>
      </c>
    </row>
    <row r="12">
      <c r="A12" s="4" t="inlineStr">
        <is>
          <t>Entity Tax Identification Number</t>
        </is>
      </c>
      <c r="B12" s="4" t="inlineStr">
        <is>
          <t>46-4914539</t>
        </is>
      </c>
    </row>
    <row r="13">
      <c r="A13" s="4" t="inlineStr">
        <is>
          <t>Entity Address, Address Line One</t>
        </is>
      </c>
      <c r="B13" s="4" t="inlineStr">
        <is>
          <t>1000 Cranberry Woods Drive</t>
        </is>
      </c>
    </row>
    <row r="14">
      <c r="A14" s="4" t="inlineStr">
        <is>
          <t>Entity Address, City or Town</t>
        </is>
      </c>
      <c r="B14" s="4" t="inlineStr">
        <is>
          <t>Cranberry Township,</t>
        </is>
      </c>
    </row>
    <row r="15">
      <c r="A15" s="4" t="inlineStr">
        <is>
          <t>Entity Address, State or Province</t>
        </is>
      </c>
      <c r="B15" s="4" t="inlineStr">
        <is>
          <t>PA</t>
        </is>
      </c>
    </row>
    <row r="16">
      <c r="A16" s="4" t="inlineStr">
        <is>
          <t>Entity Address, Postal Zip Code</t>
        </is>
      </c>
      <c r="B16" s="4" t="inlineStr">
        <is>
          <t>16066-5207</t>
        </is>
      </c>
    </row>
    <row r="17">
      <c r="A17" s="4" t="inlineStr">
        <is>
          <t>City Area Code</t>
        </is>
      </c>
      <c r="B17" s="4" t="inlineStr">
        <is>
          <t>724</t>
        </is>
      </c>
    </row>
    <row r="18">
      <c r="A18" s="4" t="inlineStr">
        <is>
          <t>Local Phone Number</t>
        </is>
      </c>
      <c r="B18" s="4" t="inlineStr">
        <is>
          <t>776-8600</t>
        </is>
      </c>
    </row>
    <row r="19">
      <c r="A19" s="4" t="inlineStr">
        <is>
          <t>Title of 12(b) Security</t>
        </is>
      </c>
      <c r="B19" s="4" t="inlineStr">
        <is>
          <t>Common Stock, no par value</t>
        </is>
      </c>
    </row>
    <row r="20">
      <c r="A20" s="4" t="inlineStr">
        <is>
          <t>Trading Symbol</t>
        </is>
      </c>
      <c r="B20" s="4" t="inlineStr">
        <is>
          <t>MS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1</v>
      </c>
    </row>
    <row r="32">
      <c r="A32" s="4" t="inlineStr">
        <is>
          <t>Entity Common Stock, Shares Outstanding (in shares)</t>
        </is>
      </c>
      <c r="C32" s="6" t="n">
        <v>39276924</v>
      </c>
    </row>
    <row r="33">
      <c r="A33" s="4" t="inlineStr">
        <is>
          <t>Documents Incorporated by Reference</t>
        </is>
      </c>
      <c r="B33" s="4" t="inlineStr">
        <is>
          <t>Portions of the Proxy Statement for the May 13, 2022 Annual Meeting of Shareholders are incorporated by reference into Part III.</t>
        </is>
      </c>
    </row>
    <row r="34">
      <c r="A34" s="4" t="inlineStr">
        <is>
          <t>Entity Central Index Key</t>
        </is>
      </c>
      <c r="B34" s="4" t="inlineStr">
        <is>
          <t>000006657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General Information and Basis of Presentation— The consolidated financial statements of MSA Safety Incorporated ("MSA" or "the Company")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reporting period. Actual results could differ from those estimates upon subsequent resolution of identified matters. During the fourth quarter of 2021, the Company changed its method of accounting for certain inventory in the United States from the last-in, first-out ("LIFO") method to the first-in, first-out ("FIFO") method. All prior periods presented have been retrospectively adjusted to apply the new method of accounting. See Note 4—Inventories for more information on the change in inventory accounting method. Principles of Consolidation— The consolidated financial statements include the accounts of the Company and all subsidiaries. Intercompany accounts and transactions are eliminated. Reclassifications— Certain reclassifications of prior years' data have been made to conform to the current year presentation. These reclassifications relate to additional captions disclosed within the operating activities section of the Consolidated Statements of Cash Flows, but do not change the overall cash flow from operating activities for the prior years as previously reported. Noncontrolling Interests— Noncontrolling interests reflect noncontrolling shareholders’ investments in certain consolidated subsidiaries and their proportionate share of the income and accumulated other comprehensive loss of those subsidiaries. During July 2021, the Company purchased the remaining noncontrolling interests in MSA (China) Safety Equipment Co., Ltd. See Note 14—Acquisitions for further detail. Currency Translation— The functional currency of all significant non-U.S. subsidiaries is the local country currency. Assets and liabilities of these operations are translated at year-end exchange rates. Income statement accounts are translated using the average exchange rates for the reporting period. Translation adjustments for these subsidiaries are reported as a component of shareholders’ equity and are not included in net income. Foreign currency transaction gains and losses are included in net income for the reporting period. Cash Equivalents— Cash equivalents include temporary deposits with financial institutions and highly liquid investments with original maturities of 90 days or less. Highly liquid investments consist of money market funds which were $8.7 million and $0.6 million at December 31, 2021 and 2020, respectively. These funds are valued at net asset value (“NAV”). These funds are required to price and transact at a NAV per share that fluctuates based upon the pricing of the underlying portfolio of securities. This requirement may impact the value of these fund shares. Restricted Cash— Restricted cash, which is designated for use other than current operations, is included in prepaid expenses and other current assets in the Consolidated Balance Sheets. Restricted cash balances were $0.5 million and $0.4 million at December 31, 2021 and 2020, respectively. These balances were used to support letter of credit balances. Inventories— Inventories are stated at the lower of cost or net realizable value, which approximates current replacement cost. Cost is determined using the FIFO method. It is the Company's general policy to write-down any inventory balance in excess of the last 24 months of consumption and any inventory identified as obsolete. Investment securities — The Company’s investment securities, primarily consisting of fixed income securities, are classified as available-for-sale. The securities are recorded at fair market value and included in “Investments, short-term” in the accompanying Consolidated Balance Sheets with changes in fair market value recorded in other comprehensive income, net of tax. The purchases and sales of these investments are classified as investing activities in the Consolidated Statements of Cash Flows. Property and Depreciation— Property is recorded at cost. Depreciation is computed primarily using the straight-line method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expense, net and the cost and related accumulated depreciation are removed from the accounts. Depreciation expense for the years ended December 31, 2021, 2020 and 2019 was $33.0 million, $27.7 million and $26.5 million, respectively. Properties, plant, and equipment are reviewed for impairment whenever events or changes in circumstances indicate that the carrying amount of such assets or asset groups may not be recoverable. Software Development Costs— Software development costs consist of costs incurred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Capitalized costs are amortized through Cost of products sold using the straight-line method over the estimated useful life, which is normally three years, beginning in the period in which the software is ready for its intended use or when the upgrade or enhancement is deployed. During 2021, 2020 and 2019 there was approximately $8.1 million, $8.2 million and $5.0 million, respectively, of software development costs capitalized. Lessee Arrangements — At the inception of our contracts, we determine if the contract is or contains a lease. A contract is or contains a lease if it conveys the right to control the use of an identified asset for a period of time in exchange for consideration. Right-of-use assets and operating lease liabilities are recognized based on the present value of lease payments over the lease term at commencement. We use our incremental borrowing rate ("IBR") at the recognition date in determining the present value of future payments for leases that do not have a readily determinable implicit rate. Our IBR reflects a fully secured rate based on our credit rating, taking into consideration the repayment timing of the lease and any impacts due to the economic environment in which the lease operates. Our lease payments are largely fixed. Variable lease payments that depend on an index or a rate are included in the lease payments and are measured using the prevailing index or rate at the measurement date, with differences between the calculated lease payment and the actual lease payment being expensed in the period of the change. Other variable lease payments, including utilities, consumption and common area maintenance as well as repairs, maintenance and mileage overages on vehicles, are expensed during the period incurred. A majority of our real estate leases include options to extend the lease and options to early terminate the lease. Leases with an early termination option generally involve a termination payment. If we are reasonably certain to exercise an option to extend a lease, the extension period is included as part of the right-of-use asset and the lease liability. Some of our leases contain residual value guarantees. These are guarantees made to the lessor that the value of an underlying asset returned to the lessor at the end of a lease will be at least a specified amount. Our leases do not contain restrictions or covenants that restrict us from incurring other financial obligations. For our leases, we have elected to not apply the recognition requirements to leases of less than twelve months. These leases are expensed on a straight-line basis and are not included within the Company's operating lease asset or liability. Lease right-of-use assets and liabilities are recognized based on the present value of the fixed future lease payments over the lease term. Operating leases are included in Operating lease right-of-use assets, net, Accrued restructuring and other current liabilities, and Noncurrent operating lease liabilities in our Consolidated Balance Sheets. Finance leases are included in Property, plant and equipment, net, Accrued restructuring and other current liabilities, and Product liability and other noncurrent liabilities in our Consolidated Balance Sheets. Lease expense for all operating leases is classified in Cost of products sold or Selling, general and administrative expense in the Consolidated Statements of Income. For finance leases, the amortization of the right-of-use asset is included in depreciation and amortization, and the interest is included in interest expense. Lessor Arrangements — The Company derives a portion of its revenue from various leasing arrangements where the Company is the lessor, primarily fire service contracts entered into by Bristol which was acquired in January 2021 (Note 14). Such arrangements provide for monthly payments covering equipment provided, maintenance and interest. These arrangements meet the criteria to be accounted for as sales-type leases under Accounting Standards Codification ("ASC") 842 and contain both lease and non-lease components.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Revenue from equipment provided is considered a lease component and recognized with point in time revenue recognition upon lease commencement. Upon the recognition of such revenue, an asset is established for the investment in sales-type leases. Maintenance revenue, which is considered a non-lease component, and interest are recognized monthly over the lease term. Lease revenues and interest earned by the Company, included in the Consolidated Statements of Income, were not material to any of the years ended December 31, 2021, 2020 and 2019. Net investment in sales-type leases of $6.1 million and $27.2 million were included in Prepaid expenses and other current assets and Insurance receivable and other noncurrent assets, respectively, in the Consolidated Balance Sheets as of December 31, 2021. The portion in Insurance receivable and other noncurrent assets at December 31, 2021 is expected to be collected over the next eight years. 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SC 350 by comparing the estimated fair value of the trade name intangible asset to its carrying value. We estimate the fair value using the relief from royalty income approach. A number of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ese assessments, no impairments were identified during the years ended December 31, 2021, 2020 or 2019. Goodwill is not amortized, but is subject to impairment assessments. On October 1st of each year, or more frequently if indicators of impairment exist or if a decision is made to sell a business, we evaluate goodwill for impairment.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The evaluation of impairment involves using either a qualitative or quantitative approach as outlined in ASC Topic 350. In 2021, we performed a two-step quantitative test at October 1, 2021.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important indicators of fair value. A number of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market approach methodology measures value through an analysis of peer companies. The analysis entails measuring the multiples of earnings before interest, taxes, depreciation and amortization (" EBITDA") at which peer companies are trading. There has been no impairment of our goodwill during the years ended December 31, 2021, 2020 or 2019. Revenue Recognition— We account for revenue in accordance with ASC Topic 606, Revenue from Contracts with Customers . Revenue from the sale of products is recognized when there is persuasive evidence of an arrangement and control passes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offered.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s. We make appropriate provisions for credit losses which have historically been insignificant in relation to our net sales. Certain contracts with customers, primarily distributor customers, have an element of variable consideration that is estimated when revenue is recognized under the contract to the extent that it is material to the individual contract. Variable consideration includes volume incentive rebates, performance guarantees, price concessions and return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The rebate accrual is reviewed monthly and adjustments are made as the estimate of projected sales changes. Product returns, including an adjustment for restocking fees if it is material, are estimated based on historical return experience and revenue is adjusted. Sales, value add and other taxes collected with revenue-producing activities and remitted to governmental authorities are excluded from revenue. Depending on the terms of the arrangement, we may defer revenue for which we have a future obligation, including training, extended warranty, maintenance and technical services, until such time that the obligation has been satisfied. We use an observable price, or a cost plus margin approach when one is not available, to determine the stand-alone selling price for separate performance obligations. We have elected to recognize the cost for shipping and handling as an expense when control of the product has passed to the customer. These costs are included within the Cost of products sold line on the Consolidated Statements of Income. Amounts billed to customers for shipping and handling are included in net sales. Product Warranties— Estimated expenses related to product warranties and additional service actions are charged to Cost of products sold in the period in which the related revenue is recognized or when significant product quality issues are identified. Research and Development— Research and development costs are expensed as incurred. 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Deferred taxes are booked for available cash in excess of working capital for non-U.S. subsidiaries as these earnings are not considered to be permanently reinvested. Stock-Based Compensation— We recognize expense for employee and non-employee director stock-based compensation based on the grant date fair value of the awards. Except for retirement-eligible participants, for whom there is no requisite service period, this expense is recognized ratably over the requisite service periods following the date of grant. For retirement-eligible participants, this expense is recognized over an accelerated period of at least one year. 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nd Consolidated Statements of Cash Flows as Currency exchange losses, net in the current period. 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loss is deemed to be reasonably possible but less than probable and/or such loss cannot be reasonably estimated, then the matter is disclosed and no liability is recorded. With respect to unasserted claims or assessments, management first determines whether it is probable that a claim or assessment may be asserted and then, if so, the degree of probability of an unfavorable outcome. If an unfavorable outcome is probable, management assesses whether the amount of potential loss can be reasonably estimated and, if so, accrues the most reasonable estimate of the loss (or, if the estimate of the loss is a range, and no amount within the range is considered to be a better estimate than any other amount, the minimum amount in the range is recorded). If an unfavorable outcome is reasonably possible but less than probable, or the amount of loss cannot be reasonably estimated, then the matter is disclosed and no liability is recorded. Legal matters are reviewed on a continuous basis to determine if there has been a change in management’s judgment regarding the likelihood and/or estimate of a potential loss. Please refer to Note 20 for further details on product liability related matt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4230</v>
      </c>
      <c r="C4" s="7" t="n">
        <v>12997</v>
      </c>
      <c r="D4" s="7" t="n">
        <v>13400</v>
      </c>
    </row>
    <row r="5">
      <c r="A5" s="4" t="inlineStr">
        <is>
          <t>Operating cash flows related to operating leases</t>
        </is>
      </c>
      <c r="B5" s="6" t="n">
        <v>14440</v>
      </c>
      <c r="C5" s="6" t="n">
        <v>13476</v>
      </c>
    </row>
    <row r="6">
      <c r="A6" s="4" t="inlineStr">
        <is>
          <t>Right-of-use assets obtained in exchange for new operating lease liabilities</t>
        </is>
      </c>
      <c r="B6" s="6" t="n">
        <v>21857</v>
      </c>
      <c r="C6" s="6" t="n">
        <v>10737</v>
      </c>
    </row>
    <row r="7">
      <c r="A7" s="4" t="inlineStr">
        <is>
          <t>Right-of-use assets obtained in acquisitions</t>
        </is>
      </c>
      <c r="B7" s="7" t="n">
        <v>4795</v>
      </c>
      <c r="C7" s="7" t="n">
        <v>0</v>
      </c>
    </row>
    <row r="8">
      <c r="A8" s="4" t="inlineStr">
        <is>
          <t>Weighted-average remaining lease term</t>
        </is>
      </c>
      <c r="B8" s="4" t="inlineStr">
        <is>
          <t>14 years</t>
        </is>
      </c>
      <c r="C8" s="4" t="inlineStr">
        <is>
          <t>11 years</t>
        </is>
      </c>
    </row>
    <row r="9">
      <c r="A9" s="4" t="inlineStr">
        <is>
          <t>Weighted-average discount rate</t>
        </is>
      </c>
      <c r="B9" s="4" t="inlineStr">
        <is>
          <t>2.49%</t>
        </is>
      </c>
      <c r="C9" s="4" t="inlineStr">
        <is>
          <t>3.89%</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Leases - Future Lease Payments (Detail) - USD ($) $ in Thousands</t>
        </is>
      </c>
      <c r="B1" s="2" t="inlineStr">
        <is>
          <t>Dec. 31, 2021</t>
        </is>
      </c>
      <c r="C1" s="2" t="inlineStr">
        <is>
          <t>Dec. 31, 2020</t>
        </is>
      </c>
    </row>
    <row r="2">
      <c r="A2" s="3" t="inlineStr">
        <is>
          <t>Leases [Abstract]</t>
        </is>
      </c>
    </row>
    <row r="3">
      <c r="A3" s="4" t="inlineStr">
        <is>
          <t>2022</t>
        </is>
      </c>
      <c r="B3" s="7" t="n">
        <v>10588</v>
      </c>
    </row>
    <row r="4">
      <c r="A4" s="4" t="inlineStr">
        <is>
          <t>2023</t>
        </is>
      </c>
      <c r="B4" s="6" t="n">
        <v>8527</v>
      </c>
    </row>
    <row r="5">
      <c r="A5" s="4" t="inlineStr">
        <is>
          <t>2024</t>
        </is>
      </c>
      <c r="B5" s="6" t="n">
        <v>6354</v>
      </c>
    </row>
    <row r="6">
      <c r="A6" s="4" t="inlineStr">
        <is>
          <t>2025</t>
        </is>
      </c>
      <c r="B6" s="6" t="n">
        <v>4200</v>
      </c>
    </row>
    <row r="7">
      <c r="A7" s="4" t="inlineStr">
        <is>
          <t>2026</t>
        </is>
      </c>
      <c r="B7" s="6" t="n">
        <v>3698</v>
      </c>
    </row>
    <row r="8">
      <c r="A8" s="4" t="inlineStr">
        <is>
          <t>After 2026</t>
        </is>
      </c>
      <c r="B8" s="6" t="n">
        <v>25801</v>
      </c>
    </row>
    <row r="9">
      <c r="A9" s="4" t="inlineStr">
        <is>
          <t>Lease Liability</t>
        </is>
      </c>
      <c r="B9" s="6" t="n">
        <v>59168</v>
      </c>
    </row>
    <row r="10">
      <c r="A10" s="4" t="inlineStr">
        <is>
          <t>Less: Imputed interest</t>
        </is>
      </c>
      <c r="B10" s="6" t="n">
        <v>8920</v>
      </c>
    </row>
    <row r="11">
      <c r="A11" s="4" t="inlineStr">
        <is>
          <t>Present value of operating lease liabilities</t>
        </is>
      </c>
      <c r="B11" s="7" t="n">
        <v>50248</v>
      </c>
    </row>
    <row r="12">
      <c r="A12" s="4" t="inlineStr">
        <is>
          <t>Operating Lease, Liability, Current, Statement of Financial Position [Extensible List]</t>
        </is>
      </c>
      <c r="B12" s="4" t="inlineStr">
        <is>
          <t>Accrued restructuring (Note 3) and other current liabilities</t>
        </is>
      </c>
    </row>
    <row r="13">
      <c r="A13" s="4" t="inlineStr">
        <is>
          <t>Less: Current portion operating lease liabilities</t>
        </is>
      </c>
      <c r="B13" s="7" t="n">
        <v>9542</v>
      </c>
    </row>
    <row r="14">
      <c r="A14" s="4" t="inlineStr">
        <is>
          <t>Noncurrent operating lease liabilities (Note 17)</t>
        </is>
      </c>
      <c r="B14" s="7" t="n">
        <v>40706</v>
      </c>
      <c r="C14" s="7" t="n">
        <v>446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Foreign Exchange Forward</t>
        </is>
      </c>
      <c r="B1" s="2" t="inlineStr">
        <is>
          <t>12 Months Ended</t>
        </is>
      </c>
    </row>
    <row r="2">
      <c r="B2" s="2" t="inlineStr">
        <is>
          <t>Dec. 31, 2021USD ($)</t>
        </is>
      </c>
    </row>
    <row r="3">
      <c r="A3" s="3" t="inlineStr">
        <is>
          <t>Derivative [Line Items]</t>
        </is>
      </c>
    </row>
    <row r="4">
      <c r="A4" s="4" t="inlineStr">
        <is>
          <t>Notional amount of open forward contracts</t>
        </is>
      </c>
      <c r="B4" s="7" t="n">
        <v>99000000</v>
      </c>
    </row>
    <row r="5">
      <c r="A5" s="4" t="inlineStr">
        <is>
          <t>Unrealized gain (loss) on derivatives</t>
        </is>
      </c>
      <c r="B5"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nd Liabilities Associated With Derivative Financial Instruments (Detail) - Foreign exchange contracts - USD ($) $ in Thousands</t>
        </is>
      </c>
      <c r="B1" s="2" t="inlineStr">
        <is>
          <t>Dec. 31, 2021</t>
        </is>
      </c>
      <c r="C1" s="2" t="inlineStr">
        <is>
          <t>Dec. 31, 2020</t>
        </is>
      </c>
    </row>
    <row r="2">
      <c r="A2" s="4" t="inlineStr">
        <is>
          <t>Other current liabilities</t>
        </is>
      </c>
    </row>
    <row r="3">
      <c r="A3" s="3" t="inlineStr">
        <is>
          <t>Derivatives, Fair Value [Line Items]</t>
        </is>
      </c>
    </row>
    <row r="4">
      <c r="A4" s="4" t="inlineStr">
        <is>
          <t>Derivatives not designated as hedging instruments</t>
        </is>
      </c>
      <c r="B4" s="7" t="n">
        <v>128</v>
      </c>
      <c r="C4" s="7" t="n">
        <v>157</v>
      </c>
    </row>
    <row r="5">
      <c r="A5" s="4" t="inlineStr">
        <is>
          <t>Other current assets</t>
        </is>
      </c>
    </row>
    <row r="6">
      <c r="A6" s="3" t="inlineStr">
        <is>
          <t>Derivatives, Fair Value [Line Items]</t>
        </is>
      </c>
    </row>
    <row r="7">
      <c r="A7" s="4" t="inlineStr">
        <is>
          <t>Derivatives not designated as hedging instruments</t>
        </is>
      </c>
      <c r="B7" s="7" t="n">
        <v>619</v>
      </c>
      <c r="C7" s="7" t="n">
        <v>1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come Statement Location And Impact Of Derivative Financial Instruments (Detail) - USD ($) $ in Thousands</t>
        </is>
      </c>
      <c r="B1" s="2" t="inlineStr">
        <is>
          <t>12 Months Ended</t>
        </is>
      </c>
    </row>
    <row r="2">
      <c r="B2" s="2" t="inlineStr">
        <is>
          <t>Dec. 31, 2021</t>
        </is>
      </c>
      <c r="C2" s="2" t="inlineStr">
        <is>
          <t>Dec. 31, 2020</t>
        </is>
      </c>
    </row>
    <row r="3">
      <c r="A3" s="4" t="inlineStr">
        <is>
          <t>Foreign exchange contracts | Derivatives not designated as hedging instruments</t>
        </is>
      </c>
    </row>
    <row r="4">
      <c r="A4" s="3" t="inlineStr">
        <is>
          <t>Derivative Instruments, Gain (Loss) [Line Items]</t>
        </is>
      </c>
    </row>
    <row r="5">
      <c r="A5" s="4" t="inlineStr">
        <is>
          <t>Currency exchange losses, net</t>
        </is>
      </c>
      <c r="B5" s="7" t="n">
        <v>5107</v>
      </c>
      <c r="C5" s="7" t="n">
        <v>-74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air Value Measurements (Detail) - USD ($)</t>
        </is>
      </c>
      <c r="B1" s="2" t="inlineStr">
        <is>
          <t>12 Months Ended</t>
        </is>
      </c>
    </row>
    <row r="2">
      <c r="B2" s="2" t="inlineStr">
        <is>
          <t>Dec. 31, 2021</t>
        </is>
      </c>
      <c r="C2" s="2" t="inlineStr">
        <is>
          <t>Dec. 31, 2020</t>
        </is>
      </c>
    </row>
    <row r="3">
      <c r="A3" s="3" t="inlineStr">
        <is>
          <t>Fair Value Disclosures [Abstract]</t>
        </is>
      </c>
    </row>
    <row r="4">
      <c r="A4" s="4" t="inlineStr">
        <is>
          <t>Amortized cost of investments</t>
        </is>
      </c>
      <c r="B4" s="7" t="n">
        <v>49000000</v>
      </c>
      <c r="C4" s="7" t="n">
        <v>74900000</v>
      </c>
    </row>
    <row r="5">
      <c r="A5" s="4" t="inlineStr">
        <is>
          <t>Fair value of short term investments</t>
        </is>
      </c>
      <c r="B5" s="6" t="n">
        <v>49000000</v>
      </c>
      <c r="C5" s="6" t="n">
        <v>75000000</v>
      </c>
    </row>
    <row r="6">
      <c r="A6" s="4" t="inlineStr">
        <is>
          <t>Gain (loss) on investment</t>
        </is>
      </c>
      <c r="B6" s="6" t="n">
        <v>0</v>
      </c>
    </row>
    <row r="7">
      <c r="A7" s="4" t="inlineStr">
        <is>
          <t>Carrying amount of long-term debt</t>
        </is>
      </c>
      <c r="B7" s="6" t="n">
        <v>274300000</v>
      </c>
      <c r="C7" s="6" t="n">
        <v>95000000</v>
      </c>
    </row>
    <row r="8">
      <c r="A8" s="4" t="inlineStr">
        <is>
          <t>Fair value of long-term debt</t>
        </is>
      </c>
      <c r="B8" s="7" t="n">
        <v>279800000</v>
      </c>
      <c r="C8" s="7" t="n">
        <v>113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28" customWidth="1" min="2" max="2"/>
    <col width="38" customWidth="1" min="3" max="3"/>
    <col width="28" customWidth="1" min="4" max="4"/>
    <col width="28" customWidth="1" min="5" max="5"/>
    <col width="21" customWidth="1" min="6" max="6"/>
  </cols>
  <sheetData>
    <row r="1">
      <c r="A1" s="1" t="inlineStr">
        <is>
          <t>Contingencies - Additional Information (Detail) $ in Thousands</t>
        </is>
      </c>
      <c r="B1" s="2" t="inlineStr">
        <is>
          <t>3 Months Ended</t>
        </is>
      </c>
      <c r="C1" s="2" t="inlineStr">
        <is>
          <t>12 Months Ended</t>
        </is>
      </c>
    </row>
    <row r="2">
      <c r="B2" s="2" t="inlineStr">
        <is>
          <t>Dec. 31, 2021USD ($)lawsuit</t>
        </is>
      </c>
      <c r="C2" s="2" t="inlineStr">
        <is>
          <t>Dec. 31, 2021USD ($)subsidiarylawsuit</t>
        </is>
      </c>
      <c r="D2" s="2" t="inlineStr">
        <is>
          <t>Dec. 31, 2020USD ($)lawsuit</t>
        </is>
      </c>
      <c r="E2" s="2" t="inlineStr">
        <is>
          <t>Dec. 31, 2019USD ($)lawsuit</t>
        </is>
      </c>
      <c r="F2" s="2" t="inlineStr">
        <is>
          <t>Dec. 31, 2018lawsuit</t>
        </is>
      </c>
    </row>
    <row r="3">
      <c r="A3" s="3" t="inlineStr">
        <is>
          <t>Loss Contingencies [Line Items]</t>
        </is>
      </c>
    </row>
    <row r="4">
      <c r="A4" s="4" t="inlineStr">
        <is>
          <t>Product liability accrual</t>
        </is>
      </c>
      <c r="D4" s="7" t="n">
        <v>221500</v>
      </c>
    </row>
    <row r="5">
      <c r="A5" s="4" t="inlineStr">
        <is>
          <t>Product liability, expense</t>
        </is>
      </c>
      <c r="C5" s="7" t="n">
        <v>185264</v>
      </c>
      <c r="D5" s="6" t="n">
        <v>39036</v>
      </c>
      <c r="E5" s="7" t="n">
        <v>28372</v>
      </c>
    </row>
    <row r="6">
      <c r="A6" s="4" t="inlineStr">
        <is>
          <t>Insurance receivables</t>
        </is>
      </c>
      <c r="B6" s="7" t="n">
        <v>130200</v>
      </c>
      <c r="C6" s="6" t="n">
        <v>130200</v>
      </c>
      <c r="D6" s="6" t="n">
        <v>97000</v>
      </c>
      <c r="E6" s="6" t="n">
        <v>63800</v>
      </c>
    </row>
    <row r="7">
      <c r="A7" s="4" t="inlineStr">
        <is>
          <t>Insurance receivables, current</t>
        </is>
      </c>
      <c r="B7" s="6" t="n">
        <v>8600</v>
      </c>
      <c r="C7" s="6" t="n">
        <v>8600</v>
      </c>
      <c r="D7" s="6" t="n">
        <v>12000</v>
      </c>
    </row>
    <row r="8">
      <c r="A8" s="4" t="inlineStr">
        <is>
          <t>Insurance receivable, noncurrent</t>
        </is>
      </c>
      <c r="B8" s="6" t="n">
        <v>121600</v>
      </c>
      <c r="C8" s="6" t="n">
        <v>121600</v>
      </c>
      <c r="D8" s="6" t="n">
        <v>85000</v>
      </c>
    </row>
    <row r="9">
      <c r="A9" s="4" t="inlineStr">
        <is>
          <t>Notes receivable from insurance companies</t>
        </is>
      </c>
      <c r="B9" s="6" t="n">
        <v>48500</v>
      </c>
      <c r="C9" s="6" t="n">
        <v>48500</v>
      </c>
      <c r="D9" s="6" t="n">
        <v>52300</v>
      </c>
      <c r="E9" s="6" t="n">
        <v>56000</v>
      </c>
    </row>
    <row r="10">
      <c r="A10" s="4" t="inlineStr">
        <is>
          <t>Notes receivable from insurance companies, current</t>
        </is>
      </c>
      <c r="B10" s="6" t="n">
        <v>3914</v>
      </c>
      <c r="C10" s="6" t="n">
        <v>3914</v>
      </c>
      <c r="D10" s="6" t="n">
        <v>3796</v>
      </c>
    </row>
    <row r="11">
      <c r="A11" s="4" t="inlineStr">
        <is>
          <t>Notes receivable from insurance companies, noncurrent</t>
        </is>
      </c>
      <c r="B11" s="6" t="n">
        <v>44626</v>
      </c>
      <c r="C11" s="7" t="n">
        <v>44626</v>
      </c>
      <c r="D11" s="6" t="n">
        <v>48540</v>
      </c>
    </row>
    <row r="12">
      <c r="A12" s="4" t="inlineStr">
        <is>
          <t>Number of defendants (in subsidiaries) | subsidiary</t>
        </is>
      </c>
      <c r="C12" s="6" t="n">
        <v>2</v>
      </c>
    </row>
    <row r="13">
      <c r="A13" s="4" t="inlineStr">
        <is>
          <t>Product warranty expense</t>
        </is>
      </c>
      <c r="C13" s="7" t="n">
        <v>10000</v>
      </c>
      <c r="D13" s="6" t="n">
        <v>9600</v>
      </c>
      <c r="E13" s="6" t="n">
        <v>11200</v>
      </c>
    </row>
    <row r="14">
      <c r="A14" s="4" t="inlineStr">
        <is>
          <t>Single Incident</t>
        </is>
      </c>
    </row>
    <row r="15">
      <c r="A15" s="3" t="inlineStr">
        <is>
          <t>Loss Contingencies [Line Items]</t>
        </is>
      </c>
    </row>
    <row r="16">
      <c r="A16" s="4" t="inlineStr">
        <is>
          <t>Product liability accrual</t>
        </is>
      </c>
      <c r="B16" s="7" t="n">
        <v>1400</v>
      </c>
      <c r="C16" s="6" t="n">
        <v>1400</v>
      </c>
      <c r="D16" s="6" t="n">
        <v>1400</v>
      </c>
    </row>
    <row r="17">
      <c r="A17" s="4" t="inlineStr">
        <is>
          <t>Product liability, expense</t>
        </is>
      </c>
      <c r="C17" s="7" t="n">
        <v>0</v>
      </c>
      <c r="D17" s="7" t="n">
        <v>-1700</v>
      </c>
      <c r="E17" s="7" t="n">
        <v>-500</v>
      </c>
    </row>
    <row r="18">
      <c r="A18" s="4" t="inlineStr">
        <is>
          <t>Lawsuits</t>
        </is>
      </c>
    </row>
    <row r="19">
      <c r="A19" s="3" t="inlineStr">
        <is>
          <t>Loss Contingencies [Line Items]</t>
        </is>
      </c>
    </row>
    <row r="20">
      <c r="A20" s="4" t="inlineStr">
        <is>
          <t>Number of lawsuits (in lawsuits) | lawsuit</t>
        </is>
      </c>
      <c r="B20" s="6" t="n">
        <v>1675</v>
      </c>
      <c r="C20" s="6" t="n">
        <v>1675</v>
      </c>
      <c r="D20" s="6" t="n">
        <v>1622</v>
      </c>
      <c r="E20" s="6" t="n">
        <v>1605</v>
      </c>
      <c r="F20" s="6" t="n">
        <v>1481</v>
      </c>
    </row>
    <row r="21">
      <c r="A21" s="4" t="inlineStr">
        <is>
          <t>Cumulative trauma</t>
        </is>
      </c>
    </row>
    <row r="22">
      <c r="A22" s="3" t="inlineStr">
        <is>
          <t>Loss Contingencies [Line Items]</t>
        </is>
      </c>
    </row>
    <row r="23">
      <c r="A23" s="4" t="inlineStr">
        <is>
          <t>Product liability accrual</t>
        </is>
      </c>
      <c r="B23" s="7" t="n">
        <v>409800</v>
      </c>
      <c r="C23" s="7" t="n">
        <v>409800</v>
      </c>
    </row>
    <row r="24">
      <c r="A24" s="4" t="inlineStr">
        <is>
          <t>Product liability, expense</t>
        </is>
      </c>
      <c r="B24" s="6" t="n">
        <v>219000</v>
      </c>
      <c r="C24" s="6" t="n">
        <v>228200</v>
      </c>
      <c r="D24" s="7" t="n">
        <v>77800</v>
      </c>
      <c r="E24" s="7" t="n">
        <v>36100</v>
      </c>
    </row>
    <row r="25">
      <c r="A25" s="4" t="inlineStr">
        <is>
          <t>Claims settled, but not yet paid</t>
        </is>
      </c>
    </row>
    <row r="26">
      <c r="A26" s="3" t="inlineStr">
        <is>
          <t>Loss Contingencies [Line Items]</t>
        </is>
      </c>
    </row>
    <row r="27">
      <c r="A27" s="4" t="inlineStr">
        <is>
          <t>Product liability accrual</t>
        </is>
      </c>
      <c r="B27" s="6" t="n">
        <v>2500</v>
      </c>
      <c r="C27" s="6" t="n">
        <v>2500</v>
      </c>
      <c r="D27" s="6" t="n">
        <v>7800</v>
      </c>
    </row>
    <row r="28">
      <c r="A28" s="4" t="inlineStr">
        <is>
          <t>Uninsured cumulative trauma</t>
        </is>
      </c>
    </row>
    <row r="29">
      <c r="A29" s="3" t="inlineStr">
        <is>
          <t>Loss Contingencies [Line Items]</t>
        </is>
      </c>
    </row>
    <row r="30">
      <c r="A30" s="4" t="inlineStr">
        <is>
          <t>Product liability, expense</t>
        </is>
      </c>
      <c r="C30" s="6" t="n">
        <v>185300</v>
      </c>
      <c r="D30" s="6" t="n">
        <v>39000</v>
      </c>
      <c r="E30" s="7" t="n">
        <v>27100</v>
      </c>
    </row>
    <row r="31">
      <c r="A31" s="4" t="inlineStr">
        <is>
          <t>Other current liabilities | Cumulative trauma</t>
        </is>
      </c>
    </row>
    <row r="32">
      <c r="A32" s="3" t="inlineStr">
        <is>
          <t>Loss Contingencies [Line Items]</t>
        </is>
      </c>
    </row>
    <row r="33">
      <c r="A33" s="4" t="inlineStr">
        <is>
          <t>Product liability accrual</t>
        </is>
      </c>
      <c r="B33" s="6" t="n">
        <v>46700</v>
      </c>
      <c r="C33" s="6" t="n">
        <v>46700</v>
      </c>
      <c r="D33" s="6" t="n">
        <v>35300</v>
      </c>
    </row>
    <row r="34">
      <c r="A34" s="4" t="inlineStr">
        <is>
          <t>Other noncurrent liabilities | Cumulative trauma</t>
        </is>
      </c>
    </row>
    <row r="35">
      <c r="A35" s="3" t="inlineStr">
        <is>
          <t>Loss Contingencies [Line Items]</t>
        </is>
      </c>
    </row>
    <row r="36">
      <c r="A36" s="4" t="inlineStr">
        <is>
          <t>Product liability accrual</t>
        </is>
      </c>
      <c r="D36" s="7" t="n">
        <v>186200</v>
      </c>
    </row>
    <row r="37">
      <c r="A37" s="4" t="inlineStr">
        <is>
          <t>Other noncurrent liabilities | Cumulative trauma, reported claims</t>
        </is>
      </c>
    </row>
    <row r="38">
      <c r="A38" s="3" t="inlineStr">
        <is>
          <t>Loss Contingencies [Line Items]</t>
        </is>
      </c>
    </row>
    <row r="39">
      <c r="A39" s="4" t="inlineStr">
        <is>
          <t>Reserves for product liability claims</t>
        </is>
      </c>
      <c r="B39" s="7" t="n">
        <v>363100</v>
      </c>
      <c r="C39" s="7" t="n">
        <v>3631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ntingencies - Summary of Cumulative Trauma Product Liability Claims Activity (Detail)</t>
        </is>
      </c>
      <c r="B1" s="2" t="inlineStr">
        <is>
          <t>12 Months Ended</t>
        </is>
      </c>
    </row>
    <row r="2">
      <c r="B2" s="2" t="inlineStr">
        <is>
          <t>Dec. 31, 2021lawsuitclaim</t>
        </is>
      </c>
      <c r="C2" s="2" t="inlineStr">
        <is>
          <t>Dec. 31, 2020claimlawsuit</t>
        </is>
      </c>
      <c r="D2" s="2" t="inlineStr">
        <is>
          <t>Dec. 31, 2019claimlawsuit</t>
        </is>
      </c>
    </row>
    <row r="3">
      <c r="A3" s="4" t="inlineStr">
        <is>
          <t>Lawsuits</t>
        </is>
      </c>
    </row>
    <row r="4">
      <c r="A4" s="3" t="inlineStr">
        <is>
          <t>Loss Contingency, Quantities [Roll Forward]</t>
        </is>
      </c>
    </row>
    <row r="5">
      <c r="A5" s="4" t="inlineStr">
        <is>
          <t>Beginning of period | lawsuit</t>
        </is>
      </c>
      <c r="B5" s="6" t="n">
        <v>1622</v>
      </c>
      <c r="C5" s="6" t="n">
        <v>1605</v>
      </c>
      <c r="D5" s="6" t="n">
        <v>1481</v>
      </c>
    </row>
    <row r="6">
      <c r="A6" s="4" t="inlineStr">
        <is>
          <t>New lawsuits | lawsuit</t>
        </is>
      </c>
      <c r="B6" s="6" t="n">
        <v>432</v>
      </c>
      <c r="C6" s="6" t="n">
        <v>402</v>
      </c>
      <c r="D6" s="6" t="n">
        <v>346</v>
      </c>
    </row>
    <row r="7">
      <c r="A7" s="4" t="inlineStr">
        <is>
          <t>Settled, inactive and dismissed claims | lawsuit</t>
        </is>
      </c>
      <c r="B7" s="6" t="n">
        <v>-379</v>
      </c>
      <c r="C7" s="6" t="n">
        <v>-385</v>
      </c>
      <c r="D7" s="6" t="n">
        <v>-222</v>
      </c>
    </row>
    <row r="8">
      <c r="A8" s="4" t="inlineStr">
        <is>
          <t>End of period | lawsuit</t>
        </is>
      </c>
      <c r="B8" s="6" t="n">
        <v>1675</v>
      </c>
      <c r="C8" s="6" t="n">
        <v>1622</v>
      </c>
      <c r="D8" s="6" t="n">
        <v>1605</v>
      </c>
    </row>
    <row r="9">
      <c r="A9" s="4" t="inlineStr">
        <is>
          <t>Pending claims</t>
        </is>
      </c>
    </row>
    <row r="10">
      <c r="A10" s="3" t="inlineStr">
        <is>
          <t>Loss Contingency, Quantities [Roll Forward]</t>
        </is>
      </c>
    </row>
    <row r="11">
      <c r="A11" s="4" t="inlineStr">
        <is>
          <t>Beginning of period | claim</t>
        </is>
      </c>
      <c r="B11" s="6" t="n">
        <v>2878</v>
      </c>
      <c r="C11" s="6" t="n">
        <v>2456</v>
      </c>
      <c r="D11" s="6" t="n">
        <v>2355</v>
      </c>
    </row>
    <row r="12">
      <c r="A12" s="4" t="inlineStr">
        <is>
          <t>New lawsuits | claim</t>
        </is>
      </c>
      <c r="B12" s="6" t="n">
        <v>2134</v>
      </c>
      <c r="C12" s="6" t="n">
        <v>917</v>
      </c>
      <c r="D12" s="6" t="n">
        <v>486</v>
      </c>
    </row>
    <row r="13">
      <c r="A13" s="4" t="inlineStr">
        <is>
          <t>Settled, inactive and dismissed claims | claim</t>
        </is>
      </c>
      <c r="B13" s="6" t="n">
        <v>-458</v>
      </c>
      <c r="C13" s="6" t="n">
        <v>-495</v>
      </c>
      <c r="D13" s="6" t="n">
        <v>-385</v>
      </c>
    </row>
    <row r="14">
      <c r="A14" s="4" t="inlineStr">
        <is>
          <t>End of period | claim</t>
        </is>
      </c>
      <c r="B14" s="6" t="n">
        <v>4554</v>
      </c>
      <c r="C14" s="6" t="n">
        <v>2878</v>
      </c>
      <c r="D14" s="6" t="n">
        <v>24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Insurance Receivable Balances and Activity Related to Cumulative Trauma Product Liability Losses (Detail) - USD ($) $ in Millions</t>
        </is>
      </c>
      <c r="B1" s="2" t="inlineStr">
        <is>
          <t>12 Months Ended</t>
        </is>
      </c>
    </row>
    <row r="2">
      <c r="B2" s="2" t="inlineStr">
        <is>
          <t>Dec. 31, 2021</t>
        </is>
      </c>
      <c r="C2" s="2" t="inlineStr">
        <is>
          <t>Dec. 31, 2020</t>
        </is>
      </c>
    </row>
    <row r="3">
      <c r="A3" s="3" t="inlineStr">
        <is>
          <t>Movement in Loss Contingency Receivable, Increase (Decrease) [Roll Forward]</t>
        </is>
      </c>
    </row>
    <row r="4">
      <c r="A4" s="4" t="inlineStr">
        <is>
          <t>Balance beginning of period</t>
        </is>
      </c>
      <c r="B4" s="7" t="n">
        <v>97</v>
      </c>
      <c r="C4" s="5" t="n">
        <v>63.8</v>
      </c>
    </row>
    <row r="5">
      <c r="A5" s="4" t="inlineStr">
        <is>
          <t>Additions</t>
        </is>
      </c>
      <c r="B5" s="11" t="n">
        <v>43.5</v>
      </c>
      <c r="C5" s="6" t="n">
        <v>39</v>
      </c>
    </row>
    <row r="6">
      <c r="A6" s="4" t="inlineStr">
        <is>
          <t>Collections</t>
        </is>
      </c>
      <c r="B6" s="11" t="n">
        <v>-10.3</v>
      </c>
      <c r="C6" s="11" t="n">
        <v>-5.8</v>
      </c>
    </row>
    <row r="7">
      <c r="A7" s="4" t="inlineStr">
        <is>
          <t>Balance end of period</t>
        </is>
      </c>
      <c r="B7" s="5" t="n">
        <v>130.2</v>
      </c>
      <c r="C7" s="7" t="n">
        <v>9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Notes Receivable from Insurance Companies and Activity During the Year (Detail) - USD ($) $ in Millions</t>
        </is>
      </c>
      <c r="B1" s="2" t="inlineStr">
        <is>
          <t>12 Months Ended</t>
        </is>
      </c>
    </row>
    <row r="2">
      <c r="B2" s="2" t="inlineStr">
        <is>
          <t>Dec. 31, 2021</t>
        </is>
      </c>
      <c r="C2" s="2" t="inlineStr">
        <is>
          <t>Dec. 31, 2020</t>
        </is>
      </c>
    </row>
    <row r="3">
      <c r="A3" s="3" t="inlineStr">
        <is>
          <t>Movement in Loss Contingency Receivable, Increase (Decrease) [Roll Forward]</t>
        </is>
      </c>
    </row>
    <row r="4">
      <c r="A4" s="4" t="inlineStr">
        <is>
          <t>Balance beginning of period</t>
        </is>
      </c>
      <c r="B4" s="5" t="n">
        <v>52.3</v>
      </c>
      <c r="C4" s="7" t="n">
        <v>56</v>
      </c>
    </row>
    <row r="5">
      <c r="A5" s="4" t="inlineStr">
        <is>
          <t>Additions</t>
        </is>
      </c>
      <c r="B5" s="11" t="n">
        <v>1.3</v>
      </c>
      <c r="C5" s="11" t="n">
        <v>1.4</v>
      </c>
    </row>
    <row r="6">
      <c r="A6" s="4" t="inlineStr">
        <is>
          <t>Collections</t>
        </is>
      </c>
      <c r="B6" s="11" t="n">
        <v>-5.1</v>
      </c>
      <c r="C6" s="11" t="n">
        <v>-5.1</v>
      </c>
    </row>
    <row r="7">
      <c r="A7" s="4" t="inlineStr">
        <is>
          <t>Balance end of period</t>
        </is>
      </c>
      <c r="B7" s="5" t="n">
        <v>48.5</v>
      </c>
      <c r="C7" s="5" t="n">
        <v>52.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 Several of the Company's affiliat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Consolidated Balance Sheets. The Company's net cash pool position consisted of the following: (In thousands) December 31, 2021 Gross cash pool position $ 63,970 Less: cash pool borrowings (58,008) Net cash pool position 5,96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tingencies - Warranty Reserve (Detail) - USD ($) $ in Thousands</t>
        </is>
      </c>
      <c r="B1" s="2" t="inlineStr">
        <is>
          <t>12 Months Ended</t>
        </is>
      </c>
    </row>
    <row r="2">
      <c r="B2" s="2" t="inlineStr">
        <is>
          <t>Dec. 31, 2021</t>
        </is>
      </c>
      <c r="C2" s="2" t="inlineStr">
        <is>
          <t>Dec. 31, 2020</t>
        </is>
      </c>
      <c r="D2" s="2" t="inlineStr">
        <is>
          <t>Dec. 31, 2019</t>
        </is>
      </c>
    </row>
    <row r="3">
      <c r="A3" s="3" t="inlineStr">
        <is>
          <t>Warranty Expense [Rollforward]</t>
        </is>
      </c>
    </row>
    <row r="4">
      <c r="A4" s="4" t="inlineStr">
        <is>
          <t>Beginning warranty reserve</t>
        </is>
      </c>
      <c r="B4" s="7" t="n">
        <v>11428</v>
      </c>
      <c r="C4" s="7" t="n">
        <v>12715</v>
      </c>
      <c r="D4" s="7" t="n">
        <v>14214</v>
      </c>
    </row>
    <row r="5">
      <c r="A5" s="4" t="inlineStr">
        <is>
          <t>Warranty payments</t>
        </is>
      </c>
      <c r="B5" s="6" t="n">
        <v>-8987</v>
      </c>
      <c r="C5" s="6" t="n">
        <v>-10861</v>
      </c>
      <c r="D5" s="6" t="n">
        <v>-12664</v>
      </c>
    </row>
    <row r="6">
      <c r="A6" s="4" t="inlineStr">
        <is>
          <t>Warranty claims</t>
        </is>
      </c>
      <c r="B6" s="6" t="n">
        <v>10225</v>
      </c>
      <c r="C6" s="6" t="n">
        <v>10233</v>
      </c>
      <c r="D6" s="6" t="n">
        <v>12033</v>
      </c>
    </row>
    <row r="7">
      <c r="A7" s="4" t="inlineStr">
        <is>
          <t>Provision for product warranties and other adjustments</t>
        </is>
      </c>
      <c r="B7" s="6" t="n">
        <v>-243</v>
      </c>
      <c r="C7" s="6" t="n">
        <v>-659</v>
      </c>
      <c r="D7" s="6" t="n">
        <v>-868</v>
      </c>
    </row>
    <row r="8">
      <c r="A8" s="4" t="inlineStr">
        <is>
          <t>Ending warranty reserve</t>
        </is>
      </c>
      <c r="B8" s="7" t="n">
        <v>12423</v>
      </c>
      <c r="C8" s="7" t="n">
        <v>11428</v>
      </c>
      <c r="D8" s="7" t="n">
        <v>127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Information (Unaudited) - Schedule of Quarterly Financial Information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Quarterly Financial Information Disclosure [Abstract]</t>
        </is>
      </c>
    </row>
    <row r="4">
      <c r="A4" s="4" t="inlineStr">
        <is>
          <t>Net sales</t>
        </is>
      </c>
      <c r="B4" s="7" t="n">
        <v>410268</v>
      </c>
      <c r="C4" s="7" t="n">
        <v>340197</v>
      </c>
      <c r="D4" s="7" t="n">
        <v>341289</v>
      </c>
      <c r="E4" s="7" t="n">
        <v>308428</v>
      </c>
      <c r="F4" s="7" t="n">
        <v>388248</v>
      </c>
      <c r="G4" s="7" t="n">
        <v>304392</v>
      </c>
      <c r="H4" s="7" t="n">
        <v>314438</v>
      </c>
      <c r="I4" s="7" t="n">
        <v>341145</v>
      </c>
      <c r="J4" s="7" t="n">
        <v>1400182</v>
      </c>
      <c r="L4" s="7" t="n">
        <v>1348223</v>
      </c>
      <c r="N4" s="7" t="n">
        <v>1401981</v>
      </c>
    </row>
    <row r="5">
      <c r="A5" s="4" t="inlineStr">
        <is>
          <t>Gross profit</t>
        </is>
      </c>
      <c r="B5" s="6" t="n">
        <v>178124</v>
      </c>
      <c r="C5" s="6" t="n">
        <v>149439</v>
      </c>
      <c r="D5" s="6" t="n">
        <v>153000</v>
      </c>
      <c r="E5" s="6" t="n">
        <v>134785</v>
      </c>
      <c r="F5" s="6" t="n">
        <v>162161</v>
      </c>
      <c r="G5" s="6" t="n">
        <v>134138</v>
      </c>
      <c r="H5" s="6" t="n">
        <v>141745</v>
      </c>
      <c r="I5" s="6" t="n">
        <v>157448</v>
      </c>
      <c r="J5" s="6" t="n">
        <v>615348</v>
      </c>
      <c r="K5" s="4" t="inlineStr">
        <is>
          <t>[1]</t>
        </is>
      </c>
      <c r="L5" s="6" t="n">
        <v>595492</v>
      </c>
      <c r="M5" s="4" t="inlineStr">
        <is>
          <t>[1]</t>
        </is>
      </c>
      <c r="N5" s="6" t="n">
        <v>638629</v>
      </c>
      <c r="O5" s="4" t="inlineStr">
        <is>
          <t>[1]</t>
        </is>
      </c>
    </row>
    <row r="6">
      <c r="A6" s="4" t="inlineStr">
        <is>
          <t>Net income (loss) attributable to MSA Safety Incorporated</t>
        </is>
      </c>
      <c r="B6" s="7" t="n">
        <v>-61476</v>
      </c>
      <c r="C6" s="7" t="n">
        <v>21180</v>
      </c>
      <c r="D6" s="7" t="n">
        <v>25186</v>
      </c>
      <c r="E6" s="7" t="n">
        <v>36450</v>
      </c>
      <c r="F6" s="7" t="n">
        <v>14778</v>
      </c>
      <c r="G6" s="7" t="n">
        <v>29381</v>
      </c>
      <c r="H6" s="7" t="n">
        <v>36176</v>
      </c>
      <c r="I6" s="7" t="n">
        <v>43742</v>
      </c>
      <c r="J6" s="7" t="n">
        <v>21340</v>
      </c>
      <c r="K6" s="4" t="inlineStr">
        <is>
          <t>[1]</t>
        </is>
      </c>
      <c r="L6" s="7" t="n">
        <v>124077</v>
      </c>
      <c r="M6" s="4" t="inlineStr">
        <is>
          <t>[1]</t>
        </is>
      </c>
      <c r="N6" s="7" t="n">
        <v>137998</v>
      </c>
      <c r="O6" s="4" t="inlineStr">
        <is>
          <t>[1]</t>
        </is>
      </c>
    </row>
    <row r="7">
      <c r="A7" s="3" t="inlineStr">
        <is>
          <t>Earnings per share</t>
        </is>
      </c>
    </row>
    <row r="8">
      <c r="A8" s="4" t="inlineStr">
        <is>
          <t>Basic (in dollars per share)</t>
        </is>
      </c>
      <c r="B8" s="8" t="n">
        <v>-1.57</v>
      </c>
      <c r="C8" s="8" t="n">
        <v>0.54</v>
      </c>
      <c r="D8" s="8" t="n">
        <v>0.64</v>
      </c>
      <c r="E8" s="8" t="n">
        <v>0.93</v>
      </c>
      <c r="F8" s="8" t="n">
        <v>0.39</v>
      </c>
      <c r="G8" s="8" t="n">
        <v>0.75</v>
      </c>
      <c r="H8" s="8" t="n">
        <v>0.93</v>
      </c>
      <c r="I8" s="8" t="n">
        <v>1.12</v>
      </c>
      <c r="J8" s="8" t="n">
        <v>0.54</v>
      </c>
      <c r="K8" s="4" t="inlineStr">
        <is>
          <t>[1]</t>
        </is>
      </c>
      <c r="L8" s="8" t="n">
        <v>3.19</v>
      </c>
      <c r="M8" s="4" t="inlineStr">
        <is>
          <t>[1]</t>
        </is>
      </c>
      <c r="N8" s="8" t="n">
        <v>3.56</v>
      </c>
      <c r="O8" s="4" t="inlineStr">
        <is>
          <t>[1]</t>
        </is>
      </c>
    </row>
    <row r="9">
      <c r="A9" s="4" t="inlineStr">
        <is>
          <t>Diluted (in dollars per share)</t>
        </is>
      </c>
      <c r="B9" s="8" t="n">
        <v>-1.57</v>
      </c>
      <c r="C9" s="8" t="n">
        <v>0.54</v>
      </c>
      <c r="D9" s="8" t="n">
        <v>0.64</v>
      </c>
      <c r="E9" s="8" t="n">
        <v>0.92</v>
      </c>
      <c r="F9" s="8" t="n">
        <v>0.38</v>
      </c>
      <c r="G9" s="8" t="n">
        <v>0.74</v>
      </c>
      <c r="H9" s="8" t="n">
        <v>0.92</v>
      </c>
      <c r="I9" s="8" t="n">
        <v>1.11</v>
      </c>
      <c r="J9" s="8" t="n">
        <v>0.54</v>
      </c>
      <c r="K9" s="4" t="inlineStr">
        <is>
          <t>[1]</t>
        </is>
      </c>
      <c r="L9" s="8" t="n">
        <v>3.15</v>
      </c>
      <c r="M9" s="4" t="inlineStr">
        <is>
          <t>[1]</t>
        </is>
      </c>
      <c r="N9" s="8" t="n">
        <v>3.52</v>
      </c>
      <c r="O9" s="4" t="inlineStr">
        <is>
          <t>[1]</t>
        </is>
      </c>
    </row>
    <row r="10"/>
    <row r="11">
      <c r="A11" s="4" t="inlineStr">
        <is>
          <t>[1]</t>
        </is>
      </c>
      <c r="B11" s="4" t="inlineStr">
        <is>
          <t>*Year ended December 31, 2020 and 2019 amounts have been adjusted to reflect the change in inventory accounting method, as described in Notes 1 and 4 to the consolidated financial statements.</t>
        </is>
      </c>
    </row>
  </sheetData>
  <mergeCells count="8">
    <mergeCell ref="A1:A2"/>
    <mergeCell ref="B1:I1"/>
    <mergeCell ref="J1:O1"/>
    <mergeCell ref="J2:K2"/>
    <mergeCell ref="L2:M2"/>
    <mergeCell ref="N2:O2"/>
    <mergeCell ref="A10:O10"/>
    <mergeCell ref="B11:O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Roll Forward (Detail)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7" t="n">
        <v>5344</v>
      </c>
      <c r="C5" s="7" t="n">
        <v>4860</v>
      </c>
      <c r="D5" s="7" t="n">
        <v>5369</v>
      </c>
    </row>
    <row r="6">
      <c r="A6" s="4" t="inlineStr">
        <is>
          <t>Charged to costs and expenses</t>
        </is>
      </c>
      <c r="B6" s="6" t="n">
        <v>1645</v>
      </c>
      <c r="C6" s="6" t="n">
        <v>1172</v>
      </c>
      <c r="D6" s="6" t="n">
        <v>2015</v>
      </c>
    </row>
    <row r="7">
      <c r="A7" s="4" t="inlineStr">
        <is>
          <t>Deductions from reserves, net</t>
        </is>
      </c>
      <c r="B7" s="6" t="n">
        <v>1200</v>
      </c>
      <c r="C7" s="6" t="n">
        <v>688</v>
      </c>
      <c r="D7" s="6" t="n">
        <v>2524</v>
      </c>
    </row>
    <row r="8">
      <c r="A8" s="4" t="inlineStr">
        <is>
          <t>Balance at end of year</t>
        </is>
      </c>
      <c r="B8" s="6" t="n">
        <v>5789</v>
      </c>
      <c r="C8" s="6" t="n">
        <v>5344</v>
      </c>
      <c r="D8" s="6" t="n">
        <v>4860</v>
      </c>
    </row>
    <row r="9">
      <c r="A9" s="4" t="inlineStr">
        <is>
          <t>Income tax valuation allowance</t>
        </is>
      </c>
    </row>
    <row r="10">
      <c r="A10" s="3" t="inlineStr">
        <is>
          <t>SEC Schedule, 12-09, Movement in Valuation Allowances and Reserves [Roll Forward]</t>
        </is>
      </c>
    </row>
    <row r="11">
      <c r="A11" s="4" t="inlineStr">
        <is>
          <t>Balance at beginning of year</t>
        </is>
      </c>
      <c r="B11" s="6" t="n">
        <v>7188</v>
      </c>
      <c r="C11" s="6" t="n">
        <v>5936</v>
      </c>
      <c r="D11" s="6" t="n">
        <v>5039</v>
      </c>
    </row>
    <row r="12">
      <c r="A12" s="4" t="inlineStr">
        <is>
          <t>Charged to costs and expenses</t>
        </is>
      </c>
      <c r="B12" s="6" t="n">
        <v>2575</v>
      </c>
      <c r="C12" s="6" t="n">
        <v>2854</v>
      </c>
      <c r="D12" s="6" t="n">
        <v>1138</v>
      </c>
    </row>
    <row r="13">
      <c r="A13" s="4" t="inlineStr">
        <is>
          <t>Deductions from reserves, net</t>
        </is>
      </c>
      <c r="B13" s="6" t="n">
        <v>951</v>
      </c>
      <c r="C13" s="6" t="n">
        <v>1602</v>
      </c>
      <c r="D13" s="6" t="n">
        <v>241</v>
      </c>
    </row>
    <row r="14">
      <c r="A14" s="4" t="inlineStr">
        <is>
          <t>Balance at end of year</t>
        </is>
      </c>
      <c r="B14" s="7" t="n">
        <v>8812</v>
      </c>
      <c r="C14" s="7" t="n">
        <v>7188</v>
      </c>
      <c r="D14" s="7" t="n">
        <v>59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dditional Information (Detail)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Valuation and Qualifying Accounts Disclosure [Line Items]</t>
        </is>
      </c>
    </row>
    <row r="5">
      <c r="A5" s="4" t="inlineStr">
        <is>
          <t>Currency translation gains (losses)</t>
        </is>
      </c>
      <c r="B5" s="7" t="n">
        <v>79</v>
      </c>
      <c r="C5" s="7" t="n">
        <v>-107</v>
      </c>
      <c r="D5" s="7" t="n">
        <v>-1058</v>
      </c>
    </row>
    <row r="6">
      <c r="A6" s="4" t="inlineStr">
        <is>
          <t>Income tax valuation allowance</t>
        </is>
      </c>
    </row>
    <row r="7">
      <c r="A7" s="3" t="inlineStr">
        <is>
          <t>SEC Schedule, 12-09, Valuation and Qualifying Accounts Disclosure [Line Items]</t>
        </is>
      </c>
    </row>
    <row r="8">
      <c r="A8" s="4" t="inlineStr">
        <is>
          <t>Currency translation gains (losses)</t>
        </is>
      </c>
      <c r="B8" s="7" t="n">
        <v>29</v>
      </c>
      <c r="C8" s="7" t="n">
        <v>-41</v>
      </c>
      <c r="D8" s="7" t="n">
        <v>1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During the years ended December 31, 2021, 2020 and 2019, we recorded restructuring charges of $16.4 million, $27.4 million and $13.8 million, respectively. These charges were primarily related to our ongoing initiatives to drive profitable growth and right size our operations. Americas segment restructuring charges of $4.6 million during the year ended December 31, 2021, were primarily related to integration related activities and costs associated with our global Fixed Gas &amp; Flame Detection manufacturing footprint optimization as well as programs to adjust our operations in response to current business conditions. International segment restructuring charges of $11.2 million during the year ended December 31, 2021, were primarily related to our initiatives to drive profitable growth and right size our operations. Corporate segment restructuring charges of $0.6 million during the year ended December 31, 2021, were primarily related to programs to adjust our operations in response to current business conditions. A total of 143 positions were eliminated in 2021. There were 66 positions eliminated in the Americas segment, 71 in the International segment and 6 in the Corporate segment. Americas segment restructuring charges of $4.7 million during the year ended December 31, 2020, were primarily related to costs associated with our global Fixed Gas &amp; Flame Detection manufacturing footprint optimization as well as programs to adjust our operations in response to current business conditions. International segment restructuring charges of $21.9 million during the year ended December 31, 2020, were primarily related to severance costs for staff reductions and footprint optimization associated with our ongoing initiatives to drive profitable growth. Corporate segment restructuring charges of $0.8 million during the year ended December 31, 2020, were primarily related to programs to adjust our operations in response to current business conditions. A total of 121 positions were eliminated in 2020. There were 42 positions eliminated in the Americas segment and 76 in the International segment 3 in the Corporate segment. Americas segment restructuring charges of $0.5 million during the year ended December 31, 2019, were related to severance costs for staff reductions in our Latin America Region. International segment restructuring charges of $12.7 million during the year ended December 31, 2019, were primarily related to severance costs for staff reductions associated with our ongoing initiatives to drive profitable growth and a non-cash settlement charge for the termination of our pension plan in the United Kingdom. Corporate segment restructuring charges of $0.6 million during the year ended December 31, 2019, related primarily to the legal and operational realignment of our U.S. and Canadian operations. A total of 99 positions were eliminated in 2019. There were 12 positions were eliminated in the Americas segment and 87 in the International segment. Activity and reserve balances for restructuring charges by segment were as follows: (in millions) Americas International Corporate Total Reserve balances at January 1, 2019 $ 0.5 $ 4.0 $ — $ 4.5 Restructuring charges 0.5 12.7 0.6 13.8 Currency translation and other adjustments (0.1) (0.6) — (0.7) Cash payments / utilization (0.6) (10.2) (0.6) (11.4) Reserve balances at December 31, 2019 $ 0.3 $ 5.9 $ — $ 6.2 Restructuring charges 4.7 21.9 0.8 27.4 Currency translation and other adjustments (0.1) 0.1 — — Cash payments / utilization (2.1) (8.6) (0.4) (11.1) Reserve balances at December 31, 2020 $ 2.8 $ 19.3 $ 0.4 $ 22.5 Restructuring charges 4.6 11.2 0.6 16.4 Currency translation and other adjustments (0.1) (0.2) — (0.3) Cash payments / utilization (4.0) (12.9) (0.7) (17.6) Reserve balances at December 31, 2021 $ 3.3 $ 17.4 $ 0.3 $ 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During the fourth quarter of 2021, the Company changed its method of accounting for certain inventory in the United States from the LIFO method to the FIFO method. The FIFO method of accounting for inventory is preferable because it conforms the Company's entire inventory to a single method of accounting and improves comparability with the Company's peers. The following table sets forth the components of inventory: December 31, (In thousands) 2021 2020 Finished products $ 87,657 $ 81,048 Work in process 6,534 2,618 Raw materials and supplies 186,426 161,300 Total inventories 280,617 244,966 As a result of the retrospective application of the change in accounting method, the following financial statement line items within the accompanying consolidated financial statements were adjusted, as follows: December 31, 2021 December 31, 2020 December 31, 2019 (In thousands, except per share amounts) As computed under LIFO 1 As reported under FIFO Effect of Change As originally reported As Adjusted Effect of Change As originally reported As Adjusted Effect of Change Consolidated Statements of Income Cost of products sold $ 792,410 $ 784,834 $ (7,576) $ 757,775 $ 752,731 $ (5,044) $ 765,369 $ 763,352 $ (2,017) Income before income taxes $ 16,028 $ 23,604 $ 7,576 $ 163,103 $ 168,147 $ 5,044 $ 183,735 $ 185,752 $ 2,017 (Benefit) Provision for income taxes $ (40) $ 1,816 $ 1,856 $ 41,941 $ 43,009 $ 1,068 $ 46,086 $ 46,545 $ 459 Net income $ 16,068 $ 21,788 $ 5,720 $ 121,162 $ 125,138 $ 3,976 $ 137,649 $ 139,207 $ 1,558 Net income attributable to MSA Safety Incorporated $ 15,620 $ 21,340 $ 5,720 $ 120,101 $ 124,077 $ 3,976 $ 136,440 $ 137,998 $ 1,558 Earnings per share Basic $ 0.39 $ 0.54 $ 0.15 $ 3.09 $ 3.19 $ 0.10 $ 3.52 $ 3.56 $ 0.04 Diluted $ 0.39 $ 0.54 $ 0.15 $ 3.05 $ 3.15 $ 0.10 $ 3.48 $ 3.52 $ 0.04 Consolidated Statements of Comprehensive Income Net income $ 16,068 $ 21,788 $ 5,720 $ 121,162 $ 125,138 $ 3,976 $ 137,649 $ 139,207 $ 1,558 Total comprehensive income attributable to MSA Safety Incorporated $ 48,877 $ 54,597 $ 5,720 $ 151,707 $ 155,683 $ 3,976 $ 145,136 $ 146,694 $ 1,558 Consolidated Balance Sheets Inventories $ 225,894 $ 280,617 $ 54,723 $ 197,819 $ 244,966 $ 47,147 Deferred tax liabilities $ 21,637 $ 33,337 $ 11,700 $ 10,916 $ 20,760 $ 9,844 Retained earnings $ 1,007,191 $ 1,050,214 $ 43,023 $ 1,065,789 $ 1,103,092 $ 37,303 Consolidated Statements of Cash Flows Net income $ 16,068 $ 21,788 $ 5,720 $ 121,162 $ 125,138 $ 3,976 $ 137,649 $ 139,207 $ 1,558 Deferred income tax (benefit) provision $ (40,706) $ (38,850) $ 1,856 $ (3,322) $ (2,254) $ 1,068 $ 1,272 $ 1,731 $ 459 Inventories $ (10,251) $ (17,827) $ (7,576) $ (8,601) $ (13,645) $ (5,044) $ (23,246) $ (25,263) $ (2,017) 1 Information presented as of and for the year ended December 31, 2021 reflect financial statement data had the LIFO inventory accounting method been applied for the year ended December 31, 2021. As a result of the retrospective application of the change in accounting principle, the following financial statement line items within the unaudited interim 2021 and 2020 quarterly condensed consolidated financial statements were adjusted, as follows: (unaudited) Three months ended March 31, 2021 June 30, 2021 September 30, 2021 (In thousands, except per share amounts) As originally reported As adjusted Effect of Change As originally reported As adjusted Effect of Change As originally reported As adjusted Effect of Change Consolidated Statements of Income Cost of products sold $173,688 $173,643 $(45) $188,374 $188,289 $(85) $194,199 $190,758 $(3,441) Income before income taxes $46,340 $46,385 $45 $35,171 $35,256 $85 $27,463 $30,904 $3,441 Provision for income taxes $9,740 $9,749 $9 $9,784 $9,808 $24 $8,640 $9,724 $1,084 Net income $36,600 $36,636 $36 $25,387 $25,448 $61 $18,823 $21,180 $2,357 Net income attributable to MSA Safety Incorporated $36,414 $36,450 $36 $25,125 $25,186 $61 $18,823 $21,180 $2,357 Earnings per share Basic $ 0.93 $ 0.93 $ — $ 0.64 $ 0.64 $ — $ 0.48 $ 0.54 $ 0.06 Diluted $ 0.92 $ 0.92 $ — $ 0.64 $ 0.64 $ — $ 0.48 $ 0.54 $ 0.06 (unaudited) Three months ended March 31, 2020 June 30, 2020 September 30, 2020 (In thousands, except per share amounts) As originally reported As adjusted Effect of Change As originally reported As adjusted Effect of Change As originally reported As adjusted Effect of Change Consolidated Statements of Income Cost of products sold $183,786 $183,697 $(89) $172,853 $172,693 $(160) $172,160 $170,254 $(1,906) Income before income taxes $56,897 $56,986 $89 $47,824 $47,984 $160 $39,961 $41,867 $1,906 Provision for income taxes $13,095 $13,116 $21 $11,429 $11,468 $39 $11,727 $12,286 $559 Net income $43,802 $43,870 $68 $36,395 $36,516 $121 $28,234 $29,581 $1,347 Net income attributable to MSA Safety Incorporated $43,674 $43,742 $68 $36,055 $36,176 $121 $28,034 $29,381 $1,347 Earnings per share Basic $ 1.12 $ 1.12 $ — $ 0.93 $ 0.93 $ — $ 0.72 $ 0.75 $ 0.03 Diluted $ 1.11 $ 1.11 $ — $ 0.92 $ 0.92 $ — $ 0.71 $ 0.74 $ 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following table sets forth the components of property, plant and equipment: December 31, (In thousands) 2021 2020 Land $ 5,131 $ 4,275 Buildings 136,272 128,887 Machinery and equipment 435,652 422,333 Construction in progress 36,552 38,753 Total 613,607 594,249 Less accumulated depreciation (405,814) (404,629) Property, plant and equipment, net $ 207,793 $ 189,620 The Company has unamortized computer software costs of $15.7 million and $12.6 million as of December 31, 2021 and 2020, respectively, included in property, plant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Dec. 31, 2021</t>
        </is>
      </c>
    </row>
    <row r="3">
      <c r="A3" s="3" t="inlineStr">
        <is>
          <t>Equity [Abstract]</t>
        </is>
      </c>
    </row>
    <row r="4">
      <c r="A4" s="4" t="inlineStr">
        <is>
          <t>Reclassifications Out of Accumulated Other Comprehensive Loss</t>
        </is>
      </c>
      <c r="B4" s="4" t="inlineStr">
        <is>
          <t>Reclassifications Out of Accumulated Other Comprehensive Loss MSA Safety Incorporated Noncontrolling Interests (In thousands) 2021 2020 2019 2021 2020 2019 Pension and other post-retirement benefits (a) Balance at beginning of period $ (115,552) $ (124,848) $ (115,517) $ — $ — $ — Unrecognized net actuarial gains (losses) 54,384 (6,322) (19,479) — — — Tax (expense) benefit (12,804) 1,997 5,847 — — — Total other comprehensive gain (loss) before reclassifications, net of tax 41,580 (4,325) (13,632) — — — Amounts reclassified from accumulated other comprehensive loss into net income: Amortization of prior service credit (Note 15) (95) (216) (180) — — — Recognized net actuarial losses (Note 15) 22,531 18,079 11,028 — — — Tax benefit (5,760) (4,242) (2,775) — — — Total amount reclassified from accumulated other comprehensive loss, net of tax, into net income 16,676 13,621 8,073 — — — Reclassification to retained earnings due to the adoption of ASU 2018-02 — — (3,772) — — — Total other comprehensive income (loss) $ 58,256 $ 9,296 $ (9,331) $ — $ — $ — Balance at end of period $ (57,296) $ (115,552) $ (124,848) $ — $ — $ — Available-for-sale securities Balance at beginning of period $ (1) $ 6 $ (572) $ — $ — $ — Unrealized (loss) gain on available-for-sale securities (Note 19) (4) (7) 578 — — — Balance at end of period $ (5) $ (1) $ 6 $ — $ — $ — Foreign currency translation Balance at beginning of period $ (66,844) $ (89,161) $ (102,838) $ 372 $ 213 $ 286 Reclassification from accumulated other comprehensive loss into net income (b) 267 216 15,261 (c) — — — Acquisition of noncontrolling interests in consolidated subsidiaries — — — (280) — — Foreign currency translation adjustments (25,262) 22,101 (1,584) (92) 159 (73) Balance at end of period $ (91,839) $ (66,844) $ (89,161) $ — $ 372 $ 213 (a) Reclassifications out of accumulated other comprehensive loss and into net income are included in the computation of net periodic pension and other post-retirement benefit costs (refer to Note 15—Pensions and Other Post-retirement Benefits). (b) Included in Currency exchange losses, net, within the Consolidated Statements of Income. (c) Reclassifications out of accumulated other comprehensive loss and into net income relate primarily to the approval of o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Preferred Stock - The Company has authorized 100,000 shares of $50 par value 4.5% cumulative preferred nonvoting stock which is callable at $52.50. There are 71,340 shares issued at both December 31, 2021 and 2020 and 52,998 shares held in treasury at both December 31, 2021 and 2020. The Treasury shares at cost line of the Consolidated Balance Sheet includes $1.8 million related to preferred stock. There were no shares of preferred stock purchased and subsequently held in treasury during the year ended December 31, 2021, and 120 shares of preferred stock purchased and subsequently held in treasury during the year ended December 31, 2020. The Company has also authorized 1,000,000 shares of $10 par value second cumulative preferred voting stock. No shares have been issued as of December 31, 2021 or 2020. Common Stock - The Company has authorized 180,000,000 shares of no par value common stock. There were 62,081,391 shares issued as of both December 31, 2021 and December 31, 2020. There were 39,276,518 and 39,067,902 shares outstanding at December 31, 2021 and 2020, respectively. Treasury Shares - The Company's stock repurchase program authorizes up to $100.0 million to repurchase MSA common stock in the open market and in private transactions. The share repurchase program has no expiration date. The maximum number of shares that may be purchased is calculated based on the dollars remaining under the program and the respective month-end closing share price. Under the program, there were no shares repurchased during 2021, 175,000 shares repurchased during 2020 and 33,465 shares were repurchased during 2019. We do not have any other share repurchase programs. There were 22,804,873 and 23,013,489 Treasury shares at December 31, 2021 and 2020, respectively. The Company issues Treasury shares for all stock based benefit plans. Shares are issued from Treasury at the average Treasury share cost on the date of the transaction. There were 246,376 and 471,681 Treasury shares issued for these purposes during the years ended December 31, 2021 and 2020, respectively. Common stock activity is summarized as follows: Shares Dollars (Dollars in thousands) Issued Treasury Common Treasury Balance at January 1, 2019 62,081,391 (23,554,868) $ 211,806 $ (296,390) Restricted stock awards — 96,893 (1,253) 1,253 Restricted stock expense — — 7,397 — Restricted stock forfeitures — — (483) — Stock options exercised — 193,681 5,107 2,364 Stock option expense — — 492 — Stock option forfeitures — — (5) — Performance stock issued — 139,478 (1,778) 1,778 Performance stock expense — — 6,574 — Performance stock forfeitures — — (215) — Stock consideration in acquisition — — 921 — Employee stock purchase plan — 5,895 564 77 Treasury shares purchased — (87,811) — (9,301) Share repurchase program — (33,465) — (3,347) Balances December 31, 2019 62,081,391 (23,240,197) $ 229,127 $ (303,566) Restricted stock awards — 55,691 (773) 773 Restricted stock expense — — 7,065 — Restricted stock forfeitures — — (807) — Stock options exercised — 274,672 8,590 3,856 Stock option expense — — 153 — Stock option forfeitures — — (40) — Performance stock issued — 134,824 (1,826) 1,826 Performance stock expense — — 1,305 — Performance stock forfeitures — — (755) — Employee stock purchase plan — 6,494 654 93 Treasury shares purchased — (69,973) — (9,025) Share repurchase program — (175,000) — (20,113) Balances December 31, 2020 62,081,391 (23,013,489) $ 242,693 $ (326,156) Restricted stock awards — 53,934 (762) 762 Restricted stock expense — — 6,562 — Restricted stock forfeitures — — (765) — Stock options exercised — 122,119 4,003 1,767 Stock option expense — — 90 — Stock option forfeitures — — (9) — Performance stock issued — 64,543 (939) 939 Performance stock expense — — 13,227 — Employee stock purchase plan — 5,730 772 83 Treasury shares purchased — (37,710) — (6,171) Acquisition of noncontrolling interests in consolidated subsidiaries — — (4,751) — Balances December 31, 2021 62,081,391 (22,804,873) $ 260,121 $ (328,7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has four geographical operating segments that are based on management responsibilities: Northern North America, Latin America, Europe, Middle East &amp; Africa ("EMEA"), and Asia Pacific ("APAC"). The operating segments have been aggregated (based on economic similarities, the nature of their products, end-user markets and methods of distribution) into three reportable segments: Americas, International, and Corporate. The Americas segment is comprised of our operations in North America and Latin America geographies. The International segment is comprised of our operations in all geographies outside of the Americas. Certain global expenses are allocated to each segment in a manner consistent with where the benefits from the expenses are derived. The Company's sales are allocated to each segment based primarily on the country destination of the end-customer. Adjusted operating income (loss), adjusted operating margin, adjusted EBITDA and adjusted EBITDA margin are the measures used by the chief operating decision maker to evaluate segment performance and allocate resources. Adjusted operating income (loss) is defined as operating income excluding restructuring charges, currency exchange gains (losses), product liability expense, acquisition related costs and COVID-19 related costs, consisting of a one-time bonus for essential manufacturing employees and adjusted operating margin is defined as adjusted operating income (loss) divided by segment sales to external customers. Adjusted EBITDA is defined as adjusted operating income (loss) plus depreciation and amortization and adjusted EBITDA margin is defined as adjusted EBITDA divided by segment sales to external customers. Adjusted operating income (loss), adjusted operating margin, adjusted EBITDA and adjusted EBITDA margin are not recognized terms under U.S. GAAP, and therefore, do not purport to be alternatives to operating income or operating margin as a measure of operating performance. Further, the Company's measure of adjusted operating income (loss), adjusted operating margin, adjusted EBITDA and adjusted EBITDA margin may not be comparable to similarly titled measures of other companies. Adjusted operating income (loss) and adjusted EBITDA on a consolidated basis is presented in the following table to reconcile the segment operating performance measure to operating income as presented on the Consolidated Statements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Items (1) Consolidated 2021 Net sales to external customers $ 908,068 $ 492,114 $ — $ — $ 1,400,182 Operating income 22,780 Restructuring charges (Note 3) 16,433 Currency exchange losses, net 216 Product liability expense (Note 20) 185,264 Acquisition related costs (a) (Note 14) 15,884 Adjusted operating income (loss) 202,496 73,279 (35,198) 240,577 Adjusted operating margin % 22.3 % 14.9 % Depreciation and amortization 31,236 13,718 463 45,417 Adjusted EBITDA 233,732 86,997 (34,735) 285,994 Adjusted EBITDA margin % 25.7 % 17.7 % Noncash items: Pension (income) expense $ (2,916) $ 5,790 $ — $ — 2,874 Total Assets 1,661,619 720,257 13,034 1,486 2,396,396 Capital expenditures 25,148 11,408 7,281 — 43,837 2020 Net sales to external customers $ 874,305 $ 473,918 $ — $ — $ 1,348,223 Operating income 171,895 Restructuring charges (Note 3) 27,381 Currency exchange losses, net (Note 6) 8,578 Product liability expense (Note 20) 39,036 Acquisition related costs (a) (Note 14) 717 COVID-19 related costs 757 Adjusted operating income (loss) 205,304 71,140 (28,080) — 248,364 Adjusted operating margin % 23.5 % 15.0 % Depreciation and amortization 26,762 12,521 391 — 39,674 Adjusted EBITDA 232,066 83,661 (27,689) — 288,038 Adjusted EBITDA margin % 26.5 % 17.7 % Noncash items: Pension expense $ 910 $ 8,113 $ — $ — $ 9,023 Total Assets 1,273,302 617,698 29,761 (1,130) 1,919,631 Capital expenditures 43,181 5,724 — — 48,905 2019 Net sales to external customers $ 915,118 $ 486,863 $ — $ — $ 1,401,981 Operating income 188,247 Restructuring charges (Note 3) 13,846 Currency exchange losses, net (Note 6) 19,814 Product liability expense (Note 20) 26,619 Acquisition related costs (a) (Note 14) 4,400 Adjusted operating income (loss) 228,512 60,011 (35,597) — 252,926 Adjusted operating margin % 25.0 % 12.3 % Depreciation and amortization 24,691 12,938 391 — 38,020 Adjusted EBITDA 253,203 72,949 (35,206) — 290,946 Adjusted EBITDA margin % 27.7 % 15.0 % Noncash items: Pension (income) expense $ (6,111) $ 7,044 $ — $ — $ 933 Total Assets 1,171,896 586,313 22,367 1,220 1,781,796 Capital expenditures 26,823 9,781 — — 36,604 *Americas &amp; International operating income, adjusted operating income (loss), adjusted operating margin %, adjusted EBITDA, adjusted EBITDA margin % and segment assets in 2020 and 2019 were adjusted to reflect the change in inventory accounting method, as described in Notes 1 and 4. (a) Acquisition related costs include advisory, legal, accounting, valuation, and other professional or consulting fees incurred during due diligence and integration. These costs are included in Selling, general and administrative expense in the Consolidated Statements of Income. Acquisition-related costs also include the acquisition related amortization, which is included in Cost of products sold in the Consolidated Statements of Income. (1) Reconciling items consist primarily of intercompany eliminations and items not directly attributable to operating segments. Geographic information on Net sales to external customers, based on country of origin: (In thousands) 2021 2020 2019 United States $ 746,825 $ 750,315 $ 785,155 Other 653,357 597,908 616,826 Total $ 1,400,182 $ 1,348,223 $ 1,401,981 Geographic information on tangible long-lived assets, net, based on country of origin: (In thousands) 2021 2020 2019 United States $ 155,667 $ 134,234 $ 113,528 Other 102,304 108,837 105,185 Total $ 257,971 $ 243,071 $ 218,713 Total Net sales by product group was as follows: 2021 Consolidated Americas International (In thousands) Dollars Percent Dollars Percent Dollars Percent Breathing Apparatus $ 322,412 23% $ 217,340 24% $ 105,072 21% Fixed Gas &amp; Flame Detection (a) 299,018 21% 182,515 20% 116,503 24% Firefighter Helmets &amp; Protective Apparel (b) 203,914 15% 137,086 15% 66,828 14% Portable Gas Detection 162,761 12% 109,543 12% 53,218 11% Industrial Head Protection 143,601 10% 108,869 12% 34,732 7% Fall Protection 117,731 8% 69,108 8% 48,623 10% Other (c) 150,745 11% 83,607 9% 67,138 13% Total $ 1,400,182 100% $ 908,068 100% $ 492,114 100% 2020 Consolidated Americas International (In thousands) Dollars Percent Dollars Percent Dollars Percent Breathing Apparatus $ 329,179 24% $ 220,650 25% $ 108,529 23% Fixed Gas &amp; Flame Detection 287,414 21% 158,924 18% 128,490 27% Firefighter Helmets &amp; Protective Apparel 162,207 12% 133,653 15% 28,554 6% Portable Gas Detection 142,581 11% 90,545 10% 52,036 11% Industrial Head Protection 125,921 9% 92,075 11% 33,846 7% Fall Protection 103,075 8% 58,060 7% 45,015 10% Other (c) 197,846 15% 120,398 14% 77,448 16% Total $ 1,348,223 100% $ 874,305 100% $ 473,918 100% 2019 Consolidated Americas International (In thousands) Dollars Percent Dollars Percent Dollars Percent Breathing Apparatus $ 317,678 23% $ 212,463 23% $ 105,215 22% Fixed Gas &amp; Flame Detection 292,988 21% 159,892 17% 133,096 27% Firefighter Helmets &amp; Protective Apparel 178,012 13% 142,043 16% 35,969 7% Portable Gas Detection 169,479 12% 113,914 12% 55,565 11% Industrial Head Protection 145,403 10% 112,673 12% 32,730 7% Fall Protection 125,869 9% 78,054 9% 47,815 10% Other (c) 172,552 12% 96,079 11% 76,473 16% Total $ 1,401,981 100% $ 915,118 100% $ 486,863 100% (a) Fixed Gas &amp; Flame Detection include sales from the Bacharach acquisition from July 1, 2021 onward (Americas and International). (b) Firefighter Helmets &amp; Protective Apparel include sales from the Bristol acquisition from January 25, 2021 onward (International). (c) Other products include sales of Air Purifying Respira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 Amounts attributable to MSA Safety Incorporated common shareholders: (In thousands, except per share amounts) 2021 2020 2019 Net income $ 21,340 $ 124,077 $ 137,998 Preferred stock dividends (41) (41) (42) Net income available to common equity 21,299 124,036 137,956 Dividends and undistributed earnings allocated to participating securities (24) (84) (183) Net income available to common shareholders $ 21,275 $ 123,952 $ 137,773 Basic weighted-average shares outstanding 39,173 38,885 38,653 Stock options and other stock-based awards 276 401 536 Diluted weighted-average shares outstanding 39,449 39,286 39,189 Antidilutive stock options — — — Earnings per share: Basic $ 0.54 $ 3.19 $ 3.56 Diluted $ 0.54 $ 3.15 $ 3.52 * Year ended December 31, 2020 and 2019 amounts have been adjusted to reflect the change in inventory accounting method, as described in Notes 1 and 4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 thousands) 2021 2020 2019 Components of income before income taxes U.S. (loss) income $ (59,746) $ 109,726 $ 128,569 Non-U.S. income 83,350 58,421 57,183 Income before income taxes $ 23,604 $ 168,147 $ 185,752 Provision for income taxes Current Federal $ 13,179 $ 23,587 $ 13,770 State 5,000 4,896 5,436 Non-U.S. 22,487 16,780 25,608 Total current provision $ 40,666 $ 45,263 $ 44,814 Deferred Federal $ (29,631) $ (573) $ 6,137 State (7,204) (579) 1,412 Non-U.S. (2,015) (1,102) (5,818) Total deferred (benefit) provision (38,850) (2,254) 1,731 Provision for income taxes $ 1,816 $ 43,009 $ 46,545 *Year ended December 31, 2020 and 2019 amounts have been adjusted to reflect the change in inventory accounting method, as described in Notes 1 and 4 to the consolidated financial statements. On June 10, 2021 the United Kingdom ("U.K.") Parliament announced royal assent for Bill No. 12, on the Finance Act of 2021. This bill will increase the statutory rate from 19% to 25% in April 2023. The Company recorded this impact on its deferred tax balances in the second quarter of 2021. Reconciliation of the U.S. federal income tax rates to our effective tax rate: 2021 2020 2019 U.S. federal income tax rate 21.0 % 21.0 % 21.0 % Nondeductible compensation 15.3 % 3.4 % 1.9 % Valuation allowances 7.0 % 0.8 % 0.4 % Employee share-based payments (18.3) % (3.9) % (2.6) % Taxes on non-U.S. income (10.9) % 2.6 % (0.5) % State income taxes-U.S. (7.0) % 2.0 % 2.9 % Research and development credit (5.3) % (1.2) % (0.6) % Foreign exchange on entity closures (0.4) % — % 1.8 % Taxes on non-U.S. income - U.S., Canadian &amp; European reorganization — % 0.7 % 0.3 % Other 6.3 % 0.2 % 0.5 % Effective income tax rate 7.7 % 25.6 % 25.1 % *Year ended December 31, 2020 and 2019 amounts have been adjusted to reflect the change in inventory accounting method, as described in Notes 1 and 4 to the consolidated financial statements. Components of deferred tax assets and liabilities: December 31, (In thousands) 2021 2020 Deferred tax assets Product liability $ 71,709 $ 33,689 Capitalized research and development 25,644 22,915 Employee benefits — 10,539 Net operating losses and tax credit carryforwards 9,404 6,310 Accrued expenses and other reserves 4,627 5,195 Share-based compensation 3,619 3,588 Other 4,785 6,034 Total deferred tax assets 119,788 88,270 Valuation allowances (8,812) (7,188) Net deferred tax assets 110,976 81,082 Deferred tax liabilities Goodwill and intangibles (79,285) (39,040) Property, plant and equipment (17,088) (14,649) Employee benefits (8,985) — Inventory (1,264) (10,591) Other (2,434) (1,897) Total deferred tax liabilities (109,056) (66,177) Net deferred taxes $ 1,920 $ 14,905 *December 31, 2020 amounts have been adjusted to reflect the change in inventory accounting method, as described in Notes 1 and 4 to the consolidated financial statements. At December 31, 2021, we had net operating loss carryforwards of approximately $39.8 million. All net operating loss carryforwards without a valuation allowance may be carried forward for a period of at least six years. A reconciliation of the change in the tax liability for unrecognized tax benefits for the years ended December 31, 2021 and 2020 is as follows: (In thousands) 2021 2020 Beginning balance $ 8,092 $ 5,119 Adjustments for tax positions related to the current year 182 425 Adjustments for tax positions related to prior years 733 2,950 Settlements (3,211) — Statute expiration (859) (402) Ending balance $ 4,937 $ 8,092 The total amount of unrecognized tax benefits, if recognized, would reduce our future effective tax rate. We have recognized tax benefits associated with these liabilities in the amount of $2.5 million and $2.7 million at December 31, 2021 and 2020, respectively. We recognize interest related to unrecognized tax benefits in interest expense and penalties in operating expenses. Our liability for accrued interest and penalties related to uncertain tax positions was $0.8 million and $1.0 million at December 31, 2021 and 2020, respectively. We are subject to regular review and audit by both foreign and domestic tax authorities. While we believe our tax positions will be sustained, the final outcome of tax audits and related litigation may differ materially from the tax amounts recorded in our consolidated financial statements. We file a U.S. federal income tax return along with various state and foreign income tax returns. Examinations of our U.S. federal returns have been completed through 2018. Various state and foreign income tax returns may be subject to tax audits for periods after 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bstract]</t>
        </is>
      </c>
    </row>
    <row r="4">
      <c r="A4" s="4" t="inlineStr">
        <is>
          <t>Stock Plans</t>
        </is>
      </c>
      <c r="B4" s="4" t="inlineStr">
        <is>
          <t>Stock PlansThe 2016 Management Equity Incentive Plan provides for various forms of stock-based compensation for eligible key employees through May 2026. Management stock-based compensation includes stock options, restricted stock, restricted stock units and performance stock units. Additionally, 2019 amounts granted include outstanding Sierra Monitor Corporation awards converted into MSA awards after the acquisition. See Note 14—Acquisitions for more information. The 2017 Non-Employee Directors’ Equity Incentive Plan provides for grants of stock options and restricted stock to non-employee directors through May 2027. Stock options are granted at market prices and expire after ten years. Stock options are exercisable beginning three years after the grant date. Restricted stock and restricted stock units are granted without payment to the Company and generally vest three years after the grant date. Restricted stock and restricted stock units are valued at the market value of the stock on the grant date. Performance stock units with a market condition are valued at an estimated fair value using a Monte Carlo simulation model. The final number of shares to be issued for performance stock units may range from zero to 200% of the target award based on achieving the specified performance targets over the performance period and further range based upon the achieved market metric over the performance period. In general, unvested stock options, restricted stock and performance stock units are forfeited if the participant’s employment with the Company terminates for any reason other than retirement, death or disability. We issue Treasury shares for stock option exercises and grants of restricted stock and performance stock. Please refer to Note 7—Capital Stock for further information regarding stock compensation share issuance. As of December 31, 2021, there were 714,999 and 87,051 shares, respectively, reserved for future grants under the management and non-employee directors’ equity incentive plans. Stock-based compensation expense was as follows: (In thousands) 2021 2020 2019 Restricted stock units $ 5,797 $ 6,258 $ 6,914 Stock options 81 113 487 Performance stock units 13,030 549 6,359 Total stock-compensation expense before income taxes 18,908 6,920 13,760 Income tax benefit 4,633 1,668 3,357 Total stock-compensation expense, net of income tax benefit $ 14,275 $ 5,252 $ 10,403 We did not capitalize any stock-based compensation expense, and all expense is recorded in selling, general and administrative expense in 2021, 2020, and 2019. The Company utilized the Black-Scholes valuation model for estimating the fair value of stock option expense with the following weighted average assumptions. There were no stock options granted in 2021 or 2020. 2019 Fair value per option $ 59.07 Risk-free interest rate 2.3 % Expected dividend yield 1.7 % Expected volatility 31 % Expected life (years) 6.4 The risk-free interest rate is based on the U.S. Treasury yield curve. Expected dividend yield is based on the most recent annualized dividend divided by the one year average closing share price. Expected volatility is based on the historical volatility using daily stock prices. Expected life is based on historical stock option exercise data. A summary of option activity follows: Shares Weighted Exercisable at Outstanding January 1, 2019 735,001 $ 43.79 Granted 23,285 43.54 Exercised (198,535) 38.16 Forfeited (95) 49.19 Outstanding December 31, 2019 559,656 45.78 552,682 Exercised (274,704) 45.31 Forfeited (954) 42.00 Outstanding December 31, 2020 283,998 46.23 281,593 Exercised (122,087) 47.25 Forfeited (210) 43.75 Outstanding December 31, 2021 161,701 $ 45.47 161,347 For various exercise price ranges, characteristics of outstanding and exercisable stock options at December 31, 2021 were as follows: Stock Options Outstanding Range of Exercise Prices Shares Weighted-Average Exercise Price Remaining Life $33.01 – $45.00 126,985 $ 44.46 2.04 $45.01 – $57.93 34,716 49.18 2.79 $33.01 – $57.93 161,701 $ 45.47 2.20 Stock Options Exercisable Range of Exercise Prices Shares Weighted-Average Exercise Price Remaining Life $33.01 – $45.00 126,985 $ 44.46 2.04 $45.01 – $57.93 34,362 49.17 2.75 $33.01 – $57.93 161,347 $ 45.46 2.19 Cash received from the exercise of stock options was $5.8 million, $12.4 million and $7.5 million for the years ended December 31, 2021, 2020 and 2019, respectively. The tax benefit we realized from these exercises was $4.3 million, $6.4 million and $4.8 million for the years ended December 31, 2021, 2020 and 2019, respectively. Stock options become exercisable when they are vested. The aggregate intrinsic value of stock options exercisable at December 31, 2021 was $17.0 million. The aggregate intrinsic value of all stock options outstanding at December 31, 2021 was $17.1 million. A summary of restricted stock unit activity follows: Shares Weighted Average Unvested January 1, 2019 205,449 $ 68.97 Granted 70,160 104.53 Vested (97,253) 56.47 Forfeited (5,655) 85.48 Unvested at December 31, 2019 172,701 90.38 Granted 51,468 124.61 Vested (70,399) 81.58 Forfeited (7,579) 106.54 Unvested at December 31, 2020 146,191 105.83 Granted 43,146 167.13 Vested (65,225) 95.43 Forfeited (5,769) 132.54 Unvested at December 31, 2021 118,343 $ 132.62 A summary of performance stock unit activity follows: Shares Weighted Average Unvested at January 1, 2019 218,886 $ 68.43 Granted 83,819 101.03 Vested (139,478) 44.75 Performance adjustments 76,960 44.24 Forfeited (2,152) 99.82 Unvested at December 31, 2019 238,035 85.39 Granted 67,479 127.48 Vested (132,036) 73.00 Performance adjustments 33,499 72.36 Forfeited (6,765) 111.60 Unvested at December 31, 2020 200,212 104.69 Granted 52,309 175.59 Vested (64,543) 85.41 Performance adjustments 5,357 88.45 Unvested at December 31, 2021 193,335 $ 129.86 The 2021 performance adjustments above relate primarily to 2018 performance unit awards that exceeded the performance targets when vested during 2021, including the final number of shares issued, which were 105.4% of the target award based on actual results during the three year performance period. During the years ended December 31, 2021, 2020 and 2019, the total intrinsic value of stock options exercised (the difference between the market price on the date of exercise and the option price paid to exercise the option) was $13.0 million, $24.6 million and $14.6 million, respectively. The fair values of restricted stock vested during the years ended December 31, 2021, 2020 and 2019 were $6.2 million, $5.7 million and $5.5 million, respectively. The fair value of performance stock units vested during the years ended December 31, 2021, 2020 and 2019 was $5.5 million, $9.6 million and $6.2 million, respectively. On December 31, 2021, there was $12.6 million of unrecognized stock-based compensation expense. The weighted average period over which this expense is expected to be recognized was approximately 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December 31, (In thousands) 2021 2020 2010 Senior Notes payable through 2021, 4.00%, net of debt issuance costs $ — $ 20,000 2016 Senior Notes payable through 2031, 3.40%, net of debt issuance costs 74,203 74,926 2021 Senior Notes payable through 2036, 2.69%, net of debt issuance costs 99,694 — 2021 Senior Notes payable through 2036, 2.69%, net of debt issuance costs 99,694 — Senior revolving credit facility maturing in 2026, net of debt issuance costs 324,060 212,231 Total 597,651 307,157 Short-term debt — 20,000 Long-term debt $ 597,651 $ 287,157 On May 24, 2021, the Company entered into a Fourth Amended and Restated Credit Agreement (the “Revolving Credit Facility" or "Facility”) that extended its term through May 24, 2026 and increased the capacity to $900.0 million. Under the amended agreement, the Company may elect either a Base rate of interest (“BASE”) or an interest rate based on the London Interbank Offered Rate (“LIBOR”). The BASE is a daily fluctuating per annum rate equal to the highest of (i) 0.00%, (ii) the Prime Rate, (iii) the Federal Funds Open Rate plus one half of one percent (0.5%), (iv) the Overnight Bank Funding Rate, plus one half of one percent (0.5%), or (v) the Daily LIBOR Rate plus one percent (1.00%). The Company pays a credit spread of 0 to 175 basis points based on the Company’s net EBITDA leverage ratio and elected rate (BASE or LIBOR). The Company has a weighted average revolver interest rate of 1.22% as of December 31, 2021. At December 31, 2021, $572.4 million of the existing $900.0 million senior revolving credit facility was unused, including letters of credit issued under the facility. The facility also provides an accordion feature that allows the Company to access an additional $400.0 million of capacity pending approval by MSA’s board of directors and from the bank group. On July 1, 2021, the Company entered into a Third Amended and Restated Multi-Currency Note Purchase and Private Shelf Agreement (the “Prudential Note Agreement”) with PGIM, Inc. (“Prudential”). The Prudential Note Agreement provided for (i) the issuance of $100.0 million of 2.69% Series C Senior Notes due July 1, 2036 and (ii) the establishment of an uncommitted note issuance facility whereby the Company may request, subject to Prudential’s acceptance in its sole discretion, the issuance of up to $335.0 million aggregate principal amount of senior unsecured notes. As of December 31, 2021, the Company had issued £54.9 million (approximately $74.3 million at December 31, 2021) of 3.4% Series B Senior Notes due January 22, 2031. The Company also had issued $100.0 million of 4.00% Series A Senior Notes, of which the final $20.0 million was repaid on October 13, 2021. On July 1, 2021, the Company entered into a Second Amended and Restated Master Note Facility (the “NYL Note Facility”) with NYL Investors. The NYL Note Facility provided for (i) the issuance of $100.0 million of 2.69% Series A Senior Notes due July 1, 2036 and (ii) the establishment of an uncommitted note issuance facility whereby the Company may request, subject to NYL Investors’ acceptance in its sole discretion, the issuance of up to $200.0 million aggregate principal amount of senior unsecured notes. The Revolving Credit Facility, Prudential Note Agreement and NYL Note Facility require the Company to comply with specified financial covenants, including a requirement to maintain a minimum fixed charges coverage ratio of not less than 1.50 to 1.00 and a consolidated leverage ratio not to exceed 3.50 to 1.00; except during an acquisition period, defined as four consecutive fiscal quarters beginning with the quarter of acquisition, in which case the consolidated net leverage ratio shall not exceed 4.00 to 1.00; in each case calculated on the basis of the trailing four fiscal quarters. In addition, the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All credit facilities exclude the subsidiary, Mine Safety Appliances Company, LLC. On July 1, 2021, the Company acquired Bacharach for $329.4 million, net of cash acquired. The acquisition was partially financed by $200.0 million of 2.69% Senior Notes from the Prudential Note Agreement and NYL Note Facility. The remaining purchase price was financed under the Revolving Credit Facility. During August 2021, the Company amended its Revolving Credit Facility to transition from Sterling LIBOR reference rates to Sterling Overnight Interbank Average Rate ("SONIA") reference rates. The Company will apply the optional expedients in ASC 848, Reference Rate Reform , to this modification and potential future modifications driven by reference rate reform, accounting for the modifications as a continuation of the existing contracts. Therefore, these modifications will not require remeasurement at the modification date or a reassessment of previous accounting determinations. As such, the Company does not anticipate the change in reference rates will have an impact on the Company’s consolidated financial statements. Management continues to evaluate the Company’s other outstanding U.S. LIBOR based contracts to determine whether reference rate modifications are necessary. As of December 31, 2021, MSA was in full compliance with the restrictive covenants under its various credit agreements. Approximate maturities on our long-term debt over the next five years are none in 2022, $8.3 million in 2023, $8.3 million in 2024, $8.3 million in 2025, $334.4 million in 2026 and $241.1 million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Changes in goodwill during the years ended December 31, 2021 and 2020, were as follows: (In thousands) 2021 2020 Net balance at January 1 $ 443,272 $ 436,679 Additions and measurement period adjustments (Note 14) 199,454 — Currency translation (5,868) 6,593 Net balance at December 31 $ 636,858 $ 443,272 At December 31, 2021, goodwill of $448.7 million and $188.2 million related to the Americas and International reportable segments, respectively. Changes in intangible assets, net of accumulated amortization, during the years ended December 31, 2021 and 2020, were as follows: (In thousands) 2021 2020 Net balance at January 1 $ 161,051 $ 171,326 Additions (Note 14) 164,426 121 Amortization expense (16,814) (11,570) Currency translation (1,715) 1,174 Net balance at December 31 $ 306,948 $ 161,051 (In millions) December 31, 2021 December 31, 2020 Intangible Assets: Weighted Average Useful Life (years) Gross Carrying Amount Accumulated Amortization and Reserves Net Carrying Amount Gross Carrying Amount Accumulated Amortization and Reserves Net Carrying Amount Customer relationships 19 $ 185.7 $ (27.9) $ 157.8 $ 59.7 $ (20.4) $ 39.3 Distribution agreements 20 66.1 (23.8) 42.3 66.4 (20.7) 45.7 Technology related assets 8 50.4 (25.5) 24.9 30.2 (21.3) 8.9 Patents, trademarks and copyrights 16 35.2 (13.6) 21.6 19.4 (12.5) 6.9 License agreements 5 5.4 (5.3) 0.1 5.4 (5.3) 0.1 Other 3 3.3 (3.0) 0.3 3.0 (2.8) 0.2 Total 17 $ 346.1 $ (99.1) $ 247.0 $ 184.1 $ (83.0) $ 1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 of Bacharach On July 1, 2021, we acquired 100% of the common stock of Bacharach in an all cash transaction valued at $329.4 million, net of cash acquired. Headquartered near Pittsburgh in New Kensington, PA, Bacharach is a leader in gas detection technologies used in the heating, ventilation, air conditioning, and refrigeration ("HVAC-R") markets. This acquisition expanded MSA’s gas detection portfolio and leverages MSA’s product and manufacturing expertise into new markets. Bacharach's operating results are included in our consolidated financial statements from the acquisition date within the Americas, International and Corporate reportable segments. The acquisition qualifies as a business combination and has been accounted for using the acquisition method of accounting. The following table summarizes the preliminary fair values of the Bacharach assets acquired and liabilities assumed at the date of the acquisition: (In millions) July 1, 2021 Current assets (including cash of $11.7 million) $ 32.1 Property, plant and equipment and other noncurrent assets 4.7 Customer relationships 123.0 Developed technology 20.5 Trade name 15.0 Goodwill 194.5 Total assets acquired 389.8 Total liabilities assumed (48.7) Net assets acquired $ 341.1 The amounts in the table above are subject to change upon completion of the valuation of the assets acquired and liabilities assumed. This valuation is expected to be completed by the second quarter of 2022. Assets acquired and liabilities assumed in connection with the acquisition have been recorded at their preliminary fair values. Fair values were determined by management, based in part on an independent valuation performed by a third party valuation specialist. The valuation methods used to determine the fair value of intangible assets included the excess earnings approach for customer relationships using customer inputs and contributory charges; the relief from royalty method for trade name and developed technologies; and the cost method for assembled workforce which is included in goodwill. A number of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Bacharach pre-acquisition forecasts, coupled with estimated MSA sales synergies. Identifiable intangible assets with finite lives are subject to amortization over their estimated useful lives. The customer relationships and trade name acquired in the Bacharach transaction will be amortized over a period of 21 years. Estimated future amortization expense related to the identifiable intangible assets is approximately $9.0 million annually for 2022 through 2026, and $109.0 million thereafter. The step up to fair value of acquired inventory as part of the purchase price allocation totaled $2.3 million. The amortization of the inventory step up was included in Cost of products sold in the Consolidated Statements of Income.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Bacharach with our operations. Goodwill of $194.5 million related to the Bacharach acquisition has been recorded, with $155.6 million and $38.9 million allocated to the Americas reportable segment and International reportable segment, respectively. This Goodwill is non-deductible for tax purposes. Acquisition of Bristol Uniforms and Bell Apparel On January 25, 2021, we acquired 100% of the common stock of B T Q Limited, including Bristol in an all-cash transaction valued at $63.0 million, net of cash acquired. Bristol, which is headquartered in the U.K., is a leading innovator and provider of protective apparel to the fire, rescue services, and utility sectors. The acquisition strengthens MSA's position as a global market leader in fire service personal protective equipment products, which include breathing apparatus, firefighter helmets, thermal imaging cameras, and firefighter protective apparel, while providing an avenue to expand its business in the U.K. and key European markets. The fire service equipment brands of MSA, which include Gallet Firefighter Helmets, the M1 and G1 Self-Contained Breathing Apparatus range, Cairns Helmets, Globe Manufacturing, and now Bristol, represent more than 460 combined years of innovation in the fire service industry, with a common mission: protecting the health and safety of firefighters. Bristol is also a leading manufacturer of flame-retardant, waterproof, and other protective work wear for the utility industry. Marketed under the Bell Apparel brand, this line complements MSA's existing and broad range of offerings for the global utilities market. Bristol's operating results are included in our consolidated financial statements from the acquisition date as part of the International reportable segment. The acquisition qualifies as a business combination and will be accounted for using the acquisition method of accounting. The following table summarizes the preliminary fair values of the Bristol assets acquired and liabilities assumed at the date of the acquisition: (In millions) January 25, 2021 Current assets (including cash of $13.3 million) $ 37.1 Net investment in sales-type leases, noncurrent 29.0 Property, plant and equipment and other noncurrent assets 12.0 Customer relationships 4.5 Trade name and other intangible assets 1.4 Goodwill 4.9 Total assets acquired 88.9 Total liabilities assumed (12.6) Net assets acquired $ 76.3 The amounts in the table above are subject to change upon completion of the valuation of the assets acquired and liabilities assumed. This valuation is expected to be completed in the first quarter of 2022. Assets acquired and liabilities assumed in connection with the acquisition have been recorded at their preliminary fair values. Fair values were determined by management, based in part on an independent valuation performed by a third party valuation specialist. The valuation methods used to determine the fair value of intangible assets included the excess earnings approach for customer relationships using customer inputs and contributory charges; the relief from royalty method for trade name; and the cost method for assembled workforce which is included in goodwill. A number of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Bristol pre-acquisition forecasts, coupled with estimated MSA sales synergies. Identifiable intangible assets with finite lives are subject to amortization over their estimated useful lives. The customer relationships and trade name acquired in the Bristol transaction will be amortized over a period of 15 years. Estimated future amortization expense related to the identifiable intangible assets is approximately $0.5 million annually in 2022 and 2023, $0.4 million annually during 2024 through 2026, and $3.5 million thereafter. The step up to fair value of acquired inventory as part of the purchase price allocation totaled $1.5 million. The amortization of the inventory step up was included in Cost of products sold in the consolidated statement of income.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Bristol with our operations. Goodwill of $4.9 million related to the Bristol acquisition has been recorded in the International reportable segment and is non-deductible for tax purposes. The operating results of the Bristol and Bacharach acquisitions have been included in our consolidated financial statements from their acquisition dates through December 31, 2021. Our results for the year ended December 31, 2021, include net sales and net loss of $67.2 million and $6.3 million, respectively. The following unaudited pro forma information presents our combined results as if the Bristol and Bacharach acquisitions had occurred at the beginning of 2020.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Bristol or Bacharach during the periods presented that are required to be eliminated. The unaudited pro forma combined financial information does not reflect any cost savings, operating synergies or revenue enhancements that the combined companies may achieve as a result of the acquisition or the costs to integrate the operations or the costs necessary to achieve cost savings, operating synergies or revenue enhancements. Pro forma combined financial information (Unaudited) Year Ended December 31, (In millions, except per share amounts) 2021 2020 Net sales $ 1,437.9 $ 1,470.4 Net income 10.2 114.6 Basic earnings per share 0.26 2.94 Diluted earnings per share 0.26 2.91 *Year ended December 31, 2020 amounts have been adjusted to reflect the change in inventory accounting method, as described in Notes 1 and 4 to the consolidated financial statements. The unaudited pro forma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solidated results of operations or financial condition following the acquisition. In addition, the unaudited pro forma combined financial information is not intended to project the future financial position or result of operations of the combined company. The unaudited pro forma combined financial information was prepared using the acquisition method of accounting under existing U.S. GAAP. MSA has been treated as the acquirer. Our results include $7.1 million of Bristol and Bacharach transaction costs. Including transaction costs, total acquisition related costs were $15.9 million, $0.7 million, and $4.4 million for the years ended December 31, 2021, 2020, and 2019. These costs are reported in selling, general and administrative expenses. Acquisition of Noncontrolling Interest During July 2021, we purchased the remaining 10% noncontrolling interest in MSA (China) Safety Equipment Co., Ltd. from our partner in China for $19.0 million, inclusive of a $5.6 million dis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12 Months Ended</t>
        </is>
      </c>
    </row>
    <row r="2">
      <c r="B2" s="2" t="inlineStr">
        <is>
          <t>Dec. 31, 2021</t>
        </is>
      </c>
    </row>
    <row r="3">
      <c r="A3" s="3" t="inlineStr">
        <is>
          <t>Retirement Benefits [Abstract]</t>
        </is>
      </c>
    </row>
    <row r="4">
      <c r="A4" s="4" t="inlineStr">
        <is>
          <t>Pensions and Other Post-retirement Benefits</t>
        </is>
      </c>
      <c r="B4" s="4" t="inlineStr">
        <is>
          <t xml:space="preserve">Pensions and Other Post-retirement Benefits 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except in Germany and Mexico, where it is common practice and permissible under tax laws to maintain an unfunded liability. We provide health care benefits and limited life insurance for certain retired employees who are covered by our principal U.S. defined benefit pension plan until they become Medicare-eligible. Defined benefit pension plan and other post-retirement benefits plan information is provided in the following tables: Pension Benefits Other Benefits (In thousands) 2021 2020 2021 2020 Change in Benefit Obligations Benefit obligations at January 1 $ 670,857 $ 603,551 $ 32,225 $ 28,151 Service cost 12,910 12,094 398 396 Interest cost 11,518 14,905 476 716 Participant contributions 287 396 345 370 Plan amendments (243) (430) — — Actuarial (gains) losses (a) (10,277) 54,606 (1,518) 5,284 Benefits paid (25,117) (24,496) (3,021) (2,692) Curtailments (439) (1,559) — — Settlements (3,190) (506) — — Transfers (b) (19,312) — — — Acquisitions 26,231 — 926 — Currency translation (8,863) 12,296 — — Benefit obligations at December 31 $ 654,362 $ 670,857 $ 29,831 $ 32,225 Change in Plan Assets Fair value of plan assets at January 1 $ 586,822 $ 515,858 $ — $ — Actual return on plan assets 80,366 87,769 — — Employer contributions 5,543 5,596 2,676 2,322 Participant contributions 287 396 345 370 Acquisitions 25,476 — — — Settlements (1,365) (506) — — Benefits paid (25,117) (24,496) (3,021) (2,692) Transfers (b) (19,312) — — — Administrative expenses paid (67) (172) — — Currency translation (647) 2,377 — — Fair value of plan assets at December 31 $ 651,986 $ 586,822 $ — $ — Funded Status Funded status at December 31 $ (2,376) $ (84,035) $ (29,831) $ (32,225) Unrecognized transition losses — 4 — — Unrecognized prior service credit (cost) 1,186 1,717 (767) (1,125) Unrecognized net actuarial losses 95,674 169,028 13,570 16,686 Net amount recognized $ 94,484 $ 86,714 $ (17,028) $ (16,664) Amounts Recognized in the Balance Sheets Noncurrent assets $ 163,283 $ 97,545 $ — $ — Current liabilities (6,569) (6,600) (2,739) (2,849) Noncurrent liabilities (159,090) (174,980) (27,092) (29,376) Net amount recognized $ (2,376) $ (84,035) $ (29,831) $ (32,225) Amounts Recognized in Accumulated Other Comprehensive Loss Net actuarial losses $ 95,674 $ 169,028 $ 13,570 $ 16,686 Prior service cost (credit) 1,186 1,717 (767) (1,125) Unrecognized net initial obligation — 4 — — Total (before tax effects) $ 96,860 $ 170,749 $ 12,803 $ 15,561 Accumulated Benefit Obligations for all Defined Benefit Plans $ 608,436 $ 619,167 $ — $ — (a) Actuarial (gains) losses for both periods relate primarily to the increase/decrease in discount rates used in measuring plan obligations as of December 31, 2021 and 2020, respectively. (b) Transfers consist of Netherlands defined benefit plan conversion to a defined contribution plan. Pension Benefits Other Benefits (In thousands) 2021 2020 2019 2021 2020 2019 Components of Net Periodic Benefit Cost Service cost $ 12,910 $ 12,094 $ 10,342 $ 398 $ 396 $ 354 Interest cost 11,518 14,905 18,803 476 716 996 Expected return on plan assets (37,368) (34,029) (38,644) — — — Amortization of transition amounts — — 2 — — — Amortization of prior service cost (credit) 164 178 223 (358) (394) (405) Recognized net actuarial losses 17,458 15,799 10,159 1,597 1,145 869 Settlement/curtailment (gain) loss (2,234) 1,135 (b) 2,497 (c) — — — Net periodic benefit cost (a) $ 2,448 $ 10,082 $ 3,382 $ 2,113 $ 1,863 $ 1,814 (a) Components of net periodic benefit cost other than service cost are included in the line item Other income, net, and service costs are included in the line items Cost of products sold and Selling, general and administrative in the Consolidated Statements of Income. (b) Relates primarily to the conversion of our Netherlands pension plan into a defined contribution plan and is included in "Restructuring charges" on the Consolidated Statements of Income. (c) Relates to the termination of our pension plan in the U.K. and is included in Restructuring charges on the Consolidated Statements of Income. The Company utilizes a spot rate approach, which discounts the individual plan specific expected cash flows underlying the service and interest cost using the applicable spot rates derived from a yield curve used in the determination of the benefit obligation to the relevant projected cash flows. For plans where the discount rate is not derived from plan specific expected cash flows, the Company uses a single weighted-average discount rate derived from the yield curve used to measure the projected benefit obligation at the beginning of the period for measuring both the projected benefit obligations and the service and interest cost components of net periodic benefit cost for pension and other post-retirement benefits. Information for pension plans with an accumulated benefit obligation in excess of plan assets: Pension Benefits (In thousands) 2021 2020 Aggregate accumulated benefit obligations (ABO) $ 181,511 $ 209,351 Aggregate fair value of plan assets 22,265 40,294 Information for pension plans with a projected benefit obligation in excess of plan assets: Pension Benefits (In thousands) 2021 2020 Aggregate projected benefit obligations (PBO) $ 187,924 $ 223,343 Aggregate fair value of plan assets 22,265 41,764 Pension Benefits Other Benefits 2021 2020 2021 2020 Assumptions used to determine benefit obligations Average discount rate 2.70 % 2.28 % 2.66 % 2.21 % Rate of compensation increase 4.58 % 2.93 % 2.91 % 3.00 % Assumptions used to determine net periodic benefit cost Average discount rate - Service cost 2.80 % 3.08 % 2.42 % 2.42 % Average discount rate - Interest cost 1.69 % 2.52 % 1.48 % 1.48 % Expected return on plan assets 7.13 % 7.10 % — — Rate of compensation increase 2.90 % 2.93 % 3.00 % 3.00 % Discount rates for all U.S. and foreign plans were determined using the aforementioned spot rate methodology for 2021 and 2020. Aside from sovereign bonds used in Mexico, the remaining plans' discount rates were determined using various corporate bonds and by matching our projected benefit obligation payment stream to current yields on high quality bonds. The expected return on assets for the 2021 net periodic pension cost was determined by multiplying the expected returns of each asset class (based on capital market expectations) by the expected percentage of the total portfolio invested in that asset class. A total return was determined by summing the expected returns over all asset classes. Pension Plan Assets at 2021 2020 Equity securities 51 % 49 % Fixed income securities 25 25 Pooled investment funds 22 21 Insurance contracts 1 4 Cash and cash equivalents 1 1 Total 100 % 100 % 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 The fair values of the Company's pension plan assets are determined using NAV as a practical expedient, or by information categorized in the fair value hierarchy level based on the inputs used to determine fair value, as further discussed in Note 19—Fair Value Measurements. The fair values at December 31, 2021, were as follows: Fair Value (In thousands) Total NAV Quoted Prices Significant Significant Equity securities $ 329,795 $ 66,897 $ 262,898 $ — $ — Fixed income securities 161,965 — 86,543 75,422 — Pooled investment funds 146,081 146,081 — — — Insurance contracts 4,211 — — — 4,211 Cash and cash equivalents 9,934 8,637 1,297 — — Total $ 651,986 $ 221,615 $ 350,738 $ 75,422 $ 4,211 The fair values of the Company's pension plan assets at December 31, 2020, were as follows: Fair Value (In thousands) Total NAV Quoted Prices Significant Significant Equity securities $ 283,516 $ 66,847 $ 216,669 $ — $ — Fixed income securities 148,173 — 76,502 71,671 — Pooled investment funds 123,119 123,119 — — — Insurance contracts 24,396 — — — 24,396 Cash and cash equivalents 7,618 6,681 937 — — Total $ 586,822 $ 196,647 $ 294,108 $ 71,671 $ 24,396 Equity securities consist primarily of publicly traded U.S. and non-U.S. common stocks. Equities are valued at closing prices reported on the listing stock exchange. 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 A financial instrument's categorization within the valuation hierarchy is based upon the lowest level of input that is significant to the fair value measurement. Pooled investment funds consist of mutual and collective investment funds that invest primarily in publicly traded equity and fixed income securities. Pooled investment funds are valued using the NAV provided by the administrator of the fund. The NAV is based on the value of the underlying assets owned by the fund, minus its liabilities, divided by the number of shares outstanding. The underlying securities are generally valued at closing prices reported in active markets, quoted prices of similar securities, or discounted cash flows approach that maximizes observable inputs such as current value measurement at the reporting date. These investments are not classified in the fair value hierarchy in accordance with guidance in ASU 2015-07. Insurance contracts are valued in accordance with the terms of the applicable collective pension contract. The fair value of the plan assets equals the discounted value of the expected cash flows of the accrued pensions which are guaranteed by the counterparty insurer. Cash equivalents consist primarily of money market and similar temporary investment funds. Cash equivalents are valued at closing prices reported in active markets. 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 reconciliation of Level 3 assets: (In thousands) Insurance Balance January 1, 2020 $ 21,502 Net realized and unrealized losses 2,564 Net purchases, issuances and settlements 330 Balance December 31, 2020 24,396 Net realized and unrealized gains (881) Net purchases, issuances and settlements (19,304) Balance December 31, 2021 $ 4,211 The following table presents amounts related to Level 3 assets recognized in accumulated other comprehensive loss: (In thousands) Insurance Net actuarial losses $ 373 Prior service cost 907 Total (before tax effects) $ 1,280 We expect to make net contributions of $7.7 million to our pension plans in 2022, which are primarily associated with statutorily required plans in the International reporting segment. For the 2021 beginning of the year measurement purposes (net periodic benefit expense), a 5.9% increase in the costs of covered health care benefits was assumed, decreasing by 0.2% for each successive year to 4.5% in 2029 and thereafter. For the 2021 end of the year measurement purposes (benefit obligation), a 5.9% increase in the costs of covered health care benefits was assumed, decreasing by approximately 0.2% for each successive year to 4.5% in 2030 and thereafter. Expense for defined contribution pension plans was $11.7 million in 2021, $10.6 million in 2020 and $8.3 million in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 xml:space="preserve">Other Income, Net Year ended December 31, (In thousands) 2021 2020 2019 Components of net periodic benefit cost other than service cost (Note 15) $ 8,321 $ 1,680 $ 7,997 Interest income 3,256 3,498 4,411 Loss on asset dispositions, net (788) (236) (371) Other, net 793 742 (943) Total other income, net $ 11,582 $ 5,684 $ 11,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a lessee, we have various operating lease agreements primarily related to real estate, vehicles and office and plant equipment. The components of lease expense were as follows: Year Ended December 31, (In thousands, except percentage and year amounts) 2021 2020 Lease cost: Operating lease cost recognized as rent expense $ 14,230 $ 12,997 Total lease cost $ 14,230 $ 12,997 Other Information Cash paid for amounts included in the measurement of lease liabilities: Operating cash flows related to operating leases $ 14,440 $ 13,476 Non-cash other information: Right-of-use assets obtained in exchange for new operating lease liabilities $ 21,857 $ 10,737 Right-of-use assets obtained in acquisitions $ 4,795 $ — December 31, 2021 2020 Weighted-average remaining lease term (in years): Operating leases 14 11 Weighted-average discount rate: Operating leases 2.49 % 3.89 % Rent expense was $14.2 million, $13.0 million and $13.4 million in 2021, 2020 and 2019, respectively. We did not have any lease transactions with related parties. We did not have any significant leases not yet commenced. At December 31, 2021, future lease payments under operating leases were as follows: (In thousands) Operating Leases 2022 $ 10,588 2023 8,527 2024 6,354 2025 4,200 2026 3,698 After 2026 25,801 $ 59,168 Less: Imputed interest 8,920 Present value of operating lease liabilities 50,248 Less: Current portion operating lease liabilities (a) 9,542 Noncurrent operating lease liabilities $ 40,706 (a) Included in Accrued restructuring and other current liabilities on the Consolidated Balance Sheet.</t>
        </is>
      </c>
    </row>
    <row r="5">
      <c r="A5" s="4" t="inlineStr">
        <is>
          <t>Leases</t>
        </is>
      </c>
      <c r="B5" s="4" t="inlineStr">
        <is>
          <t>Leases As a lessee, we have various operating lease agreements primarily related to real estate, vehicles and office and plant equipment. The components of lease expense were as follows: Year Ended December 31, (In thousands, except percentage and year amounts) 2021 2020 Lease cost: Operating lease cost recognized as rent expense $ 14,230 $ 12,997 Total lease cost $ 14,230 $ 12,997 Other Information Cash paid for amounts included in the measurement of lease liabilities: Operating cash flows related to operating leases $ 14,440 $ 13,476 Non-cash other information: Right-of-use assets obtained in exchange for new operating lease liabilities $ 21,857 $ 10,737 Right-of-use assets obtained in acquisitions $ 4,795 $ — December 31, 2021 2020 Weighted-average remaining lease term (in years): Operating leases 14 11 Weighted-average discount rate: Operating leases 2.49 % 3.89 % Rent expense was $14.2 million, $13.0 million and $13.4 million in 2021, 2020 and 2019, respectively. We did not have any lease transactions with related parties. We did not have any significant leases not yet commenced. At December 31, 2021, future lease payments under operating leases were as follows: (In thousands) Operating Leases 2022 $ 10,588 2023 8,527 2024 6,354 2025 4,200 2026 3,698 After 2026 25,801 $ 59,168 Less: Imputed interest 8,920 Present value of operating lease liabilities 50,248 Less: Current portion operating lease liabilities (a) 9,542 Noncurrent operating lease liabilities $ 40,706 (a) Included in Accrued restructuring and other current liabilities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As part of our currency exchange rate risk management strategy, we enter into certain derivative foreign currency forward contracts that do not meet the U.S. GAAP criteria for hedge accounting but have the impact of partially offsetting certain foreign currency exposures. We account for these forward contracts at fair value and report the related gains or losses in currency exchange losses, net, in the Consolidated Statements of Income. At December 31, 2021, the notional amount of open forward contracts was $99.0 million and there were no unrealized gains/losses on these contracts. All open forward contracts will mature during the first quarter of 2022. The following table presents the Consolidated Balance Sheets location and fair value of assets and liabilities associated with derivative financial instruments: December 31, (In thousands) 2021 2020 Derivatives not designated as hedging instruments: Foreign exchange contracts: other current liabilities $ 128 $ 157 Foreign exchange contracts: other current assets $ 619 $ 160 The following table presents the Consolidated Statements of Income location and impact of derivative financial instruments: (In thousands) Consolidated Statements of Income Location Loss (Gain) Year ended 2021 2020 Derivatives not designated as hedging instruments: Foreign exchange contracts Currency exchange losses, net $ 5,107 $ (7,4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Observable inputs that reflect unadjusted quoted prices for identical assets or liabilities in active markets. Level 2—Inputs other than quoted prices included within Level 1 that are observable for the asset or liability, either directly or indirectly. Level 3—Unobservable inputs for the asset or liability. The valuation methodologies we used to measure financial assets and liabilities were limited to the pension plan assets described in Note 15—Pensions and Other Post-retirement Benefits and the derivative financial instruments described in Note 18—Derivative Financial Instruments. See Note 15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investments in marketable securities and fixed rate long-term debt both as disclosed below, we believe that the reported carrying amounts of our remaining financial assets and liabilities approximate their fair valu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Product liability The Company and its subsidiaries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Management has established reserves for the single incident product liability claims of its various subsidiaries, including, asserted single incident product liability claims and incurred but not reported ("IBNR") single incident claims. To determine the reserves, Management makes reasonable estimates of losses for single incident claims based on the number and characteristics of asserted claims, historical experience, sales volumes, expected settlement costs, and other relevant information. The reserve for single incident product liability claims was $1.4 million at both December 31, 2021 and December 31, 2020. Single incident product liability expense was nominal for the year ended December 31, 2021 compared to a benefit of $1.7 million and $0.5 million for the years ended December 31, 2020 and 2019, respectively. Single incident product liability exposures are evaluated on an annual basis, or more frequently if changing circumstances warrant. Adjustments are made to the reserve as appropriate. The reserve has not been discounted to present value and does not include future amounts which will be spent to defend the claims. Cumulative trauma product liability claims. Cumulative trauma product liability claims involve alleged exposures to potentially harmful substances (e.g., silica, asbestos and coal dust) that occurred years ago and may have developed over long periods of time into diseases such as silicosis, asbestosis, mesothelioma, or coal worker’s pneumoconiosis. One of the Company's affiliates, Mine Safety Appliances Company, LLC ("MSA LLC"), was named as a defendant in 1,675 lawsuits comprised of 4,554 claims as of December 31, 2021. These lawsuits mainly involve respiratory protection products allegedly manufactured and sold by MSA LLC or its predecessors. The product models alleged were manufactured many years ago by MSA LLC and are no longer sold. A summary of asserted cumulative trauma product liability lawsuits and claims activity is as follows: 2021 2020 2019 Open lawsuits, beginning of period 1,622 1,605 1,481 New lawsuits 432 402 346 Settled and dismissed lawsuits (379) (385) (222) Open lawsuits, end of period 1,675 1,622 1,605 2021 2020 2019 Asserted claims, beginning of period 2,878 2,456 2,355 New claims 2,134 917 486 Settled, inactive and dismissed claims (458) (495) (385) Asserted claims, end of period 4,554 2,878 2,456 The increases in the number of claims in 2020 and in 2021 are largely the result of an increase in claims alleging injuries from exposure to coal dust, including claims brought by plaintiffs' counsel with which MSA LLC does not have substantial prior experience. Management has established a reserve for MSA LLC's potential exposure to cumulative trauma product liability claims. MSA LLC's total cumulative trauma product liability reserve was $409.8 million, including $2.5 million for claims settled but not yet paid and related defense costs, as of December 31, 2021 and $221.5 million, including $7.8 million for claims settled but not yet paid and related defense costs, as of December 31, 2020. The reserve includes estimated amounts related to asserted and IBNR asbestos, silica, and coal dust claims expected to be resolved through the year 2074. The reserve has not been discounted to present value and does not include future amounts which will be spent to defend the claims. Defense costs are recognized in the Consolidated Statements of Income as incurred. At December 31, 2021, $46.7 million of the total reserve for cumulative trauma product liability claims is recorded in the Insurance and product liability line within other current liabilities in the Consolidated Balance Sheet and the remainder, $363.1 million, is recorded in the Product liability and other noncurrent liabilities line. At December 31, 2020, $35.3 million of the total reserve for cumulative trauma product liability claims is recorded in the Insurance and product liability line within other current liabilities in the Consolidated Balance Sheet and the remainder, $186.2 million, is recorded in the Product liability and other noncurrent liabilities line. Total cumulative trauma liability losses were $228.2 million, $77.8 million, and $36.1 million for the years ended December 31, 2021, 2020 and 2019, respectively, and related to updates to our cumulative trauma product liability reserve in each year as well as the defense of cumulative trauma product liability claims. Uninsured cumulative trauma product liability losses, which were included in Product liability and other operating expense on the Consolidated Statements of Income for the years ended December 31, 2021, 2020 and 2019, were $185.3 million, $39.0 million and $27.1 million, respectively, and represent the total cumulative trauma product liability losses net of any estimated insurance receivables as discussed below. MSA LLC's cumulative trauma product liability reserve is based upon a reasonable estimate of MSA LLC’s current and potential future liability for cumulative trauma product liability claims, in accordance with applicable accounting principles. To develop a reasonable estimate of MSA LLC’s potential exposure to cumulative trauma product liability claims, management performs an annual comprehensive review of MSA LLC’s cumulative trauma product liability claims in consultation with an outside valuation consultant and outside legal counsel. The review process takes into account MSA LLC’s historical claims experience, developments in MSA LLC’s claims experience over the past year, developments in the tort system generally, and any other relevant information. Quarterly, management and outside legal counsel review whether significant new developments have occurred which could materially impact recorded amounts, and if warranted, management reviews changes with an outside valuation consultant. Adjustments to the reserve for the year ended December 31, 2021 totaled $219.0 million. These adjustments were largely a result of newly filed claims experienced during the year and in particular, the number of newly filed coal claims, which were well in excess of historical experience. Numerous additional factors, data points, and developments were analyzed during the annual review process. The estimate of MSA LLC’s potential liability for cumulative trauma product liability claims, and the corresponding reserve, are based upon numerous assumptions derived from MSA LLC’s historical experience. Those assumptions include the incidence of applicable diseases in the general population, the number of claims that may be asserted against MSA LLC in the future, the years in which such claims may be asserted, the counsel asserting those claims, the percentage of claims resolved through settlement, the types and severity of illnesses alleged by claimants to give rise to their claims, the venues in which the claims are asserted, and numerous other factors, which influence how many claims may be brought against MSA LLC, whether those claims ultimately are resolved for payment, and at what values. Cumulative trauma product liability litigation is inherently unpredictable and MSA LLC's expense with respect to cumulative trauma product liability claims could vary significantly in future periods. It is difficult to reasonably estimate how many claims will be newly asserted against MSA LLC in any given period or over the lifetime of MSA LLC's claims experience, particularly for coal dust claims. Case solicitation and filing activity, in our experience, is unique to each plaintiffs’ counsel and also influenced by external factors. Once asserted it is unclear at the time of filing whether a claim will be actively litigated, or the extent of ultimate loss, if any, in the absence of discovery at initial case stages. Even when a case is actively litigated, it is often difficult to determine if the lawsuit will be dismissed without payment or settled, because of sufficiency of product identification, statute of limitations challenges, or other defenses. This difficulty is increased when claims are asserted by plaintiffs’ counsel with which MSA LLC does not have substantial prior experience, as claims experience can vary significantly among different plaintiffs' counsel. As a result of all of these factors, it is typically unclear until late into litigation the extent of loss that will be experienced on account of any particular claim, or inventories of claims. Actual loss amounts for settled claims are highly variable and turn on a case-by-case analysis of the relevant facts. As more information is learned about asserted claims and potential future trends, adjustments may be made to the cumulative trauma product liability reserve as appropriate. As a result of such uncertainties, MSA LLC’s actual claims experience may differ in one or more respects from the assumptions used in establishing the reserve, and there can be no assurance that the actuarial models employed will accurately predict future experience. MSA LLC’s experience in future periods may vary from the reserve currently established, and MSA LLC may ultimately incur losses in excess of presently recorded liabilities. Any adjustments as a result of this experience could materially impact our consolidated financial statements in future periods. Insurance Receivable and Notes Receivable, Insurance Companies Many years ago, MSA LLC purchased insurance policies from various insurance carriers that, subject to common contract exclusions, provided coverage for cumulative trauma product liability losses (the "Occurrence-Based Policies"). While we continue to pursue reimbursement under certain remaining Occurrence-Based Policies, the vast majority of these policies have been exhausted, settled or converted into either (1) negotiated settlement agreements with scheduled payment streams (recorded as notes receivables) or (2) negotiated Coverage-in-Place Agreements (recorded as insurance receivables). As a result, MSA LLC is largely self-insured for cumulative trauma product liability claims, and additional amounts recorded as insurance receivables or notes receivables will be limited. When adjustments are made to amounts recorded in the cumulative trauma product liability reserve, we calculate amounts due to be reimbursed pursuant to the terms of the negotiated Coverage-In-Place Agreements, including cumulative trauma product liability losses and related defense costs, and we record the amounts probable of reimbursement as insurance receivables. These amounts are not subject to current coverage litigation. Insurance receivables at December 31, 2021 totaled $130.2 million, of which $8.6 million is reported in Prepaid expenses and other current assets in the Consolidated Balance Sheet and $121.6 million is reported in Insurance receivable and other noncurrent assets. Insurance receivables at December 31, 2020 totaled $97.0 million, of which $12.0 million was reported in Prepaid expenses and other current assets in the Consolidated Balance Sheet and $85.0 million was reported in Insurance receivable and other noncurrent assets. The vast majority of the $130.2 million insurance receivables balance at December 31, 2021, is attributable to reimbursement believed to be due under the terms of signed Coverage-In-Place Agreements and a portion of this amount represents the estimated recovery of IBNR amounts not yet incurred. A summary of insurance receivables balance and activity related to cumulative trauma product liability losses is as follows: (In millions) 2021 2020 Balance beginning of period $ 97.0 $ 63.8 Additions 43.5 39.0 Collections (10.3) (5.8) Balance end of period $ 130.2 $ 97.0 We record formal notes receivables due from scheduled payment streams according to negotiated settlement agreements with insurers. These amounts are not subject to current coverage litigation. Notes receivable from insurance companies at December 31, 2021 totaled $48.5 million, of which $3.9 million is reported in Notes receivable, insurance companies, current on the Consolidated Balance Sheet and $44.6 million is reported in Notes receivable, insurance companies, noncurrent. Notes receivable from insurance companies at December 31, 2020, totaled $52.3 million, of which $3.8 million was reported in Notes receivable, insurance companies, current on the Consolidated Balance Sheet and $48.5 million was reported in Notes receivable, insurance companies, noncurrent. A summary of notes receivables from insurance companies balance is as follows: December 31, (In millions) 2021 2020 Balance beginning of period $ 52.3 $ 56.0 Additions 1.3 1.4 Collections (5.1) (5.1) Balance end of period $ 48.5 $ 52.3 The vast majority of the insurance receivables balances at both December 31, 2021 and 2020, is attributable to reimbursement under the terms of signed agreements with insurers and is not currently subject to litigation. The collectability of MSA LLC's insurance receivables and notes receivables is regularly evaluated and the Company believes that the amounts recorded are probable of collection. The determination that the recorded insurance receivables are probable of collection is based on the terms of the settlement agreements reached with the insurers, our history of collection, and the advice of MSA LLC's outside legal counsel and consultants. Various factors could affect the timing and amount of recovery of the insurance and notes receivables, including assumptions regarding various aspects of the composition and characteristics of future claims (which are relevant to calculating reimbursement under the terms of certain Coverage-In-Place Agreements) and the extent to which the issuing insurers may become insolvent in the future. Other Litigation Two subsidiaries of the Company, Globe Manufacturing Company, LLC ("Globe") and MSA LLC, are defending a small number of lawsuits in which plaintiffs assert that certain of those entities’ products allegedly containing per- and polyfluoroalkyl substances (“PFAS”) have caused injury, health issues, or environmental issues. PFAS are a large class of substances that are widely used in everyday products. Specifically, Globe builds turnout gear from technical fabrics sourced from a small pool of specialty textile manufacturers. These protective fabrics have been tested and certified to meet industry standards, and some of them contain PFAS to achieve water, oil, or chemical resistance. No manufacturer of firefighter protective clothing is able to meet current National Fire Protection Association safety standards while offering coats or pants that are completely PFAS free. Globe and MSA LLC believe they have valid defenses to these lawsuits. These matters are at a very early stage with numerous factual and legal issues to be resolved. Defense costs relating to these lawsuits are recognized in the Consolidated Statement of Income as incurred. Globe and MSA LLC are also pursuing insurance coverage and indemnification related to the lawsuits.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December 31, (In thousands) 2021 2020 2019 Beginning warranty reserve $ 11,428 $ 12,715 $ 14,214 Warranty payments (8,987) (10,861) (12,664) Warranty claims 10,225 10,233 12,033 Provision for product warranties and other adjustments (243) (659) (868) Ending warranty reserve $ 12,423 $ 11,428 $ 12,715 Warranty expense for the years ended December 31, 2021, 2020 and 2019 was $10.0 million, $9.6 million and $11.2 million, respectively and is included in Costs of products sold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Income - USD ($) $ in Thousands</t>
        </is>
      </c>
      <c r="C1" s="2" t="inlineStr">
        <is>
          <t>12 Months Ended</t>
        </is>
      </c>
    </row>
    <row r="2">
      <c r="C2" s="2" t="inlineStr">
        <is>
          <t>Dec. 31, 2021</t>
        </is>
      </c>
      <c r="E2" s="2" t="inlineStr">
        <is>
          <t>Dec. 31, 2020</t>
        </is>
      </c>
      <c r="G2" s="2" t="inlineStr">
        <is>
          <t>Dec. 31, 2019</t>
        </is>
      </c>
    </row>
    <row r="3">
      <c r="A3" s="3" t="inlineStr">
        <is>
          <t>Income Statement [Abstract]</t>
        </is>
      </c>
    </row>
    <row r="4">
      <c r="A4" s="4" t="inlineStr">
        <is>
          <t>Net sales</t>
        </is>
      </c>
      <c r="C4" s="7" t="n">
        <v>1400182</v>
      </c>
      <c r="E4" s="7" t="n">
        <v>1348223</v>
      </c>
      <c r="G4" s="7" t="n">
        <v>1401981</v>
      </c>
    </row>
    <row r="5">
      <c r="A5" s="4" t="inlineStr">
        <is>
          <t>Cost of products sold</t>
        </is>
      </c>
      <c r="B5" s="4" t="inlineStr">
        <is>
          <t>[1]</t>
        </is>
      </c>
      <c r="C5" s="6" t="n">
        <v>784834</v>
      </c>
      <c r="E5" s="6" t="n">
        <v>752731</v>
      </c>
      <c r="G5" s="6" t="n">
        <v>763352</v>
      </c>
    </row>
    <row r="6">
      <c r="A6" s="4" t="inlineStr">
        <is>
          <t>Gross profit</t>
        </is>
      </c>
      <c r="B6" s="4" t="inlineStr">
        <is>
          <t>[1]</t>
        </is>
      </c>
      <c r="C6" s="6" t="n">
        <v>615348</v>
      </c>
      <c r="E6" s="6" t="n">
        <v>595492</v>
      </c>
      <c r="G6" s="6" t="n">
        <v>638629</v>
      </c>
    </row>
    <row r="7">
      <c r="A7" s="4" t="inlineStr">
        <is>
          <t>Selling, general and administrative</t>
        </is>
      </c>
      <c r="C7" s="6" t="n">
        <v>332862</v>
      </c>
      <c r="E7" s="6" t="n">
        <v>290334</v>
      </c>
      <c r="G7" s="6" t="n">
        <v>330502</v>
      </c>
    </row>
    <row r="8">
      <c r="A8" s="4" t="inlineStr">
        <is>
          <t>Research and development</t>
        </is>
      </c>
      <c r="C8" s="6" t="n">
        <v>57793</v>
      </c>
      <c r="E8" s="6" t="n">
        <v>58268</v>
      </c>
      <c r="G8" s="6" t="n">
        <v>57848</v>
      </c>
    </row>
    <row r="9">
      <c r="A9" s="4" t="inlineStr">
        <is>
          <t>Restructuring charges (Note 3)</t>
        </is>
      </c>
      <c r="C9" s="6" t="n">
        <v>16433</v>
      </c>
      <c r="E9" s="6" t="n">
        <v>27381</v>
      </c>
      <c r="G9" s="6" t="n">
        <v>13846</v>
      </c>
    </row>
    <row r="10">
      <c r="A10" s="4" t="inlineStr">
        <is>
          <t>Currency exchange losses, net</t>
        </is>
      </c>
      <c r="C10" s="6" t="n">
        <v>216</v>
      </c>
      <c r="E10" s="6" t="n">
        <v>8578</v>
      </c>
      <c r="G10" s="6" t="n">
        <v>19814</v>
      </c>
    </row>
    <row r="11">
      <c r="A11" s="4" t="inlineStr">
        <is>
          <t>Product liability (Note 20) and other operating expense</t>
        </is>
      </c>
      <c r="C11" s="6" t="n">
        <v>185264</v>
      </c>
      <c r="E11" s="6" t="n">
        <v>39036</v>
      </c>
      <c r="G11" s="6" t="n">
        <v>28372</v>
      </c>
    </row>
    <row r="12">
      <c r="A12" s="4" t="inlineStr">
        <is>
          <t>Operating income</t>
        </is>
      </c>
      <c r="B12" s="4" t="inlineStr">
        <is>
          <t>[1]</t>
        </is>
      </c>
      <c r="C12" s="6" t="n">
        <v>22780</v>
      </c>
      <c r="E12" s="6" t="n">
        <v>171895</v>
      </c>
      <c r="G12" s="6" t="n">
        <v>188247</v>
      </c>
    </row>
    <row r="13">
      <c r="A13" s="4" t="inlineStr">
        <is>
          <t>Interest expense</t>
        </is>
      </c>
      <c r="C13" s="6" t="n">
        <v>10758</v>
      </c>
      <c r="E13" s="6" t="n">
        <v>9432</v>
      </c>
      <c r="G13" s="6" t="n">
        <v>13589</v>
      </c>
    </row>
    <row r="14">
      <c r="A14" s="4" t="inlineStr">
        <is>
          <t>Other income, net (Note 16)</t>
        </is>
      </c>
      <c r="C14" s="6" t="n">
        <v>-11582</v>
      </c>
      <c r="E14" s="6" t="n">
        <v>-5684</v>
      </c>
      <c r="G14" s="6" t="n">
        <v>-11094</v>
      </c>
    </row>
    <row r="15">
      <c r="A15" s="4" t="inlineStr">
        <is>
          <t>Total other (income) expense, net</t>
        </is>
      </c>
      <c r="C15" s="6" t="n">
        <v>-824</v>
      </c>
      <c r="E15" s="6" t="n">
        <v>3748</v>
      </c>
      <c r="G15" s="6" t="n">
        <v>2495</v>
      </c>
    </row>
    <row r="16">
      <c r="A16" s="4" t="inlineStr">
        <is>
          <t>Income before income taxes</t>
        </is>
      </c>
      <c r="B16" s="4" t="inlineStr">
        <is>
          <t>[1]</t>
        </is>
      </c>
      <c r="C16" s="6" t="n">
        <v>23604</v>
      </c>
      <c r="E16" s="6" t="n">
        <v>168147</v>
      </c>
      <c r="G16" s="6" t="n">
        <v>185752</v>
      </c>
    </row>
    <row r="17">
      <c r="A17" s="4" t="inlineStr">
        <is>
          <t>Provision for income taxes (Note 10)</t>
        </is>
      </c>
      <c r="B17" s="4" t="inlineStr">
        <is>
          <t>[1]</t>
        </is>
      </c>
      <c r="C17" s="6" t="n">
        <v>1816</v>
      </c>
      <c r="E17" s="6" t="n">
        <v>43009</v>
      </c>
      <c r="G17" s="6" t="n">
        <v>46545</v>
      </c>
    </row>
    <row r="18">
      <c r="A18" s="4" t="inlineStr">
        <is>
          <t>Net income</t>
        </is>
      </c>
      <c r="B18" s="4" t="inlineStr">
        <is>
          <t>[2]</t>
        </is>
      </c>
      <c r="C18" s="6" t="n">
        <v>21788</v>
      </c>
      <c r="D18" s="4" t="inlineStr">
        <is>
          <t>[1]</t>
        </is>
      </c>
      <c r="E18" s="6" t="n">
        <v>125138</v>
      </c>
      <c r="F18" s="4" t="inlineStr">
        <is>
          <t>[3]</t>
        </is>
      </c>
      <c r="G18" s="6" t="n">
        <v>139207</v>
      </c>
      <c r="H18" s="4" t="inlineStr">
        <is>
          <t>[3]</t>
        </is>
      </c>
    </row>
    <row r="19">
      <c r="A19" s="4" t="inlineStr">
        <is>
          <t>Net income attributable to noncontrolling interests</t>
        </is>
      </c>
      <c r="C19" s="6" t="n">
        <v>-448</v>
      </c>
      <c r="E19" s="6" t="n">
        <v>-1061</v>
      </c>
      <c r="G19" s="6" t="n">
        <v>-1209</v>
      </c>
    </row>
    <row r="20">
      <c r="A20" s="4" t="inlineStr">
        <is>
          <t>Net income attributable to MSA Safety Incorporated</t>
        </is>
      </c>
      <c r="B20" s="4" t="inlineStr">
        <is>
          <t>[1]</t>
        </is>
      </c>
      <c r="C20" s="7" t="n">
        <v>21340</v>
      </c>
      <c r="E20" s="7" t="n">
        <v>124077</v>
      </c>
      <c r="G20" s="7" t="n">
        <v>137998</v>
      </c>
    </row>
    <row r="21">
      <c r="A21" s="3" t="inlineStr">
        <is>
          <t>Earnings per share attributable to MSA Safety Incorporated common shareholders (Note 9):</t>
        </is>
      </c>
    </row>
    <row r="22">
      <c r="A22" s="4" t="inlineStr">
        <is>
          <t>Basic (in dollars per share)</t>
        </is>
      </c>
      <c r="B22" s="4" t="inlineStr">
        <is>
          <t>[1]</t>
        </is>
      </c>
      <c r="C22" s="8" t="n">
        <v>0.54</v>
      </c>
      <c r="E22" s="8" t="n">
        <v>3.19</v>
      </c>
      <c r="G22" s="8" t="n">
        <v>3.56</v>
      </c>
    </row>
    <row r="23">
      <c r="A23" s="4" t="inlineStr">
        <is>
          <t>Diluted (in dollars per share)</t>
        </is>
      </c>
      <c r="B23" s="4" t="inlineStr">
        <is>
          <t>[1]</t>
        </is>
      </c>
      <c r="C23" s="9" t="n">
        <v>0.54</v>
      </c>
      <c r="E23" s="9" t="n">
        <v>3.15</v>
      </c>
      <c r="G23" s="9" t="n">
        <v>3.52</v>
      </c>
    </row>
    <row r="24">
      <c r="A24" s="4" t="inlineStr">
        <is>
          <t>Dividends per common share (in dollars per share)</t>
        </is>
      </c>
      <c r="C24" s="8" t="n">
        <v>1.75</v>
      </c>
      <c r="E24" s="8" t="n">
        <v>1.71</v>
      </c>
      <c r="G24" s="8" t="n">
        <v>1.64</v>
      </c>
    </row>
    <row r="25"/>
    <row r="26">
      <c r="A26" s="4" t="inlineStr">
        <is>
          <t>[1]</t>
        </is>
      </c>
      <c r="B26" s="4" t="inlineStr">
        <is>
          <t>*Year ended December 31, 2020 and 2019 amounts have been adjusted to reflect the change in inventory accounting method, as described in Notes 1 and 4 to the consolidated financial statements.</t>
        </is>
      </c>
    </row>
    <row r="27">
      <c r="A27" s="4" t="inlineStr">
        <is>
          <t>[2]</t>
        </is>
      </c>
      <c r="B27" s="4" t="inlineStr">
        <is>
          <t>*Year ended December 31, 2020 and 2019 have been adjusted to reflect the change in inventory accounting method, as described in Notes 1 and 4.</t>
        </is>
      </c>
    </row>
    <row r="28">
      <c r="A28" s="4" t="inlineStr">
        <is>
          <t>[3]</t>
        </is>
      </c>
      <c r="B28" s="4" t="inlineStr">
        <is>
          <t>*Year ended December 31, 2020 and 2019 amounts have been adjusted to reflect the change in inventory accounting method, as described in Notes 1 and 4 to the consolidated financial statements.</t>
        </is>
      </c>
    </row>
  </sheetData>
  <mergeCells count="9">
    <mergeCell ref="A1:B2"/>
    <mergeCell ref="C1:H1"/>
    <mergeCell ref="C2:D2"/>
    <mergeCell ref="E2:F2"/>
    <mergeCell ref="G2:H2"/>
    <mergeCell ref="A25:G25"/>
    <mergeCell ref="B26:G26"/>
    <mergeCell ref="B27:G27"/>
    <mergeCell ref="B28:G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Quarterly Financial Information (Unaudited) 2021 Quarters (In thousands, except per share amounts) 1st 2nd 3rd 4th Year Net sales $ 308,428 $ 341,289 $ 340,197 $ 410,268 $ 1,400,182 Gross profit 134,785 153,000 149,439 178,124 615,348 Net income (loss) attributable to MSA Safety Incorporated 36,450 25,186 21,180 (61,476) 21,340 Earnings (loss) per share (1) Basic $ 0.93 $ 0.64 $ 0.54 $ (1.57) $ 0.54 Diluted 0.92 0.64 0.54 (1.57) 0.54 2020 Quarters (In thousands, except earnings per share) 1st 2nd 3rd 4th Year Net sales $ 341,145 $ 314,438 $ 304,392 $ 388,248 $ 1,348,223 Gross profit 157,448 141,745 134,138 162,161 595,492 Net income attributable to MSA Safety Incorporated 43,742 36,176 29,381 14,778 124,077 Earnings per share (1) Basic $ 1.12 $ 0.93 $ 0.75 $ 0.39 $ 3.19 Diluted 1.11 0.92 0.74 0.38 3.15 *Certain amounts have been adjusted to reflect the retrospective application of the Company's change in inventory accounting method, as described in Notes 1 and 4 to the consolidated financial statements. (1) Per share amounts are calculated independently for each period presented; therefore, the sum of the quarterly per share amounts may not equal the per share amounts for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MSA SAFETY INCORPORATED VALUATION AND QUALIFYING ACCOUNTS THREE YEARS ENDED DECEMBER 31, 2021 2021 2020 2019 (In thousands) Allowance for doubtful accounts: Balance at beginning of year $ 5,344 $ 4,860 $ 5,369 Additions— Charged to costs and expenses 1,645 1,172 2,015 Deductions— Deductions from reserves, net (1)(2) 1,200 688 2,524 Balance at end of year $ 5,789 $ 5,344 $ 4,860 Income tax valuation allowance: Balance at beginning of year $ 7,188 $ 5,936 $ 5,039 Additions— Charged to costs and expenses (3) 2,575 2,854 1,138 Deductions— Deductions from reserves (3) 951 1,602 241 Balance at end of year $ 8,812 $ 7,188 $ 5,936 (1) Bad debts written off, net of recoveries. (2) Activity for 2021, 2020 and 2019 includes currency translation gains (losses) of $79, $(107) and $(1,058), respectively. (3) Activity for 2021, 2020 and 2019 includes currency translation gains (losses) of $29, $(41) and $10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General Information and Basis of Presentation</t>
        </is>
      </c>
      <c r="B4" s="4" t="inlineStr">
        <is>
          <t>General Information and Basis of Presentation— The consolidated financial statements of MSA Safety Incorporated ("MSA" or "the Company")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reporting period. Actual results could differ from those estimates upon subsequent resolution of identified matters.</t>
        </is>
      </c>
    </row>
    <row r="5">
      <c r="A5" s="4" t="inlineStr">
        <is>
          <t>Principles of Consolidation</t>
        </is>
      </c>
      <c r="B5" s="4" t="inlineStr">
        <is>
          <t>Principles of Consolidation— The consolidated financial statements include the accounts of the Company and all subsidiaries. Intercompany accounts and transactions are eliminated.</t>
        </is>
      </c>
    </row>
    <row r="6">
      <c r="A6" s="4" t="inlineStr">
        <is>
          <t>Reclassifications</t>
        </is>
      </c>
      <c r="B6" s="4" t="inlineStr">
        <is>
          <t>Reclassifications— Certain reclassifications of prior years' data have been made to conform to the current year presentation. These reclassifications relate to additional captions disclosed within the operating activities section of the Consolidated Statements of Cash Flows, but do not change the overall cash flow from operating activities for the prior years as previously reported.</t>
        </is>
      </c>
    </row>
    <row r="7">
      <c r="A7" s="4" t="inlineStr">
        <is>
          <t>Noncontrolling Interests</t>
        </is>
      </c>
      <c r="B7" s="4" t="inlineStr">
        <is>
          <t>Noncontrolling Interests—Noncontrolling interests reflect noncontrolling shareholders’ investments in certain consolidated subsidiaries and their proportionate share of the income and accumulated other comprehensive loss of those subsidiaries.  During July 2021, the Company purchased the remaining noncontrolling interests in MSA (China) Safety Equipment Co., Ltd.</t>
        </is>
      </c>
    </row>
    <row r="8">
      <c r="A8" s="4" t="inlineStr">
        <is>
          <t>Currency Translation</t>
        </is>
      </c>
      <c r="B8" s="4" t="inlineStr">
        <is>
          <t>Currency Translation— The functional currency of all significant non-U.S. subsidiaries is the local country currency. Assets and liabilities of these operations are translated at year-end exchange rates. Income statement accounts are translated using the average exchange rates for the reporting period. Translation adjustments for these subsidiaries are reported as a component of shareholders’ equity and are not included in net income. Foreign currency transaction gains and losses are included in net income for the reporting period.</t>
        </is>
      </c>
    </row>
    <row r="9">
      <c r="A9" s="4" t="inlineStr">
        <is>
          <t>Cash Equivalents</t>
        </is>
      </c>
      <c r="B9" s="4" t="inlineStr">
        <is>
          <t>Cash Equivalents—Cash equivalents include temporary deposits with financial institutions and highly liquid investments with original maturities of 90 days or less.  Highly liquid investments consist of money market funds which were $8.7 million and $0.6 million at December 31, 2021 and 2020, respectively. These funds are valued at net asset value (“NAV”). These funds are required to price and transact at a NAV per share that fluctuates based upon the pricing of the underlying portfolio of securities.  This requirement may impact the value of these fund shares.</t>
        </is>
      </c>
    </row>
    <row r="10">
      <c r="A10" s="4" t="inlineStr">
        <is>
          <t>Restricted Cash</t>
        </is>
      </c>
      <c r="B10" s="4" t="inlineStr">
        <is>
          <t>Restricted Cash— Restricted cash, which is designated for use other than current operations, is included in prepaid expenses and other current assets in the Consolidated Balance Sheets. Restricted cash balances were $0.5 million and $0.4 million at December 31, 2021 and 2020, respectively. These balances were used to support letter of credit balances.</t>
        </is>
      </c>
    </row>
    <row r="11">
      <c r="A11" s="4" t="inlineStr">
        <is>
          <t>Inventories</t>
        </is>
      </c>
      <c r="B11" s="4" t="inlineStr">
        <is>
          <t>Inventories— Inventories are stated at the lower of cost or net realizable value, which approximates current replacement cost. Cost is determined using the FIFO method. It is the Company's general policy to write-down any inventory balance in excess of the last 24 months of consumption and any inventory identified as obsolete.</t>
        </is>
      </c>
    </row>
    <row r="12">
      <c r="A12" s="4" t="inlineStr">
        <is>
          <t>Investment securities</t>
        </is>
      </c>
      <c r="B12" s="4" t="inlineStr">
        <is>
          <t>Investment securities — The Company’s investment securities, primarily consisting of fixed income securities, are classified as available-for-sale. The securities are recorded at fair market value and included in “Investments, short-term” in the accompanying Consolidated Balance Sheets with changes in fair market value recorded in other comprehensive income, net of tax. The purchases and sales of these investments are classified as investing activities in the Consolidated Statements of Cash Flows.</t>
        </is>
      </c>
    </row>
    <row r="13">
      <c r="A13" s="4" t="inlineStr">
        <is>
          <t>Property and Depreciation</t>
        </is>
      </c>
      <c r="B13" s="4" t="inlineStr">
        <is>
          <t>Property and Depreciation—Property is recorded at cost. Depreciation is computed primarily using the straight-line  method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expense, net and the cost and related accumulated depreciation are removed from the accounts. Depreciation expense for the years ended December 31, 2021, 2020 and 2019 was $33.0 million, $27.7 million and $26.5 million, respectively. Properties, plant, and equipment are reviewed for impairment whenever events or changes in circumstances indicate that the carrying amount of such assets or asset groups may not be recoverable.</t>
        </is>
      </c>
    </row>
    <row r="14">
      <c r="A14" s="4" t="inlineStr">
        <is>
          <t>Software Development Costs</t>
        </is>
      </c>
      <c r="B14" s="4" t="inlineStr">
        <is>
          <t>Software Development Costs—Software development costs consist of costs incurred to create, enhance and deploy the Company’s broad range of wireless technology and cloud-based computing safety services.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primarily include compensation and related expenses, are capitalized. Additionally, costs of upgrades and enhancements are capitalized when it is probable that the upgrades and enhancements will result in added functionality.  Capitalized costs are amortized through Cost of products sold using the straight-line method over the estimated useful life, which is normally three years, beginning in the period in which the software is ready for its intended use or when the upgrade or enhancement is deployed.  During 2021, 2020 and 2019 there was approximately $8.1 million, $8.2 million and $5.0 million, respectively, of software development costs capitalized.</t>
        </is>
      </c>
    </row>
    <row r="15">
      <c r="A15" s="4" t="inlineStr">
        <is>
          <t>Lease Arrangements</t>
        </is>
      </c>
      <c r="B15" s="4" t="inlineStr">
        <is>
          <t xml:space="preserve">Lessee Arrangements — At the inception of our contracts, we determine if the contract is or contains a lease. A contract is or contains a lease if it conveys the right to control the use of an identified asset for a period of time in exchange for consideration. Right-of-use assets and operating lease liabilities are recognized based on the present value of lease payments over the lease term at commencement. We use our incremental borrowing rate ("IBR") at the recognition date in determining the present value of future payments for leases that do not have a readily determinable implicit rate. Our IBR reflects a fully secured rate based on our credit rating, taking into consideration the repayment timing of the lease and any impacts due to the economic environment in which the lease operates. Our lease payments are largely fixed. Variable lease payments that depend on an index or a rate are included in the lease payments and are measured using the prevailing index or rate at the measurement date, with differences between the calculated lease payment and the actual lease payment being expensed in the period of the change. Other variable lease payments, including utilities, consumption and common area maintenance as well as repairs, maintenance and mileage overages on vehicles, are expensed during the period incurred. A majority of our real estate leases include options to extend the lease and options to early terminate the lease. Leases with an early termination option generally involve a termination payment. If we are reasonably certain to exercise an option to extend a lease, the extension period is included as part of the right-of-use asset and the lease liability. Some of our leases contain residual value guarantees. These are guarantees made to the lessor that the value of an underlying asset returned to the lessor at the end of a lease will be at least a specified amount. Our leases do not contain restrictions or covenants that restrict us from incurring other financial obligations. For our leases, we have elected to not apply the recognition requirements to leases of less than twelve months. These leases are expensed on a straight-line basis and are not included within the Company's operating lease asset or liability. </t>
        </is>
      </c>
    </row>
    <row r="16">
      <c r="A16" s="4" t="inlineStr">
        <is>
          <t>Lessor Arrangements</t>
        </is>
      </c>
      <c r="B16" s="4" t="inlineStr">
        <is>
          <t xml:space="preserve">Lessor Arrangements — The Company derives a portion of its revenue from various leasing arrangements where the Company is the lessor, primarily fire service contracts entered into by Bristol which was acquired in January 2021 (Note 14). Such arrangements provide for monthly payments covering equipment provided, maintenance and interest. These arrangements meet the criteria to be accounted for as sales-type leases under Accounting Standards Codification ("ASC") 842 and contain both lease and non-lease components.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Revenue from equipment provided is considered a lease component and recognized with point in time revenue recognition upon lease commencement. Upon the recognition of such revenue, an asset is established for the investment in </t>
        </is>
      </c>
    </row>
    <row r="17">
      <c r="A17" s="4" t="inlineStr">
        <is>
          <t>Goodwill and Other Intangible Assets</t>
        </is>
      </c>
      <c r="B17" s="4" t="inlineStr">
        <is>
          <t>Goodwill and Other Intangible Assets— Intangible assets with a finite useful life are amortized on a straight-line basis over their useful lives. Indefinite lived intangible assets are assessed for possible impairment annually on October 1st or whenever circumstances change such that the recorded value of the asset may not be recoverable. We performed a quantitative assessment of the indefinite lived trade name intangible asset as outlined in ASC 350 by comparing the estimated fair value of the trade name intangible asset to its carrying value. We estimate the fair value using the relief from royalty income approach. A number of assumptions and estimates are involved in the application of the relief from royalty model, including sales volumes and prices, royalty rates and tax rates. Forecasts are based on sales generated by the underlying trade name assets and are generally based on approved business unit operating plans for the early years and historical relationships in later years. Based on these assessments, no impairments were identified during the years ended December 31, 2021, 2020 or 2019. Goodwill is not amortized, but is subject to impairment assessments. On October 1st of each year, or more frequently if indicators of impairment exist or if a decision is made to sell a business, we evaluate goodwill for impairment.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The evaluation of impairment involves using either a qualitative or quantitative approach as outlined in ASC Topic 350. In 2021, we performed a two-step quantitative test at October 1, 2021.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important indicators of fair value. A number of assumptions and estimates are involved in the application of the DCF model, including sales volumes and prices, costs to produce, tax rates, capital spending, discount rates, and working capital changes. Cash flow forecasts are generally based on approved reporting unit operating plans for the early years and historical relationships in later years. The market approach methodology measures value through an analysis of peer companies. The analysis entails measuring the multiples of earnings before interest, taxes, depreciation and amortization (" EBITDA") at which peer companies are trading.</t>
        </is>
      </c>
    </row>
    <row r="18">
      <c r="A18" s="4" t="inlineStr">
        <is>
          <t>Revenue Recognition</t>
        </is>
      </c>
      <c r="B18" s="4" t="inlineStr">
        <is>
          <t xml:space="preserve">Revenue Recognition— We account for revenue in accordance with ASC Topic 606, Revenue from Contracts with Customers . Revenue from the sale of products is recognized when there is persuasive evidence of an arrangement and control passes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Our payment terms vary by the type and location of our customer and the products offered. The term between invoicing and when payment is due is not significant. Revenue is measured as the amount of consideration we expect to receive in exchange for transferring goods or providing services. Amounts billed and due from our customers are classified as receivables on the Consolidated Balance Sheets. We make appropriate provisions for credit losses which have historically been insignificant in relation to our net sales. Certain contracts with customers, primarily distributor customers, have an element of variable consideration that is estimated when revenue is recognized under the contract to the extent that it is material to the individual contract. Variable consideration includes volume incentive rebates, performance guarantees, price concessions and returns. Rebates are based on achieving a certain level of purchases and other performance criteria that are documented in established distributor programs. These rebates are estimated based on projected sales to the customer and accrued as a reduction of net sales as they are earned by the customer. The rebate accrual is reviewed monthly and adjustments are made as the estimate of projected sales changes. Product returns, including an adjustment for restocking fees if it is material, are estimated based on historical return experience and revenue is adjusted. Sales, value add and other taxes collected with revenue-producing activities and remitted to governmental authorities are excluded from revenue. Depending on the terms of the arrangement, we may defer revenue for which we have a future obligation, including training, extended warranty, maintenance and technical services, until such time that the obligation has been satisfied. We use an observable price, or a cost plus margin approach when one is not available, to determine the stand-alone selling price for </t>
        </is>
      </c>
    </row>
    <row r="19">
      <c r="A19" s="4" t="inlineStr">
        <is>
          <t>Product Warranties</t>
        </is>
      </c>
      <c r="B19" s="4" t="inlineStr">
        <is>
          <t>Product Warranties— Estimated expenses related to product warranties and additional service actions are charged to Cost of products sold in the period in which the related revenue is recognized or when significant product quality issues are identified.</t>
        </is>
      </c>
    </row>
    <row r="20">
      <c r="A20" s="4" t="inlineStr">
        <is>
          <t>Research and Development</t>
        </is>
      </c>
      <c r="B20" s="4" t="inlineStr">
        <is>
          <t>Research and Development— Research and development costs are expensed as incurred.</t>
        </is>
      </c>
    </row>
    <row r="21">
      <c r="A21" s="4" t="inlineStr">
        <is>
          <t>Income Taxes</t>
        </is>
      </c>
      <c r="B21" s="4" t="inlineStr">
        <is>
          <t>Income Taxes— Deferred income taxes are recogniz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Deferred taxes are booked for available cash in excess of working capital for non-U.S. subsidiaries as these earnings are not considered to be permanently reinvested.</t>
        </is>
      </c>
    </row>
    <row r="22">
      <c r="A22" s="4" t="inlineStr">
        <is>
          <t>Stock-Based Compensation</t>
        </is>
      </c>
      <c r="B22" s="4" t="inlineStr">
        <is>
          <t>Stock-Based Compensation— We recognize expense for employee and non-employee director stock-based compensation based on the grant date fair value of the awards. Except for retirement-eligible participants, for whom there is no requisite service period, this expense is recognized ratably over the requisite service periods following the date of grant. For retirement-eligible participants, this expense is recognized over an accelerated period of at least one year.</t>
        </is>
      </c>
    </row>
    <row r="23">
      <c r="A23" s="4" t="inlineStr">
        <is>
          <t>Derivative Instruments</t>
        </is>
      </c>
      <c r="B23" s="4" t="inlineStr">
        <is>
          <t>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nd Consolidated Statements of Cash Flows as Currency exchange losses, net in the current period.</t>
        </is>
      </c>
    </row>
    <row r="24">
      <c r="A24" s="4" t="inlineStr">
        <is>
          <t>Commitments and Contingencies</t>
        </is>
      </c>
      <c r="B24" s="4" t="inlineStr">
        <is>
          <t>Commitments and Contingencies— For asserted claims and assessments, liabilities are recorded when a loss is deemed to be probable and the amount of the loss is reasonably estimable. Management assesses the probability of an unfavorable outcome with respect to asserted claims or assessments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assessed to be probable, management evaluates estimates of the potential loss, and the most reasonable loss estimate is recorded (or, if the estimate of the loss is a range, and no amount within the range is considered to be a better estimate than any other amount, the minimum amount in the range is recorded). If a loss is deemed to be reasonably possible but less than probable and/or such loss cannot be reasonably estimated, then the matter is disclosed and no liability is recorded.</t>
        </is>
      </c>
    </row>
    <row r="25">
      <c r="A25" s="4" t="inlineStr">
        <is>
          <t>Concentration of credit and business risks</t>
        </is>
      </c>
      <c r="B25" s="4" t="inlineStr">
        <is>
          <t>Concentration of credit and business risks - We are exposed to credit risk in the event of nonpayment by customers, principally in the oil, gas and petrochemical, fire service, construction, utilities, and mining industries.  Changes in these industries or other developments may significantly affect our financial performance and management's estimates.  We mitigate our exposure to credit risk by performing ongoing credit evaluations and, when deemed necessary, requiring letters of credit, credit insurance, prepayments, guarantees or other collateral.  No individual customer represented more than 10% of our sales or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The Company's net cash pool position consisted of the following: (In thousands) December 31, 2021 Gross cash pool position $ 63,970 Less: cash pool borrowings (58,008) Net cash pool position 5,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Activity and reserve balances for restructuring charges by segment were as follows: (in millions) Americas International Corporate Total Reserve balances at January 1, 2019 $ 0.5 $ 4.0 $ — $ 4.5 Restructuring charges 0.5 12.7 0.6 13.8 Currency translation and other adjustments (0.1) (0.6) — (0.7) Cash payments / utilization (0.6) (10.2) (0.6) (11.4) Reserve balances at December 31, 2019 $ 0.3 $ 5.9 $ — $ 6.2 Restructuring charges 4.7 21.9 0.8 27.4 Currency translation and other adjustments (0.1) 0.1 — — Cash payments / utilization (2.1) (8.6) (0.4) (11.1) Reserve balances at December 31, 2020 $ 2.8 $ 19.3 $ 0.4 $ 22.5 Restructuring charges 4.6 11.2 0.6 16.4 Currency translation and other adjustments (0.1) (0.2) — (0.3) Cash payments / utilization (4.0) (12.9) (0.7) (17.6) Reserve balances at December 31, 2021 $ 3.3 $ 17.4 $ 0.3 $ 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following table sets forth the components of inventory: December 31, (In thousands) 2021 2020 Finished products $ 87,657 $ 81,048 Work in process 6,534 2,618 Raw materials and supplies 186,426 161,300 Total inventories 280,617 244,966 </t>
        </is>
      </c>
    </row>
    <row r="5">
      <c r="A5" s="4" t="inlineStr">
        <is>
          <t>Schedule of the Effect of a Change in Accounting Method, Retrospective Application</t>
        </is>
      </c>
      <c r="B5" s="4" t="inlineStr">
        <is>
          <t xml:space="preserve">As a result of the retrospective application of the change in accounting method, the following financial statement line items within the accompanying consolidated financial statements were adjusted, as follows: December 31, 2021 December 31, 2020 December 31, 2019 (In thousands, except per share amounts) As computed under LIFO 1 As reported under FIFO Effect of Change As originally reported As Adjusted Effect of Change As originally reported As Adjusted Effect of Change Consolidated Statements of Income Cost of products sold $ 792,410 $ 784,834 $ (7,576) $ 757,775 $ 752,731 $ (5,044) $ 765,369 $ 763,352 $ (2,017) Income before income taxes $ 16,028 $ 23,604 $ 7,576 $ 163,103 $ 168,147 $ 5,044 $ 183,735 $ 185,752 $ 2,017 (Benefit) Provision for income taxes $ (40) $ 1,816 $ 1,856 $ 41,941 $ 43,009 $ 1,068 $ 46,086 $ 46,545 $ 459 Net income $ 16,068 $ 21,788 $ 5,720 $ 121,162 $ 125,138 $ 3,976 $ 137,649 $ 139,207 $ 1,558 Net income attributable to MSA Safety Incorporated $ 15,620 $ 21,340 $ 5,720 $ 120,101 $ 124,077 $ 3,976 $ 136,440 $ 137,998 $ 1,558 Earnings per share Basic $ 0.39 $ 0.54 $ 0.15 $ 3.09 $ 3.19 $ 0.10 $ 3.52 $ 3.56 $ 0.04 Diluted $ 0.39 $ 0.54 $ 0.15 $ 3.05 $ 3.15 $ 0.10 $ 3.48 $ 3.52 $ 0.04 Consolidated Statements of Comprehensive Income Net income $ 16,068 $ 21,788 $ 5,720 $ 121,162 $ 125,138 $ 3,976 $ 137,649 $ 139,207 $ 1,558 Total comprehensive income attributable to MSA Safety Incorporated $ 48,877 $ 54,597 $ 5,720 $ 151,707 $ 155,683 $ 3,976 $ 145,136 $ 146,694 $ 1,558 Consolidated Balance Sheets Inventories $ 225,894 $ 280,617 $ 54,723 $ 197,819 $ 244,966 $ 47,147 Deferred tax liabilities $ 21,637 $ 33,337 $ 11,700 $ 10,916 $ 20,760 $ 9,844 Retained earnings $ 1,007,191 $ 1,050,214 $ 43,023 $ 1,065,789 $ 1,103,092 $ 37,303 Consolidated Statements of Cash Flows Net income $ 16,068 $ 21,788 $ 5,720 $ 121,162 $ 125,138 $ 3,976 $ 137,649 $ 139,207 $ 1,558 Deferred income tax (benefit) provision $ (40,706) $ (38,850) $ 1,856 $ (3,322) $ (2,254) $ 1,068 $ 1,272 $ 1,731 $ 459 Inventories $ (10,251) $ (17,827) $ (7,576) $ (8,601) $ (13,645) $ (5,044) $ (23,246) $ (25,263) $ (2,017) 1 Information presented as of and for the year ended December 31, 2021 reflect financial statement data had the LIFO inventory accounting method been applied for the year ended December 31, 2021. As a result of the retrospective application of the change in accounting principle, the following financial statement line items within the unaudited interim 2021 and 2020 quarterly condensed consolidated financial statements were adjusted, as follows: (unaudited) Three months ended March 31, 2021 June 30, 2021 September 30, 2021 (In thousands, except per share amounts) As originally reported As adjusted Effect of Change As originally reported As adjusted Effect of Change As originally reported As adjusted Effect of Change Consolidated Statements of Income Cost of products sold $173,688 $173,643 $(45) $188,374 $188,289 $(85) $194,199 $190,758 $(3,441) Income before income taxes $46,340 $46,385 $45 $35,171 $35,256 $85 $27,463 $30,904 $3,441 Provision for income taxes $9,740 $9,749 $9 $9,784 $9,808 $24 $8,640 $9,724 $1,084 Net income $36,600 $36,636 $36 $25,387 $25,448 $61 $18,823 $21,180 $2,357 Net income attributable to MSA Safety Incorporated $36,414 $36,450 $36 $25,125 $25,186 $61 $18,823 $21,180 $2,357 Earnings per share Basic $ 0.93 $ 0.93 $ — $ 0.64 $ 0.64 $ — $ 0.48 $ 0.54 $ 0.06 Diluted $ 0.92 $ 0.92 $ — $ 0.64 $ 0.64 $ — $ 0.48 $ 0.54 $ 0.06 (unaudited) Three months ended March 31, 2020 June 30, 2020 September 30, 2020 (In thousands, except per share amounts) As originally reported As adjusted Effect of Change As originally reported As adjusted Effect of Change As originally reported As adjusted Effect of Change Consolidated Statements of Income Cost of products sold $183,786 $183,697 $(89) $172,853 $172,693 $(160) $172,160 $170,254 $(1,906) Income before income taxes $56,897 $56,986 $89 $47,824 $47,984 $160 $39,961 $41,867 $1,906 Provision for income taxes $13,095 $13,116 $21 $11,429 $11,468 $39 $11,727 $12,286 $559 Net income $43,802 $43,870 $68 $36,395 $36,516 $121 $28,234 $29,581 $1,347 Net income attributable to MSA Safety Incorporated $43,674 $43,742 $68 $36,055 $36,176 $121 $28,034 $29,381 $1,347 Earnings per share Basic $ 1.12 $ 1.12 $ — $ 0.93 $ 0.93 $ — $ 0.72 $ 0.75 $ 0.03 Diluted $ 1.11 $ 1.11 $ — $ 0.92 $ 0.92 $ — $ 0.71 $ 0.74 $ 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table sets forth the components of property, plant and equipment: December 31, (In thousands) 2021 2020 Land $ 5,131 $ 4,275 Buildings 136,272 128,887 Machinery and equipment 435,652 422,333 Construction in progress 36,552 38,753 Total 613,607 594,249 Less accumulated depreciation (405,814) (404,629) Property, plant and equipment, net $ 207,793 $ 189,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12 Months Ended</t>
        </is>
      </c>
    </row>
    <row r="2">
      <c r="B2" s="2" t="inlineStr">
        <is>
          <t>Dec. 31, 2021</t>
        </is>
      </c>
    </row>
    <row r="3">
      <c r="A3" s="3" t="inlineStr">
        <is>
          <t>Equity [Abstract]</t>
        </is>
      </c>
    </row>
    <row r="4">
      <c r="A4" s="4" t="inlineStr">
        <is>
          <t>Reclassification Out of Accumulated Other Comprehensive Loss</t>
        </is>
      </c>
      <c r="B4" s="4" t="inlineStr">
        <is>
          <t>MSA Safety Incorporated Noncontrolling Interests (In thousands) 2021 2020 2019 2021 2020 2019 Pension and other post-retirement benefits (a) Balance at beginning of period $ (115,552) $ (124,848) $ (115,517) $ — $ — $ — Unrecognized net actuarial gains (losses) 54,384 (6,322) (19,479) — — — Tax (expense) benefit (12,804) 1,997 5,847 — — — Total other comprehensive gain (loss) before reclassifications, net of tax 41,580 (4,325) (13,632) — — — Amounts reclassified from accumulated other comprehensive loss into net income: Amortization of prior service credit (Note 15) (95) (216) (180) — — — Recognized net actuarial losses (Note 15) 22,531 18,079 11,028 — — — Tax benefit (5,760) (4,242) (2,775) — — — Total amount reclassified from accumulated other comprehensive loss, net of tax, into net income 16,676 13,621 8,073 — — — Reclassification to retained earnings due to the adoption of ASU 2018-02 — — (3,772) — — — Total other comprehensive income (loss) $ 58,256 $ 9,296 $ (9,331) $ — $ — $ — Balance at end of period $ (57,296) $ (115,552) $ (124,848) $ — $ — $ — Available-for-sale securities Balance at beginning of period $ (1) $ 6 $ (572) $ — $ — $ — Unrealized (loss) gain on available-for-sale securities (Note 19) (4) (7) 578 — — — Balance at end of period $ (5) $ (1) $ 6 $ — $ — $ — Foreign currency translation Balance at beginning of period $ (66,844) $ (89,161) $ (102,838) $ 372 $ 213 $ 286 Reclassification from accumulated other comprehensive loss into net income (b) 267 216 15,261 (c) — — — Acquisition of noncontrolling interests in consolidated subsidiaries — — — (280) — — Foreign currency translation adjustments (25,262) 22,101 (1,584) (92) 159 (73) Balance at end of period $ (91,839) $ (66,844) $ (89,161) $ — $ 372 $ 213 (a) Reclassifications out of accumulated other comprehensive loss and into net income are included in the computation of net periodic pension and other post-retirement benefit costs (refer to Note 15—Pensions and Other Post-retirement Benefits). (b) Included in Currency exchange losses, net, within the Consolidated Statements of Income. (c) Reclassifications out of accumulated other comprehensive loss and into net income relate primarily to the approval of ou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Common Stock Activity</t>
        </is>
      </c>
      <c r="B4" s="4" t="inlineStr">
        <is>
          <t>Common stock activity is summarized as follows: Shares Dollars (Dollars in thousands) Issued Treasury Common Treasury Balance at January 1, 2019 62,081,391 (23,554,868) $ 211,806 $ (296,390) Restricted stock awards — 96,893 (1,253) 1,253 Restricted stock expense — — 7,397 — Restricted stock forfeitures — — (483) — Stock options exercised — 193,681 5,107 2,364 Stock option expense — — 492 — Stock option forfeitures — — (5) — Performance stock issued — 139,478 (1,778) 1,778 Performance stock expense — — 6,574 — Performance stock forfeitures — — (215) — Stock consideration in acquisition — — 921 — Employee stock purchase plan — 5,895 564 77 Treasury shares purchased — (87,811) — (9,301) Share repurchase program — (33,465) — (3,347) Balances December 31, 2019 62,081,391 (23,240,197) $ 229,127 $ (303,566) Restricted stock awards — 55,691 (773) 773 Restricted stock expense — — 7,065 — Restricted stock forfeitures — — (807) — Stock options exercised — 274,672 8,590 3,856 Stock option expense — — 153 — Stock option forfeitures — — (40) — Performance stock issued — 134,824 (1,826) 1,826 Performance stock expense — — 1,305 — Performance stock forfeitures — — (755) — Employee stock purchase plan — 6,494 654 93 Treasury shares purchased — (69,973) — (9,025) Share repurchase program — (175,000) — (20,113) Balances December 31, 2020 62,081,391 (23,013,489) $ 242,693 $ (326,156) Restricted stock awards — 53,934 (762) 762 Restricted stock expense — — 6,562 — Restricted stock forfeitures — — (765) — Stock options exercised — 122,119 4,003 1,767 Stock option expense — — 90 — Stock option forfeitures — — (9) — Performance stock issued — 64,543 (939) 939 Performance stock expense — — 13,227 — Employee stock purchase plan — 5,730 772 83 Treasury shares purchased — (37,710) — (6,171) Acquisition of noncontrolling interests in consolidated subsidiaries — — (4,751) — Balances December 31, 2021 62,081,391 (22,804,873) $ 260,121 $ (328,7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portable Segment Information</t>
        </is>
      </c>
      <c r="B4" s="4" t="inlineStr">
        <is>
          <t>Reportable segment information is presented in the following table: (In thousands) Americas International Corporate Reconciling Items (1) Consolidated 2021 Net sales to external customers $ 908,068 $ 492,114 $ — $ — $ 1,400,182 Operating income 22,780 Restructuring charges (Note 3) 16,433 Currency exchange losses, net 216 Product liability expense (Note 20) 185,264 Acquisition related costs (a) (Note 14) 15,884 Adjusted operating income (loss) 202,496 73,279 (35,198) 240,577 Adjusted operating margin % 22.3 % 14.9 % Depreciation and amortization 31,236 13,718 463 45,417 Adjusted EBITDA 233,732 86,997 (34,735) 285,994 Adjusted EBITDA margin % 25.7 % 17.7 % Noncash items: Pension (income) expense $ (2,916) $ 5,790 $ — $ — 2,874 Total Assets 1,661,619 720,257 13,034 1,486 2,396,396 Capital expenditures 25,148 11,408 7,281 — 43,837 2020 Net sales to external customers $ 874,305 $ 473,918 $ — $ — $ 1,348,223 Operating income 171,895 Restructuring charges (Note 3) 27,381 Currency exchange losses, net (Note 6) 8,578 Product liability expense (Note 20) 39,036 Acquisition related costs (a) (Note 14) 717 COVID-19 related costs 757 Adjusted operating income (loss) 205,304 71,140 (28,080) — 248,364 Adjusted operating margin % 23.5 % 15.0 % Depreciation and amortization 26,762 12,521 391 — 39,674 Adjusted EBITDA 232,066 83,661 (27,689) — 288,038 Adjusted EBITDA margin % 26.5 % 17.7 % Noncash items: Pension expense $ 910 $ 8,113 $ — $ — $ 9,023 Total Assets 1,273,302 617,698 29,761 (1,130) 1,919,631 Capital expenditures 43,181 5,724 — — 48,905 2019 Net sales to external customers $ 915,118 $ 486,863 $ — $ — $ 1,401,981 Operating income 188,247 Restructuring charges (Note 3) 13,846 Currency exchange losses, net (Note 6) 19,814 Product liability expense (Note 20) 26,619 Acquisition related costs (a) (Note 14) 4,400 Adjusted operating income (loss) 228,512 60,011 (35,597) — 252,926 Adjusted operating margin % 25.0 % 12.3 % Depreciation and amortization 24,691 12,938 391 — 38,020 Adjusted EBITDA 253,203 72,949 (35,206) — 290,946 Adjusted EBITDA margin % 27.7 % 15.0 % Noncash items: Pension (income) expense $ (6,111) $ 7,044 $ — $ — $ 933 Total Assets 1,171,896 586,313 22,367 1,220 1,781,796 Capital expenditures 26,823 9,781 — — 36,604 *Americas &amp; International operating income, adjusted operating income (loss), adjusted operating margin %, adjusted EBITDA, adjusted EBITDA margin % and segment assets in 2020 and 2019 were adjusted to reflect the change in inventory accounting method, as described in Notes 1 and 4. (a) Acquisition related costs include advisory, legal, accounting, valuation, and other professional or consulting fees incurred during due diligence and integration. These costs are included in Selling, general and administrative expense in the Consolidated Statements of Income. Acquisition-related costs also include the acquisition related amortization, which is included in Cost of products sold in the Consolidated Statements of Income. (1) Reconciling items consist primarily of intercompany eliminations and items not directly attributable to operating segments.</t>
        </is>
      </c>
    </row>
    <row r="5">
      <c r="A5" s="4" t="inlineStr">
        <is>
          <t>Schedule of Geographic Information on Net Sales</t>
        </is>
      </c>
      <c r="B5" s="4" t="inlineStr">
        <is>
          <t xml:space="preserve">Geographic information on Net sales to external customers, based on country of origin: (In thousands) 2021 2020 2019 United States $ 746,825 $ 750,315 $ 785,155 Other 653,357 597,908 616,826 Total $ 1,400,182 $ 1,348,223 $ 1,401,981 </t>
        </is>
      </c>
    </row>
    <row r="6">
      <c r="A6" s="4" t="inlineStr">
        <is>
          <t>Schedule of Geographic Information on Tangible Long-Lived Assets</t>
        </is>
      </c>
      <c r="B6" s="4" t="inlineStr">
        <is>
          <t xml:space="preserve">Geographic information on tangible long-lived assets, net, based on country of origin: (In thousands) 2021 2020 2019 United States $ 155,667 $ 134,234 $ 113,528 Other 102,304 108,837 105,185 Total $ 257,971 $ 243,071 $ 218,713 </t>
        </is>
      </c>
    </row>
    <row r="7">
      <c r="A7" s="4" t="inlineStr">
        <is>
          <t>Schedule of Net Sales by Product Group</t>
        </is>
      </c>
      <c r="B7" s="4" t="inlineStr">
        <is>
          <t>Total Net sales by product group was as follows: 2021 Consolidated Americas International (In thousands) Dollars Percent Dollars Percent Dollars Percent Breathing Apparatus $ 322,412 23% $ 217,340 24% $ 105,072 21% Fixed Gas &amp; Flame Detection (a) 299,018 21% 182,515 20% 116,503 24% Firefighter Helmets &amp; Protective Apparel (b) 203,914 15% 137,086 15% 66,828 14% Portable Gas Detection 162,761 12% 109,543 12% 53,218 11% Industrial Head Protection 143,601 10% 108,869 12% 34,732 7% Fall Protection 117,731 8% 69,108 8% 48,623 10% Other (c) 150,745 11% 83,607 9% 67,138 13% Total $ 1,400,182 100% $ 908,068 100% $ 492,114 100% 2020 Consolidated Americas International (In thousands) Dollars Percent Dollars Percent Dollars Percent Breathing Apparatus $ 329,179 24% $ 220,650 25% $ 108,529 23% Fixed Gas &amp; Flame Detection 287,414 21% 158,924 18% 128,490 27% Firefighter Helmets &amp; Protective Apparel 162,207 12% 133,653 15% 28,554 6% Portable Gas Detection 142,581 11% 90,545 10% 52,036 11% Industrial Head Protection 125,921 9% 92,075 11% 33,846 7% Fall Protection 103,075 8% 58,060 7% 45,015 10% Other (c) 197,846 15% 120,398 14% 77,448 16% Total $ 1,348,223 100% $ 874,305 100% $ 473,918 100% 2019 Consolidated Americas International (In thousands) Dollars Percent Dollars Percent Dollars Percent Breathing Apparatus $ 317,678 23% $ 212,463 23% $ 105,215 22% Fixed Gas &amp; Flame Detection 292,988 21% 159,892 17% 133,096 27% Firefighter Helmets &amp; Protective Apparel 178,012 13% 142,043 16% 35,969 7% Portable Gas Detection 169,479 12% 113,914 12% 55,565 11% Industrial Head Protection 145,403 10% 112,673 12% 32,730 7% Fall Protection 125,869 9% 78,054 9% 47,815 10% Other (c) 172,552 12% 96,079 11% 76,473 16% Total $ 1,401,981 100% $ 915,118 100% $ 486,863 100% (a) Fixed Gas &amp; Flame Detection include sales from the Bacharach acquisition from July 1, 2021 onward (Americas and International). (b) Firefighter Helmets &amp; Protective Apparel include sales from the Bristol acquisition from January 25, 2021 onward (International). (c) Other products include sales of Air Purifying Respirat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 USD ($) $ in Thousands</t>
        </is>
      </c>
      <c r="C1" s="2" t="inlineStr">
        <is>
          <t>12 Months Ended</t>
        </is>
      </c>
    </row>
    <row r="2">
      <c r="C2" s="2" t="inlineStr">
        <is>
          <t>Dec. 31, 2021</t>
        </is>
      </c>
      <c r="E2" s="2" t="inlineStr">
        <is>
          <t>Dec. 31, 2020</t>
        </is>
      </c>
      <c r="G2" s="2" t="inlineStr">
        <is>
          <t>Dec. 31, 2019</t>
        </is>
      </c>
    </row>
    <row r="3">
      <c r="A3" s="3" t="inlineStr">
        <is>
          <t>Statement of Comprehensive Income [Abstract]</t>
        </is>
      </c>
    </row>
    <row r="4">
      <c r="A4" s="4" t="inlineStr">
        <is>
          <t>Net income</t>
        </is>
      </c>
      <c r="B4" s="4" t="inlineStr">
        <is>
          <t>[2]</t>
        </is>
      </c>
      <c r="C4" s="7" t="n">
        <v>21788</v>
      </c>
      <c r="D4" s="4" t="inlineStr">
        <is>
          <t>[1]</t>
        </is>
      </c>
      <c r="E4" s="7" t="n">
        <v>125138</v>
      </c>
      <c r="F4" s="4" t="inlineStr">
        <is>
          <t>[3]</t>
        </is>
      </c>
      <c r="G4" s="7" t="n">
        <v>139207</v>
      </c>
      <c r="H4" s="4" t="inlineStr">
        <is>
          <t>[3]</t>
        </is>
      </c>
    </row>
    <row r="5">
      <c r="A5" s="3" t="inlineStr">
        <is>
          <t>Other comprehensive income, net of tax:</t>
        </is>
      </c>
    </row>
    <row r="6">
      <c r="A6" s="4" t="inlineStr">
        <is>
          <t>Foreign currency translation adjustments (Note 6)</t>
        </is>
      </c>
      <c r="C6" s="6" t="n">
        <v>-25354</v>
      </c>
      <c r="E6" s="6" t="n">
        <v>22260</v>
      </c>
      <c r="G6" s="6" t="n">
        <v>-1657</v>
      </c>
    </row>
    <row r="7">
      <c r="A7" s="4" t="inlineStr">
        <is>
          <t>Pension and post-retirement plan actuarial gains (losses), net of tax (Note 6)</t>
        </is>
      </c>
      <c r="C7" s="6" t="n">
        <v>58256</v>
      </c>
      <c r="E7" s="6" t="n">
        <v>9296</v>
      </c>
      <c r="G7" s="6" t="n">
        <v>-5559</v>
      </c>
    </row>
    <row r="8">
      <c r="A8" s="4" t="inlineStr">
        <is>
          <t>Unrealized (losses) gains on available-for-sale securities (Note 6)</t>
        </is>
      </c>
      <c r="C8" s="6" t="n">
        <v>-4</v>
      </c>
      <c r="E8" s="6" t="n">
        <v>-7</v>
      </c>
      <c r="G8" s="6" t="n">
        <v>578</v>
      </c>
    </row>
    <row r="9">
      <c r="A9" s="4" t="inlineStr">
        <is>
          <t>Reclassifications from accumulated other comprehensive (loss) into net income (Note 6)</t>
        </is>
      </c>
      <c r="C9" s="6" t="n">
        <v>267</v>
      </c>
      <c r="E9" s="6" t="n">
        <v>216</v>
      </c>
      <c r="G9" s="6" t="n">
        <v>15261</v>
      </c>
    </row>
    <row r="10">
      <c r="A10" s="4" t="inlineStr">
        <is>
          <t>Total other comprehensive income, net of tax</t>
        </is>
      </c>
      <c r="C10" s="6" t="n">
        <v>33165</v>
      </c>
      <c r="E10" s="6" t="n">
        <v>31765</v>
      </c>
      <c r="G10" s="6" t="n">
        <v>8623</v>
      </c>
    </row>
    <row r="11">
      <c r="A11" s="4" t="inlineStr">
        <is>
          <t>Comprehensive income</t>
        </is>
      </c>
      <c r="B11" s="4" t="inlineStr">
        <is>
          <t>[3]</t>
        </is>
      </c>
      <c r="C11" s="6" t="n">
        <v>54953</v>
      </c>
      <c r="E11" s="6" t="n">
        <v>156903</v>
      </c>
      <c r="G11" s="6" t="n">
        <v>147830</v>
      </c>
    </row>
    <row r="12">
      <c r="A12" s="4" t="inlineStr">
        <is>
          <t>Comprehensive income attributable to noncontrolling interests</t>
        </is>
      </c>
      <c r="C12" s="6" t="n">
        <v>-356</v>
      </c>
      <c r="E12" s="6" t="n">
        <v>-1220</v>
      </c>
      <c r="G12" s="6" t="n">
        <v>-1136</v>
      </c>
    </row>
    <row r="13">
      <c r="A13" s="4" t="inlineStr">
        <is>
          <t>Comprehensive income attributable to MSA Safety Incorporated</t>
        </is>
      </c>
      <c r="B13" s="4" t="inlineStr">
        <is>
          <t>[3]</t>
        </is>
      </c>
      <c r="C13" s="7" t="n">
        <v>54597</v>
      </c>
      <c r="E13" s="7" t="n">
        <v>155683</v>
      </c>
      <c r="G13" s="7" t="n">
        <v>146694</v>
      </c>
    </row>
    <row r="14"/>
    <row r="15">
      <c r="A15" s="4" t="inlineStr">
        <is>
          <t>[1]</t>
        </is>
      </c>
      <c r="B15" s="4" t="inlineStr">
        <is>
          <t>*Year ended December 31, 2020 and 2019 amounts have been adjusted to reflect the change in inventory accounting method, as described in Notes 1 and 4 to the consolidated financial statements.</t>
        </is>
      </c>
    </row>
    <row r="16">
      <c r="A16" s="4" t="inlineStr">
        <is>
          <t>[2]</t>
        </is>
      </c>
      <c r="B16" s="4" t="inlineStr">
        <is>
          <t>*Year ended December 31, 2020 and 2019 have been adjusted to reflect the change in inventory accounting method, as described in Notes 1 and 4.</t>
        </is>
      </c>
    </row>
    <row r="17">
      <c r="A17" s="4" t="inlineStr">
        <is>
          <t>[3]</t>
        </is>
      </c>
      <c r="B17" s="4" t="inlineStr">
        <is>
          <t>*Year ended December 31, 2020 and 2019 amounts have been adjusted to reflect the change in inventory accounting method, as described in Notes 1 and 4 to the consolidated financial statements.</t>
        </is>
      </c>
    </row>
  </sheetData>
  <mergeCells count="9">
    <mergeCell ref="A1:B2"/>
    <mergeCell ref="C1:H1"/>
    <mergeCell ref="C2:D2"/>
    <mergeCell ref="E2:F2"/>
    <mergeCell ref="G2:H2"/>
    <mergeCell ref="A14:G14"/>
    <mergeCell ref="B15:G15"/>
    <mergeCell ref="B16:G16"/>
    <mergeCell ref="B17:G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Amounts attributable to MSA Safety Incorporated common shareholders: (In thousands, except per share amounts) 2021 2020 2019 Net income $ 21,340 $ 124,077 $ 137,998 Preferred stock dividends (41) (41) (42) Net income available to common equity 21,299 124,036 137,956 Dividends and undistributed earnings allocated to participating securities (24) (84) (183) Net income available to common shareholders $ 21,275 $ 123,952 $ 137,773 Basic weighted-average shares outstanding 39,173 38,885 38,653 Stock options and other stock-based awards 276 401 536 Diluted weighted-average shares outstanding 39,449 39,286 39,189 Antidilutive stock options — — — Earnings per share: Basic $ 0.54 $ 3.19 $ 3.56 Diluted $ 0.54 $ 3.15 $ 3.52 * Year ended December 31, 2020 and 2019 amounts have been adjusted to reflect the change in inventory accounting method, as described in Notes 1 and 4 to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es</t>
        </is>
      </c>
      <c r="B4" s="4" t="inlineStr">
        <is>
          <t>(In thousands) 2021 2020 2019 Components of income before income taxes U.S. (loss) income $ (59,746) $ 109,726 $ 128,569 Non-U.S. income 83,350 58,421 57,183 Income before income taxes $ 23,604 $ 168,147 $ 185,752 Provision for income taxes Current Federal $ 13,179 $ 23,587 $ 13,770 State 5,000 4,896 5,436 Non-U.S. 22,487 16,780 25,608 Total current provision $ 40,666 $ 45,263 $ 44,814 Deferred Federal $ (29,631) $ (573) $ 6,137 State (7,204) (579) 1,412 Non-U.S. (2,015) (1,102) (5,818) Total deferred (benefit) provision (38,850) (2,254) 1,731 Provision for income taxes $ 1,816 $ 43,009 $ 46,545 *Year ended December 31, 2020 and 2019 amounts have been adjusted to reflect the change in inventory accounting method, as described in Notes 1 and 4 to the consolidated financial statements.</t>
        </is>
      </c>
    </row>
    <row r="5">
      <c r="A5" s="4" t="inlineStr">
        <is>
          <t>Reconciliation of U.S. Federal Income Tax Rates to Effective Tax Rate</t>
        </is>
      </c>
      <c r="B5" s="4" t="inlineStr">
        <is>
          <t>Reconciliation of the U.S. federal income tax rates to our effective tax rate: 2021 2020 2019 U.S. federal income tax rate 21.0 % 21.0 % 21.0 % Nondeductible compensation 15.3 % 3.4 % 1.9 % Valuation allowances 7.0 % 0.8 % 0.4 % Employee share-based payments (18.3) % (3.9) % (2.6) % Taxes on non-U.S. income (10.9) % 2.6 % (0.5) % State income taxes-U.S. (7.0) % 2.0 % 2.9 % Research and development credit (5.3) % (1.2) % (0.6) % Foreign exchange on entity closures (0.4) % — % 1.8 % Taxes on non-U.S. income - U.S., Canadian &amp; European reorganization — % 0.7 % 0.3 % Other 6.3 % 0.2 % 0.5 % Effective income tax rate 7.7 % 25.6 % 25.1 % *Year ended December 31, 2020 and 2019 amounts have been adjusted to reflect the change in inventory accounting method, as described in Notes 1 and 4 to the consolidated financial statements.</t>
        </is>
      </c>
    </row>
    <row r="6">
      <c r="A6" s="4" t="inlineStr">
        <is>
          <t>Components of Deferred Tax Assets and Liabilities</t>
        </is>
      </c>
      <c r="B6" s="4" t="inlineStr">
        <is>
          <t>Components of deferred tax assets and liabilities: December 31, (In thousands) 2021 2020 Deferred tax assets Product liability $ 71,709 $ 33,689 Capitalized research and development 25,644 22,915 Employee benefits — 10,539 Net operating losses and tax credit carryforwards 9,404 6,310 Accrued expenses and other reserves 4,627 5,195 Share-based compensation 3,619 3,588 Other 4,785 6,034 Total deferred tax assets 119,788 88,270 Valuation allowances (8,812) (7,188) Net deferred tax assets 110,976 81,082 Deferred tax liabilities Goodwill and intangibles (79,285) (39,040) Property, plant and equipment (17,088) (14,649) Employee benefits (8,985) — Inventory (1,264) (10,591) Other (2,434) (1,897) Total deferred tax liabilities (109,056) (66,177) Net deferred taxes $ 1,920 $ 14,905 *December 31, 2020 amounts have been adjusted to reflect the change in inventory accounting method, as described in Notes 1 and 4 to the consolidated financial statements.</t>
        </is>
      </c>
    </row>
    <row r="7">
      <c r="A7" s="4" t="inlineStr">
        <is>
          <t>Reconciliation of Change In Tax Liability for Unrecognized Tax Benefits</t>
        </is>
      </c>
      <c r="B7" s="4" t="inlineStr">
        <is>
          <t xml:space="preserve">A reconciliation of the change in the tax liability for unrecognized tax benefits for the years ended December 31, 2021 and 2020 is as follows: (In thousands) 2021 2020 Beginning balance $ 8,092 $ 5,119 Adjustments for tax positions related to the current year 182 425 Adjustments for tax positions related to prior years 733 2,950 Settlements (3,211) — Statute expiration (859) (402) Ending balance $ 4,937 $ 8,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 Plan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was as follows: (In thousands) 2021 2020 2019 Restricted stock units $ 5,797 $ 6,258 $ 6,914 Stock options 81 113 487 Performance stock units 13,030 549 6,359 Total stock-compensation expense before income taxes 18,908 6,920 13,760 Income tax benefit 4,633 1,668 3,357 Total stock-compensation expense, net of income tax benefit $ 14,275 $ 5,252 $ 10,403 </t>
        </is>
      </c>
    </row>
    <row r="5">
      <c r="A5" s="4" t="inlineStr">
        <is>
          <t>Schedule of Fair Value Weighted Average Assumptions for Options Granted</t>
        </is>
      </c>
      <c r="B5" s="4" t="inlineStr">
        <is>
          <t>The Company utilized the Black-Scholes valuation model for estimating the fair value of stock option expense with the following weighted average assumptions. There were no stock options granted in 2021 or 2020. 2019 Fair value per option $ 59.07 Risk-free interest rate 2.3 % Expected dividend yield 1.7 % Expected volatility 31 % Expected life (years) 6.4</t>
        </is>
      </c>
    </row>
    <row r="6">
      <c r="A6" s="4" t="inlineStr">
        <is>
          <t>Summary of Option Activity</t>
        </is>
      </c>
      <c r="B6" s="4" t="inlineStr">
        <is>
          <t xml:space="preserve">A summary of option activity follows: Shares Weighted Exercisable at Outstanding January 1, 2019 735,001 $ 43.79 Granted 23,285 43.54 Exercised (198,535) 38.16 Forfeited (95) 49.19 Outstanding December 31, 2019 559,656 45.78 552,682 Exercised (274,704) 45.31 Forfeited (954) 42.00 Outstanding December 31, 2020 283,998 46.23 281,593 Exercised (122,087) 47.25 Forfeited (210) 43.75 Outstanding December 31, 2021 161,701 $ 45.47 161,347 </t>
        </is>
      </c>
    </row>
    <row r="7">
      <c r="A7" s="4" t="inlineStr">
        <is>
          <t>Characteristics of Outstanding and Exercisable Stock Options</t>
        </is>
      </c>
      <c r="B7" s="4" t="inlineStr">
        <is>
          <t>For various exercise price ranges, characteristics of outstanding and exercisable stock options at December 31, 2021 were as follows: Stock Options Outstanding Range of Exercise Prices Shares Weighted-Average Exercise Price Remaining Life $33.01 – $45.00 126,985 $ 44.46 2.04 $45.01 – $57.93 34,716 49.18 2.79 $33.01 – $57.93 161,701 $ 45.47 2.20 Stock Options Exercisable Range of Exercise Prices Shares Weighted-Average Exercise Price Remaining Life $33.01 – $45.00 126,985 $ 44.46 2.04 $45.01 – $57.93 34,362 49.17 2.75 $33.01 – $57.93 161,347 $ 45.46 2.19</t>
        </is>
      </c>
    </row>
    <row r="8">
      <c r="A8" s="4" t="inlineStr">
        <is>
          <t>Summary of Restricted Stock Unit Activity</t>
        </is>
      </c>
      <c r="B8" s="4" t="inlineStr">
        <is>
          <t xml:space="preserve">A summary of restricted stock unit activity follows: Shares Weighted Average Unvested January 1, 2019 205,449 $ 68.97 Granted 70,160 104.53 Vested (97,253) 56.47 Forfeited (5,655) 85.48 Unvested at December 31, 2019 172,701 90.38 Granted 51,468 124.61 Vested (70,399) 81.58 Forfeited (7,579) 106.54 Unvested at December 31, 2020 146,191 105.83 Granted 43,146 167.13 Vested (65,225) 95.43 Forfeited (5,769) 132.54 Unvested at December 31, 2021 118,343 $ 132.62 </t>
        </is>
      </c>
    </row>
    <row r="9">
      <c r="A9" s="4" t="inlineStr">
        <is>
          <t>Summary of Performance Stock Unit Activity</t>
        </is>
      </c>
      <c r="B9" s="4" t="inlineStr">
        <is>
          <t xml:space="preserve">A summary of performance stock unit activity follows: Shares Weighted Average Unvested at January 1, 2019 218,886 $ 68.43 Granted 83,819 101.03 Vested (139,478) 44.75 Performance adjustments 76,960 44.24 Forfeited (2,152) 99.82 Unvested at December 31, 2019 238,035 85.39 Granted 67,479 127.48 Vested (132,036) 73.00 Performance adjustments 33,499 72.36 Forfeited (6,765) 111.60 Unvested at December 31, 2020 200,212 104.69 Granted 52,309 175.59 Vested (64,543) 85.41 Performance adjustments 5,357 88.45 Unvested at December 31, 2021 193,335 $ 129.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Outstanding Debt</t>
        </is>
      </c>
      <c r="B4" s="4" t="inlineStr">
        <is>
          <t xml:space="preserve"> December 31, (In thousands) 2021 2020 2010 Senior Notes payable through 2021, 4.00%, net of debt issuance costs $ — $ 20,000 2016 Senior Notes payable through 2031, 3.40%, net of debt issuance costs 74,203 74,926 2021 Senior Notes payable through 2036, 2.69%, net of debt issuance costs 99,694 — 2021 Senior Notes payable through 2036, 2.69%, net of debt issuance costs 99,694 — Senior revolving credit facility maturing in 2026, net of debt issuance costs 324,060 212,231 Total 597,651 307,157 Short-term debt — 20,000 Long-term debt $ 597,651 $ 287,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Goodwill</t>
        </is>
      </c>
      <c r="B4" s="4" t="inlineStr">
        <is>
          <t xml:space="preserve">Changes in goodwill during the years ended December 31, 2021 and 2020, were as follows: (In thousands) 2021 2020 Net balance at January 1 $ 443,272 $ 436,679 Additions and measurement period adjustments (Note 14) 199,454 — Currency translation (5,868) 6,593 Net balance at December 31 $ 636,858 $ 443,272 </t>
        </is>
      </c>
    </row>
    <row r="5">
      <c r="A5" s="4" t="inlineStr">
        <is>
          <t>Schedule of Finite-Lived Intangible Assets</t>
        </is>
      </c>
      <c r="B5" s="4" t="inlineStr">
        <is>
          <t xml:space="preserve">Changes in intangible assets, net of accumulated amortization, during the years ended December 31, 2021 and 2020, were as follows: (In thousands) 2021 2020 Net balance at January 1 $ 161,051 $ 171,326 Additions (Note 14) 164,426 121 Amortization expense (16,814) (11,570) Currency translation (1,715) 1,174 Net balance at December 31 $ 306,948 $ 161,051 (In millions) December 31, 2021 December 31, 2020 Intangible Assets: Weighted Average Useful Life (years) Gross Carrying Amount Accumulated Amortization and Reserves Net Carrying Amount Gross Carrying Amount Accumulated Amortization and Reserves Net Carrying Amount Customer relationships 19 $ 185.7 $ (27.9) $ 157.8 $ 59.7 $ (20.4) $ 39.3 Distribution agreements 20 66.1 (23.8) 42.3 66.4 (20.7) 45.7 Technology related assets 8 50.4 (25.5) 24.9 30.2 (21.3) 8.9 Patents, trademarks and copyrights 16 35.2 (13.6) 21.6 19.4 (12.5) 6.9 License agreements 5 5.4 (5.3) 0.1 5.4 (5.3) 0.1 Other 3 3.3 (3.0) 0.3 3.0 (2.8) 0.2 Total 17 $ 346.1 $ (99.1) $ 247.0 $ 184.1 $ (83.0) $ 101.1 </t>
        </is>
      </c>
    </row>
    <row r="6">
      <c r="A6" s="4" t="inlineStr">
        <is>
          <t>Schedule of Indefinite-Lived Intangible Assets</t>
        </is>
      </c>
      <c r="B6" s="4" t="inlineStr">
        <is>
          <t xml:space="preserve">Changes in intangible assets, net of accumulated amortization, during the years ended December 31, 2021 and 2020, were as follows: (In thousands) 2021 2020 Net balance at January 1 $ 161,051 $ 171,326 Additions (Note 14) 164,426 121 Amortization expense (16,814) (11,570) Currency translation (1,715) 1,174 Net balance at December 31 $ 306,948 $ 161,051 (In millions) December 31, 2021 December 31, 2020 Intangible Assets: Weighted Average Useful Life (years) Gross Carrying Amount Accumulated Amortization and Reserves Net Carrying Amount Gross Carrying Amount Accumulated Amortization and Reserves Net Carrying Amount Customer relationships 19 $ 185.7 $ (27.9) $ 157.8 $ 59.7 $ (20.4) $ 39.3 Distribution agreements 20 66.1 (23.8) 42.3 66.4 (20.7) 45.7 Technology related assets 8 50.4 (25.5) 24.9 30.2 (21.3) 8.9 Patents, trademarks and copyrights 16 35.2 (13.6) 21.6 19.4 (12.5) 6.9 License agreements 5 5.4 (5.3) 0.1 5.4 (5.3) 0.1 Other 3 3.3 (3.0) 0.3 3.0 (2.8) 0.2 Total 17 $ 346.1 $ (99.1) $ 247.0 $ 184.1 $ (83.0) $ 10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reliminary Fair Values of the Assets Acquired and Liabilities Assumed</t>
        </is>
      </c>
      <c r="B4" s="4" t="inlineStr">
        <is>
          <t xml:space="preserve">The following table summarizes the preliminary fair values of the Bacharach assets acquired and liabilities assumed at the date of the acquisition: (In millions) July 1, 2021 Current assets (including cash of $11.7 million) $ 32.1 Property, plant and equipment and other noncurrent assets 4.7 Customer relationships 123.0 Developed technology 20.5 Trade name 15.0 Goodwill 194.5 Total assets acquired 389.8 Total liabilities assumed (48.7) Net assets acquired $ 341.1 The following table summarizes the preliminary fair values of the Bristol assets acquired and liabilities assumed at the date of the acquisition: (In millions) January 25, 2021 Current assets (including cash of $13.3 million) $ 37.1 Net investment in sales-type leases, noncurrent 29.0 Property, plant and equipment and other noncurrent assets 12.0 Customer relationships 4.5 Trade name and other intangible assets 1.4 Goodwill 4.9 Total assets acquired 88.9 Total liabilities assumed (12.6) Net assets acquired $ 76.3 </t>
        </is>
      </c>
    </row>
    <row r="5">
      <c r="A5" s="4" t="inlineStr">
        <is>
          <t>Pro Forma Financial Information</t>
        </is>
      </c>
      <c r="B5" s="4" t="inlineStr">
        <is>
          <t>Year Ended December 31, (In millions, except per share amounts) 2021 2020 Net sales $ 1,437.9 $ 1,470.4 Net income 10.2 114.6 Basic earnings per share 0.26 2.94 Diluted earnings per share 0.26 2.91 *Year ended December 31, 2020 amounts have been adjusted to reflect the change in inventory accounting method, as described in Notes 1 and 4 to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1</t>
        </is>
      </c>
    </row>
    <row r="3">
      <c r="A3" s="3" t="inlineStr">
        <is>
          <t>Retirement Benefits [Abstract]</t>
        </is>
      </c>
    </row>
    <row r="4">
      <c r="A4" s="4" t="inlineStr">
        <is>
          <t>Schedule of Defined Benefit Pension Plans and Other Postretirement Benefits Plan</t>
        </is>
      </c>
      <c r="B4" s="4" t="inlineStr">
        <is>
          <t>Defined benefit pension plan and other post-retirement benefits plan information is provided in the following tables: Pension Benefits Other Benefits (In thousands) 2021 2020 2021 2020 Change in Benefit Obligations Benefit obligations at January 1 $ 670,857 $ 603,551 $ 32,225 $ 28,151 Service cost 12,910 12,094 398 396 Interest cost 11,518 14,905 476 716 Participant contributions 287 396 345 370 Plan amendments (243) (430) — — Actuarial (gains) losses (a) (10,277) 54,606 (1,518) 5,284 Benefits paid (25,117) (24,496) (3,021) (2,692) Curtailments (439) (1,559) — — Settlements (3,190) (506) — — Transfers (b) (19,312) — — — Acquisitions 26,231 — 926 — Currency translation (8,863) 12,296 — — Benefit obligations at December 31 $ 654,362 $ 670,857 $ 29,831 $ 32,225 Change in Plan Assets Fair value of plan assets at January 1 $ 586,822 $ 515,858 $ — $ — Actual return on plan assets 80,366 87,769 — — Employer contributions 5,543 5,596 2,676 2,322 Participant contributions 287 396 345 370 Acquisitions 25,476 — — — Settlements (1,365) (506) — — Benefits paid (25,117) (24,496) (3,021) (2,692) Transfers (b) (19,312) — — — Administrative expenses paid (67) (172) — — Currency translation (647) 2,377 — — Fair value of plan assets at December 31 $ 651,986 $ 586,822 $ — $ — Funded Status Funded status at December 31 $ (2,376) $ (84,035) $ (29,831) $ (32,225) Unrecognized transition losses — 4 — — Unrecognized prior service credit (cost) 1,186 1,717 (767) (1,125) Unrecognized net actuarial losses 95,674 169,028 13,570 16,686 Net amount recognized $ 94,484 $ 86,714 $ (17,028) $ (16,664) Amounts Recognized in the Balance Sheets Noncurrent assets $ 163,283 $ 97,545 $ — $ — Current liabilities (6,569) (6,600) (2,739) (2,849) Noncurrent liabilities (159,090) (174,980) (27,092) (29,376) Net amount recognized $ (2,376) $ (84,035) $ (29,831) $ (32,225) Amounts Recognized in Accumulated Other Comprehensive Loss Net actuarial losses $ 95,674 $ 169,028 $ 13,570 $ 16,686 Prior service cost (credit) 1,186 1,717 (767) (1,125) Unrecognized net initial obligation — 4 — — Total (before tax effects) $ 96,860 $ 170,749 $ 12,803 $ 15,561 Accumulated Benefit Obligations for all Defined Benefit Plans $ 608,436 $ 619,167 $ — $ — (a) Actuarial (gains) losses for both periods relate primarily to the increase/decrease in discount rates used in measuring plan obligations as of December 31, 2021 and 2020, respectively. (b) Transfers consist of Netherlands defined benefit plan conversion to a defined contribution plan.</t>
        </is>
      </c>
    </row>
    <row r="5">
      <c r="A5" s="4" t="inlineStr">
        <is>
          <t>Components of Net Periodic Benefit (Credit) Cost</t>
        </is>
      </c>
      <c r="B5" s="4" t="inlineStr">
        <is>
          <t>Pension Benefits Other Benefits (In thousands) 2021 2020 2019 2021 2020 2019 Components of Net Periodic Benefit Cost Service cost $ 12,910 $ 12,094 $ 10,342 $ 398 $ 396 $ 354 Interest cost 11,518 14,905 18,803 476 716 996 Expected return on plan assets (37,368) (34,029) (38,644) — — — Amortization of transition amounts — — 2 — — — Amortization of prior service cost (credit) 164 178 223 (358) (394) (405) Recognized net actuarial losses 17,458 15,799 10,159 1,597 1,145 869 Settlement/curtailment (gain) loss (2,234) 1,135 (b) 2,497 (c) — — — Net periodic benefit cost (a) $ 2,448 $ 10,082 $ 3,382 $ 2,113 $ 1,863 $ 1,814 (a) Components of net periodic benefit cost other than service cost are included in the line item Other income, net, and service costs are included in the line items Cost of products sold and Selling, general and administrative in the Consolidated Statements of Income. (b) Relates primarily to the conversion of our Netherlands pension plan into a defined contribution plan and is included in "Restructuring charges" on the Consolidated Statements of Income.</t>
        </is>
      </c>
    </row>
    <row r="6">
      <c r="A6" s="4" t="inlineStr">
        <is>
          <t>Schedule of Pension Plans with Accumulated Benefit Obligation in Excess of Plan Assets</t>
        </is>
      </c>
      <c r="B6" s="4" t="inlineStr">
        <is>
          <t xml:space="preserve">Information for pension plans with an accumulated benefit obligation in excess of plan assets: Pension Benefits (In thousands) 2021 2020 Aggregate accumulated benefit obligations (ABO) $ 181,511 $ 209,351 Aggregate fair value of plan assets 22,265 40,294 </t>
        </is>
      </c>
    </row>
    <row r="7">
      <c r="A7" s="4" t="inlineStr">
        <is>
          <t>Schedule of Pension Plans with Projected Benefit Obligation in Excess of Plan Assets</t>
        </is>
      </c>
      <c r="B7" s="4" t="inlineStr">
        <is>
          <t xml:space="preserve">Information for pension plans with a projected benefit obligation in excess of plan assets: Pension Benefits (In thousands) 2021 2020 Aggregate projected benefit obligations (PBO) $ 187,924 $ 223,343 Aggregate fair value of plan assets 22,265 41,764 </t>
        </is>
      </c>
    </row>
    <row r="8">
      <c r="A8" s="4" t="inlineStr">
        <is>
          <t>Schedule of Assumptions Used to Determine Benefit Obligations and Net Periodic Benefit Cost</t>
        </is>
      </c>
      <c r="B8" s="4" t="inlineStr">
        <is>
          <t>Pension Benefits Other Benefits 2021 2020 2021 2020 Assumptions used to determine benefit obligations Average discount rate 2.70 % 2.28 % 2.66 % 2.21 % Rate of compensation increase 4.58 % 2.93 % 2.91 % 3.00 % Assumptions used to determine net periodic benefit cost Average discount rate - Service cost 2.80 % 3.08 % 2.42 % 2.42 % Average discount rate - Interest cost 1.69 % 2.52 % 1.48 % 1.48 % Expected return on plan assets 7.13 % 7.10 % — — Rate of compensation increase 2.90 % 2.93 % 3.00 % 3.00 %</t>
        </is>
      </c>
    </row>
    <row r="9">
      <c r="A9" s="4" t="inlineStr">
        <is>
          <t>Schedule of Expected Return on Assets for Net Periodic Pension Cost</t>
        </is>
      </c>
      <c r="B9" s="4" t="inlineStr">
        <is>
          <t>Pension Plan Assets at 2021 2020 Equity securities 51 % 49 % Fixed income securities 25 25 Pooled investment funds 22 21 Insurance contracts 1 4 Cash and cash equivalents 1 1 Total 100 % 100 %</t>
        </is>
      </c>
    </row>
    <row r="10">
      <c r="A10" s="4" t="inlineStr">
        <is>
          <t>Summary of Pension Plan Assets Measured at Fair Value on a Recurring Basis by Fair Value Hierarchy</t>
        </is>
      </c>
      <c r="B10" s="4" t="inlineStr">
        <is>
          <t xml:space="preserve">The fair values at December 31, 2021, were as follows: Fair Value (In thousands) Total NAV Quoted Prices Significant Significant Equity securities $ 329,795 $ 66,897 $ 262,898 $ — $ — Fixed income securities 161,965 — 86,543 75,422 — Pooled investment funds 146,081 146,081 — — — Insurance contracts 4,211 — — — 4,211 Cash and cash equivalents 9,934 8,637 1,297 — — Total $ 651,986 $ 221,615 $ 350,738 $ 75,422 $ 4,211 The fair values of the Company's pension plan assets at December 31, 2020, were as follows: Fair Value (In thousands) Total NAV Quoted Prices Significant Significant Equity securities $ 283,516 $ 66,847 $ 216,669 $ — $ — Fixed income securities 148,173 — 76,502 71,671 — Pooled investment funds 123,119 123,119 — — — Insurance contracts 24,396 — — — 24,396 Cash and cash equivalents 7,618 6,681 937 — — Total $ 586,822 $ 196,647 $ 294,108 $ 71,671 $ 24,396 </t>
        </is>
      </c>
    </row>
    <row r="11">
      <c r="A11" s="4" t="inlineStr">
        <is>
          <t>Schedule of Reconciliation of Level 3 Assets</t>
        </is>
      </c>
      <c r="B11" s="4" t="inlineStr">
        <is>
          <t xml:space="preserve">The following table presents a reconciliation of Level 3 assets: (In thousands) Insurance Balance January 1, 2020 $ 21,502 Net realized and unrealized losses 2,564 Net purchases, issuances and settlements 330 Balance December 31, 2020 24,396 Net realized and unrealized gains (881) Net purchases, issuances and settlements (19,304) Balance December 31, 2021 $ 4,211 </t>
        </is>
      </c>
    </row>
    <row r="12">
      <c r="A12" s="4" t="inlineStr">
        <is>
          <t>Schedule of Level 3 Assets Recognized in Accumulated Other Comprehensive Loss</t>
        </is>
      </c>
      <c r="B12" s="4" t="inlineStr">
        <is>
          <t xml:space="preserve">The following table presents amounts related to Level 3 assets recognized in accumulated other comprehensive loss: (In thousands) Insurance Net actuarial losses $ 373 Prior service cost 907 Total (before tax effects) $ 1,2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Schedule of Other Income, Net</t>
        </is>
      </c>
      <c r="B4" s="4" t="inlineStr">
        <is>
          <t xml:space="preserve">Year ended December 31, (In thousands) 2021 2020 2019 Components of net periodic benefit cost other than service cost (Note 15) $ 8,321 $ 1,680 $ 7,997 Interest income 3,256 3,498 4,411 Loss on asset dispositions, net (788) (236) (371) Other, net 793 742 (943) Total other income, net $ 11,582 $ 5,684 $ 11,0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As a lessee, we have various operating lease agreements primarily related to real estate, vehicles and office and plant equipment. The components of lease expense were as follows: Year Ended December 31, (In thousands, except percentage and year amounts) 2021 2020 Lease cost: Operating lease cost recognized as rent expense $ 14,230 $ 12,997 Total lease cost $ 14,230 $ 12,997 Other Information Cash paid for amounts included in the measurement of lease liabilities: Operating cash flows related to operating leases $ 14,440 $ 13,476 Non-cash other information: Right-of-use assets obtained in exchange for new operating lease liabilities $ 21,857 $ 10,737 Right-of-use assets obtained in acquisitions $ 4,795 $ — December 31, 2021 2020 Weighted-average remaining lease term (in years): Operating leases 14 11 Weighted-average discount rate: Operating leases 2.49 % 3.89 %</t>
        </is>
      </c>
    </row>
    <row r="5">
      <c r="A5" s="4" t="inlineStr">
        <is>
          <t>Future Lease Payments</t>
        </is>
      </c>
      <c r="B5" s="4" t="inlineStr">
        <is>
          <t>At December 31, 2021, future lease payments under operating leases were as follows: (In thousands) Operating Leases 2022 $ 10,588 2023 8,527 2024 6,354 2025 4,200 2026 3,698 After 2026 25,801 $ 59,168 Less: Imputed interest 8,920 Present value of operating lease liabilities 50,248 Less: Current portion operating lease liabilities (a) 9,542 Noncurrent operating lease liabilities $ 40,706 (a) Included in Accrued restructuring and other current liabilities on the Consolidated Balance She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Balance Sheet Location and Fair Value of Assets and Liabilities Associated with Derivative Financial Instruments</t>
        </is>
      </c>
      <c r="B4" s="4" t="inlineStr">
        <is>
          <t xml:space="preserve">The following table presents the Consolidated Balance Sheets location and fair value of assets and liabilities associated with derivative financial instruments: December 31, (In thousands) 2021 2020 Derivatives not designated as hedging instruments: Foreign exchange contracts: other current liabilities $ 128 $ 157 Foreign exchange contracts: other current assets $ 619 $ 160 </t>
        </is>
      </c>
    </row>
    <row r="5">
      <c r="A5" s="4" t="inlineStr">
        <is>
          <t>Income Statement Location and Impact of Derivative Financial Instruments</t>
        </is>
      </c>
      <c r="B5" s="4" t="inlineStr">
        <is>
          <t>The following table presents the Consolidated Statements of Income location and impact of derivative financial instruments: (In thousands) Consolidated Statements of Income Location Loss (Gain) Year ended 2021 2020 Derivatives not designated as hedging instruments: Foreign exchange contracts Currency exchange losses, net $ 5,107 $ (7,4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7" t="n">
        <v>140895</v>
      </c>
      <c r="D3" s="7" t="n">
        <v>160672</v>
      </c>
    </row>
    <row r="4">
      <c r="A4" s="4" t="inlineStr">
        <is>
          <t>Trade receivables, less allowance for credit loss of $5,789 and $5,344</t>
        </is>
      </c>
      <c r="C4" s="6" t="n">
        <v>254187</v>
      </c>
      <c r="D4" s="6" t="n">
        <v>252283</v>
      </c>
    </row>
    <row r="5">
      <c r="A5" s="4" t="inlineStr">
        <is>
          <t>Inventories (Note 4)</t>
        </is>
      </c>
      <c r="B5" s="4" t="inlineStr">
        <is>
          <t>[1]</t>
        </is>
      </c>
      <c r="C5" s="6" t="n">
        <v>280617</v>
      </c>
      <c r="D5" s="6" t="n">
        <v>244966</v>
      </c>
    </row>
    <row r="6">
      <c r="A6" s="4" t="inlineStr">
        <is>
          <t>Investments, short-term (Note 19)</t>
        </is>
      </c>
      <c r="C6" s="6" t="n">
        <v>48974</v>
      </c>
      <c r="D6" s="6" t="n">
        <v>74982</v>
      </c>
    </row>
    <row r="7">
      <c r="A7" s="4" t="inlineStr">
        <is>
          <t>Prepaid income taxes</t>
        </is>
      </c>
      <c r="C7" s="6" t="n">
        <v>21235</v>
      </c>
      <c r="D7" s="6" t="n">
        <v>26185</v>
      </c>
    </row>
    <row r="8">
      <c r="A8" s="4" t="inlineStr">
        <is>
          <t>Notes receivable, insurance companies (Note 20)</t>
        </is>
      </c>
      <c r="C8" s="6" t="n">
        <v>3914</v>
      </c>
      <c r="D8" s="6" t="n">
        <v>3796</v>
      </c>
    </row>
    <row r="9">
      <c r="A9" s="4" t="inlineStr">
        <is>
          <t>Prepaid expenses and other current assets</t>
        </is>
      </c>
      <c r="C9" s="6" t="n">
        <v>42982</v>
      </c>
      <c r="D9" s="6" t="n">
        <v>38541</v>
      </c>
    </row>
    <row r="10">
      <c r="A10" s="4" t="inlineStr">
        <is>
          <t>Total current assets</t>
        </is>
      </c>
      <c r="C10" s="6" t="n">
        <v>792804</v>
      </c>
      <c r="D10" s="6" t="n">
        <v>801425</v>
      </c>
    </row>
    <row r="11">
      <c r="A11" s="4" t="inlineStr">
        <is>
          <t>Property, plant and equipment, net (Note 5)</t>
        </is>
      </c>
      <c r="C11" s="6" t="n">
        <v>207793</v>
      </c>
      <c r="D11" s="6" t="n">
        <v>189620</v>
      </c>
    </row>
    <row r="12">
      <c r="A12" s="4" t="inlineStr">
        <is>
          <t>Operating lease right-of-use assets, net (Note 17)</t>
        </is>
      </c>
      <c r="C12" s="6" t="n">
        <v>50178</v>
      </c>
      <c r="D12" s="6" t="n">
        <v>53451</v>
      </c>
    </row>
    <row r="13">
      <c r="A13" s="4" t="inlineStr">
        <is>
          <t>Prepaid pension cost (Note 15)</t>
        </is>
      </c>
      <c r="C13" s="6" t="n">
        <v>163283</v>
      </c>
      <c r="D13" s="6" t="n">
        <v>97545</v>
      </c>
    </row>
    <row r="14">
      <c r="A14" s="4" t="inlineStr">
        <is>
          <t>Deferred tax assets (Note 10)</t>
        </is>
      </c>
      <c r="C14" s="6" t="n">
        <v>35257</v>
      </c>
      <c r="D14" s="6" t="n">
        <v>35665</v>
      </c>
    </row>
    <row r="15">
      <c r="A15" s="4" t="inlineStr">
        <is>
          <t>Goodwill (Note 13)</t>
        </is>
      </c>
      <c r="C15" s="6" t="n">
        <v>636858</v>
      </c>
      <c r="D15" s="6" t="n">
        <v>443272</v>
      </c>
    </row>
    <row r="16">
      <c r="A16" s="4" t="inlineStr">
        <is>
          <t>Intangible assets, net (Note 13)</t>
        </is>
      </c>
      <c r="C16" s="6" t="n">
        <v>306948</v>
      </c>
      <c r="D16" s="6" t="n">
        <v>161051</v>
      </c>
    </row>
    <row r="17">
      <c r="A17" s="4" t="inlineStr">
        <is>
          <t>Notes receivable, insurance companies, noncurrent (Note 20)</t>
        </is>
      </c>
      <c r="C17" s="6" t="n">
        <v>44626</v>
      </c>
      <c r="D17" s="6" t="n">
        <v>48540</v>
      </c>
    </row>
    <row r="18">
      <c r="A18" s="4" t="inlineStr">
        <is>
          <t>Insurance receivable (Note 20) and other noncurrent assets</t>
        </is>
      </c>
      <c r="C18" s="6" t="n">
        <v>158649</v>
      </c>
      <c r="D18" s="6" t="n">
        <v>89062</v>
      </c>
    </row>
    <row r="19">
      <c r="A19" s="4" t="inlineStr">
        <is>
          <t>Total assets</t>
        </is>
      </c>
      <c r="C19" s="6" t="n">
        <v>2396396</v>
      </c>
      <c r="D19" s="6" t="n">
        <v>1919631</v>
      </c>
    </row>
    <row r="20">
      <c r="A20" s="3" t="inlineStr">
        <is>
          <t>Liabilities</t>
        </is>
      </c>
    </row>
    <row r="21">
      <c r="A21" s="4" t="inlineStr">
        <is>
          <t>Notes payable and current portion of long-term debt (Note 12)</t>
        </is>
      </c>
      <c r="C21" s="6" t="n">
        <v>0</v>
      </c>
      <c r="D21" s="6" t="n">
        <v>20000</v>
      </c>
    </row>
    <row r="22">
      <c r="A22" s="4" t="inlineStr">
        <is>
          <t>Accounts payable</t>
        </is>
      </c>
      <c r="C22" s="6" t="n">
        <v>106780</v>
      </c>
      <c r="D22" s="6" t="n">
        <v>86854</v>
      </c>
    </row>
    <row r="23">
      <c r="A23" s="4" t="inlineStr">
        <is>
          <t>Employees’ compensation</t>
        </is>
      </c>
      <c r="C23" s="6" t="n">
        <v>49884</v>
      </c>
      <c r="D23" s="6" t="n">
        <v>40277</v>
      </c>
    </row>
    <row r="24">
      <c r="A24" s="4" t="inlineStr">
        <is>
          <t>Insurance and product liability (Note 20)</t>
        </is>
      </c>
      <c r="C24" s="6" t="n">
        <v>55125</v>
      </c>
      <c r="D24" s="6" t="n">
        <v>43706</v>
      </c>
    </row>
    <row r="25">
      <c r="A25" s="4" t="inlineStr">
        <is>
          <t>Income taxes payable (Note 10)</t>
        </is>
      </c>
      <c r="C25" s="6" t="n">
        <v>5366</v>
      </c>
      <c r="D25" s="6" t="n">
        <v>3580</v>
      </c>
    </row>
    <row r="26">
      <c r="A26" s="4" t="inlineStr">
        <is>
          <t>Accrued restructuring (Note 3) and other current liabilities</t>
        </is>
      </c>
      <c r="C26" s="6" t="n">
        <v>113451</v>
      </c>
      <c r="D26" s="6" t="n">
        <v>116128</v>
      </c>
    </row>
    <row r="27">
      <c r="A27" s="4" t="inlineStr">
        <is>
          <t>Total current liabilities</t>
        </is>
      </c>
      <c r="C27" s="6" t="n">
        <v>330606</v>
      </c>
      <c r="D27" s="6" t="n">
        <v>310545</v>
      </c>
    </row>
    <row r="28">
      <c r="A28" s="4" t="inlineStr">
        <is>
          <t>Long-term debt, net (Note 12)</t>
        </is>
      </c>
      <c r="C28" s="6" t="n">
        <v>597651</v>
      </c>
      <c r="D28" s="6" t="n">
        <v>287157</v>
      </c>
    </row>
    <row r="29">
      <c r="A29" s="4" t="inlineStr">
        <is>
          <t>Pensions and other employee benefits (Note 15)</t>
        </is>
      </c>
      <c r="C29" s="6" t="n">
        <v>189973</v>
      </c>
      <c r="D29" s="6" t="n">
        <v>208068</v>
      </c>
    </row>
    <row r="30">
      <c r="A30" s="4" t="inlineStr">
        <is>
          <t>Noncurrent operating lease liabilities (Note 17)</t>
        </is>
      </c>
      <c r="C30" s="6" t="n">
        <v>40706</v>
      </c>
      <c r="D30" s="6" t="n">
        <v>44639</v>
      </c>
    </row>
    <row r="31">
      <c r="A31" s="4" t="inlineStr">
        <is>
          <t>Deferred tax liabilities (Note 10)</t>
        </is>
      </c>
      <c r="B31" s="4" t="inlineStr">
        <is>
          <t>[1]</t>
        </is>
      </c>
      <c r="C31" s="6" t="n">
        <v>33337</v>
      </c>
      <c r="D31" s="6" t="n">
        <v>20760</v>
      </c>
    </row>
    <row r="32">
      <c r="A32" s="4" t="inlineStr">
        <is>
          <t>Product liability (Note 20) and other noncurrent liabilities</t>
        </is>
      </c>
      <c r="C32" s="6" t="n">
        <v>369735</v>
      </c>
      <c r="D32" s="6" t="n">
        <v>201268</v>
      </c>
    </row>
    <row r="33">
      <c r="A33" s="4" t="inlineStr">
        <is>
          <t>Total liabilities</t>
        </is>
      </c>
      <c r="C33" s="6" t="n">
        <v>1562008</v>
      </c>
      <c r="D33" s="6" t="n">
        <v>1072437</v>
      </c>
    </row>
    <row r="34">
      <c r="A34" s="4" t="inlineStr">
        <is>
          <t>Commitments and contingencies (Note 20)</t>
        </is>
      </c>
      <c r="C34" s="4" t="inlineStr">
        <is>
          <t xml:space="preserve"> </t>
        </is>
      </c>
      <c r="D34" s="4" t="inlineStr">
        <is>
          <t xml:space="preserve"> </t>
        </is>
      </c>
    </row>
    <row r="35">
      <c r="A35" s="3" t="inlineStr">
        <is>
          <t>Shareholders' Equity</t>
        </is>
      </c>
    </row>
    <row r="36">
      <c r="A36" s="4" t="inlineStr">
        <is>
          <t>Preferred stock, 4.5% cumulative, $50 par value (Note 7)</t>
        </is>
      </c>
      <c r="C36" s="6" t="n">
        <v>3569</v>
      </c>
      <c r="D36" s="6" t="n">
        <v>3569</v>
      </c>
    </row>
    <row r="37">
      <c r="A37" s="4" t="inlineStr">
        <is>
          <t>Common stock, no par value (180,000,000 shares authorized; 62,081,391 shares issued; 39,276,518 and 39,067,902 shares outstanding at December 31, 2021 and 2020, respectively)</t>
        </is>
      </c>
      <c r="C37" s="6" t="n">
        <v>260121</v>
      </c>
      <c r="D37" s="6" t="n">
        <v>242693</v>
      </c>
    </row>
    <row r="38">
      <c r="A38" s="4" t="inlineStr">
        <is>
          <t>Treasury shares, at cost (Note 7)</t>
        </is>
      </c>
      <c r="C38" s="6" t="n">
        <v>-330376</v>
      </c>
      <c r="D38" s="6" t="n">
        <v>-327756</v>
      </c>
    </row>
    <row r="39">
      <c r="A39" s="4" t="inlineStr">
        <is>
          <t>Accumulated other comprehensive loss (Note 6)</t>
        </is>
      </c>
      <c r="C39" s="6" t="n">
        <v>-149140</v>
      </c>
      <c r="D39" s="6" t="n">
        <v>-182397</v>
      </c>
    </row>
    <row r="40">
      <c r="A40" s="4" t="inlineStr">
        <is>
          <t>Retained earnings</t>
        </is>
      </c>
      <c r="B40" s="4" t="inlineStr">
        <is>
          <t>[1]</t>
        </is>
      </c>
      <c r="C40" s="6" t="n">
        <v>1050214</v>
      </c>
      <c r="D40" s="6" t="n">
        <v>1103092</v>
      </c>
    </row>
    <row r="41">
      <c r="A41" s="4" t="inlineStr">
        <is>
          <t>Total MSA Safety Incorporated shareholders’ equity</t>
        </is>
      </c>
      <c r="C41" s="6" t="n">
        <v>834388</v>
      </c>
      <c r="D41" s="6" t="n">
        <v>839201</v>
      </c>
    </row>
    <row r="42">
      <c r="A42" s="4" t="inlineStr">
        <is>
          <t>Noncontrolling interests (Note 14)</t>
        </is>
      </c>
      <c r="C42" s="6" t="n">
        <v>0</v>
      </c>
      <c r="D42" s="6" t="n">
        <v>7993</v>
      </c>
    </row>
    <row r="43">
      <c r="A43" s="4" t="inlineStr">
        <is>
          <t>Total shareholders’ equity</t>
        </is>
      </c>
      <c r="C43" s="6" t="n">
        <v>834388</v>
      </c>
      <c r="D43" s="6" t="n">
        <v>847194</v>
      </c>
    </row>
    <row r="44">
      <c r="A44" s="4" t="inlineStr">
        <is>
          <t>Total liabilities and shareholders’ equity</t>
        </is>
      </c>
      <c r="C44" s="7" t="n">
        <v>2396396</v>
      </c>
      <c r="D44" s="7" t="n">
        <v>1919631</v>
      </c>
    </row>
    <row r="45"/>
    <row r="46">
      <c r="A46" s="4" t="inlineStr">
        <is>
          <t>[1]</t>
        </is>
      </c>
      <c r="B46" s="4" t="inlineStr">
        <is>
          <t>*December 31, 2020 amounts have been adjusted to reflect the change in inventory accounting method, as described in Notes 1 and 4 to the consolidated financial statements.</t>
        </is>
      </c>
    </row>
  </sheetData>
  <mergeCells count="3">
    <mergeCell ref="A1:B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1</t>
        </is>
      </c>
    </row>
    <row r="3">
      <c r="A3" s="3" t="inlineStr">
        <is>
          <t>Commitments and Contingencies Disclosure [Abstract]</t>
        </is>
      </c>
    </row>
    <row r="4">
      <c r="A4" s="4" t="inlineStr">
        <is>
          <t>Summary of Cumulative Trauma Product Liability Claims Activity</t>
        </is>
      </c>
      <c r="B4" s="4" t="inlineStr">
        <is>
          <t xml:space="preserve">A summary of asserted cumulative trauma product liability lawsuits and claims activity is as follows: 2021 2020 2019 Open lawsuits, beginning of period 1,622 1,605 1,481 New lawsuits 432 402 346 Settled and dismissed lawsuits (379) (385) (222) Open lawsuits, end of period 1,675 1,622 1,605 2021 2020 2019 Asserted claims, beginning of period 2,878 2,456 2,355 New claims 2,134 917 486 Settled, inactive and dismissed claims (458) (495) (385) Asserted claims, end of period 4,554 2,878 2,456 </t>
        </is>
      </c>
    </row>
    <row r="5">
      <c r="A5" s="4" t="inlineStr">
        <is>
          <t>Summary of Insurance Receivable Balances and Activity Related to Product Liability Losses</t>
        </is>
      </c>
      <c r="B5" s="4" t="inlineStr">
        <is>
          <t xml:space="preserve">A summary of insurance receivables balance and activity related to cumulative trauma product liability losses is as follows: (In millions) 2021 2020 Balance beginning of period $ 97.0 $ 63.8 Additions 43.5 39.0 Collections (10.3) (5.8) Balance end of period $ 130.2 $ 97.0 </t>
        </is>
      </c>
    </row>
    <row r="6">
      <c r="A6" s="4" t="inlineStr">
        <is>
          <t>Summary of Notes Receivable from Insurance Companies Activity During the Year</t>
        </is>
      </c>
      <c r="B6" s="4" t="inlineStr">
        <is>
          <t xml:space="preserve">A summary of notes receivables from insurance companies balance is as follows: December 31, (In millions) 2021 2020 Balance beginning of period $ 52.3 $ 56.0 Additions 1.3 1.4 Collections (5.1) (5.1) Balance end of period $ 48.5 $ 52.3 </t>
        </is>
      </c>
    </row>
    <row r="7">
      <c r="A7" s="4" t="inlineStr">
        <is>
          <t>Schedule of Product Warranty Liability</t>
        </is>
      </c>
      <c r="B7" s="4" t="inlineStr">
        <is>
          <t xml:space="preserve">The following table reconciles the changes in the Company's accrued warranty reserve: December 31, (In thousands) 2021 2020 2019 Beginning warranty reserve $ 11,428 $ 12,715 $ 14,214 Warranty payments (8,987) (10,861) (12,664) Warranty claims 10,225 10,233 12,033 Provision for product warranties and other adjustments (243) (659) (868) Ending warranty reserve $ 12,423 $ 11,428 $ 12,7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2021 Quarters (In thousands, except per share amounts) 1st 2nd 3rd 4th Year Net sales $ 308,428 $ 341,289 $ 340,197 $ 410,268 $ 1,400,182 Gross profit 134,785 153,000 149,439 178,124 615,348 Net income (loss) attributable to MSA Safety Incorporated 36,450 25,186 21,180 (61,476) 21,340 Earnings (loss) per share (1) Basic $ 0.93 $ 0.64 $ 0.54 $ (1.57) $ 0.54 Diluted 0.92 0.64 0.54 (1.57) 0.54 2020 Quarters (In thousands, except earnings per share) 1st 2nd 3rd 4th Year Net sales $ 341,145 $ 314,438 $ 304,392 $ 388,248 $ 1,348,223 Gross profit 157,448 141,745 134,138 162,161 595,492 Net income attributable to MSA Safety Incorporated 43,742 36,176 29,381 14,778 124,077 Earnings per share (1) Basic $ 1.12 $ 0.93 $ 0.75 $ 0.39 $ 3.19 Diluted 1.11 0.92 0.74 0.38 3.15 *Certain amounts have been adjusted to reflect the retrospective application of the Company's change in inventory accounting method, as described in Notes 1 and 4 to the consolidated financial statements. (1) Per share amounts are calculated independently for each period presented; therefore, the sum of the quarterly per share amounts may not equal the per share amounts for the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Money market funds</t>
        </is>
      </c>
      <c r="B4" s="7" t="n">
        <v>8700000</v>
      </c>
      <c r="C4" s="7" t="n">
        <v>600000</v>
      </c>
    </row>
    <row r="5">
      <c r="A5" s="4" t="inlineStr">
        <is>
          <t>Restricted cash balances</t>
        </is>
      </c>
      <c r="B5" s="6" t="n">
        <v>500000</v>
      </c>
      <c r="C5" s="6" t="n">
        <v>400000</v>
      </c>
    </row>
    <row r="6">
      <c r="A6" s="4" t="inlineStr">
        <is>
          <t>Depreciation</t>
        </is>
      </c>
      <c r="B6" s="6" t="n">
        <v>33000000</v>
      </c>
      <c r="C6" s="6" t="n">
        <v>27700000</v>
      </c>
      <c r="D6" s="7" t="n">
        <v>26500000</v>
      </c>
    </row>
    <row r="7">
      <c r="A7" s="4" t="inlineStr">
        <is>
          <t>Unamortized software development costs</t>
        </is>
      </c>
      <c r="B7" s="6" t="n">
        <v>8100000</v>
      </c>
      <c r="C7" s="6" t="n">
        <v>8200000</v>
      </c>
      <c r="D7" s="6" t="n">
        <v>5000000</v>
      </c>
    </row>
    <row r="8">
      <c r="A8" s="4" t="inlineStr">
        <is>
          <t>Net investment in sales-type lease, current</t>
        </is>
      </c>
      <c r="B8" s="7" t="n">
        <v>6100000</v>
      </c>
    </row>
    <row r="9">
      <c r="A9" s="4" t="inlineStr">
        <is>
          <t>Net investment in sales-type lease, noncurrent</t>
        </is>
      </c>
      <c r="C9" s="6" t="n">
        <v>27200000</v>
      </c>
    </row>
    <row r="10">
      <c r="A10" s="4" t="inlineStr">
        <is>
          <t>Term of contract</t>
        </is>
      </c>
      <c r="B10" s="4" t="inlineStr">
        <is>
          <t>8 years</t>
        </is>
      </c>
    </row>
    <row r="11">
      <c r="A11" s="4" t="inlineStr">
        <is>
          <t>Goodwill, impairment loss</t>
        </is>
      </c>
      <c r="B11" s="7" t="n">
        <v>0</v>
      </c>
      <c r="C11" s="7" t="n">
        <v>0</v>
      </c>
      <c r="D11" s="7" t="n">
        <v>0</v>
      </c>
    </row>
    <row r="12">
      <c r="A12" s="4" t="inlineStr">
        <is>
          <t>Buildings | Minimum</t>
        </is>
      </c>
    </row>
    <row r="13">
      <c r="A13" s="3" t="inlineStr">
        <is>
          <t>Significant Accounting Policies [Line Items]</t>
        </is>
      </c>
    </row>
    <row r="14">
      <c r="A14" s="4" t="inlineStr">
        <is>
          <t>Useful lives</t>
        </is>
      </c>
      <c r="B14" s="4" t="inlineStr">
        <is>
          <t>20 years</t>
        </is>
      </c>
    </row>
    <row r="15">
      <c r="A15" s="4" t="inlineStr">
        <is>
          <t>Buildings | Maximum</t>
        </is>
      </c>
    </row>
    <row r="16">
      <c r="A16" s="3" t="inlineStr">
        <is>
          <t>Significant Accounting Policies [Line Items]</t>
        </is>
      </c>
    </row>
    <row r="17">
      <c r="A17" s="4" t="inlineStr">
        <is>
          <t>Useful lives</t>
        </is>
      </c>
      <c r="B17" s="4" t="inlineStr">
        <is>
          <t>40 years</t>
        </is>
      </c>
    </row>
    <row r="18">
      <c r="A18" s="4" t="inlineStr">
        <is>
          <t>Machinery and equipment | Minimum</t>
        </is>
      </c>
    </row>
    <row r="19">
      <c r="A19" s="3" t="inlineStr">
        <is>
          <t>Significant Accounting Policies [Line Items]</t>
        </is>
      </c>
    </row>
    <row r="20">
      <c r="A20" s="4" t="inlineStr">
        <is>
          <t>Useful lives</t>
        </is>
      </c>
      <c r="B20" s="4" t="inlineStr">
        <is>
          <t>3 years</t>
        </is>
      </c>
    </row>
    <row r="21">
      <c r="A21" s="4" t="inlineStr">
        <is>
          <t>Machinery and equipment | Maximum</t>
        </is>
      </c>
    </row>
    <row r="22">
      <c r="A22" s="3" t="inlineStr">
        <is>
          <t>Significant Accounting Policies [Line Items]</t>
        </is>
      </c>
    </row>
    <row r="23">
      <c r="A23" s="4" t="inlineStr">
        <is>
          <t>Useful lives</t>
        </is>
      </c>
      <c r="B23" s="4" t="inlineStr">
        <is>
          <t>10 years</t>
        </is>
      </c>
    </row>
    <row r="24">
      <c r="A24" s="4" t="inlineStr">
        <is>
          <t>Software development</t>
        </is>
      </c>
    </row>
    <row r="25">
      <c r="A25" s="3" t="inlineStr">
        <is>
          <t>Significant Accounting Policies [Line Items]</t>
        </is>
      </c>
    </row>
    <row r="26">
      <c r="A26" s="4" t="inlineStr">
        <is>
          <t>Useful lives</t>
        </is>
      </c>
      <c r="B26" s="4" t="inlineStr">
        <is>
          <t>3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ash and Cash Equivalents (Detail) $ in Thousands</t>
        </is>
      </c>
      <c r="B1" s="2" t="inlineStr">
        <is>
          <t>Dec. 31, 2021USD ($)</t>
        </is>
      </c>
    </row>
    <row r="2">
      <c r="A2" s="3" t="inlineStr">
        <is>
          <t>Cash and Cash Equivalents [Abstract]</t>
        </is>
      </c>
    </row>
    <row r="3">
      <c r="A3" s="4" t="inlineStr">
        <is>
          <t>Gross cash pool position</t>
        </is>
      </c>
      <c r="B3" s="7" t="n">
        <v>63970</v>
      </c>
    </row>
    <row r="4">
      <c r="A4" s="4" t="inlineStr">
        <is>
          <t>Less: cash pool borrowings</t>
        </is>
      </c>
      <c r="B4" s="6" t="n">
        <v>-58008</v>
      </c>
    </row>
    <row r="5">
      <c r="A5" s="4" t="inlineStr">
        <is>
          <t>Net cash pool position</t>
        </is>
      </c>
      <c r="B5" s="7" t="n">
        <v>59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s>
  <sheetData>
    <row r="1">
      <c r="A1" s="1" t="inlineStr">
        <is>
          <t>Restructuring Charges - Additional Information (Detail) $ in Thousands</t>
        </is>
      </c>
      <c r="B1" s="2" t="inlineStr">
        <is>
          <t>12 Months Ended</t>
        </is>
      </c>
    </row>
    <row r="2">
      <c r="B2" s="2" t="inlineStr">
        <is>
          <t>Dec. 31, 2021USD ($)position</t>
        </is>
      </c>
      <c r="C2" s="2" t="inlineStr">
        <is>
          <t>Dec. 31, 2020USD ($)position</t>
        </is>
      </c>
      <c r="D2" s="2" t="inlineStr">
        <is>
          <t>Dec. 31, 2019USD ($)position</t>
        </is>
      </c>
    </row>
    <row r="3">
      <c r="A3" s="3" t="inlineStr">
        <is>
          <t>Restructuring Cost and Reserve [Line Items]</t>
        </is>
      </c>
    </row>
    <row r="4">
      <c r="A4" s="4" t="inlineStr">
        <is>
          <t>Restructuring charges (Note 3)</t>
        </is>
      </c>
      <c r="B4" s="7" t="n">
        <v>16433</v>
      </c>
      <c r="C4" s="7" t="n">
        <v>27381</v>
      </c>
      <c r="D4" s="7" t="n">
        <v>13846</v>
      </c>
    </row>
    <row r="5">
      <c r="A5" s="4" t="inlineStr">
        <is>
          <t>Corporate</t>
        </is>
      </c>
    </row>
    <row r="6">
      <c r="A6" s="3" t="inlineStr">
        <is>
          <t>Restructuring Cost and Reserve [Line Items]</t>
        </is>
      </c>
    </row>
    <row r="7">
      <c r="A7" s="4" t="inlineStr">
        <is>
          <t>Restructuring charges (Note 3)</t>
        </is>
      </c>
      <c r="C7" s="7" t="n">
        <v>800</v>
      </c>
      <c r="D7" s="7" t="n">
        <v>600</v>
      </c>
    </row>
    <row r="8">
      <c r="A8" s="4" t="inlineStr">
        <is>
          <t>Employee severance</t>
        </is>
      </c>
    </row>
    <row r="9">
      <c r="A9" s="3" t="inlineStr">
        <is>
          <t>Restructuring Cost and Reserve [Line Items]</t>
        </is>
      </c>
    </row>
    <row r="10">
      <c r="A10" s="4" t="inlineStr">
        <is>
          <t>Number of positions eliminated (in positions) | position</t>
        </is>
      </c>
      <c r="B10" s="6" t="n">
        <v>143</v>
      </c>
      <c r="C10" s="6" t="n">
        <v>121</v>
      </c>
      <c r="D10" s="6" t="n">
        <v>99</v>
      </c>
    </row>
    <row r="11">
      <c r="A11" s="4" t="inlineStr">
        <is>
          <t>Employee severance | Corporate</t>
        </is>
      </c>
    </row>
    <row r="12">
      <c r="A12" s="3" t="inlineStr">
        <is>
          <t>Restructuring Cost and Reserve [Line Items]</t>
        </is>
      </c>
    </row>
    <row r="13">
      <c r="A13" s="4" t="inlineStr">
        <is>
          <t>Restructuring charges (Note 3)</t>
        </is>
      </c>
      <c r="B13" s="7" t="n">
        <v>600</v>
      </c>
    </row>
    <row r="14">
      <c r="A14" s="4" t="inlineStr">
        <is>
          <t>Number of positions eliminated (in positions) | position</t>
        </is>
      </c>
      <c r="B14" s="6" t="n">
        <v>6</v>
      </c>
      <c r="C14" s="6" t="n">
        <v>3</v>
      </c>
    </row>
    <row r="15">
      <c r="A15" s="4" t="inlineStr">
        <is>
          <t>Employee severance | Americas</t>
        </is>
      </c>
    </row>
    <row r="16">
      <c r="A16" s="3" t="inlineStr">
        <is>
          <t>Restructuring Cost and Reserve [Line Items]</t>
        </is>
      </c>
    </row>
    <row r="17">
      <c r="A17" s="4" t="inlineStr">
        <is>
          <t>Restructuring charges (Note 3)</t>
        </is>
      </c>
      <c r="B17" s="7" t="n">
        <v>4600</v>
      </c>
      <c r="C17" s="7" t="n">
        <v>4700</v>
      </c>
      <c r="D17" s="7" t="n">
        <v>500</v>
      </c>
    </row>
    <row r="18">
      <c r="A18" s="4" t="inlineStr">
        <is>
          <t>Number of positions eliminated (in positions) | position</t>
        </is>
      </c>
      <c r="B18" s="6" t="n">
        <v>66</v>
      </c>
      <c r="C18" s="6" t="n">
        <v>42</v>
      </c>
      <c r="D18" s="6" t="n">
        <v>12</v>
      </c>
    </row>
    <row r="19">
      <c r="A19" s="4" t="inlineStr">
        <is>
          <t>Employee severance | International</t>
        </is>
      </c>
    </row>
    <row r="20">
      <c r="A20" s="3" t="inlineStr">
        <is>
          <t>Restructuring Cost and Reserve [Line Items]</t>
        </is>
      </c>
    </row>
    <row r="21">
      <c r="A21" s="4" t="inlineStr">
        <is>
          <t>Restructuring charges (Note 3)</t>
        </is>
      </c>
      <c r="B21" s="7" t="n">
        <v>11200</v>
      </c>
      <c r="C21" s="7" t="n">
        <v>21900</v>
      </c>
      <c r="D21" s="7" t="n">
        <v>12700</v>
      </c>
    </row>
    <row r="22">
      <c r="A22" s="4" t="inlineStr">
        <is>
          <t>Number of positions eliminated (in positions) | position</t>
        </is>
      </c>
      <c r="B22" s="6" t="n">
        <v>71</v>
      </c>
      <c r="C22" s="6" t="n">
        <v>76</v>
      </c>
      <c r="D22" s="6" t="n">
        <v>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Charges - Roll Forward (Detail)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5" t="n">
        <v>22.5</v>
      </c>
      <c r="C4" s="5" t="n">
        <v>6.2</v>
      </c>
      <c r="D4" s="5" t="n">
        <v>4.5</v>
      </c>
    </row>
    <row r="5">
      <c r="A5" s="4" t="inlineStr">
        <is>
          <t>Restructuring charges</t>
        </is>
      </c>
      <c r="B5" s="11" t="n">
        <v>16.4</v>
      </c>
      <c r="C5" s="11" t="n">
        <v>27.4</v>
      </c>
      <c r="D5" s="11" t="n">
        <v>13.8</v>
      </c>
    </row>
    <row r="6">
      <c r="A6" s="4" t="inlineStr">
        <is>
          <t>Currency translation and other adjustments</t>
        </is>
      </c>
      <c r="B6" s="11" t="n">
        <v>-0.3</v>
      </c>
      <c r="C6" s="6" t="n">
        <v>0</v>
      </c>
      <c r="D6" s="11" t="n">
        <v>-0.7</v>
      </c>
    </row>
    <row r="7">
      <c r="A7" s="4" t="inlineStr">
        <is>
          <t>Cash payments / utilization</t>
        </is>
      </c>
      <c r="B7" s="11" t="n">
        <v>-17.6</v>
      </c>
      <c r="C7" s="11" t="n">
        <v>-11.1</v>
      </c>
      <c r="D7" s="11" t="n">
        <v>-11.4</v>
      </c>
    </row>
    <row r="8">
      <c r="A8" s="4" t="inlineStr">
        <is>
          <t>Restructuring reserve, ending balance</t>
        </is>
      </c>
      <c r="B8" s="6" t="n">
        <v>21</v>
      </c>
      <c r="C8" s="11" t="n">
        <v>22.5</v>
      </c>
      <c r="D8" s="11" t="n">
        <v>6.2</v>
      </c>
    </row>
    <row r="9">
      <c r="A9" s="4" t="inlineStr">
        <is>
          <t>Corporate</t>
        </is>
      </c>
    </row>
    <row r="10">
      <c r="A10" s="3" t="inlineStr">
        <is>
          <t>Restructuring Reserve [Roll Forward]</t>
        </is>
      </c>
    </row>
    <row r="11">
      <c r="A11" s="4" t="inlineStr">
        <is>
          <t>Restructuring reserve, beginning balance</t>
        </is>
      </c>
      <c r="B11" s="11" t="n">
        <v>0.4</v>
      </c>
      <c r="C11" s="6" t="n">
        <v>0</v>
      </c>
      <c r="D11" s="6" t="n">
        <v>0</v>
      </c>
    </row>
    <row r="12">
      <c r="A12" s="4" t="inlineStr">
        <is>
          <t>Restructuring charges</t>
        </is>
      </c>
      <c r="B12" s="11" t="n">
        <v>0.6</v>
      </c>
      <c r="C12" s="11" t="n">
        <v>0.8</v>
      </c>
      <c r="D12" s="11" t="n">
        <v>0.6</v>
      </c>
    </row>
    <row r="13">
      <c r="A13" s="4" t="inlineStr">
        <is>
          <t>Currency translation and other adjustments</t>
        </is>
      </c>
      <c r="B13" s="6" t="n">
        <v>0</v>
      </c>
      <c r="C13" s="6" t="n">
        <v>0</v>
      </c>
      <c r="D13" s="6" t="n">
        <v>0</v>
      </c>
    </row>
    <row r="14">
      <c r="A14" s="4" t="inlineStr">
        <is>
          <t>Cash payments / utilization</t>
        </is>
      </c>
      <c r="B14" s="11" t="n">
        <v>-0.7</v>
      </c>
      <c r="C14" s="11" t="n">
        <v>-0.4</v>
      </c>
      <c r="D14" s="11" t="n">
        <v>-0.6</v>
      </c>
    </row>
    <row r="15">
      <c r="A15" s="4" t="inlineStr">
        <is>
          <t>Restructuring reserve, ending balance</t>
        </is>
      </c>
      <c r="B15" s="11" t="n">
        <v>0.3</v>
      </c>
      <c r="C15" s="11" t="n">
        <v>0.4</v>
      </c>
      <c r="D15" s="6" t="n">
        <v>0</v>
      </c>
    </row>
    <row r="16">
      <c r="A16" s="4" t="inlineStr">
        <is>
          <t>Americas</t>
        </is>
      </c>
    </row>
    <row r="17">
      <c r="A17" s="3" t="inlineStr">
        <is>
          <t>Restructuring Reserve [Roll Forward]</t>
        </is>
      </c>
    </row>
    <row r="18">
      <c r="A18" s="4" t="inlineStr">
        <is>
          <t>Restructuring reserve, beginning balance</t>
        </is>
      </c>
      <c r="B18" s="11" t="n">
        <v>2.8</v>
      </c>
      <c r="C18" s="11" t="n">
        <v>0.3</v>
      </c>
      <c r="D18" s="11" t="n">
        <v>0.5</v>
      </c>
    </row>
    <row r="19">
      <c r="A19" s="4" t="inlineStr">
        <is>
          <t>Restructuring charges</t>
        </is>
      </c>
      <c r="B19" s="11" t="n">
        <v>4.6</v>
      </c>
      <c r="C19" s="11" t="n">
        <v>4.7</v>
      </c>
      <c r="D19" s="11" t="n">
        <v>0.5</v>
      </c>
    </row>
    <row r="20">
      <c r="A20" s="4" t="inlineStr">
        <is>
          <t>Currency translation and other adjustments</t>
        </is>
      </c>
      <c r="B20" s="11" t="n">
        <v>-0.1</v>
      </c>
      <c r="C20" s="11" t="n">
        <v>-0.1</v>
      </c>
      <c r="D20" s="11" t="n">
        <v>-0.1</v>
      </c>
    </row>
    <row r="21">
      <c r="A21" s="4" t="inlineStr">
        <is>
          <t>Cash payments / utilization</t>
        </is>
      </c>
      <c r="B21" s="6" t="n">
        <v>-4</v>
      </c>
      <c r="C21" s="11" t="n">
        <v>-2.1</v>
      </c>
      <c r="D21" s="11" t="n">
        <v>-0.6</v>
      </c>
    </row>
    <row r="22">
      <c r="A22" s="4" t="inlineStr">
        <is>
          <t>Restructuring reserve, ending balance</t>
        </is>
      </c>
      <c r="B22" s="11" t="n">
        <v>3.3</v>
      </c>
      <c r="C22" s="11" t="n">
        <v>2.8</v>
      </c>
      <c r="D22" s="11" t="n">
        <v>0.3</v>
      </c>
    </row>
    <row r="23">
      <c r="A23" s="4" t="inlineStr">
        <is>
          <t>International</t>
        </is>
      </c>
    </row>
    <row r="24">
      <c r="A24" s="3" t="inlineStr">
        <is>
          <t>Restructuring Reserve [Roll Forward]</t>
        </is>
      </c>
    </row>
    <row r="25">
      <c r="A25" s="4" t="inlineStr">
        <is>
          <t>Restructuring reserve, beginning balance</t>
        </is>
      </c>
      <c r="B25" s="11" t="n">
        <v>19.3</v>
      </c>
      <c r="C25" s="11" t="n">
        <v>5.9</v>
      </c>
      <c r="D25" s="6" t="n">
        <v>4</v>
      </c>
    </row>
    <row r="26">
      <c r="A26" s="4" t="inlineStr">
        <is>
          <t>Restructuring charges</t>
        </is>
      </c>
      <c r="B26" s="11" t="n">
        <v>11.2</v>
      </c>
      <c r="C26" s="11" t="n">
        <v>21.9</v>
      </c>
      <c r="D26" s="11" t="n">
        <v>12.7</v>
      </c>
    </row>
    <row r="27">
      <c r="A27" s="4" t="inlineStr">
        <is>
          <t>Currency translation and other adjustments</t>
        </is>
      </c>
      <c r="B27" s="11" t="n">
        <v>-0.2</v>
      </c>
      <c r="C27" s="11" t="n">
        <v>0.1</v>
      </c>
      <c r="D27" s="11" t="n">
        <v>-0.6</v>
      </c>
    </row>
    <row r="28">
      <c r="A28" s="4" t="inlineStr">
        <is>
          <t>Cash payments / utilization</t>
        </is>
      </c>
      <c r="B28" s="11" t="n">
        <v>-12.9</v>
      </c>
      <c r="C28" s="11" t="n">
        <v>-8.6</v>
      </c>
      <c r="D28" s="11" t="n">
        <v>-10.2</v>
      </c>
    </row>
    <row r="29">
      <c r="A29" s="4" t="inlineStr">
        <is>
          <t>Restructuring reserve, ending balance</t>
        </is>
      </c>
      <c r="B29" s="5" t="n">
        <v>17.4</v>
      </c>
      <c r="C29" s="5" t="n">
        <v>19.3</v>
      </c>
      <c r="D29" s="5" t="n">
        <v>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ventories - Schedule of Inventories (Detail) - USD ($) $ in Thousands</t>
        </is>
      </c>
      <c r="C1" s="2" t="inlineStr">
        <is>
          <t>Dec. 31, 2021</t>
        </is>
      </c>
      <c r="D1" s="2" t="inlineStr">
        <is>
          <t>Dec. 31, 2020</t>
        </is>
      </c>
    </row>
    <row r="2">
      <c r="A2" s="3" t="inlineStr">
        <is>
          <t>Inventory Disclosure [Abstract]</t>
        </is>
      </c>
    </row>
    <row r="3">
      <c r="A3" s="4" t="inlineStr">
        <is>
          <t>Finished products</t>
        </is>
      </c>
      <c r="C3" s="7" t="n">
        <v>87657</v>
      </c>
      <c r="D3" s="7" t="n">
        <v>81048</v>
      </c>
    </row>
    <row r="4">
      <c r="A4" s="4" t="inlineStr">
        <is>
          <t>Work in process</t>
        </is>
      </c>
      <c r="C4" s="6" t="n">
        <v>6534</v>
      </c>
      <c r="D4" s="6" t="n">
        <v>2618</v>
      </c>
    </row>
    <row r="5">
      <c r="A5" s="4" t="inlineStr">
        <is>
          <t>Raw materials and supplies</t>
        </is>
      </c>
      <c r="C5" s="6" t="n">
        <v>186426</v>
      </c>
      <c r="D5" s="6" t="n">
        <v>161300</v>
      </c>
    </row>
    <row r="6">
      <c r="A6" s="4" t="inlineStr">
        <is>
          <t>Total inventories</t>
        </is>
      </c>
      <c r="B6" s="4" t="inlineStr">
        <is>
          <t>[1]</t>
        </is>
      </c>
      <c r="C6" s="7" t="n">
        <v>280617</v>
      </c>
      <c r="D6" s="7" t="n">
        <v>244966</v>
      </c>
    </row>
    <row r="7"/>
    <row r="8">
      <c r="A8" s="4" t="inlineStr">
        <is>
          <t>[1]</t>
        </is>
      </c>
      <c r="B8" s="4" t="inlineStr">
        <is>
          <t>*December 31, 2020 amounts have been adjusted to reflect the change in inventory accounting method, as described in Notes 1 and 4 to the consolidated financial statements.</t>
        </is>
      </c>
    </row>
  </sheetData>
  <mergeCells count="3">
    <mergeCell ref="A1:B1"/>
    <mergeCell ref="A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Inventories - Effect of Change in Accounting Method, Retrospective Application (Detail) - USD ($) $ / shares in Unit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O2" s="2" t="inlineStr">
        <is>
          <t>Dec. 31, 2019</t>
        </is>
      </c>
    </row>
    <row r="3">
      <c r="A3" s="3" t="inlineStr">
        <is>
          <t>Consolidated Statements of Income</t>
        </is>
      </c>
    </row>
    <row r="4">
      <c r="A4" s="4" t="inlineStr">
        <is>
          <t>Cost of products sold</t>
        </is>
      </c>
      <c r="D4" s="7" t="n">
        <v>190758</v>
      </c>
      <c r="E4" s="7" t="n">
        <v>188289</v>
      </c>
      <c r="F4" s="7" t="n">
        <v>173643</v>
      </c>
      <c r="H4" s="7" t="n">
        <v>170254</v>
      </c>
      <c r="I4" s="7" t="n">
        <v>172693</v>
      </c>
      <c r="J4" s="7" t="n">
        <v>183697</v>
      </c>
      <c r="K4" s="7" t="n">
        <v>784834</v>
      </c>
      <c r="L4" s="4" t="inlineStr">
        <is>
          <t>[1]</t>
        </is>
      </c>
      <c r="M4" s="7" t="n">
        <v>752731</v>
      </c>
      <c r="N4" s="4" t="inlineStr">
        <is>
          <t>[1]</t>
        </is>
      </c>
      <c r="O4" s="7" t="n">
        <v>763352</v>
      </c>
      <c r="P4" s="4" t="inlineStr">
        <is>
          <t>[1]</t>
        </is>
      </c>
    </row>
    <row r="5">
      <c r="A5" s="4" t="inlineStr">
        <is>
          <t>Income before income taxes</t>
        </is>
      </c>
      <c r="D5" s="6" t="n">
        <v>30904</v>
      </c>
      <c r="E5" s="6" t="n">
        <v>35256</v>
      </c>
      <c r="F5" s="6" t="n">
        <v>46385</v>
      </c>
      <c r="H5" s="6" t="n">
        <v>41867</v>
      </c>
      <c r="I5" s="6" t="n">
        <v>47984</v>
      </c>
      <c r="J5" s="6" t="n">
        <v>56986</v>
      </c>
      <c r="K5" s="6" t="n">
        <v>23604</v>
      </c>
      <c r="L5" s="4" t="inlineStr">
        <is>
          <t>[1]</t>
        </is>
      </c>
      <c r="M5" s="6" t="n">
        <v>168147</v>
      </c>
      <c r="N5" s="4" t="inlineStr">
        <is>
          <t>[1]</t>
        </is>
      </c>
      <c r="O5" s="6" t="n">
        <v>185752</v>
      </c>
      <c r="P5" s="4" t="inlineStr">
        <is>
          <t>[1]</t>
        </is>
      </c>
    </row>
    <row r="6">
      <c r="A6" s="4" t="inlineStr">
        <is>
          <t>(Benefit) Provision for income taxes</t>
        </is>
      </c>
      <c r="D6" s="6" t="n">
        <v>9724</v>
      </c>
      <c r="E6" s="6" t="n">
        <v>9808</v>
      </c>
      <c r="F6" s="6" t="n">
        <v>9749</v>
      </c>
      <c r="H6" s="6" t="n">
        <v>12286</v>
      </c>
      <c r="I6" s="6" t="n">
        <v>11468</v>
      </c>
      <c r="J6" s="6" t="n">
        <v>13116</v>
      </c>
      <c r="K6" s="6" t="n">
        <v>1816</v>
      </c>
      <c r="L6" s="4" t="inlineStr">
        <is>
          <t>[1]</t>
        </is>
      </c>
      <c r="M6" s="6" t="n">
        <v>43009</v>
      </c>
      <c r="N6" s="4" t="inlineStr">
        <is>
          <t>[1]</t>
        </is>
      </c>
      <c r="O6" s="6" t="n">
        <v>46545</v>
      </c>
      <c r="P6" s="4" t="inlineStr">
        <is>
          <t>[1]</t>
        </is>
      </c>
    </row>
    <row r="7">
      <c r="A7" s="4" t="inlineStr">
        <is>
          <t>Net income</t>
        </is>
      </c>
      <c r="D7" s="6" t="n">
        <v>21180</v>
      </c>
      <c r="E7" s="6" t="n">
        <v>25448</v>
      </c>
      <c r="F7" s="6" t="n">
        <v>36636</v>
      </c>
      <c r="H7" s="6" t="n">
        <v>29581</v>
      </c>
      <c r="I7" s="6" t="n">
        <v>36516</v>
      </c>
      <c r="J7" s="6" t="n">
        <v>43870</v>
      </c>
      <c r="K7" s="6" t="n">
        <v>21788</v>
      </c>
      <c r="L7" s="4" t="inlineStr">
        <is>
          <t>[1],[2]</t>
        </is>
      </c>
      <c r="M7" s="6" t="n">
        <v>125138</v>
      </c>
      <c r="N7" s="4" t="inlineStr">
        <is>
          <t>[2],[3]</t>
        </is>
      </c>
      <c r="O7" s="6" t="n">
        <v>139207</v>
      </c>
      <c r="P7" s="4" t="inlineStr">
        <is>
          <t>[2],[3]</t>
        </is>
      </c>
    </row>
    <row r="8">
      <c r="A8" s="4" t="inlineStr">
        <is>
          <t>Net income (loss) attributable to MSA Safety Incorporated</t>
        </is>
      </c>
      <c r="C8" s="7" t="n">
        <v>-61476</v>
      </c>
      <c r="D8" s="7" t="n">
        <v>21180</v>
      </c>
      <c r="E8" s="7" t="n">
        <v>25186</v>
      </c>
      <c r="F8" s="7" t="n">
        <v>36450</v>
      </c>
      <c r="G8" s="7" t="n">
        <v>14778</v>
      </c>
      <c r="H8" s="7" t="n">
        <v>29381</v>
      </c>
      <c r="I8" s="7" t="n">
        <v>36176</v>
      </c>
      <c r="J8" s="7" t="n">
        <v>43742</v>
      </c>
      <c r="K8" s="7" t="n">
        <v>21340</v>
      </c>
      <c r="L8" s="4" t="inlineStr">
        <is>
          <t>[1]</t>
        </is>
      </c>
      <c r="M8" s="7" t="n">
        <v>124077</v>
      </c>
      <c r="N8" s="4" t="inlineStr">
        <is>
          <t>[1]</t>
        </is>
      </c>
      <c r="O8" s="7" t="n">
        <v>137998</v>
      </c>
      <c r="P8" s="4" t="inlineStr">
        <is>
          <t>[1]</t>
        </is>
      </c>
    </row>
    <row r="9">
      <c r="A9" s="4" t="inlineStr">
        <is>
          <t>Basic (in dollars per share)</t>
        </is>
      </c>
      <c r="C9" s="8" t="n">
        <v>-1.57</v>
      </c>
      <c r="D9" s="8" t="n">
        <v>0.54</v>
      </c>
      <c r="E9" s="8" t="n">
        <v>0.64</v>
      </c>
      <c r="F9" s="8" t="n">
        <v>0.93</v>
      </c>
      <c r="G9" s="8" t="n">
        <v>0.39</v>
      </c>
      <c r="H9" s="8" t="n">
        <v>0.75</v>
      </c>
      <c r="I9" s="8" t="n">
        <v>0.93</v>
      </c>
      <c r="J9" s="8" t="n">
        <v>1.12</v>
      </c>
      <c r="K9" s="8" t="n">
        <v>0.54</v>
      </c>
      <c r="L9" s="4" t="inlineStr">
        <is>
          <t>[1]</t>
        </is>
      </c>
      <c r="M9" s="8" t="n">
        <v>3.19</v>
      </c>
      <c r="N9" s="4" t="inlineStr">
        <is>
          <t>[1]</t>
        </is>
      </c>
      <c r="O9" s="8" t="n">
        <v>3.56</v>
      </c>
      <c r="P9" s="4" t="inlineStr">
        <is>
          <t>[1]</t>
        </is>
      </c>
    </row>
    <row r="10">
      <c r="A10" s="4" t="inlineStr">
        <is>
          <t>Diluted (in dollars per share)</t>
        </is>
      </c>
      <c r="C10" s="8" t="n">
        <v>-1.57</v>
      </c>
      <c r="D10" s="8" t="n">
        <v>0.54</v>
      </c>
      <c r="E10" s="8" t="n">
        <v>0.64</v>
      </c>
      <c r="F10" s="8" t="n">
        <v>0.92</v>
      </c>
      <c r="G10" s="8" t="n">
        <v>0.38</v>
      </c>
      <c r="H10" s="8" t="n">
        <v>0.74</v>
      </c>
      <c r="I10" s="8" t="n">
        <v>0.92</v>
      </c>
      <c r="J10" s="8" t="n">
        <v>1.11</v>
      </c>
      <c r="K10" s="8" t="n">
        <v>0.54</v>
      </c>
      <c r="L10" s="4" t="inlineStr">
        <is>
          <t>[1]</t>
        </is>
      </c>
      <c r="M10" s="8" t="n">
        <v>3.15</v>
      </c>
      <c r="N10" s="4" t="inlineStr">
        <is>
          <t>[1]</t>
        </is>
      </c>
      <c r="O10" s="8" t="n">
        <v>3.52</v>
      </c>
      <c r="P10" s="4" t="inlineStr">
        <is>
          <t>[1]</t>
        </is>
      </c>
    </row>
    <row r="11">
      <c r="A11" s="3" t="inlineStr">
        <is>
          <t>Consolidated Statements of Comprehensive Income</t>
        </is>
      </c>
    </row>
    <row r="12">
      <c r="A12" s="4" t="inlineStr">
        <is>
          <t>Net income</t>
        </is>
      </c>
      <c r="D12" s="7" t="n">
        <v>21180</v>
      </c>
      <c r="E12" s="7" t="n">
        <v>25448</v>
      </c>
      <c r="F12" s="7" t="n">
        <v>36636</v>
      </c>
      <c r="H12" s="7" t="n">
        <v>29581</v>
      </c>
      <c r="I12" s="7" t="n">
        <v>36516</v>
      </c>
      <c r="J12" s="7" t="n">
        <v>43870</v>
      </c>
      <c r="K12" s="7" t="n">
        <v>21788</v>
      </c>
      <c r="L12" s="4" t="inlineStr">
        <is>
          <t>[1],[2]</t>
        </is>
      </c>
      <c r="M12" s="7" t="n">
        <v>125138</v>
      </c>
      <c r="N12" s="4" t="inlineStr">
        <is>
          <t>[2],[3]</t>
        </is>
      </c>
      <c r="O12" s="7" t="n">
        <v>139207</v>
      </c>
      <c r="P12" s="4" t="inlineStr">
        <is>
          <t>[2],[3]</t>
        </is>
      </c>
    </row>
    <row r="13">
      <c r="A13" s="4" t="inlineStr">
        <is>
          <t>Total comprehensive income attributable to MSA Safety Incorporated</t>
        </is>
      </c>
      <c r="B13" s="4" t="inlineStr">
        <is>
          <t>[3]</t>
        </is>
      </c>
      <c r="K13" s="6" t="n">
        <v>54597</v>
      </c>
      <c r="M13" s="6" t="n">
        <v>155683</v>
      </c>
      <c r="O13" s="6" t="n">
        <v>146694</v>
      </c>
    </row>
    <row r="14">
      <c r="A14" s="3" t="inlineStr">
        <is>
          <t>Consolidated Balance Sheets</t>
        </is>
      </c>
    </row>
    <row r="15">
      <c r="A15" s="4" t="inlineStr">
        <is>
          <t>Inventories</t>
        </is>
      </c>
      <c r="B15" s="4" t="inlineStr">
        <is>
          <t>[4]</t>
        </is>
      </c>
      <c r="C15" s="7" t="n">
        <v>280617</v>
      </c>
      <c r="G15" s="7" t="n">
        <v>244966</v>
      </c>
      <c r="K15" s="6" t="n">
        <v>280617</v>
      </c>
      <c r="M15" s="6" t="n">
        <v>244966</v>
      </c>
    </row>
    <row r="16">
      <c r="A16" s="4" t="inlineStr">
        <is>
          <t>Deferred tax liabilities</t>
        </is>
      </c>
      <c r="B16" s="4" t="inlineStr">
        <is>
          <t>[4]</t>
        </is>
      </c>
      <c r="C16" s="6" t="n">
        <v>33337</v>
      </c>
      <c r="G16" s="6" t="n">
        <v>20760</v>
      </c>
      <c r="K16" s="6" t="n">
        <v>33337</v>
      </c>
      <c r="M16" s="6" t="n">
        <v>20760</v>
      </c>
    </row>
    <row r="17">
      <c r="A17" s="4" t="inlineStr">
        <is>
          <t>Retained earnings</t>
        </is>
      </c>
      <c r="B17" s="4" t="inlineStr">
        <is>
          <t>[4]</t>
        </is>
      </c>
      <c r="C17" s="6" t="n">
        <v>1050214</v>
      </c>
      <c r="G17" s="6" t="n">
        <v>1103092</v>
      </c>
      <c r="K17" s="6" t="n">
        <v>1050214</v>
      </c>
      <c r="M17" s="6" t="n">
        <v>1103092</v>
      </c>
    </row>
    <row r="18">
      <c r="A18" s="3" t="inlineStr">
        <is>
          <t>Consolidated Statements of Cash Flows</t>
        </is>
      </c>
    </row>
    <row r="19">
      <c r="A19" s="4" t="inlineStr">
        <is>
          <t>Net income</t>
        </is>
      </c>
      <c r="D19" s="6" t="n">
        <v>21180</v>
      </c>
      <c r="E19" s="6" t="n">
        <v>25448</v>
      </c>
      <c r="F19" s="6" t="n">
        <v>36636</v>
      </c>
      <c r="H19" s="6" t="n">
        <v>29581</v>
      </c>
      <c r="I19" s="6" t="n">
        <v>36516</v>
      </c>
      <c r="J19" s="6" t="n">
        <v>43870</v>
      </c>
      <c r="K19" s="6" t="n">
        <v>21788</v>
      </c>
      <c r="L19" s="4" t="inlineStr">
        <is>
          <t>[1],[2]</t>
        </is>
      </c>
      <c r="M19" s="6" t="n">
        <v>125138</v>
      </c>
      <c r="N19" s="4" t="inlineStr">
        <is>
          <t>[2],[3]</t>
        </is>
      </c>
      <c r="O19" s="6" t="n">
        <v>139207</v>
      </c>
      <c r="P19" s="4" t="inlineStr">
        <is>
          <t>[2],[3]</t>
        </is>
      </c>
    </row>
    <row r="20">
      <c r="A20" s="4" t="inlineStr">
        <is>
          <t>Deferred income tax (benefit) provision</t>
        </is>
      </c>
      <c r="B20" s="4" t="inlineStr">
        <is>
          <t>[2]</t>
        </is>
      </c>
      <c r="K20" s="6" t="n">
        <v>-38850</v>
      </c>
      <c r="M20" s="6" t="n">
        <v>-2254</v>
      </c>
      <c r="O20" s="6" t="n">
        <v>1731</v>
      </c>
    </row>
    <row r="21">
      <c r="A21" s="4" t="inlineStr">
        <is>
          <t>Inventories</t>
        </is>
      </c>
      <c r="B21" s="4" t="inlineStr">
        <is>
          <t>[2]</t>
        </is>
      </c>
      <c r="K21" s="6" t="n">
        <v>-17827</v>
      </c>
      <c r="M21" s="6" t="n">
        <v>-13645</v>
      </c>
      <c r="O21" s="6" t="n">
        <v>-25263</v>
      </c>
    </row>
    <row r="22">
      <c r="A22" s="4" t="inlineStr">
        <is>
          <t>As originally reported</t>
        </is>
      </c>
    </row>
    <row r="23">
      <c r="A23" s="3" t="inlineStr">
        <is>
          <t>Consolidated Statements of Income</t>
        </is>
      </c>
    </row>
    <row r="24">
      <c r="A24" s="4" t="inlineStr">
        <is>
          <t>Cost of products sold</t>
        </is>
      </c>
      <c r="D24" s="6" t="n">
        <v>194199</v>
      </c>
      <c r="E24" s="6" t="n">
        <v>188374</v>
      </c>
      <c r="F24" s="6" t="n">
        <v>173688</v>
      </c>
      <c r="H24" s="6" t="n">
        <v>172160</v>
      </c>
      <c r="I24" s="6" t="n">
        <v>172853</v>
      </c>
      <c r="J24" s="6" t="n">
        <v>183786</v>
      </c>
      <c r="K24" s="6" t="n">
        <v>792410</v>
      </c>
      <c r="M24" s="6" t="n">
        <v>757775</v>
      </c>
      <c r="O24" s="6" t="n">
        <v>765369</v>
      </c>
    </row>
    <row r="25">
      <c r="A25" s="4" t="inlineStr">
        <is>
          <t>Income before income taxes</t>
        </is>
      </c>
      <c r="D25" s="6" t="n">
        <v>27463</v>
      </c>
      <c r="E25" s="6" t="n">
        <v>35171</v>
      </c>
      <c r="F25" s="6" t="n">
        <v>46340</v>
      </c>
      <c r="H25" s="6" t="n">
        <v>39961</v>
      </c>
      <c r="I25" s="6" t="n">
        <v>47824</v>
      </c>
      <c r="J25" s="6" t="n">
        <v>56897</v>
      </c>
      <c r="K25" s="6" t="n">
        <v>16028</v>
      </c>
      <c r="M25" s="6" t="n">
        <v>163103</v>
      </c>
      <c r="O25" s="6" t="n">
        <v>183735</v>
      </c>
    </row>
    <row r="26">
      <c r="A26" s="4" t="inlineStr">
        <is>
          <t>(Benefit) Provision for income taxes</t>
        </is>
      </c>
      <c r="D26" s="6" t="n">
        <v>8640</v>
      </c>
      <c r="E26" s="6" t="n">
        <v>9784</v>
      </c>
      <c r="F26" s="6" t="n">
        <v>9740</v>
      </c>
      <c r="H26" s="6" t="n">
        <v>11727</v>
      </c>
      <c r="I26" s="6" t="n">
        <v>11429</v>
      </c>
      <c r="J26" s="6" t="n">
        <v>13095</v>
      </c>
      <c r="K26" s="6" t="n">
        <v>-40</v>
      </c>
      <c r="M26" s="6" t="n">
        <v>41941</v>
      </c>
      <c r="O26" s="6" t="n">
        <v>46086</v>
      </c>
    </row>
    <row r="27">
      <c r="A27" s="4" t="inlineStr">
        <is>
          <t>Net income</t>
        </is>
      </c>
      <c r="D27" s="6" t="n">
        <v>18823</v>
      </c>
      <c r="E27" s="6" t="n">
        <v>25387</v>
      </c>
      <c r="F27" s="6" t="n">
        <v>36600</v>
      </c>
      <c r="H27" s="6" t="n">
        <v>28234</v>
      </c>
      <c r="I27" s="6" t="n">
        <v>36395</v>
      </c>
      <c r="J27" s="6" t="n">
        <v>43802</v>
      </c>
      <c r="K27" s="6" t="n">
        <v>16068</v>
      </c>
      <c r="M27" s="6" t="n">
        <v>121162</v>
      </c>
      <c r="O27" s="6" t="n">
        <v>137649</v>
      </c>
    </row>
    <row r="28">
      <c r="A28" s="4" t="inlineStr">
        <is>
          <t>Net income (loss) attributable to MSA Safety Incorporated</t>
        </is>
      </c>
      <c r="D28" s="7" t="n">
        <v>18823</v>
      </c>
      <c r="E28" s="7" t="n">
        <v>25125</v>
      </c>
      <c r="F28" s="7" t="n">
        <v>36414</v>
      </c>
      <c r="H28" s="7" t="n">
        <v>28034</v>
      </c>
      <c r="I28" s="7" t="n">
        <v>36055</v>
      </c>
      <c r="J28" s="7" t="n">
        <v>43674</v>
      </c>
      <c r="K28" s="7" t="n">
        <v>15620</v>
      </c>
      <c r="M28" s="7" t="n">
        <v>120101</v>
      </c>
      <c r="O28" s="7" t="n">
        <v>136440</v>
      </c>
    </row>
    <row r="29">
      <c r="A29" s="4" t="inlineStr">
        <is>
          <t>Basic (in dollars per share)</t>
        </is>
      </c>
      <c r="D29" s="8" t="n">
        <v>0.48</v>
      </c>
      <c r="E29" s="8" t="n">
        <v>0.64</v>
      </c>
      <c r="F29" s="8" t="n">
        <v>0.93</v>
      </c>
      <c r="H29" s="8" t="n">
        <v>0.72</v>
      </c>
      <c r="I29" s="8" t="n">
        <v>0.93</v>
      </c>
      <c r="J29" s="8" t="n">
        <v>1.12</v>
      </c>
      <c r="K29" s="8" t="n">
        <v>0.39</v>
      </c>
      <c r="M29" s="8" t="n">
        <v>3.09</v>
      </c>
      <c r="O29" s="8" t="n">
        <v>3.52</v>
      </c>
    </row>
    <row r="30">
      <c r="A30" s="4" t="inlineStr">
        <is>
          <t>Diluted (in dollars per share)</t>
        </is>
      </c>
      <c r="D30" s="8" t="n">
        <v>0.48</v>
      </c>
      <c r="E30" s="8" t="n">
        <v>0.64</v>
      </c>
      <c r="F30" s="8" t="n">
        <v>0.92</v>
      </c>
      <c r="H30" s="8" t="n">
        <v>0.71</v>
      </c>
      <c r="I30" s="8" t="n">
        <v>0.92</v>
      </c>
      <c r="J30" s="8" t="n">
        <v>1.11</v>
      </c>
      <c r="K30" s="8" t="n">
        <v>0.39</v>
      </c>
      <c r="M30" s="8" t="n">
        <v>3.05</v>
      </c>
      <c r="O30" s="8" t="n">
        <v>3.48</v>
      </c>
    </row>
    <row r="31">
      <c r="A31" s="3" t="inlineStr">
        <is>
          <t>Consolidated Statements of Comprehensive Income</t>
        </is>
      </c>
    </row>
    <row r="32">
      <c r="A32" s="4" t="inlineStr">
        <is>
          <t>Net income</t>
        </is>
      </c>
      <c r="D32" s="7" t="n">
        <v>18823</v>
      </c>
      <c r="E32" s="7" t="n">
        <v>25387</v>
      </c>
      <c r="F32" s="7" t="n">
        <v>36600</v>
      </c>
      <c r="H32" s="7" t="n">
        <v>28234</v>
      </c>
      <c r="I32" s="7" t="n">
        <v>36395</v>
      </c>
      <c r="J32" s="7" t="n">
        <v>43802</v>
      </c>
      <c r="K32" s="7" t="n">
        <v>16068</v>
      </c>
      <c r="M32" s="7" t="n">
        <v>121162</v>
      </c>
      <c r="O32" s="7" t="n">
        <v>137649</v>
      </c>
    </row>
    <row r="33">
      <c r="A33" s="4" t="inlineStr">
        <is>
          <t>Total comprehensive income attributable to MSA Safety Incorporated</t>
        </is>
      </c>
      <c r="K33" s="6" t="n">
        <v>48877</v>
      </c>
      <c r="M33" s="6" t="n">
        <v>151707</v>
      </c>
      <c r="O33" s="6" t="n">
        <v>145136</v>
      </c>
    </row>
    <row r="34">
      <c r="A34" s="3" t="inlineStr">
        <is>
          <t>Consolidated Balance Sheets</t>
        </is>
      </c>
    </row>
    <row r="35">
      <c r="A35" s="4" t="inlineStr">
        <is>
          <t>Inventories</t>
        </is>
      </c>
      <c r="C35" s="6" t="n">
        <v>225894</v>
      </c>
      <c r="G35" s="6" t="n">
        <v>197819</v>
      </c>
      <c r="K35" s="6" t="n">
        <v>225894</v>
      </c>
      <c r="M35" s="6" t="n">
        <v>197819</v>
      </c>
    </row>
    <row r="36">
      <c r="A36" s="4" t="inlineStr">
        <is>
          <t>Deferred tax liabilities</t>
        </is>
      </c>
      <c r="C36" s="6" t="n">
        <v>21637</v>
      </c>
      <c r="G36" s="6" t="n">
        <v>10916</v>
      </c>
      <c r="K36" s="6" t="n">
        <v>21637</v>
      </c>
      <c r="M36" s="6" t="n">
        <v>10916</v>
      </c>
    </row>
    <row r="37">
      <c r="A37" s="4" t="inlineStr">
        <is>
          <t>Retained earnings</t>
        </is>
      </c>
      <c r="C37" s="6" t="n">
        <v>1007191</v>
      </c>
      <c r="G37" s="6" t="n">
        <v>1065789</v>
      </c>
      <c r="K37" s="6" t="n">
        <v>1007191</v>
      </c>
      <c r="M37" s="6" t="n">
        <v>1065789</v>
      </c>
    </row>
    <row r="38">
      <c r="A38" s="3" t="inlineStr">
        <is>
          <t>Consolidated Statements of Cash Flows</t>
        </is>
      </c>
    </row>
    <row r="39">
      <c r="A39" s="4" t="inlineStr">
        <is>
          <t>Net income</t>
        </is>
      </c>
      <c r="D39" s="6" t="n">
        <v>18823</v>
      </c>
      <c r="E39" s="6" t="n">
        <v>25387</v>
      </c>
      <c r="F39" s="6" t="n">
        <v>36600</v>
      </c>
      <c r="H39" s="6" t="n">
        <v>28234</v>
      </c>
      <c r="I39" s="6" t="n">
        <v>36395</v>
      </c>
      <c r="J39" s="6" t="n">
        <v>43802</v>
      </c>
      <c r="K39" s="6" t="n">
        <v>16068</v>
      </c>
      <c r="M39" s="6" t="n">
        <v>121162</v>
      </c>
      <c r="O39" s="6" t="n">
        <v>137649</v>
      </c>
    </row>
    <row r="40">
      <c r="A40" s="4" t="inlineStr">
        <is>
          <t>Deferred income tax (benefit) provision</t>
        </is>
      </c>
      <c r="K40" s="6" t="n">
        <v>-40706</v>
      </c>
      <c r="M40" s="6" t="n">
        <v>-3322</v>
      </c>
      <c r="O40" s="6" t="n">
        <v>1272</v>
      </c>
    </row>
    <row r="41">
      <c r="A41" s="4" t="inlineStr">
        <is>
          <t>Inventories</t>
        </is>
      </c>
      <c r="K41" s="6" t="n">
        <v>-10251</v>
      </c>
      <c r="M41" s="6" t="n">
        <v>-8601</v>
      </c>
      <c r="O41" s="6" t="n">
        <v>-23246</v>
      </c>
    </row>
    <row r="42">
      <c r="A42" s="4" t="inlineStr">
        <is>
          <t>Effect of Change</t>
        </is>
      </c>
    </row>
    <row r="43">
      <c r="A43" s="3" t="inlineStr">
        <is>
          <t>Consolidated Statements of Income</t>
        </is>
      </c>
    </row>
    <row r="44">
      <c r="A44" s="4" t="inlineStr">
        <is>
          <t>Cost of products sold</t>
        </is>
      </c>
      <c r="D44" s="6" t="n">
        <v>-3441</v>
      </c>
      <c r="E44" s="6" t="n">
        <v>-85</v>
      </c>
      <c r="F44" s="6" t="n">
        <v>-45</v>
      </c>
      <c r="H44" s="6" t="n">
        <v>-1906</v>
      </c>
      <c r="I44" s="6" t="n">
        <v>-160</v>
      </c>
      <c r="J44" s="6" t="n">
        <v>-89</v>
      </c>
      <c r="K44" s="6" t="n">
        <v>-7576</v>
      </c>
      <c r="M44" s="6" t="n">
        <v>-5044</v>
      </c>
      <c r="O44" s="6" t="n">
        <v>-2017</v>
      </c>
    </row>
    <row r="45">
      <c r="A45" s="4" t="inlineStr">
        <is>
          <t>Income before income taxes</t>
        </is>
      </c>
      <c r="D45" s="6" t="n">
        <v>3441</v>
      </c>
      <c r="E45" s="6" t="n">
        <v>85</v>
      </c>
      <c r="F45" s="6" t="n">
        <v>45</v>
      </c>
      <c r="H45" s="6" t="n">
        <v>1906</v>
      </c>
      <c r="I45" s="6" t="n">
        <v>160</v>
      </c>
      <c r="J45" s="6" t="n">
        <v>89</v>
      </c>
      <c r="K45" s="6" t="n">
        <v>7576</v>
      </c>
      <c r="M45" s="6" t="n">
        <v>5044</v>
      </c>
      <c r="O45" s="6" t="n">
        <v>2017</v>
      </c>
    </row>
    <row r="46">
      <c r="A46" s="4" t="inlineStr">
        <is>
          <t>(Benefit) Provision for income taxes</t>
        </is>
      </c>
      <c r="D46" s="6" t="n">
        <v>1084</v>
      </c>
      <c r="E46" s="6" t="n">
        <v>24</v>
      </c>
      <c r="F46" s="6" t="n">
        <v>9</v>
      </c>
      <c r="H46" s="6" t="n">
        <v>559</v>
      </c>
      <c r="I46" s="6" t="n">
        <v>39</v>
      </c>
      <c r="J46" s="6" t="n">
        <v>21</v>
      </c>
      <c r="K46" s="6" t="n">
        <v>1856</v>
      </c>
      <c r="M46" s="6" t="n">
        <v>1068</v>
      </c>
      <c r="O46" s="6" t="n">
        <v>459</v>
      </c>
    </row>
    <row r="47">
      <c r="A47" s="4" t="inlineStr">
        <is>
          <t>Net income</t>
        </is>
      </c>
      <c r="D47" s="6" t="n">
        <v>2357</v>
      </c>
      <c r="E47" s="6" t="n">
        <v>61</v>
      </c>
      <c r="F47" s="6" t="n">
        <v>36</v>
      </c>
      <c r="H47" s="6" t="n">
        <v>1347</v>
      </c>
      <c r="I47" s="6" t="n">
        <v>121</v>
      </c>
      <c r="J47" s="6" t="n">
        <v>68</v>
      </c>
      <c r="K47" s="6" t="n">
        <v>5720</v>
      </c>
      <c r="M47" s="6" t="n">
        <v>3976</v>
      </c>
      <c r="O47" s="6" t="n">
        <v>1558</v>
      </c>
    </row>
    <row r="48">
      <c r="A48" s="4" t="inlineStr">
        <is>
          <t>Net income (loss) attributable to MSA Safety Incorporated</t>
        </is>
      </c>
      <c r="D48" s="7" t="n">
        <v>2357</v>
      </c>
      <c r="E48" s="7" t="n">
        <v>61</v>
      </c>
      <c r="F48" s="7" t="n">
        <v>36</v>
      </c>
      <c r="H48" s="7" t="n">
        <v>1347</v>
      </c>
      <c r="I48" s="7" t="n">
        <v>121</v>
      </c>
      <c r="J48" s="7" t="n">
        <v>68</v>
      </c>
      <c r="K48" s="7" t="n">
        <v>5720</v>
      </c>
      <c r="M48" s="7" t="n">
        <v>3976</v>
      </c>
      <c r="O48" s="7" t="n">
        <v>1558</v>
      </c>
    </row>
    <row r="49">
      <c r="A49" s="4" t="inlineStr">
        <is>
          <t>Basic (in dollars per share)</t>
        </is>
      </c>
      <c r="D49" s="8" t="n">
        <v>0.06</v>
      </c>
      <c r="E49" s="7" t="n">
        <v>0</v>
      </c>
      <c r="F49" s="7" t="n">
        <v>0</v>
      </c>
      <c r="H49" s="8" t="n">
        <v>0.03</v>
      </c>
      <c r="I49" s="7" t="n">
        <v>0</v>
      </c>
      <c r="J49" s="7" t="n">
        <v>0</v>
      </c>
      <c r="K49" s="8" t="n">
        <v>0.15</v>
      </c>
      <c r="M49" s="8" t="n">
        <v>0.1</v>
      </c>
      <c r="O49" s="8" t="n">
        <v>0.04</v>
      </c>
    </row>
    <row r="50">
      <c r="A50" s="4" t="inlineStr">
        <is>
          <t>Diluted (in dollars per share)</t>
        </is>
      </c>
      <c r="D50" s="8" t="n">
        <v>0.06</v>
      </c>
      <c r="E50" s="7" t="n">
        <v>0</v>
      </c>
      <c r="F50" s="7" t="n">
        <v>0</v>
      </c>
      <c r="H50" s="8" t="n">
        <v>0.03</v>
      </c>
      <c r="I50" s="7" t="n">
        <v>0</v>
      </c>
      <c r="J50" s="7" t="n">
        <v>0</v>
      </c>
      <c r="K50" s="8" t="n">
        <v>0.15</v>
      </c>
      <c r="M50" s="8" t="n">
        <v>0.1</v>
      </c>
      <c r="O50" s="8" t="n">
        <v>0.04</v>
      </c>
    </row>
    <row r="51">
      <c r="A51" s="3" t="inlineStr">
        <is>
          <t>Consolidated Statements of Comprehensive Income</t>
        </is>
      </c>
    </row>
    <row r="52">
      <c r="A52" s="4" t="inlineStr">
        <is>
          <t>Net income</t>
        </is>
      </c>
      <c r="D52" s="7" t="n">
        <v>2357</v>
      </c>
      <c r="E52" s="7" t="n">
        <v>61</v>
      </c>
      <c r="F52" s="7" t="n">
        <v>36</v>
      </c>
      <c r="H52" s="7" t="n">
        <v>1347</v>
      </c>
      <c r="I52" s="7" t="n">
        <v>121</v>
      </c>
      <c r="J52" s="7" t="n">
        <v>68</v>
      </c>
      <c r="K52" s="7" t="n">
        <v>5720</v>
      </c>
      <c r="M52" s="7" t="n">
        <v>3976</v>
      </c>
      <c r="O52" s="7" t="n">
        <v>1558</v>
      </c>
    </row>
    <row r="53">
      <c r="A53" s="4" t="inlineStr">
        <is>
          <t>Total comprehensive income attributable to MSA Safety Incorporated</t>
        </is>
      </c>
      <c r="K53" s="6" t="n">
        <v>5720</v>
      </c>
      <c r="M53" s="6" t="n">
        <v>3976</v>
      </c>
      <c r="O53" s="6" t="n">
        <v>1558</v>
      </c>
    </row>
    <row r="54">
      <c r="A54" s="3" t="inlineStr">
        <is>
          <t>Consolidated Balance Sheets</t>
        </is>
      </c>
    </row>
    <row r="55">
      <c r="A55" s="4" t="inlineStr">
        <is>
          <t>Inventories</t>
        </is>
      </c>
      <c r="C55" s="6" t="n">
        <v>54723</v>
      </c>
      <c r="G55" s="6" t="n">
        <v>47147</v>
      </c>
      <c r="K55" s="6" t="n">
        <v>54723</v>
      </c>
      <c r="M55" s="6" t="n">
        <v>47147</v>
      </c>
    </row>
    <row r="56">
      <c r="A56" s="4" t="inlineStr">
        <is>
          <t>Deferred tax liabilities</t>
        </is>
      </c>
      <c r="C56" s="6" t="n">
        <v>11700</v>
      </c>
      <c r="G56" s="6" t="n">
        <v>9844</v>
      </c>
      <c r="K56" s="6" t="n">
        <v>11700</v>
      </c>
      <c r="M56" s="6" t="n">
        <v>9844</v>
      </c>
    </row>
    <row r="57">
      <c r="A57" s="4" t="inlineStr">
        <is>
          <t>Retained earnings</t>
        </is>
      </c>
      <c r="C57" s="7" t="n">
        <v>43023</v>
      </c>
      <c r="G57" s="7" t="n">
        <v>37303</v>
      </c>
      <c r="K57" s="6" t="n">
        <v>43023</v>
      </c>
      <c r="M57" s="6" t="n">
        <v>37303</v>
      </c>
    </row>
    <row r="58">
      <c r="A58" s="3" t="inlineStr">
        <is>
          <t>Consolidated Statements of Cash Flows</t>
        </is>
      </c>
    </row>
    <row r="59">
      <c r="A59" s="4" t="inlineStr">
        <is>
          <t>Net income</t>
        </is>
      </c>
      <c r="D59" s="7" t="n">
        <v>2357</v>
      </c>
      <c r="E59" s="7" t="n">
        <v>61</v>
      </c>
      <c r="F59" s="7" t="n">
        <v>36</v>
      </c>
      <c r="H59" s="7" t="n">
        <v>1347</v>
      </c>
      <c r="I59" s="7" t="n">
        <v>121</v>
      </c>
      <c r="J59" s="7" t="n">
        <v>68</v>
      </c>
      <c r="K59" s="6" t="n">
        <v>5720</v>
      </c>
      <c r="M59" s="6" t="n">
        <v>3976</v>
      </c>
      <c r="O59" s="6" t="n">
        <v>1558</v>
      </c>
    </row>
    <row r="60">
      <c r="A60" s="4" t="inlineStr">
        <is>
          <t>Deferred income tax (benefit) provision</t>
        </is>
      </c>
      <c r="K60" s="6" t="n">
        <v>1856</v>
      </c>
      <c r="M60" s="6" t="n">
        <v>1068</v>
      </c>
      <c r="O60" s="6" t="n">
        <v>459</v>
      </c>
    </row>
    <row r="61">
      <c r="A61" s="4" t="inlineStr">
        <is>
          <t>Inventories</t>
        </is>
      </c>
      <c r="K61" s="7" t="n">
        <v>-7576</v>
      </c>
      <c r="M61" s="7" t="n">
        <v>-5044</v>
      </c>
      <c r="O61" s="7" t="n">
        <v>-2017</v>
      </c>
    </row>
    <row r="62"/>
    <row r="63">
      <c r="A63" s="4" t="inlineStr">
        <is>
          <t>[1]</t>
        </is>
      </c>
      <c r="B63" s="4" t="inlineStr">
        <is>
          <t>*Year ended December 31, 2020 and 2019 amounts have been adjusted to reflect the change in inventory accounting method, as described in Notes 1 and 4 to the consolidated financial statements.</t>
        </is>
      </c>
    </row>
    <row r="64">
      <c r="A64" s="4" t="inlineStr">
        <is>
          <t>[2]</t>
        </is>
      </c>
      <c r="B64" s="4" t="inlineStr">
        <is>
          <t>*Year ended December 31, 2020 and 2019 have been adjusted to reflect the change in inventory accounting method, as described in Notes 1 and 4.</t>
        </is>
      </c>
    </row>
    <row r="65">
      <c r="A65" s="4" t="inlineStr">
        <is>
          <t>[3]</t>
        </is>
      </c>
      <c r="B65" s="4" t="inlineStr">
        <is>
          <t>*Year ended December 31, 2020 and 2019 amounts have been adjusted to reflect the change in inventory accounting method, as described in Notes 1 and 4 to the consolidated financial statements.</t>
        </is>
      </c>
    </row>
    <row r="66">
      <c r="A66" s="4" t="inlineStr">
        <is>
          <t>[4]</t>
        </is>
      </c>
      <c r="B66" s="4" t="inlineStr">
        <is>
          <t>*December 31, 2020 amounts have been adjusted to reflect the change in inventory accounting method, as described in Notes 1 and 4 to the consolidated financial statements.</t>
        </is>
      </c>
    </row>
  </sheetData>
  <mergeCells count="11">
    <mergeCell ref="A1:B2"/>
    <mergeCell ref="C1:J1"/>
    <mergeCell ref="K1:P1"/>
    <mergeCell ref="K2:L2"/>
    <mergeCell ref="M2:N2"/>
    <mergeCell ref="O2:P2"/>
    <mergeCell ref="A62:O62"/>
    <mergeCell ref="B63:O63"/>
    <mergeCell ref="B64:O64"/>
    <mergeCell ref="B65:O65"/>
    <mergeCell ref="B66:O6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 - USD ($) $ in Thousands</t>
        </is>
      </c>
      <c r="B1" s="2" t="inlineStr">
        <is>
          <t>Dec. 31, 2021</t>
        </is>
      </c>
      <c r="C1" s="2" t="inlineStr">
        <is>
          <t>Dec. 31, 2020</t>
        </is>
      </c>
    </row>
    <row r="2">
      <c r="A2" s="3" t="inlineStr">
        <is>
          <t>Property, Plant and Equipment [Abstract]</t>
        </is>
      </c>
    </row>
    <row r="3">
      <c r="A3" s="4" t="inlineStr">
        <is>
          <t>Unamortized computer software costs</t>
        </is>
      </c>
      <c r="B3" s="7" t="n">
        <v>15700</v>
      </c>
      <c r="C3" s="7" t="n">
        <v>12600</v>
      </c>
    </row>
    <row r="4">
      <c r="A4" s="3" t="inlineStr">
        <is>
          <t>Property, Plant and Equipment [Line Items]</t>
        </is>
      </c>
    </row>
    <row r="5">
      <c r="A5" s="4" t="inlineStr">
        <is>
          <t>Property, plant and equipment, gross</t>
        </is>
      </c>
      <c r="B5" s="6" t="n">
        <v>613607</v>
      </c>
      <c r="C5" s="6" t="n">
        <v>594249</v>
      </c>
    </row>
    <row r="6">
      <c r="A6" s="4" t="inlineStr">
        <is>
          <t>Less accumulated depreciation</t>
        </is>
      </c>
      <c r="B6" s="6" t="n">
        <v>-405814</v>
      </c>
      <c r="C6" s="6" t="n">
        <v>-404629</v>
      </c>
    </row>
    <row r="7">
      <c r="A7" s="4" t="inlineStr">
        <is>
          <t>Property, plant and equipment, net</t>
        </is>
      </c>
      <c r="B7" s="6" t="n">
        <v>207793</v>
      </c>
      <c r="C7" s="6" t="n">
        <v>189620</v>
      </c>
    </row>
    <row r="8">
      <c r="A8" s="4" t="inlineStr">
        <is>
          <t>Land</t>
        </is>
      </c>
    </row>
    <row r="9">
      <c r="A9" s="3" t="inlineStr">
        <is>
          <t>Property, Plant and Equipment [Line Items]</t>
        </is>
      </c>
    </row>
    <row r="10">
      <c r="A10" s="4" t="inlineStr">
        <is>
          <t>Property, plant and equipment, gross</t>
        </is>
      </c>
      <c r="B10" s="6" t="n">
        <v>5131</v>
      </c>
      <c r="C10" s="6" t="n">
        <v>4275</v>
      </c>
    </row>
    <row r="11">
      <c r="A11" s="4" t="inlineStr">
        <is>
          <t>Buildings</t>
        </is>
      </c>
    </row>
    <row r="12">
      <c r="A12" s="3" t="inlineStr">
        <is>
          <t>Property, Plant and Equipment [Line Items]</t>
        </is>
      </c>
    </row>
    <row r="13">
      <c r="A13" s="4" t="inlineStr">
        <is>
          <t>Property, plant and equipment, gross</t>
        </is>
      </c>
      <c r="B13" s="6" t="n">
        <v>136272</v>
      </c>
      <c r="C13" s="6" t="n">
        <v>128887</v>
      </c>
    </row>
    <row r="14">
      <c r="A14" s="4" t="inlineStr">
        <is>
          <t>Machinery and equipment</t>
        </is>
      </c>
    </row>
    <row r="15">
      <c r="A15" s="3" t="inlineStr">
        <is>
          <t>Property, Plant and Equipment [Line Items]</t>
        </is>
      </c>
    </row>
    <row r="16">
      <c r="A16" s="4" t="inlineStr">
        <is>
          <t>Property, plant and equipment, gross</t>
        </is>
      </c>
      <c r="B16" s="6" t="n">
        <v>435652</v>
      </c>
      <c r="C16" s="6" t="n">
        <v>422333</v>
      </c>
    </row>
    <row r="17">
      <c r="A17" s="4" t="inlineStr">
        <is>
          <t>Construction in progress</t>
        </is>
      </c>
    </row>
    <row r="18">
      <c r="A18" s="3" t="inlineStr">
        <is>
          <t>Property, Plant and Equipment [Line Items]</t>
        </is>
      </c>
    </row>
    <row r="19">
      <c r="A19" s="4" t="inlineStr">
        <is>
          <t>Property, plant and equipment, gross</t>
        </is>
      </c>
      <c r="B19" s="7" t="n">
        <v>36552</v>
      </c>
      <c r="C19" s="7" t="n">
        <v>387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Loss (Detail)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at beginning of period</t>
        </is>
      </c>
      <c r="B4" s="7" t="n">
        <v>847194</v>
      </c>
    </row>
    <row r="5">
      <c r="A5" s="4" t="inlineStr">
        <is>
          <t>Total amount reclassified from accumulated other comprehensive loss, net of tax, into net income</t>
        </is>
      </c>
      <c r="B5" s="6" t="n">
        <v>267</v>
      </c>
      <c r="C5" s="7" t="n">
        <v>216</v>
      </c>
      <c r="D5" s="7" t="n">
        <v>15261</v>
      </c>
    </row>
    <row r="6">
      <c r="A6" s="4" t="inlineStr">
        <is>
          <t>Unrealized (loss) gain on available-for-sale securities (Note 19)</t>
        </is>
      </c>
      <c r="B6" s="6" t="n">
        <v>-4</v>
      </c>
      <c r="C6" s="6" t="n">
        <v>-7</v>
      </c>
      <c r="D6" s="6" t="n">
        <v>578</v>
      </c>
    </row>
    <row r="7">
      <c r="A7" s="4" t="inlineStr">
        <is>
          <t>Foreign currency translation adjustments</t>
        </is>
      </c>
      <c r="B7" s="6" t="n">
        <v>33165</v>
      </c>
      <c r="C7" s="6" t="n">
        <v>31765</v>
      </c>
      <c r="D7" s="6" t="n">
        <v>8623</v>
      </c>
    </row>
    <row r="8">
      <c r="A8" s="4" t="inlineStr">
        <is>
          <t>Balance at end of period</t>
        </is>
      </c>
      <c r="B8" s="6" t="n">
        <v>834388</v>
      </c>
      <c r="C8" s="6" t="n">
        <v>847194</v>
      </c>
    </row>
    <row r="9">
      <c r="A9" s="4" t="inlineStr">
        <is>
          <t>Accumulated defined benefit plans adjustment attributable to parent</t>
        </is>
      </c>
    </row>
    <row r="10">
      <c r="A10" s="3" t="inlineStr">
        <is>
          <t>AOCI Including Portion Attributable to Noncontrolling Interest, Net of Tax [Roll Forward]</t>
        </is>
      </c>
    </row>
    <row r="11">
      <c r="A11" s="4" t="inlineStr">
        <is>
          <t>Balance at beginning of period</t>
        </is>
      </c>
      <c r="B11" s="6" t="n">
        <v>-115552</v>
      </c>
      <c r="C11" s="6" t="n">
        <v>-124848</v>
      </c>
      <c r="D11" s="6" t="n">
        <v>-115517</v>
      </c>
    </row>
    <row r="12">
      <c r="A12" s="4" t="inlineStr">
        <is>
          <t>Tax (expense) benefit</t>
        </is>
      </c>
      <c r="B12" s="6" t="n">
        <v>-12804</v>
      </c>
      <c r="C12" s="6" t="n">
        <v>1997</v>
      </c>
      <c r="D12" s="6" t="n">
        <v>5847</v>
      </c>
    </row>
    <row r="13">
      <c r="A13" s="4" t="inlineStr">
        <is>
          <t>Total other comprehensive gain (loss) before reclassifications, net of tax</t>
        </is>
      </c>
      <c r="B13" s="6" t="n">
        <v>41580</v>
      </c>
      <c r="C13" s="6" t="n">
        <v>-4325</v>
      </c>
      <c r="D13" s="6" t="n">
        <v>-13632</v>
      </c>
    </row>
    <row r="14">
      <c r="A14" s="4" t="inlineStr">
        <is>
          <t>Tax benefit</t>
        </is>
      </c>
      <c r="B14" s="6" t="n">
        <v>-5760</v>
      </c>
      <c r="C14" s="6" t="n">
        <v>-4242</v>
      </c>
      <c r="D14" s="6" t="n">
        <v>-2775</v>
      </c>
    </row>
    <row r="15">
      <c r="A15" s="4" t="inlineStr">
        <is>
          <t>Total amount reclassified from accumulated other comprehensive loss, net of tax, into net income</t>
        </is>
      </c>
      <c r="B15" s="6" t="n">
        <v>16676</v>
      </c>
      <c r="C15" s="6" t="n">
        <v>13621</v>
      </c>
      <c r="D15" s="6" t="n">
        <v>8073</v>
      </c>
    </row>
    <row r="16">
      <c r="A16" s="4" t="inlineStr">
        <is>
          <t>Foreign currency translation adjustments</t>
        </is>
      </c>
      <c r="B16" s="6" t="n">
        <v>58256</v>
      </c>
      <c r="C16" s="6" t="n">
        <v>9296</v>
      </c>
      <c r="D16" s="6" t="n">
        <v>-9331</v>
      </c>
    </row>
    <row r="17">
      <c r="A17" s="4" t="inlineStr">
        <is>
          <t>Balance at end of period</t>
        </is>
      </c>
      <c r="B17" s="6" t="n">
        <v>-57296</v>
      </c>
      <c r="C17" s="6" t="n">
        <v>-115552</v>
      </c>
      <c r="D17" s="6" t="n">
        <v>-124848</v>
      </c>
    </row>
    <row r="18">
      <c r="A18" s="4" t="inlineStr">
        <is>
          <t>Accumulated defined benefit plans adjustment attributable to parent | Accounting Standards Update 2018-02</t>
        </is>
      </c>
    </row>
    <row r="19">
      <c r="A19" s="3" t="inlineStr">
        <is>
          <t>AOCI Including Portion Attributable to Noncontrolling Interest, Net of Tax [Roll Forward]</t>
        </is>
      </c>
    </row>
    <row r="20">
      <c r="A20" s="4" t="inlineStr">
        <is>
          <t>Balance at beginning of period</t>
        </is>
      </c>
      <c r="B20" s="6" t="n">
        <v>0</v>
      </c>
      <c r="C20" s="6" t="n">
        <v>0</v>
      </c>
      <c r="D20" s="6" t="n">
        <v>-3772</v>
      </c>
    </row>
    <row r="21">
      <c r="A21" s="4" t="inlineStr">
        <is>
          <t>Balance at end of period</t>
        </is>
      </c>
      <c r="C21" s="6" t="n">
        <v>0</v>
      </c>
      <c r="D21" s="6" t="n">
        <v>0</v>
      </c>
    </row>
    <row r="22">
      <c r="A22" s="4" t="inlineStr">
        <is>
          <t>Accumulated defined benefit plans adjustment, net prior service attributable to parent</t>
        </is>
      </c>
    </row>
    <row r="23">
      <c r="A23" s="3" t="inlineStr">
        <is>
          <t>AOCI Including Portion Attributable to Noncontrolling Interest, Net of Tax [Roll Forward]</t>
        </is>
      </c>
    </row>
    <row r="24">
      <c r="A24" s="4" t="inlineStr">
        <is>
          <t>Amounts reclassified from Accumulated other comprehensive loss</t>
        </is>
      </c>
      <c r="B24" s="6" t="n">
        <v>-95</v>
      </c>
      <c r="C24" s="6" t="n">
        <v>-216</v>
      </c>
      <c r="D24" s="6" t="n">
        <v>-180</v>
      </c>
    </row>
    <row r="25">
      <c r="A25" s="4" t="inlineStr">
        <is>
          <t>Accumulated defined benefit plans adjustment, net gain (loss) attributable to parent</t>
        </is>
      </c>
    </row>
    <row r="26">
      <c r="A26" s="3" t="inlineStr">
        <is>
          <t>AOCI Including Portion Attributable to Noncontrolling Interest, Net of Tax [Roll Forward]</t>
        </is>
      </c>
    </row>
    <row r="27">
      <c r="A27" s="4" t="inlineStr">
        <is>
          <t>Unrecognized net actuarial gains (losses)</t>
        </is>
      </c>
      <c r="B27" s="6" t="n">
        <v>54384</v>
      </c>
      <c r="C27" s="6" t="n">
        <v>-6322</v>
      </c>
      <c r="D27" s="6" t="n">
        <v>-19479</v>
      </c>
    </row>
    <row r="28">
      <c r="A28" s="4" t="inlineStr">
        <is>
          <t>Amounts reclassified from Accumulated other comprehensive loss</t>
        </is>
      </c>
      <c r="B28" s="6" t="n">
        <v>22531</v>
      </c>
      <c r="C28" s="6" t="n">
        <v>18079</v>
      </c>
      <c r="D28" s="6" t="n">
        <v>11028</v>
      </c>
    </row>
    <row r="29">
      <c r="A29" s="4" t="inlineStr">
        <is>
          <t>Accumulated defined benefit plans adjustment attributable to noncontrolling interest</t>
        </is>
      </c>
    </row>
    <row r="30">
      <c r="A30" s="3" t="inlineStr">
        <is>
          <t>AOCI Including Portion Attributable to Noncontrolling Interest, Net of Tax [Roll Forward]</t>
        </is>
      </c>
    </row>
    <row r="31">
      <c r="A31" s="4" t="inlineStr">
        <is>
          <t>Balance at beginning of period</t>
        </is>
      </c>
      <c r="B31" s="6" t="n">
        <v>0</v>
      </c>
      <c r="C31" s="6" t="n">
        <v>0</v>
      </c>
      <c r="D31" s="6" t="n">
        <v>0</v>
      </c>
    </row>
    <row r="32">
      <c r="A32" s="4" t="inlineStr">
        <is>
          <t>Tax (expense) benefit</t>
        </is>
      </c>
      <c r="B32" s="6" t="n">
        <v>0</v>
      </c>
      <c r="C32" s="6" t="n">
        <v>0</v>
      </c>
      <c r="D32" s="6" t="n">
        <v>0</v>
      </c>
    </row>
    <row r="33">
      <c r="A33" s="4" t="inlineStr">
        <is>
          <t>Total other comprehensive gain (loss) before reclassifications, net of tax</t>
        </is>
      </c>
      <c r="B33" s="6" t="n">
        <v>0</v>
      </c>
      <c r="C33" s="6" t="n">
        <v>0</v>
      </c>
      <c r="D33" s="6" t="n">
        <v>0</v>
      </c>
    </row>
    <row r="34">
      <c r="A34" s="4" t="inlineStr">
        <is>
          <t>Tax benefit</t>
        </is>
      </c>
      <c r="B34" s="6" t="n">
        <v>0</v>
      </c>
      <c r="C34" s="6" t="n">
        <v>0</v>
      </c>
      <c r="D34" s="6" t="n">
        <v>0</v>
      </c>
    </row>
    <row r="35">
      <c r="A35" s="4" t="inlineStr">
        <is>
          <t>Total amount reclassified from accumulated other comprehensive loss, net of tax, into net income</t>
        </is>
      </c>
      <c r="B35" s="6" t="n">
        <v>0</v>
      </c>
      <c r="C35" s="6" t="n">
        <v>0</v>
      </c>
      <c r="D35" s="6" t="n">
        <v>0</v>
      </c>
    </row>
    <row r="36">
      <c r="A36" s="4" t="inlineStr">
        <is>
          <t>Foreign currency translation adjustments</t>
        </is>
      </c>
      <c r="B36" s="6" t="n">
        <v>0</v>
      </c>
      <c r="C36" s="6" t="n">
        <v>0</v>
      </c>
      <c r="D36" s="6" t="n">
        <v>0</v>
      </c>
    </row>
    <row r="37">
      <c r="A37" s="4" t="inlineStr">
        <is>
          <t>Balance at end of period</t>
        </is>
      </c>
      <c r="B37" s="6" t="n">
        <v>0</v>
      </c>
      <c r="C37" s="6" t="n">
        <v>0</v>
      </c>
      <c r="D37" s="6" t="n">
        <v>0</v>
      </c>
    </row>
    <row r="38">
      <c r="A38" s="4" t="inlineStr">
        <is>
          <t>Accumulated defined benefit plans adjustment attributable to noncontrolling interest | Accounting Standards Update 2018-02</t>
        </is>
      </c>
    </row>
    <row r="39">
      <c r="A39" s="3" t="inlineStr">
        <is>
          <t>AOCI Including Portion Attributable to Noncontrolling Interest, Net of Tax [Roll Forward]</t>
        </is>
      </c>
    </row>
    <row r="40">
      <c r="A40" s="4" t="inlineStr">
        <is>
          <t>Balance at beginning of period</t>
        </is>
      </c>
      <c r="B40" s="6" t="n">
        <v>0</v>
      </c>
      <c r="C40" s="6" t="n">
        <v>0</v>
      </c>
      <c r="D40" s="6" t="n">
        <v>0</v>
      </c>
    </row>
    <row r="41">
      <c r="A41" s="4" t="inlineStr">
        <is>
          <t>Balance at end of period</t>
        </is>
      </c>
      <c r="C41" s="6" t="n">
        <v>0</v>
      </c>
      <c r="D41" s="6" t="n">
        <v>0</v>
      </c>
    </row>
    <row r="42">
      <c r="A42" s="4" t="inlineStr">
        <is>
          <t>Accumulated defined benefit plans adjustment, net prior service attributable to noncontrolling interest</t>
        </is>
      </c>
    </row>
    <row r="43">
      <c r="A43" s="3" t="inlineStr">
        <is>
          <t>AOCI Including Portion Attributable to Noncontrolling Interest, Net of Tax [Roll Forward]</t>
        </is>
      </c>
    </row>
    <row r="44">
      <c r="A44" s="4" t="inlineStr">
        <is>
          <t>Amounts reclassified from Accumulated other comprehensive loss</t>
        </is>
      </c>
      <c r="B44" s="6" t="n">
        <v>0</v>
      </c>
      <c r="C44" s="6" t="n">
        <v>0</v>
      </c>
      <c r="D44" s="6" t="n">
        <v>0</v>
      </c>
    </row>
    <row r="45">
      <c r="A45" s="4" t="inlineStr">
        <is>
          <t>Accumulated defined benefit plans adjustment, net gain (loss) attributable to noncontrolling interest</t>
        </is>
      </c>
    </row>
    <row r="46">
      <c r="A46" s="3" t="inlineStr">
        <is>
          <t>AOCI Including Portion Attributable to Noncontrolling Interest, Net of Tax [Roll Forward]</t>
        </is>
      </c>
    </row>
    <row r="47">
      <c r="A47" s="4" t="inlineStr">
        <is>
          <t>Unrecognized net actuarial gains (losses)</t>
        </is>
      </c>
      <c r="B47" s="6" t="n">
        <v>0</v>
      </c>
      <c r="C47" s="6" t="n">
        <v>0</v>
      </c>
      <c r="D47" s="6" t="n">
        <v>0</v>
      </c>
    </row>
    <row r="48">
      <c r="A48" s="4" t="inlineStr">
        <is>
          <t>Amounts reclassified from Accumulated other comprehensive loss</t>
        </is>
      </c>
      <c r="B48" s="6" t="n">
        <v>0</v>
      </c>
      <c r="C48" s="6" t="n">
        <v>0</v>
      </c>
      <c r="D48" s="6" t="n">
        <v>0</v>
      </c>
    </row>
    <row r="49">
      <c r="A49" s="4" t="inlineStr">
        <is>
          <t>Accumulated net investment gain (loss) attributable to parent</t>
        </is>
      </c>
    </row>
    <row r="50">
      <c r="A50" s="3" t="inlineStr">
        <is>
          <t>AOCI Including Portion Attributable to Noncontrolling Interest, Net of Tax [Roll Forward]</t>
        </is>
      </c>
    </row>
    <row r="51">
      <c r="A51" s="4" t="inlineStr">
        <is>
          <t>Balance at beginning of period</t>
        </is>
      </c>
      <c r="B51" s="6" t="n">
        <v>-1</v>
      </c>
      <c r="C51" s="6" t="n">
        <v>6</v>
      </c>
      <c r="D51" s="6" t="n">
        <v>-572</v>
      </c>
    </row>
    <row r="52">
      <c r="A52" s="4" t="inlineStr">
        <is>
          <t>Unrealized (loss) gain on available-for-sale securities (Note 19)</t>
        </is>
      </c>
      <c r="B52" s="6" t="n">
        <v>-4</v>
      </c>
      <c r="C52" s="6" t="n">
        <v>-7</v>
      </c>
      <c r="D52" s="6" t="n">
        <v>578</v>
      </c>
    </row>
    <row r="53">
      <c r="A53" s="4" t="inlineStr">
        <is>
          <t>Balance at end of period</t>
        </is>
      </c>
      <c r="B53" s="6" t="n">
        <v>-5</v>
      </c>
      <c r="C53" s="6" t="n">
        <v>-1</v>
      </c>
      <c r="D53" s="6" t="n">
        <v>6</v>
      </c>
    </row>
    <row r="54">
      <c r="A54" s="4" t="inlineStr">
        <is>
          <t>Accumulated net investment gain (loss) attributable to noncontrolling interest</t>
        </is>
      </c>
    </row>
    <row r="55">
      <c r="A55" s="3" t="inlineStr">
        <is>
          <t>AOCI Including Portion Attributable to Noncontrolling Interest, Net of Tax [Roll Forward]</t>
        </is>
      </c>
    </row>
    <row r="56">
      <c r="A56" s="4" t="inlineStr">
        <is>
          <t>Balance at beginning of period</t>
        </is>
      </c>
      <c r="B56" s="6" t="n">
        <v>0</v>
      </c>
      <c r="C56" s="6" t="n">
        <v>0</v>
      </c>
      <c r="D56" s="6" t="n">
        <v>0</v>
      </c>
    </row>
    <row r="57">
      <c r="A57" s="4" t="inlineStr">
        <is>
          <t>Unrealized (loss) gain on available-for-sale securities (Note 19)</t>
        </is>
      </c>
      <c r="B57" s="6" t="n">
        <v>0</v>
      </c>
      <c r="C57" s="6" t="n">
        <v>0</v>
      </c>
      <c r="D57" s="6" t="n">
        <v>0</v>
      </c>
    </row>
    <row r="58">
      <c r="A58" s="4" t="inlineStr">
        <is>
          <t>Balance at end of period</t>
        </is>
      </c>
      <c r="B58" s="6" t="n">
        <v>0</v>
      </c>
      <c r="C58" s="6" t="n">
        <v>0</v>
      </c>
      <c r="D58" s="6" t="n">
        <v>0</v>
      </c>
    </row>
    <row r="59">
      <c r="A59" s="4" t="inlineStr">
        <is>
          <t>Accumulated foreign currency adjustment attributable to parent</t>
        </is>
      </c>
    </row>
    <row r="60">
      <c r="A60" s="3" t="inlineStr">
        <is>
          <t>AOCI Including Portion Attributable to Noncontrolling Interest, Net of Tax [Roll Forward]</t>
        </is>
      </c>
    </row>
    <row r="61">
      <c r="A61" s="4" t="inlineStr">
        <is>
          <t>Balance at beginning of period</t>
        </is>
      </c>
      <c r="B61" s="6" t="n">
        <v>-66844</v>
      </c>
      <c r="C61" s="6" t="n">
        <v>-89161</v>
      </c>
      <c r="D61" s="6" t="n">
        <v>-102838</v>
      </c>
    </row>
    <row r="62">
      <c r="A62" s="4" t="inlineStr">
        <is>
          <t>Total amount reclassified from accumulated other comprehensive loss, net of tax, into net income</t>
        </is>
      </c>
      <c r="B62" s="6" t="n">
        <v>267</v>
      </c>
      <c r="C62" s="6" t="n">
        <v>216</v>
      </c>
      <c r="D62" s="6" t="n">
        <v>15261</v>
      </c>
    </row>
    <row r="63">
      <c r="A63" s="4" t="inlineStr">
        <is>
          <t>Foreign currency translation adjustments</t>
        </is>
      </c>
      <c r="B63" s="6" t="n">
        <v>-25262</v>
      </c>
      <c r="C63" s="6" t="n">
        <v>22101</v>
      </c>
      <c r="D63" s="6" t="n">
        <v>-1584</v>
      </c>
    </row>
    <row r="64">
      <c r="A64" s="4" t="inlineStr">
        <is>
          <t>Acquisition of noncontrolling interests in consolidated subsidiaries</t>
        </is>
      </c>
      <c r="B64" s="6" t="n">
        <v>0</v>
      </c>
      <c r="C64" s="6" t="n">
        <v>0</v>
      </c>
      <c r="D64" s="6" t="n">
        <v>0</v>
      </c>
    </row>
    <row r="65">
      <c r="A65" s="4" t="inlineStr">
        <is>
          <t>Balance at end of period</t>
        </is>
      </c>
      <c r="B65" s="6" t="n">
        <v>-91839</v>
      </c>
      <c r="C65" s="6" t="n">
        <v>-66844</v>
      </c>
      <c r="D65" s="6" t="n">
        <v>-89161</v>
      </c>
    </row>
    <row r="66">
      <c r="A66" s="4" t="inlineStr">
        <is>
          <t>Accumulated foreign currency adjustment attributable to noncontrolling interest</t>
        </is>
      </c>
    </row>
    <row r="67">
      <c r="A67" s="3" t="inlineStr">
        <is>
          <t>AOCI Including Portion Attributable to Noncontrolling Interest, Net of Tax [Roll Forward]</t>
        </is>
      </c>
    </row>
    <row r="68">
      <c r="A68" s="4" t="inlineStr">
        <is>
          <t>Balance at beginning of period</t>
        </is>
      </c>
      <c r="B68" s="6" t="n">
        <v>372</v>
      </c>
      <c r="C68" s="6" t="n">
        <v>213</v>
      </c>
      <c r="D68" s="6" t="n">
        <v>286</v>
      </c>
    </row>
    <row r="69">
      <c r="A69" s="4" t="inlineStr">
        <is>
          <t>Total amount reclassified from accumulated other comprehensive loss, net of tax, into net income</t>
        </is>
      </c>
      <c r="B69" s="6" t="n">
        <v>0</v>
      </c>
      <c r="C69" s="6" t="n">
        <v>0</v>
      </c>
      <c r="D69" s="6" t="n">
        <v>0</v>
      </c>
    </row>
    <row r="70">
      <c r="A70" s="4" t="inlineStr">
        <is>
          <t>Foreign currency translation adjustments</t>
        </is>
      </c>
      <c r="B70" s="6" t="n">
        <v>-92</v>
      </c>
      <c r="C70" s="6" t="n">
        <v>159</v>
      </c>
      <c r="D70" s="6" t="n">
        <v>-73</v>
      </c>
    </row>
    <row r="71">
      <c r="A71" s="4" t="inlineStr">
        <is>
          <t>Acquisition of noncontrolling interests in consolidated subsidiaries</t>
        </is>
      </c>
      <c r="B71" s="6" t="n">
        <v>-280</v>
      </c>
      <c r="C71" s="6" t="n">
        <v>0</v>
      </c>
      <c r="D71" s="6" t="n">
        <v>0</v>
      </c>
    </row>
    <row r="72">
      <c r="A72" s="4" t="inlineStr">
        <is>
          <t>Balance at end of period</t>
        </is>
      </c>
      <c r="B72" s="7" t="n">
        <v>0</v>
      </c>
      <c r="C72" s="7" t="n">
        <v>372</v>
      </c>
      <c r="D72" s="7" t="n">
        <v>2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Statement of Financial Position [Abstract]</t>
        </is>
      </c>
    </row>
    <row r="4">
      <c r="A4" s="4" t="inlineStr">
        <is>
          <t>Allowance for credit loss</t>
        </is>
      </c>
      <c r="B4" s="7" t="n">
        <v>5789</v>
      </c>
      <c r="C4" s="7" t="n">
        <v>5344</v>
      </c>
    </row>
    <row r="5">
      <c r="A5" s="4" t="inlineStr">
        <is>
          <t>Cumulative preferred nonvoting stock (as a percent)</t>
        </is>
      </c>
      <c r="B5" s="4" t="inlineStr">
        <is>
          <t>4.50%</t>
        </is>
      </c>
      <c r="C5" s="4" t="inlineStr">
        <is>
          <t>4.50%</t>
        </is>
      </c>
    </row>
    <row r="6">
      <c r="A6" s="4" t="inlineStr">
        <is>
          <t>Preferred stock, par value (in dollars per share)</t>
        </is>
      </c>
      <c r="B6" s="7" t="n">
        <v>50000</v>
      </c>
      <c r="C6" s="7" t="n">
        <v>50000</v>
      </c>
    </row>
    <row r="7">
      <c r="A7" s="4" t="inlineStr">
        <is>
          <t>Common stock, shares authorized (in shares)</t>
        </is>
      </c>
      <c r="B7" s="6" t="n">
        <v>180000000</v>
      </c>
      <c r="C7" s="6" t="n">
        <v>180000000</v>
      </c>
    </row>
    <row r="8">
      <c r="A8" s="4" t="inlineStr">
        <is>
          <t>Common stock, shares issued (in shares)</t>
        </is>
      </c>
      <c r="B8" s="6" t="n">
        <v>62081391</v>
      </c>
      <c r="C8" s="6" t="n">
        <v>62081391</v>
      </c>
    </row>
    <row r="9">
      <c r="A9" s="4" t="inlineStr">
        <is>
          <t>Common stock, shares outstanding (in shares)</t>
        </is>
      </c>
      <c r="B9" s="6" t="n">
        <v>39276518</v>
      </c>
      <c r="C9" s="6" t="n">
        <v>390679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arrative (Detail) - USD ($) $ / shares in Units, $ in Thousands</t>
        </is>
      </c>
      <c r="B1" s="2" t="inlineStr">
        <is>
          <t>12 Months Ended</t>
        </is>
      </c>
    </row>
    <row r="2">
      <c r="B2" s="2" t="inlineStr">
        <is>
          <t>Dec. 31, 2021</t>
        </is>
      </c>
      <c r="C2" s="2" t="inlineStr">
        <is>
          <t>Dec. 31, 2020</t>
        </is>
      </c>
      <c r="D2" s="2" t="inlineStr">
        <is>
          <t>Dec. 31, 2019</t>
        </is>
      </c>
    </row>
    <row r="3">
      <c r="A3" s="3" t="inlineStr">
        <is>
          <t>Capital Unit [Line Items]</t>
        </is>
      </c>
    </row>
    <row r="4">
      <c r="A4" s="4" t="inlineStr">
        <is>
          <t>Preferred stock, par value (in dollars per share)</t>
        </is>
      </c>
      <c r="B4" s="7" t="n">
        <v>50000</v>
      </c>
      <c r="C4" s="7" t="n">
        <v>50000</v>
      </c>
    </row>
    <row r="5">
      <c r="A5" s="4" t="inlineStr">
        <is>
          <t>Cumulative preferred nonvoting stock (as a percent)</t>
        </is>
      </c>
      <c r="B5" s="4" t="inlineStr">
        <is>
          <t>4.50%</t>
        </is>
      </c>
      <c r="C5" s="4" t="inlineStr">
        <is>
          <t>4.50%</t>
        </is>
      </c>
    </row>
    <row r="6">
      <c r="A6" s="4" t="inlineStr">
        <is>
          <t>Treasury stock, shares (in shares)</t>
        </is>
      </c>
      <c r="B6" s="6" t="n">
        <v>22804873</v>
      </c>
      <c r="C6" s="6" t="n">
        <v>23013489</v>
      </c>
    </row>
    <row r="7">
      <c r="A7" s="4" t="inlineStr">
        <is>
          <t>Treasury shares, at cost</t>
        </is>
      </c>
      <c r="B7" s="7" t="n">
        <v>330376</v>
      </c>
      <c r="C7" s="7" t="n">
        <v>327756</v>
      </c>
    </row>
    <row r="8">
      <c r="A8" s="4" t="inlineStr">
        <is>
          <t>Common stock, shares authorized (in shares)</t>
        </is>
      </c>
      <c r="B8" s="6" t="n">
        <v>180000000</v>
      </c>
      <c r="C8" s="6" t="n">
        <v>180000000</v>
      </c>
    </row>
    <row r="9">
      <c r="A9" s="4" t="inlineStr">
        <is>
          <t>Common stock, par value (in dollars per share)</t>
        </is>
      </c>
      <c r="B9" s="7" t="n">
        <v>0</v>
      </c>
    </row>
    <row r="10">
      <c r="A10" s="4" t="inlineStr">
        <is>
          <t>Common stock, shares issued (in shares)</t>
        </is>
      </c>
      <c r="B10" s="6" t="n">
        <v>62081391</v>
      </c>
      <c r="C10" s="6" t="n">
        <v>62081391</v>
      </c>
    </row>
    <row r="11">
      <c r="A11" s="4" t="inlineStr">
        <is>
          <t>Common stock, shares, outstanding (in shares)</t>
        </is>
      </c>
      <c r="B11" s="6" t="n">
        <v>39276518</v>
      </c>
      <c r="C11" s="6" t="n">
        <v>39067902</v>
      </c>
    </row>
    <row r="12">
      <c r="A12" s="4" t="inlineStr">
        <is>
          <t>Cumulative preferred stock</t>
        </is>
      </c>
    </row>
    <row r="13">
      <c r="A13" s="3" t="inlineStr">
        <is>
          <t>Capital Unit [Line Items]</t>
        </is>
      </c>
    </row>
    <row r="14">
      <c r="A14" s="4" t="inlineStr">
        <is>
          <t>Preferred stock, shares authorized (in shares)</t>
        </is>
      </c>
      <c r="B14" s="6" t="n">
        <v>100000</v>
      </c>
    </row>
    <row r="15">
      <c r="A15" s="4" t="inlineStr">
        <is>
          <t>Preferred stock, par value (in dollars per share)</t>
        </is>
      </c>
      <c r="B15" s="7" t="n">
        <v>50</v>
      </c>
    </row>
    <row r="16">
      <c r="A16" s="4" t="inlineStr">
        <is>
          <t>Cumulative preferred nonvoting stock (as a percent)</t>
        </is>
      </c>
      <c r="B16" s="4" t="inlineStr">
        <is>
          <t>4.50%</t>
        </is>
      </c>
    </row>
    <row r="17">
      <c r="A17" s="4" t="inlineStr">
        <is>
          <t>Preferred stock, callable price per share (in dollars per share)</t>
        </is>
      </c>
      <c r="B17" s="8" t="n">
        <v>52.5</v>
      </c>
    </row>
    <row r="18">
      <c r="A18" s="4" t="inlineStr">
        <is>
          <t>Preferred stock, shares issued (in shares)</t>
        </is>
      </c>
      <c r="B18" s="6" t="n">
        <v>71340</v>
      </c>
      <c r="C18" s="6" t="n">
        <v>71340</v>
      </c>
    </row>
    <row r="19">
      <c r="A19" s="4" t="inlineStr">
        <is>
          <t>Treasury stock, shares (in shares)</t>
        </is>
      </c>
      <c r="B19" s="6" t="n">
        <v>52998</v>
      </c>
      <c r="C19" s="6" t="n">
        <v>52998</v>
      </c>
    </row>
    <row r="20">
      <c r="A20" s="4" t="inlineStr">
        <is>
          <t>Purchase of treasury shares (in shares)</t>
        </is>
      </c>
      <c r="B20" s="6" t="n">
        <v>0</v>
      </c>
      <c r="C20" s="6" t="n">
        <v>120</v>
      </c>
    </row>
    <row r="21">
      <c r="A21" s="4" t="inlineStr">
        <is>
          <t>Second cumulative preferred voting stock</t>
        </is>
      </c>
    </row>
    <row r="22">
      <c r="A22" s="3" t="inlineStr">
        <is>
          <t>Capital Unit [Line Items]</t>
        </is>
      </c>
    </row>
    <row r="23">
      <c r="A23" s="4" t="inlineStr">
        <is>
          <t>Preferred stock, shares authorized (in shares)</t>
        </is>
      </c>
      <c r="B23" s="6" t="n">
        <v>1000000</v>
      </c>
    </row>
    <row r="24">
      <c r="A24" s="4" t="inlineStr">
        <is>
          <t>Preferred stock, par value (in dollars per share)</t>
        </is>
      </c>
      <c r="B24" s="7" t="n">
        <v>10</v>
      </c>
    </row>
    <row r="25">
      <c r="A25" s="4" t="inlineStr">
        <is>
          <t>Preferred stock, shares issued (in shares)</t>
        </is>
      </c>
      <c r="B25" s="6" t="n">
        <v>0</v>
      </c>
      <c r="C25" s="6" t="n">
        <v>0</v>
      </c>
    </row>
    <row r="26">
      <c r="A26" s="4" t="inlineStr">
        <is>
          <t>Common stock</t>
        </is>
      </c>
    </row>
    <row r="27">
      <c r="A27" s="3" t="inlineStr">
        <is>
          <t>Capital Unit [Line Items]</t>
        </is>
      </c>
    </row>
    <row r="28">
      <c r="A28" s="4" t="inlineStr">
        <is>
          <t>Purchase of treasury shares (in shares)</t>
        </is>
      </c>
      <c r="B28" s="6" t="n">
        <v>0</v>
      </c>
      <c r="C28" s="6" t="n">
        <v>175000</v>
      </c>
      <c r="D28" s="6" t="n">
        <v>33465</v>
      </c>
    </row>
    <row r="29">
      <c r="A29" s="4" t="inlineStr">
        <is>
          <t>Common stock, shares issued (in shares)</t>
        </is>
      </c>
      <c r="B29" s="6" t="n">
        <v>62081391</v>
      </c>
      <c r="C29" s="6" t="n">
        <v>62081391</v>
      </c>
    </row>
    <row r="30">
      <c r="A30" s="4" t="inlineStr">
        <is>
          <t>Common stock, value, issued (up to)</t>
        </is>
      </c>
      <c r="B30" s="7" t="n">
        <v>100000</v>
      </c>
    </row>
    <row r="31">
      <c r="A31" s="4" t="inlineStr">
        <is>
          <t>Treasury stock</t>
        </is>
      </c>
    </row>
    <row r="32">
      <c r="A32" s="3" t="inlineStr">
        <is>
          <t>Capital Unit [Line Items]</t>
        </is>
      </c>
    </row>
    <row r="33">
      <c r="A33" s="4" t="inlineStr">
        <is>
          <t>Reissued shares (in shares)</t>
        </is>
      </c>
      <c r="B33" s="6" t="n">
        <v>246376</v>
      </c>
      <c r="C33" s="6" t="n">
        <v>471681</v>
      </c>
    </row>
    <row r="34">
      <c r="A34" s="4" t="inlineStr">
        <is>
          <t>Preferred stock</t>
        </is>
      </c>
    </row>
    <row r="35">
      <c r="A35" s="3" t="inlineStr">
        <is>
          <t>Capital Unit [Line Items]</t>
        </is>
      </c>
    </row>
    <row r="36">
      <c r="A36" s="4" t="inlineStr">
        <is>
          <t>Treasury shares, at cost</t>
        </is>
      </c>
      <c r="B36" s="7" t="n">
        <v>1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ommon Stock Activity (Detail) - USD ($) $ in Thousands</t>
        </is>
      </c>
      <c r="B1" s="2" t="inlineStr">
        <is>
          <t>12 Months Ended</t>
        </is>
      </c>
    </row>
    <row r="2">
      <c r="B2" s="2" t="inlineStr">
        <is>
          <t>Dec. 31, 2021</t>
        </is>
      </c>
      <c r="C2" s="2" t="inlineStr">
        <is>
          <t>Dec. 31, 2020</t>
        </is>
      </c>
      <c r="D2" s="2" t="inlineStr">
        <is>
          <t>Dec. 31, 2019</t>
        </is>
      </c>
    </row>
    <row r="3">
      <c r="A3" s="3" t="inlineStr">
        <is>
          <t>Common Stock Activity [Roll Forward]</t>
        </is>
      </c>
    </row>
    <row r="4">
      <c r="A4" s="4" t="inlineStr">
        <is>
          <t>Beginning balance (in shares)</t>
        </is>
      </c>
      <c r="B4" s="6" t="n">
        <v>39067902</v>
      </c>
    </row>
    <row r="5">
      <c r="A5" s="4" t="inlineStr">
        <is>
          <t>Beginning balance</t>
        </is>
      </c>
      <c r="B5" s="7" t="n">
        <v>242693</v>
      </c>
    </row>
    <row r="6">
      <c r="A6" s="4" t="inlineStr">
        <is>
          <t>Stock options exercised (in shares)</t>
        </is>
      </c>
      <c r="B6" s="6" t="n">
        <v>122087</v>
      </c>
      <c r="C6" s="6" t="n">
        <v>274704</v>
      </c>
      <c r="D6" s="6" t="n">
        <v>198535</v>
      </c>
    </row>
    <row r="7">
      <c r="A7" s="4" t="inlineStr">
        <is>
          <t>Stock option forfeitures (in shares)</t>
        </is>
      </c>
      <c r="B7" s="6" t="n">
        <v>-210</v>
      </c>
      <c r="C7" s="6" t="n">
        <v>-954</v>
      </c>
      <c r="D7" s="6" t="n">
        <v>-95</v>
      </c>
    </row>
    <row r="8">
      <c r="A8" s="4" t="inlineStr">
        <is>
          <t>Ending balance</t>
        </is>
      </c>
      <c r="B8" s="7" t="n">
        <v>260121</v>
      </c>
      <c r="C8" s="7" t="n">
        <v>242693</v>
      </c>
    </row>
    <row r="9">
      <c r="A9" s="4" t="inlineStr">
        <is>
          <t>Ending balance (in shares)</t>
        </is>
      </c>
      <c r="B9" s="6" t="n">
        <v>39276518</v>
      </c>
      <c r="C9" s="6" t="n">
        <v>39067902</v>
      </c>
    </row>
    <row r="10">
      <c r="A10" s="4" t="inlineStr">
        <is>
          <t>Common stock</t>
        </is>
      </c>
    </row>
    <row r="11">
      <c r="A11" s="3" t="inlineStr">
        <is>
          <t>Common Stock Activity [Roll Forward]</t>
        </is>
      </c>
    </row>
    <row r="12">
      <c r="A12" s="4" t="inlineStr">
        <is>
          <t>Beginning balance (in shares)</t>
        </is>
      </c>
      <c r="B12" s="6" t="n">
        <v>62081391</v>
      </c>
      <c r="C12" s="6" t="n">
        <v>62081391</v>
      </c>
      <c r="D12" s="6" t="n">
        <v>62081391</v>
      </c>
    </row>
    <row r="13">
      <c r="A13" s="4" t="inlineStr">
        <is>
          <t>Beginning balance</t>
        </is>
      </c>
      <c r="B13" s="7" t="n">
        <v>242693</v>
      </c>
      <c r="C13" s="7" t="n">
        <v>229127</v>
      </c>
      <c r="D13" s="7" t="n">
        <v>211806</v>
      </c>
    </row>
    <row r="14">
      <c r="A14" s="4" t="inlineStr">
        <is>
          <t>Stock consideration in acquisition (in shares)</t>
        </is>
      </c>
      <c r="D14" s="6" t="n">
        <v>0</v>
      </c>
    </row>
    <row r="15">
      <c r="A15" s="4" t="inlineStr">
        <is>
          <t>Stock consideration in acquisition</t>
        </is>
      </c>
      <c r="D15" s="7" t="n">
        <v>921</v>
      </c>
    </row>
    <row r="16">
      <c r="A16" s="4" t="inlineStr">
        <is>
          <t>Acquisition of noncontrolling interest in consolidated subsidiaries (Note 14) (in shares)</t>
        </is>
      </c>
      <c r="B16" s="6" t="n">
        <v>0</v>
      </c>
    </row>
    <row r="17">
      <c r="A17" s="4" t="inlineStr">
        <is>
          <t>Acquisition of noncontrolling interests in consolidated subsidiaries</t>
        </is>
      </c>
      <c r="B17" s="7" t="n">
        <v>-4751</v>
      </c>
    </row>
    <row r="18">
      <c r="A18" s="4" t="inlineStr">
        <is>
          <t>Ending balance</t>
        </is>
      </c>
      <c r="B18" s="7" t="n">
        <v>260121</v>
      </c>
      <c r="C18" s="7" t="n">
        <v>242693</v>
      </c>
      <c r="D18" s="7" t="n">
        <v>229127</v>
      </c>
    </row>
    <row r="19">
      <c r="A19" s="4" t="inlineStr">
        <is>
          <t>Ending balance (in shares)</t>
        </is>
      </c>
      <c r="B19" s="6" t="n">
        <v>62081391</v>
      </c>
      <c r="C19" s="6" t="n">
        <v>62081391</v>
      </c>
      <c r="D19" s="6" t="n">
        <v>62081391</v>
      </c>
    </row>
    <row r="20">
      <c r="A20" s="4" t="inlineStr">
        <is>
          <t>Treasury Cost</t>
        </is>
      </c>
    </row>
    <row r="21">
      <c r="A21" s="3" t="inlineStr">
        <is>
          <t>Common Stock Activity [Roll Forward]</t>
        </is>
      </c>
    </row>
    <row r="22">
      <c r="A22" s="4" t="inlineStr">
        <is>
          <t>Beginning balance (in shares)</t>
        </is>
      </c>
      <c r="B22" s="6" t="n">
        <v>-23013489</v>
      </c>
      <c r="C22" s="6" t="n">
        <v>-23240197</v>
      </c>
      <c r="D22" s="6" t="n">
        <v>-23554868</v>
      </c>
    </row>
    <row r="23">
      <c r="A23" s="4" t="inlineStr">
        <is>
          <t>Beginning balance</t>
        </is>
      </c>
      <c r="B23" s="7" t="n">
        <v>-326156</v>
      </c>
      <c r="C23" s="7" t="n">
        <v>-303566</v>
      </c>
      <c r="D23" s="7" t="n">
        <v>-296390</v>
      </c>
    </row>
    <row r="24">
      <c r="A24" s="4" t="inlineStr">
        <is>
          <t>Stock consideration in acquisition (in shares)</t>
        </is>
      </c>
      <c r="D24" s="6" t="n">
        <v>0</v>
      </c>
    </row>
    <row r="25">
      <c r="A25" s="4" t="inlineStr">
        <is>
          <t>Stock consideration in acquisition</t>
        </is>
      </c>
      <c r="D25" s="7" t="n">
        <v>0</v>
      </c>
    </row>
    <row r="26">
      <c r="A26" s="4" t="inlineStr">
        <is>
          <t>Acquisition of noncontrolling interest in consolidated subsidiaries (Note 14) (in shares)</t>
        </is>
      </c>
      <c r="B26" s="6" t="n">
        <v>0</v>
      </c>
    </row>
    <row r="27">
      <c r="A27" s="4" t="inlineStr">
        <is>
          <t>Acquisition of noncontrolling interests in consolidated subsidiaries</t>
        </is>
      </c>
      <c r="B27" s="7" t="n">
        <v>0</v>
      </c>
    </row>
    <row r="28">
      <c r="A28" s="4" t="inlineStr">
        <is>
          <t>Ending balance</t>
        </is>
      </c>
      <c r="B28" s="7" t="n">
        <v>-328776</v>
      </c>
      <c r="C28" s="7" t="n">
        <v>-326156</v>
      </c>
      <c r="D28" s="7" t="n">
        <v>-303566</v>
      </c>
    </row>
    <row r="29">
      <c r="A29" s="4" t="inlineStr">
        <is>
          <t>Ending balance (in shares)</t>
        </is>
      </c>
      <c r="B29" s="6" t="n">
        <v>-22804873</v>
      </c>
      <c r="C29" s="6" t="n">
        <v>-23013489</v>
      </c>
      <c r="D29" s="6" t="n">
        <v>-23240197</v>
      </c>
    </row>
    <row r="30">
      <c r="A30" s="4" t="inlineStr">
        <is>
          <t>Restricted Stock | Common stock</t>
        </is>
      </c>
    </row>
    <row r="31">
      <c r="A31" s="3" t="inlineStr">
        <is>
          <t>Common Stock Activity [Roll Forward]</t>
        </is>
      </c>
    </row>
    <row r="32">
      <c r="A32" s="4" t="inlineStr">
        <is>
          <t>Restricted stock awards (in shares)</t>
        </is>
      </c>
      <c r="B32" s="6" t="n">
        <v>0</v>
      </c>
      <c r="C32" s="6" t="n">
        <v>0</v>
      </c>
      <c r="D32" s="6" t="n">
        <v>0</v>
      </c>
    </row>
    <row r="33">
      <c r="A33" s="4" t="inlineStr">
        <is>
          <t>Restricted stock awards</t>
        </is>
      </c>
      <c r="B33" s="7" t="n">
        <v>-762</v>
      </c>
      <c r="C33" s="7" t="n">
        <v>-773</v>
      </c>
      <c r="D33" s="7" t="n">
        <v>-1253</v>
      </c>
    </row>
    <row r="34">
      <c r="A34" s="4" t="inlineStr">
        <is>
          <t>Restricted stock expense (in shares)</t>
        </is>
      </c>
      <c r="B34" s="6" t="n">
        <v>0</v>
      </c>
      <c r="C34" s="6" t="n">
        <v>0</v>
      </c>
      <c r="D34" s="6" t="n">
        <v>0</v>
      </c>
    </row>
    <row r="35">
      <c r="A35" s="4" t="inlineStr">
        <is>
          <t>Restricted stock expense</t>
        </is>
      </c>
      <c r="B35" s="7" t="n">
        <v>6562</v>
      </c>
      <c r="C35" s="7" t="n">
        <v>7065</v>
      </c>
      <c r="D35" s="7" t="n">
        <v>7397</v>
      </c>
    </row>
    <row r="36">
      <c r="A36" s="4" t="inlineStr">
        <is>
          <t>Restricted stock forfeitures (in shares)</t>
        </is>
      </c>
      <c r="B36" s="6" t="n">
        <v>0</v>
      </c>
      <c r="C36" s="6" t="n">
        <v>0</v>
      </c>
      <c r="D36" s="6" t="n">
        <v>0</v>
      </c>
    </row>
    <row r="37">
      <c r="A37" s="4" t="inlineStr">
        <is>
          <t>Restricted stock forfeitures</t>
        </is>
      </c>
      <c r="B37" s="7" t="n">
        <v>-765</v>
      </c>
      <c r="C37" s="7" t="n">
        <v>-807</v>
      </c>
      <c r="D37" s="7" t="n">
        <v>-483</v>
      </c>
    </row>
    <row r="38">
      <c r="A38" s="4" t="inlineStr">
        <is>
          <t>Restricted Stock | Treasury Cost</t>
        </is>
      </c>
    </row>
    <row r="39">
      <c r="A39" s="3" t="inlineStr">
        <is>
          <t>Common Stock Activity [Roll Forward]</t>
        </is>
      </c>
    </row>
    <row r="40">
      <c r="A40" s="4" t="inlineStr">
        <is>
          <t>Restricted stock awards (in shares)</t>
        </is>
      </c>
      <c r="B40" s="6" t="n">
        <v>53934</v>
      </c>
      <c r="C40" s="6" t="n">
        <v>55691</v>
      </c>
      <c r="D40" s="6" t="n">
        <v>96893</v>
      </c>
    </row>
    <row r="41">
      <c r="A41" s="4" t="inlineStr">
        <is>
          <t>Restricted stock awards</t>
        </is>
      </c>
      <c r="B41" s="7" t="n">
        <v>762</v>
      </c>
      <c r="C41" s="7" t="n">
        <v>773</v>
      </c>
      <c r="D41" s="7" t="n">
        <v>1253</v>
      </c>
    </row>
    <row r="42">
      <c r="A42" s="4" t="inlineStr">
        <is>
          <t>Restricted stock expense (in shares)</t>
        </is>
      </c>
      <c r="B42" s="6" t="n">
        <v>0</v>
      </c>
      <c r="C42" s="6" t="n">
        <v>0</v>
      </c>
      <c r="D42" s="6" t="n">
        <v>0</v>
      </c>
    </row>
    <row r="43">
      <c r="A43" s="4" t="inlineStr">
        <is>
          <t>Restricted stock expense</t>
        </is>
      </c>
      <c r="B43" s="7" t="n">
        <v>0</v>
      </c>
      <c r="C43" s="7" t="n">
        <v>0</v>
      </c>
      <c r="D43" s="7" t="n">
        <v>0</v>
      </c>
    </row>
    <row r="44">
      <c r="A44" s="4" t="inlineStr">
        <is>
          <t>Restricted stock forfeitures (in shares)</t>
        </is>
      </c>
      <c r="B44" s="6" t="n">
        <v>0</v>
      </c>
      <c r="C44" s="6" t="n">
        <v>0</v>
      </c>
      <c r="D44" s="6" t="n">
        <v>0</v>
      </c>
    </row>
    <row r="45">
      <c r="A45" s="4" t="inlineStr">
        <is>
          <t>Restricted stock forfeitures</t>
        </is>
      </c>
      <c r="B45" s="7" t="n">
        <v>0</v>
      </c>
      <c r="C45" s="7" t="n">
        <v>0</v>
      </c>
      <c r="D45" s="7" t="n">
        <v>0</v>
      </c>
    </row>
    <row r="46">
      <c r="A46" s="4" t="inlineStr">
        <is>
          <t>Stock options | Common stock</t>
        </is>
      </c>
    </row>
    <row r="47">
      <c r="A47" s="3" t="inlineStr">
        <is>
          <t>Common Stock Activity [Roll Forward]</t>
        </is>
      </c>
    </row>
    <row r="48">
      <c r="A48" s="4" t="inlineStr">
        <is>
          <t>Restricted stock expense (in shares)</t>
        </is>
      </c>
      <c r="B48" s="6" t="n">
        <v>0</v>
      </c>
      <c r="C48" s="6" t="n">
        <v>0</v>
      </c>
      <c r="D48" s="6" t="n">
        <v>0</v>
      </c>
    </row>
    <row r="49">
      <c r="A49" s="4" t="inlineStr">
        <is>
          <t>Restricted stock expense</t>
        </is>
      </c>
      <c r="B49" s="7" t="n">
        <v>90</v>
      </c>
      <c r="C49" s="7" t="n">
        <v>153</v>
      </c>
      <c r="D49" s="7" t="n">
        <v>492</v>
      </c>
    </row>
    <row r="50">
      <c r="A50" s="4" t="inlineStr">
        <is>
          <t>Restricted stock forfeitures</t>
        </is>
      </c>
      <c r="B50" s="7" t="n">
        <v>-9</v>
      </c>
      <c r="C50" s="7" t="n">
        <v>-40</v>
      </c>
      <c r="D50" s="7" t="n">
        <v>-5</v>
      </c>
    </row>
    <row r="51">
      <c r="A51" s="4" t="inlineStr">
        <is>
          <t>Stock options exercised (in shares)</t>
        </is>
      </c>
      <c r="B51" s="6" t="n">
        <v>0</v>
      </c>
      <c r="C51" s="6" t="n">
        <v>0</v>
      </c>
      <c r="D51" s="6" t="n">
        <v>0</v>
      </c>
    </row>
    <row r="52">
      <c r="A52" s="4" t="inlineStr">
        <is>
          <t>Stock options exercised</t>
        </is>
      </c>
      <c r="B52" s="7" t="n">
        <v>4003</v>
      </c>
      <c r="C52" s="7" t="n">
        <v>8590</v>
      </c>
      <c r="D52" s="7" t="n">
        <v>5107</v>
      </c>
    </row>
    <row r="53">
      <c r="A53" s="4" t="inlineStr">
        <is>
          <t>Stock option forfeitures (in shares)</t>
        </is>
      </c>
      <c r="B53" s="6" t="n">
        <v>0</v>
      </c>
      <c r="C53" s="6" t="n">
        <v>0</v>
      </c>
      <c r="D53" s="6" t="n">
        <v>0</v>
      </c>
    </row>
    <row r="54">
      <c r="A54" s="4" t="inlineStr">
        <is>
          <t>Stock options | Treasury Cost</t>
        </is>
      </c>
    </row>
    <row r="55">
      <c r="A55" s="3" t="inlineStr">
        <is>
          <t>Common Stock Activity [Roll Forward]</t>
        </is>
      </c>
    </row>
    <row r="56">
      <c r="A56" s="4" t="inlineStr">
        <is>
          <t>Restricted stock expense (in shares)</t>
        </is>
      </c>
      <c r="B56" s="6" t="n">
        <v>0</v>
      </c>
      <c r="C56" s="6" t="n">
        <v>0</v>
      </c>
      <c r="D56" s="6" t="n">
        <v>0</v>
      </c>
    </row>
    <row r="57">
      <c r="A57" s="4" t="inlineStr">
        <is>
          <t>Restricted stock expense</t>
        </is>
      </c>
      <c r="B57" s="7" t="n">
        <v>0</v>
      </c>
      <c r="C57" s="7" t="n">
        <v>0</v>
      </c>
      <c r="D57" s="7" t="n">
        <v>0</v>
      </c>
    </row>
    <row r="58">
      <c r="A58" s="4" t="inlineStr">
        <is>
          <t>Restricted stock forfeitures</t>
        </is>
      </c>
      <c r="B58" s="7" t="n">
        <v>0</v>
      </c>
      <c r="C58" s="7" t="n">
        <v>0</v>
      </c>
      <c r="D58" s="7" t="n">
        <v>0</v>
      </c>
    </row>
    <row r="59">
      <c r="A59" s="4" t="inlineStr">
        <is>
          <t>Stock options exercised (in shares)</t>
        </is>
      </c>
      <c r="B59" s="6" t="n">
        <v>122119</v>
      </c>
      <c r="C59" s="6" t="n">
        <v>274672</v>
      </c>
      <c r="D59" s="6" t="n">
        <v>193681</v>
      </c>
    </row>
    <row r="60">
      <c r="A60" s="4" t="inlineStr">
        <is>
          <t>Stock options exercised</t>
        </is>
      </c>
      <c r="B60" s="7" t="n">
        <v>1767</v>
      </c>
      <c r="C60" s="7" t="n">
        <v>3856</v>
      </c>
      <c r="D60" s="7" t="n">
        <v>2364</v>
      </c>
    </row>
    <row r="61">
      <c r="A61" s="4" t="inlineStr">
        <is>
          <t>Stock option forfeitures (in shares)</t>
        </is>
      </c>
      <c r="B61" s="6" t="n">
        <v>0</v>
      </c>
      <c r="C61" s="6" t="n">
        <v>0</v>
      </c>
      <c r="D61" s="6" t="n">
        <v>0</v>
      </c>
    </row>
    <row r="62">
      <c r="A62" s="4" t="inlineStr">
        <is>
          <t>Performance stock | Common stock</t>
        </is>
      </c>
    </row>
    <row r="63">
      <c r="A63" s="3" t="inlineStr">
        <is>
          <t>Common Stock Activity [Roll Forward]</t>
        </is>
      </c>
    </row>
    <row r="64">
      <c r="A64" s="4" t="inlineStr">
        <is>
          <t>Restricted stock expense (in shares)</t>
        </is>
      </c>
      <c r="B64" s="6" t="n">
        <v>0</v>
      </c>
      <c r="C64" s="6" t="n">
        <v>0</v>
      </c>
      <c r="D64" s="6" t="n">
        <v>0</v>
      </c>
    </row>
    <row r="65">
      <c r="A65" s="4" t="inlineStr">
        <is>
          <t>Restricted stock expense</t>
        </is>
      </c>
      <c r="B65" s="7" t="n">
        <v>13227</v>
      </c>
      <c r="C65" s="7" t="n">
        <v>1305</v>
      </c>
      <c r="D65" s="7" t="n">
        <v>6574</v>
      </c>
    </row>
    <row r="66">
      <c r="A66" s="4" t="inlineStr">
        <is>
          <t>Restricted stock forfeitures (in shares)</t>
        </is>
      </c>
      <c r="C66" s="6" t="n">
        <v>0</v>
      </c>
      <c r="D66" s="6" t="n">
        <v>0</v>
      </c>
    </row>
    <row r="67">
      <c r="A67" s="4" t="inlineStr">
        <is>
          <t>Restricted stock forfeitures</t>
        </is>
      </c>
      <c r="C67" s="7" t="n">
        <v>-755</v>
      </c>
      <c r="D67" s="7" t="n">
        <v>-215</v>
      </c>
    </row>
    <row r="68">
      <c r="A68" s="4" t="inlineStr">
        <is>
          <t>Performance stock issued (in shares)</t>
        </is>
      </c>
      <c r="B68" s="6" t="n">
        <v>0</v>
      </c>
      <c r="C68" s="6" t="n">
        <v>0</v>
      </c>
      <c r="D68" s="6" t="n">
        <v>0</v>
      </c>
    </row>
    <row r="69">
      <c r="A69" s="4" t="inlineStr">
        <is>
          <t>Performance stock issued</t>
        </is>
      </c>
      <c r="B69" s="7" t="n">
        <v>-939</v>
      </c>
      <c r="C69" s="7" t="n">
        <v>-1826</v>
      </c>
      <c r="D69" s="7" t="n">
        <v>-1778</v>
      </c>
    </row>
    <row r="70">
      <c r="A70" s="4" t="inlineStr">
        <is>
          <t>Performance stock | Treasury Cost</t>
        </is>
      </c>
    </row>
    <row r="71">
      <c r="A71" s="3" t="inlineStr">
        <is>
          <t>Common Stock Activity [Roll Forward]</t>
        </is>
      </c>
    </row>
    <row r="72">
      <c r="A72" s="4" t="inlineStr">
        <is>
          <t>Restricted stock expense (in shares)</t>
        </is>
      </c>
      <c r="B72" s="6" t="n">
        <v>0</v>
      </c>
      <c r="C72" s="6" t="n">
        <v>0</v>
      </c>
      <c r="D72" s="6" t="n">
        <v>0</v>
      </c>
    </row>
    <row r="73">
      <c r="A73" s="4" t="inlineStr">
        <is>
          <t>Restricted stock expense</t>
        </is>
      </c>
      <c r="B73" s="7" t="n">
        <v>0</v>
      </c>
      <c r="C73" s="7" t="n">
        <v>0</v>
      </c>
      <c r="D73" s="7" t="n">
        <v>0</v>
      </c>
    </row>
    <row r="74">
      <c r="A74" s="4" t="inlineStr">
        <is>
          <t>Restricted stock forfeitures (in shares)</t>
        </is>
      </c>
      <c r="C74" s="6" t="n">
        <v>0</v>
      </c>
      <c r="D74" s="6" t="n">
        <v>0</v>
      </c>
    </row>
    <row r="75">
      <c r="A75" s="4" t="inlineStr">
        <is>
          <t>Restricted stock forfeitures</t>
        </is>
      </c>
      <c r="C75" s="7" t="n">
        <v>0</v>
      </c>
      <c r="D75" s="7" t="n">
        <v>0</v>
      </c>
    </row>
    <row r="76">
      <c r="A76" s="4" t="inlineStr">
        <is>
          <t>Performance stock issued (in shares)</t>
        </is>
      </c>
      <c r="B76" s="6" t="n">
        <v>64543</v>
      </c>
      <c r="C76" s="6" t="n">
        <v>134824</v>
      </c>
      <c r="D76" s="6" t="n">
        <v>139478</v>
      </c>
    </row>
    <row r="77">
      <c r="A77" s="4" t="inlineStr">
        <is>
          <t>Performance stock issued</t>
        </is>
      </c>
      <c r="B77" s="7" t="n">
        <v>939</v>
      </c>
      <c r="C77" s="7" t="n">
        <v>1826</v>
      </c>
      <c r="D77" s="7" t="n">
        <v>1778</v>
      </c>
    </row>
    <row r="78">
      <c r="A78" s="4" t="inlineStr">
        <is>
          <t>Employee Stock Purchase Plan | Common stock</t>
        </is>
      </c>
    </row>
    <row r="79">
      <c r="A79" s="3" t="inlineStr">
        <is>
          <t>Common Stock Activity [Roll Forward]</t>
        </is>
      </c>
    </row>
    <row r="80">
      <c r="A80" s="4" t="inlineStr">
        <is>
          <t>Employee stock purchase plan (in shares)</t>
        </is>
      </c>
      <c r="B80" s="6" t="n">
        <v>0</v>
      </c>
      <c r="C80" s="6" t="n">
        <v>0</v>
      </c>
      <c r="D80" s="6" t="n">
        <v>0</v>
      </c>
    </row>
    <row r="81">
      <c r="A81" s="4" t="inlineStr">
        <is>
          <t>Employee stock purchase plan</t>
        </is>
      </c>
      <c r="B81" s="7" t="n">
        <v>772</v>
      </c>
      <c r="C81" s="7" t="n">
        <v>654</v>
      </c>
      <c r="D81" s="7" t="n">
        <v>564</v>
      </c>
    </row>
    <row r="82">
      <c r="A82" s="4" t="inlineStr">
        <is>
          <t>Employee Stock Purchase Plan | Treasury Cost</t>
        </is>
      </c>
    </row>
    <row r="83">
      <c r="A83" s="3" t="inlineStr">
        <is>
          <t>Common Stock Activity [Roll Forward]</t>
        </is>
      </c>
    </row>
    <row r="84">
      <c r="A84" s="4" t="inlineStr">
        <is>
          <t>Employee stock purchase plan (in shares)</t>
        </is>
      </c>
      <c r="B84" s="6" t="n">
        <v>5730</v>
      </c>
      <c r="C84" s="6" t="n">
        <v>6494</v>
      </c>
      <c r="D84" s="6" t="n">
        <v>5895</v>
      </c>
    </row>
    <row r="85">
      <c r="A85" s="4" t="inlineStr">
        <is>
          <t>Employee stock purchase plan</t>
        </is>
      </c>
      <c r="B85" s="7" t="n">
        <v>83</v>
      </c>
      <c r="C85" s="7" t="n">
        <v>93</v>
      </c>
      <c r="D85" s="7" t="n">
        <v>77</v>
      </c>
    </row>
    <row r="86">
      <c r="A86" s="4" t="inlineStr">
        <is>
          <t>Treasury shares purchased | Common stock</t>
        </is>
      </c>
    </row>
    <row r="87">
      <c r="A87" s="3" t="inlineStr">
        <is>
          <t>Common Stock Activity [Roll Forward]</t>
        </is>
      </c>
    </row>
    <row r="88">
      <c r="A88" s="4" t="inlineStr">
        <is>
          <t>Purchase of treasury shares (in shares)</t>
        </is>
      </c>
      <c r="B88" s="6" t="n">
        <v>0</v>
      </c>
      <c r="C88" s="6" t="n">
        <v>0</v>
      </c>
      <c r="D88" s="6" t="n">
        <v>0</v>
      </c>
    </row>
    <row r="89">
      <c r="A89" s="4" t="inlineStr">
        <is>
          <t>Treasury shares purchased</t>
        </is>
      </c>
      <c r="B89" s="7" t="n">
        <v>0</v>
      </c>
      <c r="C89" s="7" t="n">
        <v>0</v>
      </c>
      <c r="D89" s="7" t="n">
        <v>0</v>
      </c>
    </row>
    <row r="90">
      <c r="A90" s="4" t="inlineStr">
        <is>
          <t>Treasury shares purchased | Treasury Cost</t>
        </is>
      </c>
    </row>
    <row r="91">
      <c r="A91" s="3" t="inlineStr">
        <is>
          <t>Common Stock Activity [Roll Forward]</t>
        </is>
      </c>
    </row>
    <row r="92">
      <c r="A92" s="4" t="inlineStr">
        <is>
          <t>Purchase of treasury shares (in shares)</t>
        </is>
      </c>
      <c r="B92" s="6" t="n">
        <v>-37710</v>
      </c>
      <c r="C92" s="6" t="n">
        <v>-69973</v>
      </c>
      <c r="D92" s="6" t="n">
        <v>-87811</v>
      </c>
    </row>
    <row r="93">
      <c r="A93" s="4" t="inlineStr">
        <is>
          <t>Treasury shares purchased</t>
        </is>
      </c>
      <c r="B93" s="7" t="n">
        <v>-6171</v>
      </c>
      <c r="C93" s="7" t="n">
        <v>-9025</v>
      </c>
      <c r="D93" s="7" t="n">
        <v>-9301</v>
      </c>
    </row>
    <row r="94">
      <c r="A94" s="4" t="inlineStr">
        <is>
          <t>Share repurchase program | Common stock</t>
        </is>
      </c>
    </row>
    <row r="95">
      <c r="A95" s="3" t="inlineStr">
        <is>
          <t>Common Stock Activity [Roll Forward]</t>
        </is>
      </c>
    </row>
    <row r="96">
      <c r="A96" s="4" t="inlineStr">
        <is>
          <t>Purchase of treasury shares (in shares)</t>
        </is>
      </c>
      <c r="C96" s="6" t="n">
        <v>0</v>
      </c>
      <c r="D96" s="6" t="n">
        <v>0</v>
      </c>
    </row>
    <row r="97">
      <c r="A97" s="4" t="inlineStr">
        <is>
          <t>Treasury shares purchased</t>
        </is>
      </c>
      <c r="C97" s="7" t="n">
        <v>0</v>
      </c>
      <c r="D97" s="7" t="n">
        <v>0</v>
      </c>
    </row>
    <row r="98">
      <c r="A98" s="4" t="inlineStr">
        <is>
          <t>Share repurchase program | Treasury Cost</t>
        </is>
      </c>
    </row>
    <row r="99">
      <c r="A99" s="3" t="inlineStr">
        <is>
          <t>Common Stock Activity [Roll Forward]</t>
        </is>
      </c>
    </row>
    <row r="100">
      <c r="A100" s="4" t="inlineStr">
        <is>
          <t>Purchase of treasury shares (in shares)</t>
        </is>
      </c>
      <c r="C100" s="6" t="n">
        <v>-175000</v>
      </c>
      <c r="D100" s="6" t="n">
        <v>-33465</v>
      </c>
    </row>
    <row r="101">
      <c r="A101" s="4" t="inlineStr">
        <is>
          <t>Treasury shares purchased</t>
        </is>
      </c>
      <c r="C101" s="7" t="n">
        <v>-20113</v>
      </c>
      <c r="D101" s="7" t="n">
        <v>-33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Information - Additional Information (Detail) - Segment</t>
        </is>
      </c>
      <c r="B1" s="2" t="inlineStr">
        <is>
          <t>12 Months Ended</t>
        </is>
      </c>
    </row>
    <row r="2">
      <c r="B2" s="2" t="inlineStr">
        <is>
          <t>Dec. 31, 2021</t>
        </is>
      </c>
      <c r="C2" s="2" t="inlineStr">
        <is>
          <t>Dec. 31, 2020</t>
        </is>
      </c>
    </row>
    <row r="3">
      <c r="A3" s="3" t="inlineStr">
        <is>
          <t>Segment Reporting [Abstract]</t>
        </is>
      </c>
    </row>
    <row r="4">
      <c r="A4" s="4" t="inlineStr">
        <is>
          <t>Number of geographic operating segments (in segments)</t>
        </is>
      </c>
      <c r="C4" s="6" t="n">
        <v>4</v>
      </c>
    </row>
    <row r="5">
      <c r="A5" s="4" t="inlineStr">
        <is>
          <t>Number of reportable segments (in segments)</t>
        </is>
      </c>
      <c r="B5"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Reportable Segment Information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sales to external customers</t>
        </is>
      </c>
      <c r="C4" s="7" t="n">
        <v>1400182</v>
      </c>
      <c r="D4" s="7" t="n">
        <v>1348223</v>
      </c>
      <c r="E4" s="7" t="n">
        <v>1401981</v>
      </c>
    </row>
    <row r="5">
      <c r="A5" s="4" t="inlineStr">
        <is>
          <t>Operating income</t>
        </is>
      </c>
      <c r="B5" s="4" t="inlineStr">
        <is>
          <t>[1]</t>
        </is>
      </c>
      <c r="C5" s="6" t="n">
        <v>22780</v>
      </c>
      <c r="D5" s="6" t="n">
        <v>171895</v>
      </c>
      <c r="E5" s="6" t="n">
        <v>188247</v>
      </c>
    </row>
    <row r="6">
      <c r="A6" s="4" t="inlineStr">
        <is>
          <t>Restructuring charges</t>
        </is>
      </c>
      <c r="C6" s="6" t="n">
        <v>16433</v>
      </c>
      <c r="D6" s="6" t="n">
        <v>27381</v>
      </c>
      <c r="E6" s="6" t="n">
        <v>13846</v>
      </c>
    </row>
    <row r="7">
      <c r="A7" s="4" t="inlineStr">
        <is>
          <t>Currency exchange losses, net</t>
        </is>
      </c>
      <c r="C7" s="6" t="n">
        <v>216</v>
      </c>
      <c r="D7" s="6" t="n">
        <v>8578</v>
      </c>
      <c r="E7" s="6" t="n">
        <v>19814</v>
      </c>
    </row>
    <row r="8">
      <c r="A8" s="4" t="inlineStr">
        <is>
          <t>Product liability expense (Note 20)</t>
        </is>
      </c>
      <c r="C8" s="6" t="n">
        <v>185264</v>
      </c>
      <c r="D8" s="6" t="n">
        <v>39036</v>
      </c>
      <c r="E8" s="6" t="n">
        <v>26619</v>
      </c>
    </row>
    <row r="9">
      <c r="A9" s="4" t="inlineStr">
        <is>
          <t>Acquisition related costs</t>
        </is>
      </c>
      <c r="C9" s="6" t="n">
        <v>15884</v>
      </c>
      <c r="D9" s="6" t="n">
        <v>717</v>
      </c>
      <c r="E9" s="6" t="n">
        <v>4400</v>
      </c>
    </row>
    <row r="10">
      <c r="A10" s="4" t="inlineStr">
        <is>
          <t>COVID-19 related costs</t>
        </is>
      </c>
      <c r="D10" s="6" t="n">
        <v>757</v>
      </c>
    </row>
    <row r="11">
      <c r="A11" s="4" t="inlineStr">
        <is>
          <t>Adjusted operating income (loss)</t>
        </is>
      </c>
      <c r="C11" s="6" t="n">
        <v>240577</v>
      </c>
      <c r="D11" s="6" t="n">
        <v>248364</v>
      </c>
      <c r="E11" s="6" t="n">
        <v>252926</v>
      </c>
    </row>
    <row r="12">
      <c r="A12" s="4" t="inlineStr">
        <is>
          <t>Depreciation and amortization</t>
        </is>
      </c>
      <c r="C12" s="6" t="n">
        <v>45417</v>
      </c>
      <c r="D12" s="6" t="n">
        <v>39674</v>
      </c>
      <c r="E12" s="6" t="n">
        <v>38020</v>
      </c>
    </row>
    <row r="13">
      <c r="A13" s="4" t="inlineStr">
        <is>
          <t>Adjusted EBITDA</t>
        </is>
      </c>
      <c r="C13" s="6" t="n">
        <v>285994</v>
      </c>
      <c r="D13" s="6" t="n">
        <v>288038</v>
      </c>
      <c r="E13" s="6" t="n">
        <v>290946</v>
      </c>
    </row>
    <row r="14">
      <c r="A14" s="4" t="inlineStr">
        <is>
          <t>Pension (income) expense</t>
        </is>
      </c>
      <c r="C14" s="6" t="n">
        <v>2874</v>
      </c>
      <c r="D14" s="6" t="n">
        <v>9023</v>
      </c>
      <c r="E14" s="6" t="n">
        <v>933</v>
      </c>
    </row>
    <row r="15">
      <c r="A15" s="4" t="inlineStr">
        <is>
          <t>Total Assets</t>
        </is>
      </c>
      <c r="C15" s="6" t="n">
        <v>2396396</v>
      </c>
      <c r="D15" s="6" t="n">
        <v>1919631</v>
      </c>
      <c r="E15" s="6" t="n">
        <v>1781796</v>
      </c>
    </row>
    <row r="16">
      <c r="A16" s="4" t="inlineStr">
        <is>
          <t>Capital expenditures</t>
        </is>
      </c>
      <c r="C16" s="6" t="n">
        <v>43837</v>
      </c>
      <c r="D16" s="6" t="n">
        <v>48905</v>
      </c>
      <c r="E16" s="6" t="n">
        <v>36604</v>
      </c>
    </row>
    <row r="17">
      <c r="A17" s="4" t="inlineStr">
        <is>
          <t>Americas</t>
        </is>
      </c>
    </row>
    <row r="18">
      <c r="A18" s="3" t="inlineStr">
        <is>
          <t>Segment Reporting Information [Line Items]</t>
        </is>
      </c>
    </row>
    <row r="19">
      <c r="A19" s="4" t="inlineStr">
        <is>
          <t>Net sales to external customers</t>
        </is>
      </c>
      <c r="C19" s="6" t="n">
        <v>908068</v>
      </c>
      <c r="D19" s="6" t="n">
        <v>874305</v>
      </c>
      <c r="E19" s="6" t="n">
        <v>915118</v>
      </c>
    </row>
    <row r="20">
      <c r="A20" s="4" t="inlineStr">
        <is>
          <t>Operating Segments | Americas</t>
        </is>
      </c>
    </row>
    <row r="21">
      <c r="A21" s="3" t="inlineStr">
        <is>
          <t>Segment Reporting Information [Line Items]</t>
        </is>
      </c>
    </row>
    <row r="22">
      <c r="A22" s="4" t="inlineStr">
        <is>
          <t>Net sales to external customers</t>
        </is>
      </c>
      <c r="C22" s="6" t="n">
        <v>908068</v>
      </c>
      <c r="D22" s="6" t="n">
        <v>874305</v>
      </c>
      <c r="E22" s="6" t="n">
        <v>915118</v>
      </c>
    </row>
    <row r="23">
      <c r="A23" s="4" t="inlineStr">
        <is>
          <t>Adjusted operating income (loss)</t>
        </is>
      </c>
      <c r="C23" s="7" t="n">
        <v>202496</v>
      </c>
      <c r="D23" s="7" t="n">
        <v>205304</v>
      </c>
      <c r="E23" s="7" t="n">
        <v>228512</v>
      </c>
    </row>
    <row r="24">
      <c r="A24" s="4" t="inlineStr">
        <is>
          <t>Adjusted operating margin %</t>
        </is>
      </c>
      <c r="C24" s="4" t="inlineStr">
        <is>
          <t>22.30%</t>
        </is>
      </c>
      <c r="D24" s="4" t="inlineStr">
        <is>
          <t>23.50%</t>
        </is>
      </c>
      <c r="E24" s="4" t="inlineStr">
        <is>
          <t>25.00%</t>
        </is>
      </c>
    </row>
    <row r="25">
      <c r="A25" s="4" t="inlineStr">
        <is>
          <t>Depreciation and amortization</t>
        </is>
      </c>
      <c r="C25" s="7" t="n">
        <v>31236</v>
      </c>
      <c r="D25" s="7" t="n">
        <v>26762</v>
      </c>
      <c r="E25" s="7" t="n">
        <v>24691</v>
      </c>
    </row>
    <row r="26">
      <c r="A26" s="4" t="inlineStr">
        <is>
          <t>Adjusted EBITDA</t>
        </is>
      </c>
      <c r="C26" s="7" t="n">
        <v>233732</v>
      </c>
      <c r="D26" s="7" t="n">
        <v>232066</v>
      </c>
      <c r="E26" s="7" t="n">
        <v>253203</v>
      </c>
    </row>
    <row r="27">
      <c r="A27" s="4" t="inlineStr">
        <is>
          <t>Adjusted EBITDA margin %</t>
        </is>
      </c>
      <c r="C27" s="4" t="inlineStr">
        <is>
          <t>25.70%</t>
        </is>
      </c>
      <c r="D27" s="4" t="inlineStr">
        <is>
          <t>26.50%</t>
        </is>
      </c>
      <c r="E27" s="4" t="inlineStr">
        <is>
          <t>27.70%</t>
        </is>
      </c>
    </row>
    <row r="28">
      <c r="A28" s="4" t="inlineStr">
        <is>
          <t>Pension (income) expense</t>
        </is>
      </c>
      <c r="C28" s="7" t="n">
        <v>-2916</v>
      </c>
      <c r="D28" s="7" t="n">
        <v>910</v>
      </c>
      <c r="E28" s="7" t="n">
        <v>-6111</v>
      </c>
    </row>
    <row r="29">
      <c r="A29" s="4" t="inlineStr">
        <is>
          <t>Total Assets</t>
        </is>
      </c>
      <c r="C29" s="6" t="n">
        <v>1661619</v>
      </c>
      <c r="D29" s="6" t="n">
        <v>1273302</v>
      </c>
      <c r="E29" s="6" t="n">
        <v>1171896</v>
      </c>
    </row>
    <row r="30">
      <c r="A30" s="4" t="inlineStr">
        <is>
          <t>Capital expenditures</t>
        </is>
      </c>
      <c r="C30" s="6" t="n">
        <v>25148</v>
      </c>
      <c r="D30" s="6" t="n">
        <v>43181</v>
      </c>
      <c r="E30" s="6" t="n">
        <v>26823</v>
      </c>
    </row>
    <row r="31">
      <c r="A31" s="4" t="inlineStr">
        <is>
          <t>Operating Segments | International</t>
        </is>
      </c>
    </row>
    <row r="32">
      <c r="A32" s="3" t="inlineStr">
        <is>
          <t>Segment Reporting Information [Line Items]</t>
        </is>
      </c>
    </row>
    <row r="33">
      <c r="A33" s="4" t="inlineStr">
        <is>
          <t>Net sales to external customers</t>
        </is>
      </c>
      <c r="C33" s="6" t="n">
        <v>492114</v>
      </c>
      <c r="D33" s="6" t="n">
        <v>473918</v>
      </c>
      <c r="E33" s="6" t="n">
        <v>486863</v>
      </c>
    </row>
    <row r="34">
      <c r="A34" s="4" t="inlineStr">
        <is>
          <t>Adjusted operating income (loss)</t>
        </is>
      </c>
      <c r="C34" s="7" t="n">
        <v>73279</v>
      </c>
      <c r="D34" s="7" t="n">
        <v>71140</v>
      </c>
      <c r="E34" s="7" t="n">
        <v>60011</v>
      </c>
    </row>
    <row r="35">
      <c r="A35" s="4" t="inlineStr">
        <is>
          <t>Adjusted operating margin %</t>
        </is>
      </c>
      <c r="C35" s="4" t="inlineStr">
        <is>
          <t>14.90%</t>
        </is>
      </c>
      <c r="D35" s="4" t="inlineStr">
        <is>
          <t>15.00%</t>
        </is>
      </c>
      <c r="E35" s="4" t="inlineStr">
        <is>
          <t>12.30%</t>
        </is>
      </c>
    </row>
    <row r="36">
      <c r="A36" s="4" t="inlineStr">
        <is>
          <t>Depreciation and amortization</t>
        </is>
      </c>
      <c r="C36" s="7" t="n">
        <v>13718</v>
      </c>
      <c r="D36" s="7" t="n">
        <v>12521</v>
      </c>
      <c r="E36" s="7" t="n">
        <v>12938</v>
      </c>
    </row>
    <row r="37">
      <c r="A37" s="4" t="inlineStr">
        <is>
          <t>Adjusted EBITDA</t>
        </is>
      </c>
      <c r="C37" s="7" t="n">
        <v>86997</v>
      </c>
      <c r="D37" s="7" t="n">
        <v>83661</v>
      </c>
      <c r="E37" s="7" t="n">
        <v>72949</v>
      </c>
    </row>
    <row r="38">
      <c r="A38" s="4" t="inlineStr">
        <is>
          <t>Adjusted EBITDA margin %</t>
        </is>
      </c>
      <c r="C38" s="4" t="inlineStr">
        <is>
          <t>17.70%</t>
        </is>
      </c>
      <c r="D38" s="4" t="inlineStr">
        <is>
          <t>17.70%</t>
        </is>
      </c>
      <c r="E38" s="4" t="inlineStr">
        <is>
          <t>15.00%</t>
        </is>
      </c>
    </row>
    <row r="39">
      <c r="A39" s="4" t="inlineStr">
        <is>
          <t>Pension (income) expense</t>
        </is>
      </c>
      <c r="C39" s="7" t="n">
        <v>5790</v>
      </c>
      <c r="D39" s="7" t="n">
        <v>8113</v>
      </c>
      <c r="E39" s="7" t="n">
        <v>7044</v>
      </c>
    </row>
    <row r="40">
      <c r="A40" s="4" t="inlineStr">
        <is>
          <t>Total Assets</t>
        </is>
      </c>
      <c r="C40" s="6" t="n">
        <v>720257</v>
      </c>
      <c r="D40" s="6" t="n">
        <v>617698</v>
      </c>
      <c r="E40" s="6" t="n">
        <v>586313</v>
      </c>
    </row>
    <row r="41">
      <c r="A41" s="4" t="inlineStr">
        <is>
          <t>Capital expenditures</t>
        </is>
      </c>
      <c r="C41" s="6" t="n">
        <v>11408</v>
      </c>
      <c r="D41" s="6" t="n">
        <v>5724</v>
      </c>
      <c r="E41" s="6" t="n">
        <v>9781</v>
      </c>
    </row>
    <row r="42">
      <c r="A42" s="4" t="inlineStr">
        <is>
          <t>Corporate</t>
        </is>
      </c>
    </row>
    <row r="43">
      <c r="A43" s="3" t="inlineStr">
        <is>
          <t>Segment Reporting Information [Line Items]</t>
        </is>
      </c>
    </row>
    <row r="44">
      <c r="A44" s="4" t="inlineStr">
        <is>
          <t>Net sales to external customers</t>
        </is>
      </c>
      <c r="C44" s="6" t="n">
        <v>0</v>
      </c>
      <c r="D44" s="6" t="n">
        <v>0</v>
      </c>
      <c r="E44" s="6" t="n">
        <v>0</v>
      </c>
    </row>
    <row r="45">
      <c r="A45" s="4" t="inlineStr">
        <is>
          <t>Restructuring charges</t>
        </is>
      </c>
      <c r="D45" s="6" t="n">
        <v>800</v>
      </c>
      <c r="E45" s="6" t="n">
        <v>600</v>
      </c>
    </row>
    <row r="46">
      <c r="A46" s="4" t="inlineStr">
        <is>
          <t>Adjusted operating income (loss)</t>
        </is>
      </c>
      <c r="C46" s="6" t="n">
        <v>-35198</v>
      </c>
      <c r="D46" s="6" t="n">
        <v>-28080</v>
      </c>
      <c r="E46" s="6" t="n">
        <v>-35597</v>
      </c>
    </row>
    <row r="47">
      <c r="A47" s="4" t="inlineStr">
        <is>
          <t>Depreciation and amortization</t>
        </is>
      </c>
      <c r="C47" s="6" t="n">
        <v>463</v>
      </c>
      <c r="D47" s="6" t="n">
        <v>391</v>
      </c>
      <c r="E47" s="6" t="n">
        <v>391</v>
      </c>
    </row>
    <row r="48">
      <c r="A48" s="4" t="inlineStr">
        <is>
          <t>Adjusted EBITDA</t>
        </is>
      </c>
      <c r="C48" s="6" t="n">
        <v>-34735</v>
      </c>
      <c r="D48" s="6" t="n">
        <v>-27689</v>
      </c>
      <c r="E48" s="6" t="n">
        <v>-35206</v>
      </c>
    </row>
    <row r="49">
      <c r="A49" s="4" t="inlineStr">
        <is>
          <t>Pension (income) expense</t>
        </is>
      </c>
      <c r="C49" s="6" t="n">
        <v>0</v>
      </c>
      <c r="D49" s="6" t="n">
        <v>0</v>
      </c>
      <c r="E49" s="6" t="n">
        <v>0</v>
      </c>
    </row>
    <row r="50">
      <c r="A50" s="4" t="inlineStr">
        <is>
          <t>Total Assets</t>
        </is>
      </c>
      <c r="C50" s="6" t="n">
        <v>13034</v>
      </c>
      <c r="D50" s="6" t="n">
        <v>29761</v>
      </c>
      <c r="E50" s="6" t="n">
        <v>22367</v>
      </c>
    </row>
    <row r="51">
      <c r="A51" s="4" t="inlineStr">
        <is>
          <t>Capital expenditures</t>
        </is>
      </c>
      <c r="C51" s="6" t="n">
        <v>7281</v>
      </c>
      <c r="D51" s="6" t="n">
        <v>0</v>
      </c>
      <c r="E51" s="6" t="n">
        <v>0</v>
      </c>
    </row>
    <row r="52">
      <c r="A52" s="4" t="inlineStr">
        <is>
          <t>Reconciling Items</t>
        </is>
      </c>
    </row>
    <row r="53">
      <c r="A53" s="3" t="inlineStr">
        <is>
          <t>Segment Reporting Information [Line Items]</t>
        </is>
      </c>
    </row>
    <row r="54">
      <c r="A54" s="4" t="inlineStr">
        <is>
          <t>Net sales to external customers</t>
        </is>
      </c>
      <c r="C54" s="6" t="n">
        <v>0</v>
      </c>
      <c r="D54" s="6" t="n">
        <v>0</v>
      </c>
      <c r="E54" s="6" t="n">
        <v>0</v>
      </c>
    </row>
    <row r="55">
      <c r="A55" s="4" t="inlineStr">
        <is>
          <t>Adjusted operating income (loss)</t>
        </is>
      </c>
      <c r="D55" s="6" t="n">
        <v>0</v>
      </c>
      <c r="E55" s="6" t="n">
        <v>0</v>
      </c>
    </row>
    <row r="56">
      <c r="A56" s="4" t="inlineStr">
        <is>
          <t>Depreciation and amortization</t>
        </is>
      </c>
      <c r="D56" s="6" t="n">
        <v>0</v>
      </c>
      <c r="E56" s="6" t="n">
        <v>0</v>
      </c>
    </row>
    <row r="57">
      <c r="A57" s="4" t="inlineStr">
        <is>
          <t>Adjusted EBITDA</t>
        </is>
      </c>
      <c r="C57" s="4" t="inlineStr">
        <is>
          <t xml:space="preserve"> </t>
        </is>
      </c>
      <c r="D57" s="6" t="n">
        <v>0</v>
      </c>
      <c r="E57" s="6" t="n">
        <v>0</v>
      </c>
    </row>
    <row r="58">
      <c r="A58" s="4" t="inlineStr">
        <is>
          <t>Pension (income) expense</t>
        </is>
      </c>
      <c r="C58" s="6" t="n">
        <v>0</v>
      </c>
      <c r="D58" s="6" t="n">
        <v>0</v>
      </c>
      <c r="E58" s="6" t="n">
        <v>0</v>
      </c>
    </row>
    <row r="59">
      <c r="A59" s="4" t="inlineStr">
        <is>
          <t>Total Assets</t>
        </is>
      </c>
      <c r="C59" s="6" t="n">
        <v>1486</v>
      </c>
      <c r="D59" s="6" t="n">
        <v>-1130</v>
      </c>
      <c r="E59" s="6" t="n">
        <v>1220</v>
      </c>
    </row>
    <row r="60">
      <c r="A60" s="4" t="inlineStr">
        <is>
          <t>Capital expenditures</t>
        </is>
      </c>
      <c r="C60" s="7" t="n">
        <v>0</v>
      </c>
      <c r="D60" s="7" t="n">
        <v>0</v>
      </c>
      <c r="E60" s="7" t="n">
        <v>0</v>
      </c>
    </row>
    <row r="61"/>
    <row r="62">
      <c r="A62" s="4" t="inlineStr">
        <is>
          <t>[1]</t>
        </is>
      </c>
      <c r="B62" s="4" t="inlineStr">
        <is>
          <t>*Year ended December 31, 2020 and 2019 amounts have been adjusted to reflect the change in inventory accounting method, as described in Notes 1 and 4 to the consolidated financial statements.</t>
        </is>
      </c>
    </row>
  </sheetData>
  <mergeCells count="4">
    <mergeCell ref="A1:B2"/>
    <mergeCell ref="C1:E1"/>
    <mergeCell ref="A61:D61"/>
    <mergeCell ref="B62:D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on Sales to External Customers (Detail)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Revenues</t>
        </is>
      </c>
      <c r="B4" s="7" t="n">
        <v>1400182</v>
      </c>
      <c r="C4" s="7" t="n">
        <v>1348223</v>
      </c>
      <c r="D4" s="7" t="n">
        <v>1401981</v>
      </c>
    </row>
    <row r="5">
      <c r="A5" s="4" t="inlineStr">
        <is>
          <t>United States</t>
        </is>
      </c>
    </row>
    <row r="6">
      <c r="A6" s="3" t="inlineStr">
        <is>
          <t>Segment Reporting, Revenue Reconciling Item [Line Items]</t>
        </is>
      </c>
    </row>
    <row r="7">
      <c r="A7" s="4" t="inlineStr">
        <is>
          <t>Revenues</t>
        </is>
      </c>
      <c r="B7" s="6" t="n">
        <v>746825</v>
      </c>
      <c r="C7" s="6" t="n">
        <v>750315</v>
      </c>
      <c r="D7" s="6" t="n">
        <v>785155</v>
      </c>
    </row>
    <row r="8">
      <c r="A8" s="4" t="inlineStr">
        <is>
          <t>Other</t>
        </is>
      </c>
    </row>
    <row r="9">
      <c r="A9" s="3" t="inlineStr">
        <is>
          <t>Segment Reporting, Revenue Reconciling Item [Line Items]</t>
        </is>
      </c>
    </row>
    <row r="10">
      <c r="A10" s="4" t="inlineStr">
        <is>
          <t>Revenues</t>
        </is>
      </c>
      <c r="B10" s="7" t="n">
        <v>653357</v>
      </c>
      <c r="C10" s="7" t="n">
        <v>597908</v>
      </c>
      <c r="D10" s="7" t="n">
        <v>6168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Geographic Information on Property (Detail) - USD ($) $ in Thousands</t>
        </is>
      </c>
      <c r="B1" s="2" t="inlineStr">
        <is>
          <t>Dec. 31, 2021</t>
        </is>
      </c>
      <c r="C1" s="2" t="inlineStr">
        <is>
          <t>Dec. 31, 2020</t>
        </is>
      </c>
      <c r="D1" s="2" t="inlineStr">
        <is>
          <t>Dec. 31, 2019</t>
        </is>
      </c>
    </row>
    <row r="2">
      <c r="A2" s="3" t="inlineStr">
        <is>
          <t>Long-Lived Assets by Geographical Areas [Line Items]</t>
        </is>
      </c>
    </row>
    <row r="3">
      <c r="A3" s="4" t="inlineStr">
        <is>
          <t>Net property</t>
        </is>
      </c>
      <c r="B3" s="7" t="n">
        <v>207793</v>
      </c>
      <c r="C3" s="7" t="n">
        <v>189620</v>
      </c>
    </row>
    <row r="4">
      <c r="A4" s="4" t="inlineStr">
        <is>
          <t>Property, plant, equipment, and operating leases, net</t>
        </is>
      </c>
      <c r="B4" s="6" t="n">
        <v>257971</v>
      </c>
      <c r="C4" s="6" t="n">
        <v>243071</v>
      </c>
      <c r="D4" s="7" t="n">
        <v>218713</v>
      </c>
    </row>
    <row r="5">
      <c r="A5" s="4" t="inlineStr">
        <is>
          <t>United States</t>
        </is>
      </c>
    </row>
    <row r="6">
      <c r="A6" s="3" t="inlineStr">
        <is>
          <t>Long-Lived Assets by Geographical Areas [Line Items]</t>
        </is>
      </c>
    </row>
    <row r="7">
      <c r="A7" s="4" t="inlineStr">
        <is>
          <t>Net property</t>
        </is>
      </c>
      <c r="B7" s="6" t="n">
        <v>155667</v>
      </c>
      <c r="C7" s="6" t="n">
        <v>134234</v>
      </c>
      <c r="D7" s="6" t="n">
        <v>113528</v>
      </c>
    </row>
    <row r="8">
      <c r="A8" s="4" t="inlineStr">
        <is>
          <t>Other</t>
        </is>
      </c>
    </row>
    <row r="9">
      <c r="A9" s="3" t="inlineStr">
        <is>
          <t>Long-Lived Assets by Geographical Areas [Line Items]</t>
        </is>
      </c>
    </row>
    <row r="10">
      <c r="A10" s="4" t="inlineStr">
        <is>
          <t>Net property</t>
        </is>
      </c>
      <c r="B10" s="7" t="n">
        <v>102304</v>
      </c>
      <c r="C10" s="7" t="n">
        <v>108837</v>
      </c>
      <c r="D10" s="7" t="n">
        <v>1051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y Products and Services (Detail)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s</t>
        </is>
      </c>
      <c r="B4" s="7" t="n">
        <v>1400182</v>
      </c>
      <c r="C4" s="7" t="n">
        <v>1348223</v>
      </c>
      <c r="D4" s="7" t="n">
        <v>1401981</v>
      </c>
    </row>
    <row r="5">
      <c r="A5" s="4" t="inlineStr">
        <is>
          <t>Sales | Product concentration risk</t>
        </is>
      </c>
    </row>
    <row r="6">
      <c r="A6" s="3" t="inlineStr">
        <is>
          <t>Revenue from External Customer [Line Items]</t>
        </is>
      </c>
    </row>
    <row r="7">
      <c r="A7" s="4" t="inlineStr">
        <is>
          <t>Concentration risk (percentage)</t>
        </is>
      </c>
      <c r="B7" s="4" t="inlineStr">
        <is>
          <t>100.00%</t>
        </is>
      </c>
      <c r="C7" s="4" t="inlineStr">
        <is>
          <t>100.00%</t>
        </is>
      </c>
      <c r="D7" s="4" t="inlineStr">
        <is>
          <t>100.00%</t>
        </is>
      </c>
    </row>
    <row r="8">
      <c r="A8" s="4" t="inlineStr">
        <is>
          <t>Breathing Apparatus</t>
        </is>
      </c>
    </row>
    <row r="9">
      <c r="A9" s="3" t="inlineStr">
        <is>
          <t>Revenue from External Customer [Line Items]</t>
        </is>
      </c>
    </row>
    <row r="10">
      <c r="A10" s="4" t="inlineStr">
        <is>
          <t>Revenues</t>
        </is>
      </c>
      <c r="B10" s="7" t="n">
        <v>322412</v>
      </c>
      <c r="C10" s="7" t="n">
        <v>329179</v>
      </c>
      <c r="D10" s="7" t="n">
        <v>317678</v>
      </c>
    </row>
    <row r="11">
      <c r="A11" s="4" t="inlineStr">
        <is>
          <t>Breathing Apparatus | Sales | Product concentration risk</t>
        </is>
      </c>
    </row>
    <row r="12">
      <c r="A12" s="3" t="inlineStr">
        <is>
          <t>Revenue from External Customer [Line Items]</t>
        </is>
      </c>
    </row>
    <row r="13">
      <c r="A13" s="4" t="inlineStr">
        <is>
          <t>Concentration risk (percentage)</t>
        </is>
      </c>
      <c r="B13" s="4" t="inlineStr">
        <is>
          <t>23.00%</t>
        </is>
      </c>
      <c r="C13" s="4" t="inlineStr">
        <is>
          <t>24.00%</t>
        </is>
      </c>
      <c r="D13" s="4" t="inlineStr">
        <is>
          <t>23.00%</t>
        </is>
      </c>
    </row>
    <row r="14">
      <c r="A14" s="4" t="inlineStr">
        <is>
          <t>Fixed Gas &amp; Flame Detection</t>
        </is>
      </c>
    </row>
    <row r="15">
      <c r="A15" s="3" t="inlineStr">
        <is>
          <t>Revenue from External Customer [Line Items]</t>
        </is>
      </c>
    </row>
    <row r="16">
      <c r="A16" s="4" t="inlineStr">
        <is>
          <t>Revenues</t>
        </is>
      </c>
      <c r="B16" s="7" t="n">
        <v>299018</v>
      </c>
      <c r="C16" s="7" t="n">
        <v>287414</v>
      </c>
      <c r="D16" s="7" t="n">
        <v>292988</v>
      </c>
    </row>
    <row r="17">
      <c r="A17" s="4" t="inlineStr">
        <is>
          <t>Fixed Gas &amp; Flame Detection | Sales | Product concentration risk</t>
        </is>
      </c>
    </row>
    <row r="18">
      <c r="A18" s="3" t="inlineStr">
        <is>
          <t>Revenue from External Customer [Line Items]</t>
        </is>
      </c>
    </row>
    <row r="19">
      <c r="A19" s="4" t="inlineStr">
        <is>
          <t>Concentration risk (percentage)</t>
        </is>
      </c>
      <c r="B19" s="4" t="inlineStr">
        <is>
          <t>21.00%</t>
        </is>
      </c>
      <c r="C19" s="4" t="inlineStr">
        <is>
          <t>21.00%</t>
        </is>
      </c>
      <c r="D19" s="4" t="inlineStr">
        <is>
          <t>21.00%</t>
        </is>
      </c>
    </row>
    <row r="20">
      <c r="A20" s="4" t="inlineStr">
        <is>
          <t>Firefighter Helmets &amp; Protective Apparel</t>
        </is>
      </c>
    </row>
    <row r="21">
      <c r="A21" s="3" t="inlineStr">
        <is>
          <t>Revenue from External Customer [Line Items]</t>
        </is>
      </c>
    </row>
    <row r="22">
      <c r="A22" s="4" t="inlineStr">
        <is>
          <t>Revenues</t>
        </is>
      </c>
      <c r="B22" s="7" t="n">
        <v>203914</v>
      </c>
      <c r="C22" s="7" t="n">
        <v>162207</v>
      </c>
      <c r="D22" s="7" t="n">
        <v>178012</v>
      </c>
    </row>
    <row r="23">
      <c r="A23" s="4" t="inlineStr">
        <is>
          <t>Firefighter Helmets &amp; Protective Apparel | Sales | Product concentration risk</t>
        </is>
      </c>
    </row>
    <row r="24">
      <c r="A24" s="3" t="inlineStr">
        <is>
          <t>Revenue from External Customer [Line Items]</t>
        </is>
      </c>
    </row>
    <row r="25">
      <c r="A25" s="4" t="inlineStr">
        <is>
          <t>Concentration risk (percentage)</t>
        </is>
      </c>
      <c r="B25" s="4" t="inlineStr">
        <is>
          <t>15.00%</t>
        </is>
      </c>
      <c r="C25" s="4" t="inlineStr">
        <is>
          <t>12.00%</t>
        </is>
      </c>
      <c r="D25" s="4" t="inlineStr">
        <is>
          <t>13.00%</t>
        </is>
      </c>
    </row>
    <row r="26">
      <c r="A26" s="4" t="inlineStr">
        <is>
          <t>Portable Gas Detection</t>
        </is>
      </c>
    </row>
    <row r="27">
      <c r="A27" s="3" t="inlineStr">
        <is>
          <t>Revenue from External Customer [Line Items]</t>
        </is>
      </c>
    </row>
    <row r="28">
      <c r="A28" s="4" t="inlineStr">
        <is>
          <t>Revenues</t>
        </is>
      </c>
      <c r="B28" s="7" t="n">
        <v>162761</v>
      </c>
      <c r="C28" s="7" t="n">
        <v>142581</v>
      </c>
      <c r="D28" s="7" t="n">
        <v>169479</v>
      </c>
    </row>
    <row r="29">
      <c r="A29" s="4" t="inlineStr">
        <is>
          <t>Portable Gas Detection | Sales | Product concentration risk</t>
        </is>
      </c>
    </row>
    <row r="30">
      <c r="A30" s="3" t="inlineStr">
        <is>
          <t>Revenue from External Customer [Line Items]</t>
        </is>
      </c>
    </row>
    <row r="31">
      <c r="A31" s="4" t="inlineStr">
        <is>
          <t>Concentration risk (percentage)</t>
        </is>
      </c>
      <c r="B31" s="4" t="inlineStr">
        <is>
          <t>12.00%</t>
        </is>
      </c>
      <c r="C31" s="4" t="inlineStr">
        <is>
          <t>11.00%</t>
        </is>
      </c>
      <c r="D31" s="4" t="inlineStr">
        <is>
          <t>12.00%</t>
        </is>
      </c>
    </row>
    <row r="32">
      <c r="A32" s="4" t="inlineStr">
        <is>
          <t>Industrial Head Protection</t>
        </is>
      </c>
    </row>
    <row r="33">
      <c r="A33" s="3" t="inlineStr">
        <is>
          <t>Revenue from External Customer [Line Items]</t>
        </is>
      </c>
    </row>
    <row r="34">
      <c r="A34" s="4" t="inlineStr">
        <is>
          <t>Revenues</t>
        </is>
      </c>
      <c r="B34" s="7" t="n">
        <v>143601</v>
      </c>
      <c r="C34" s="7" t="n">
        <v>125921</v>
      </c>
      <c r="D34" s="7" t="n">
        <v>145403</v>
      </c>
    </row>
    <row r="35">
      <c r="A35" s="4" t="inlineStr">
        <is>
          <t>Industrial Head Protection | Sales | Product concentration risk</t>
        </is>
      </c>
    </row>
    <row r="36">
      <c r="A36" s="3" t="inlineStr">
        <is>
          <t>Revenue from External Customer [Line Items]</t>
        </is>
      </c>
    </row>
    <row r="37">
      <c r="A37" s="4" t="inlineStr">
        <is>
          <t>Concentration risk (percentage)</t>
        </is>
      </c>
      <c r="B37" s="4" t="inlineStr">
        <is>
          <t>10.00%</t>
        </is>
      </c>
      <c r="C37" s="4" t="inlineStr">
        <is>
          <t>9.00%</t>
        </is>
      </c>
      <c r="D37" s="4" t="inlineStr">
        <is>
          <t>10.00%</t>
        </is>
      </c>
    </row>
    <row r="38">
      <c r="A38" s="4" t="inlineStr">
        <is>
          <t>Fall Protection</t>
        </is>
      </c>
    </row>
    <row r="39">
      <c r="A39" s="3" t="inlineStr">
        <is>
          <t>Revenue from External Customer [Line Items]</t>
        </is>
      </c>
    </row>
    <row r="40">
      <c r="A40" s="4" t="inlineStr">
        <is>
          <t>Revenues</t>
        </is>
      </c>
      <c r="B40" s="7" t="n">
        <v>117731</v>
      </c>
      <c r="C40" s="7" t="n">
        <v>103075</v>
      </c>
      <c r="D40" s="7" t="n">
        <v>125869</v>
      </c>
    </row>
    <row r="41">
      <c r="A41" s="4" t="inlineStr">
        <is>
          <t>Fall Protection | Sales | Product concentration risk</t>
        </is>
      </c>
    </row>
    <row r="42">
      <c r="A42" s="3" t="inlineStr">
        <is>
          <t>Revenue from External Customer [Line Items]</t>
        </is>
      </c>
    </row>
    <row r="43">
      <c r="A43" s="4" t="inlineStr">
        <is>
          <t>Concentration risk (percentage)</t>
        </is>
      </c>
      <c r="B43" s="4" t="inlineStr">
        <is>
          <t>8.00%</t>
        </is>
      </c>
      <c r="C43" s="4" t="inlineStr">
        <is>
          <t>8.00%</t>
        </is>
      </c>
      <c r="D43" s="4" t="inlineStr">
        <is>
          <t>9.00%</t>
        </is>
      </c>
    </row>
    <row r="44">
      <c r="A44" s="4" t="inlineStr">
        <is>
          <t>Other</t>
        </is>
      </c>
    </row>
    <row r="45">
      <c r="A45" s="3" t="inlineStr">
        <is>
          <t>Revenue from External Customer [Line Items]</t>
        </is>
      </c>
    </row>
    <row r="46">
      <c r="A46" s="4" t="inlineStr">
        <is>
          <t>Revenues</t>
        </is>
      </c>
      <c r="B46" s="7" t="n">
        <v>150745</v>
      </c>
      <c r="C46" s="7" t="n">
        <v>197846</v>
      </c>
      <c r="D46" s="7" t="n">
        <v>172552</v>
      </c>
    </row>
    <row r="47">
      <c r="A47" s="4" t="inlineStr">
        <is>
          <t>Other | Sales | Product concentration risk</t>
        </is>
      </c>
    </row>
    <row r="48">
      <c r="A48" s="3" t="inlineStr">
        <is>
          <t>Revenue from External Customer [Line Items]</t>
        </is>
      </c>
    </row>
    <row r="49">
      <c r="A49" s="4" t="inlineStr">
        <is>
          <t>Concentration risk (percentage)</t>
        </is>
      </c>
      <c r="B49" s="4" t="inlineStr">
        <is>
          <t>11.00%</t>
        </is>
      </c>
      <c r="C49" s="4" t="inlineStr">
        <is>
          <t>15.00%</t>
        </is>
      </c>
      <c r="D49" s="4" t="inlineStr">
        <is>
          <t>12.00%</t>
        </is>
      </c>
    </row>
    <row r="50">
      <c r="A50" s="4" t="inlineStr">
        <is>
          <t>Americas</t>
        </is>
      </c>
    </row>
    <row r="51">
      <c r="A51" s="3" t="inlineStr">
        <is>
          <t>Revenue from External Customer [Line Items]</t>
        </is>
      </c>
    </row>
    <row r="52">
      <c r="A52" s="4" t="inlineStr">
        <is>
          <t>Revenues</t>
        </is>
      </c>
      <c r="B52" s="7" t="n">
        <v>908068</v>
      </c>
      <c r="C52" s="7" t="n">
        <v>874305</v>
      </c>
      <c r="D52" s="7" t="n">
        <v>915118</v>
      </c>
    </row>
    <row r="53">
      <c r="A53" s="4" t="inlineStr">
        <is>
          <t>Americas | Sales | Product concentration risk</t>
        </is>
      </c>
    </row>
    <row r="54">
      <c r="A54" s="3" t="inlineStr">
        <is>
          <t>Revenue from External Customer [Line Items]</t>
        </is>
      </c>
    </row>
    <row r="55">
      <c r="A55" s="4" t="inlineStr">
        <is>
          <t>Concentration risk (percentage)</t>
        </is>
      </c>
      <c r="B55" s="4" t="inlineStr">
        <is>
          <t>100.00%</t>
        </is>
      </c>
      <c r="C55" s="4" t="inlineStr">
        <is>
          <t>100.00%</t>
        </is>
      </c>
      <c r="D55" s="4" t="inlineStr">
        <is>
          <t>100.00%</t>
        </is>
      </c>
    </row>
    <row r="56">
      <c r="A56" s="4" t="inlineStr">
        <is>
          <t>Americas | Breathing Apparatus</t>
        </is>
      </c>
    </row>
    <row r="57">
      <c r="A57" s="3" t="inlineStr">
        <is>
          <t>Revenue from External Customer [Line Items]</t>
        </is>
      </c>
    </row>
    <row r="58">
      <c r="A58" s="4" t="inlineStr">
        <is>
          <t>Revenues</t>
        </is>
      </c>
      <c r="B58" s="7" t="n">
        <v>217340</v>
      </c>
      <c r="C58" s="7" t="n">
        <v>220650</v>
      </c>
      <c r="D58" s="7" t="n">
        <v>212463</v>
      </c>
    </row>
    <row r="59">
      <c r="A59" s="4" t="inlineStr">
        <is>
          <t>Americas | Breathing Apparatus | Sales | Product concentration risk</t>
        </is>
      </c>
    </row>
    <row r="60">
      <c r="A60" s="3" t="inlineStr">
        <is>
          <t>Revenue from External Customer [Line Items]</t>
        </is>
      </c>
    </row>
    <row r="61">
      <c r="A61" s="4" t="inlineStr">
        <is>
          <t>Concentration risk (percentage)</t>
        </is>
      </c>
      <c r="B61" s="4" t="inlineStr">
        <is>
          <t>24.00%</t>
        </is>
      </c>
      <c r="C61" s="4" t="inlineStr">
        <is>
          <t>25.00%</t>
        </is>
      </c>
      <c r="D61" s="4" t="inlineStr">
        <is>
          <t>23.00%</t>
        </is>
      </c>
    </row>
    <row r="62">
      <c r="A62" s="4" t="inlineStr">
        <is>
          <t>Americas | Fixed Gas &amp; Flame Detection</t>
        </is>
      </c>
    </row>
    <row r="63">
      <c r="A63" s="3" t="inlineStr">
        <is>
          <t>Revenue from External Customer [Line Items]</t>
        </is>
      </c>
    </row>
    <row r="64">
      <c r="A64" s="4" t="inlineStr">
        <is>
          <t>Revenues</t>
        </is>
      </c>
      <c r="B64" s="7" t="n">
        <v>182515</v>
      </c>
      <c r="C64" s="7" t="n">
        <v>158924</v>
      </c>
      <c r="D64" s="7" t="n">
        <v>159892</v>
      </c>
    </row>
    <row r="65">
      <c r="A65" s="4" t="inlineStr">
        <is>
          <t>Americas | Fixed Gas &amp; Flame Detection | Sales | Product concentration risk</t>
        </is>
      </c>
    </row>
    <row r="66">
      <c r="A66" s="3" t="inlineStr">
        <is>
          <t>Revenue from External Customer [Line Items]</t>
        </is>
      </c>
    </row>
    <row r="67">
      <c r="A67" s="4" t="inlineStr">
        <is>
          <t>Concentration risk (percentage)</t>
        </is>
      </c>
      <c r="B67" s="4" t="inlineStr">
        <is>
          <t>20.00%</t>
        </is>
      </c>
      <c r="C67" s="4" t="inlineStr">
        <is>
          <t>18.00%</t>
        </is>
      </c>
      <c r="D67" s="4" t="inlineStr">
        <is>
          <t>17.00%</t>
        </is>
      </c>
    </row>
    <row r="68">
      <c r="A68" s="4" t="inlineStr">
        <is>
          <t>Americas | Firefighter Helmets &amp; Protective Apparel</t>
        </is>
      </c>
    </row>
    <row r="69">
      <c r="A69" s="3" t="inlineStr">
        <is>
          <t>Revenue from External Customer [Line Items]</t>
        </is>
      </c>
    </row>
    <row r="70">
      <c r="A70" s="4" t="inlineStr">
        <is>
          <t>Revenues</t>
        </is>
      </c>
      <c r="B70" s="7" t="n">
        <v>137086</v>
      </c>
      <c r="C70" s="7" t="n">
        <v>133653</v>
      </c>
      <c r="D70" s="7" t="n">
        <v>142043</v>
      </c>
    </row>
    <row r="71">
      <c r="A71" s="4" t="inlineStr">
        <is>
          <t>Americas | Firefighter Helmets &amp; Protective Apparel | Sales | Product concentration risk</t>
        </is>
      </c>
    </row>
    <row r="72">
      <c r="A72" s="3" t="inlineStr">
        <is>
          <t>Revenue from External Customer [Line Items]</t>
        </is>
      </c>
    </row>
    <row r="73">
      <c r="A73" s="4" t="inlineStr">
        <is>
          <t>Concentration risk (percentage)</t>
        </is>
      </c>
      <c r="B73" s="4" t="inlineStr">
        <is>
          <t>15.00%</t>
        </is>
      </c>
      <c r="C73" s="4" t="inlineStr">
        <is>
          <t>15.00%</t>
        </is>
      </c>
      <c r="D73" s="4" t="inlineStr">
        <is>
          <t>16.00%</t>
        </is>
      </c>
    </row>
    <row r="74">
      <c r="A74" s="4" t="inlineStr">
        <is>
          <t>Americas | Portable Gas Detection</t>
        </is>
      </c>
    </row>
    <row r="75">
      <c r="A75" s="3" t="inlineStr">
        <is>
          <t>Revenue from External Customer [Line Items]</t>
        </is>
      </c>
    </row>
    <row r="76">
      <c r="A76" s="4" t="inlineStr">
        <is>
          <t>Revenues</t>
        </is>
      </c>
      <c r="B76" s="7" t="n">
        <v>109543</v>
      </c>
      <c r="C76" s="7" t="n">
        <v>90545</v>
      </c>
      <c r="D76" s="7" t="n">
        <v>113914</v>
      </c>
    </row>
    <row r="77">
      <c r="A77" s="4" t="inlineStr">
        <is>
          <t>Americas | Portable Gas Detection | Sales | Product concentration risk</t>
        </is>
      </c>
    </row>
    <row r="78">
      <c r="A78" s="3" t="inlineStr">
        <is>
          <t>Revenue from External Customer [Line Items]</t>
        </is>
      </c>
    </row>
    <row r="79">
      <c r="A79" s="4" t="inlineStr">
        <is>
          <t>Concentration risk (percentage)</t>
        </is>
      </c>
      <c r="B79" s="4" t="inlineStr">
        <is>
          <t>12.00%</t>
        </is>
      </c>
      <c r="C79" s="4" t="inlineStr">
        <is>
          <t>10.00%</t>
        </is>
      </c>
      <c r="D79" s="4" t="inlineStr">
        <is>
          <t>12.00%</t>
        </is>
      </c>
    </row>
    <row r="80">
      <c r="A80" s="4" t="inlineStr">
        <is>
          <t>Americas | Industrial Head Protection</t>
        </is>
      </c>
    </row>
    <row r="81">
      <c r="A81" s="3" t="inlineStr">
        <is>
          <t>Revenue from External Customer [Line Items]</t>
        </is>
      </c>
    </row>
    <row r="82">
      <c r="A82" s="4" t="inlineStr">
        <is>
          <t>Revenues</t>
        </is>
      </c>
      <c r="B82" s="7" t="n">
        <v>108869</v>
      </c>
      <c r="C82" s="7" t="n">
        <v>92075</v>
      </c>
      <c r="D82" s="7" t="n">
        <v>112673</v>
      </c>
    </row>
    <row r="83">
      <c r="A83" s="4" t="inlineStr">
        <is>
          <t>Americas | Industrial Head Protection | Sales | Product concentration risk</t>
        </is>
      </c>
    </row>
    <row r="84">
      <c r="A84" s="3" t="inlineStr">
        <is>
          <t>Revenue from External Customer [Line Items]</t>
        </is>
      </c>
    </row>
    <row r="85">
      <c r="A85" s="4" t="inlineStr">
        <is>
          <t>Concentration risk (percentage)</t>
        </is>
      </c>
      <c r="B85" s="4" t="inlineStr">
        <is>
          <t>12.00%</t>
        </is>
      </c>
      <c r="C85" s="4" t="inlineStr">
        <is>
          <t>11.00%</t>
        </is>
      </c>
      <c r="D85" s="4" t="inlineStr">
        <is>
          <t>12.00%</t>
        </is>
      </c>
    </row>
    <row r="86">
      <c r="A86" s="4" t="inlineStr">
        <is>
          <t>Americas | Fall Protection</t>
        </is>
      </c>
    </row>
    <row r="87">
      <c r="A87" s="3" t="inlineStr">
        <is>
          <t>Revenue from External Customer [Line Items]</t>
        </is>
      </c>
    </row>
    <row r="88">
      <c r="A88" s="4" t="inlineStr">
        <is>
          <t>Revenues</t>
        </is>
      </c>
      <c r="B88" s="7" t="n">
        <v>69108</v>
      </c>
      <c r="C88" s="7" t="n">
        <v>58060</v>
      </c>
      <c r="D88" s="7" t="n">
        <v>78054</v>
      </c>
    </row>
    <row r="89">
      <c r="A89" s="4" t="inlineStr">
        <is>
          <t>Americas | Fall Protection | Sales | Product concentration risk</t>
        </is>
      </c>
    </row>
    <row r="90">
      <c r="A90" s="3" t="inlineStr">
        <is>
          <t>Revenue from External Customer [Line Items]</t>
        </is>
      </c>
    </row>
    <row r="91">
      <c r="A91" s="4" t="inlineStr">
        <is>
          <t>Concentration risk (percentage)</t>
        </is>
      </c>
      <c r="B91" s="4" t="inlineStr">
        <is>
          <t>8.00%</t>
        </is>
      </c>
      <c r="C91" s="4" t="inlineStr">
        <is>
          <t>7.00%</t>
        </is>
      </c>
      <c r="D91" s="4" t="inlineStr">
        <is>
          <t>9.00%</t>
        </is>
      </c>
    </row>
    <row r="92">
      <c r="A92" s="4" t="inlineStr">
        <is>
          <t>Americas | Other</t>
        </is>
      </c>
    </row>
    <row r="93">
      <c r="A93" s="3" t="inlineStr">
        <is>
          <t>Revenue from External Customer [Line Items]</t>
        </is>
      </c>
    </row>
    <row r="94">
      <c r="A94" s="4" t="inlineStr">
        <is>
          <t>Revenues</t>
        </is>
      </c>
      <c r="B94" s="7" t="n">
        <v>83607</v>
      </c>
      <c r="C94" s="7" t="n">
        <v>120398</v>
      </c>
      <c r="D94" s="7" t="n">
        <v>96079</v>
      </c>
    </row>
    <row r="95">
      <c r="A95" s="4" t="inlineStr">
        <is>
          <t>Americas | Other | Sales | Product concentration risk</t>
        </is>
      </c>
    </row>
    <row r="96">
      <c r="A96" s="3" t="inlineStr">
        <is>
          <t>Revenue from External Customer [Line Items]</t>
        </is>
      </c>
    </row>
    <row r="97">
      <c r="A97" s="4" t="inlineStr">
        <is>
          <t>Concentration risk (percentage)</t>
        </is>
      </c>
      <c r="B97" s="4" t="inlineStr">
        <is>
          <t>9.00%</t>
        </is>
      </c>
      <c r="C97" s="4" t="inlineStr">
        <is>
          <t>14.00%</t>
        </is>
      </c>
      <c r="D97" s="4" t="inlineStr">
        <is>
          <t>11.00%</t>
        </is>
      </c>
    </row>
    <row r="98">
      <c r="A98" s="4" t="inlineStr">
        <is>
          <t>International</t>
        </is>
      </c>
    </row>
    <row r="99">
      <c r="A99" s="3" t="inlineStr">
        <is>
          <t>Revenue from External Customer [Line Items]</t>
        </is>
      </c>
    </row>
    <row r="100">
      <c r="A100" s="4" t="inlineStr">
        <is>
          <t>Revenues</t>
        </is>
      </c>
      <c r="B100" s="7" t="n">
        <v>492114</v>
      </c>
      <c r="C100" s="7" t="n">
        <v>473918</v>
      </c>
      <c r="D100" s="7" t="n">
        <v>486863</v>
      </c>
    </row>
    <row r="101">
      <c r="A101" s="4" t="inlineStr">
        <is>
          <t>International | Sales | Product concentration risk</t>
        </is>
      </c>
    </row>
    <row r="102">
      <c r="A102" s="3" t="inlineStr">
        <is>
          <t>Revenue from External Customer [Line Items]</t>
        </is>
      </c>
    </row>
    <row r="103">
      <c r="A103" s="4" t="inlineStr">
        <is>
          <t>Concentration risk (percentage)</t>
        </is>
      </c>
      <c r="B103" s="4" t="inlineStr">
        <is>
          <t>100.00%</t>
        </is>
      </c>
      <c r="C103" s="4" t="inlineStr">
        <is>
          <t>100.00%</t>
        </is>
      </c>
      <c r="D103" s="4" t="inlineStr">
        <is>
          <t>100.00%</t>
        </is>
      </c>
    </row>
    <row r="104">
      <c r="A104" s="4" t="inlineStr">
        <is>
          <t>International | Breathing Apparatus</t>
        </is>
      </c>
    </row>
    <row r="105">
      <c r="A105" s="3" t="inlineStr">
        <is>
          <t>Revenue from External Customer [Line Items]</t>
        </is>
      </c>
    </row>
    <row r="106">
      <c r="A106" s="4" t="inlineStr">
        <is>
          <t>Revenues</t>
        </is>
      </c>
      <c r="B106" s="7" t="n">
        <v>105072</v>
      </c>
      <c r="C106" s="7" t="n">
        <v>108529</v>
      </c>
      <c r="D106" s="7" t="n">
        <v>105215</v>
      </c>
    </row>
    <row r="107">
      <c r="A107" s="4" t="inlineStr">
        <is>
          <t>International | Breathing Apparatus | Sales | Product concentration risk</t>
        </is>
      </c>
    </row>
    <row r="108">
      <c r="A108" s="3" t="inlineStr">
        <is>
          <t>Revenue from External Customer [Line Items]</t>
        </is>
      </c>
    </row>
    <row r="109">
      <c r="A109" s="4" t="inlineStr">
        <is>
          <t>Concentration risk (percentage)</t>
        </is>
      </c>
      <c r="B109" s="4" t="inlineStr">
        <is>
          <t>21.00%</t>
        </is>
      </c>
      <c r="C109" s="4" t="inlineStr">
        <is>
          <t>23.00%</t>
        </is>
      </c>
      <c r="D109" s="4" t="inlineStr">
        <is>
          <t>22.00%</t>
        </is>
      </c>
    </row>
    <row r="110">
      <c r="A110" s="4" t="inlineStr">
        <is>
          <t>International | Fixed Gas &amp; Flame Detection</t>
        </is>
      </c>
    </row>
    <row r="111">
      <c r="A111" s="3" t="inlineStr">
        <is>
          <t>Revenue from External Customer [Line Items]</t>
        </is>
      </c>
    </row>
    <row r="112">
      <c r="A112" s="4" t="inlineStr">
        <is>
          <t>Revenues</t>
        </is>
      </c>
      <c r="B112" s="7" t="n">
        <v>116503</v>
      </c>
      <c r="C112" s="7" t="n">
        <v>128490</v>
      </c>
      <c r="D112" s="7" t="n">
        <v>133096</v>
      </c>
    </row>
    <row r="113">
      <c r="A113" s="4" t="inlineStr">
        <is>
          <t>International | Fixed Gas &amp; Flame Detection | Sales | Product concentration risk</t>
        </is>
      </c>
    </row>
    <row r="114">
      <c r="A114" s="3" t="inlineStr">
        <is>
          <t>Revenue from External Customer [Line Items]</t>
        </is>
      </c>
    </row>
    <row r="115">
      <c r="A115" s="4" t="inlineStr">
        <is>
          <t>Concentration risk (percentage)</t>
        </is>
      </c>
      <c r="B115" s="4" t="inlineStr">
        <is>
          <t>24.00%</t>
        </is>
      </c>
      <c r="C115" s="4" t="inlineStr">
        <is>
          <t>27.00%</t>
        </is>
      </c>
      <c r="D115" s="4" t="inlineStr">
        <is>
          <t>27.00%</t>
        </is>
      </c>
    </row>
    <row r="116">
      <c r="A116" s="4" t="inlineStr">
        <is>
          <t>International | Firefighter Helmets &amp; Protective Apparel</t>
        </is>
      </c>
    </row>
    <row r="117">
      <c r="A117" s="3" t="inlineStr">
        <is>
          <t>Revenue from External Customer [Line Items]</t>
        </is>
      </c>
    </row>
    <row r="118">
      <c r="A118" s="4" t="inlineStr">
        <is>
          <t>Revenues</t>
        </is>
      </c>
      <c r="B118" s="7" t="n">
        <v>66828</v>
      </c>
      <c r="C118" s="7" t="n">
        <v>28554</v>
      </c>
      <c r="D118" s="7" t="n">
        <v>35969</v>
      </c>
    </row>
    <row r="119">
      <c r="A119" s="4" t="inlineStr">
        <is>
          <t>International | Firefighter Helmets &amp; Protective Apparel | Sales | Product concentration risk</t>
        </is>
      </c>
    </row>
    <row r="120">
      <c r="A120" s="3" t="inlineStr">
        <is>
          <t>Revenue from External Customer [Line Items]</t>
        </is>
      </c>
    </row>
    <row r="121">
      <c r="A121" s="4" t="inlineStr">
        <is>
          <t>Concentration risk (percentage)</t>
        </is>
      </c>
      <c r="B121" s="4" t="inlineStr">
        <is>
          <t>14.00%</t>
        </is>
      </c>
      <c r="C121" s="4" t="inlineStr">
        <is>
          <t>6.00%</t>
        </is>
      </c>
      <c r="D121" s="4" t="inlineStr">
        <is>
          <t>7.00%</t>
        </is>
      </c>
    </row>
    <row r="122">
      <c r="A122" s="4" t="inlineStr">
        <is>
          <t>International | Portable Gas Detection</t>
        </is>
      </c>
    </row>
    <row r="123">
      <c r="A123" s="3" t="inlineStr">
        <is>
          <t>Revenue from External Customer [Line Items]</t>
        </is>
      </c>
    </row>
    <row r="124">
      <c r="A124" s="4" t="inlineStr">
        <is>
          <t>Revenues</t>
        </is>
      </c>
      <c r="B124" s="7" t="n">
        <v>53218</v>
      </c>
      <c r="C124" s="7" t="n">
        <v>52036</v>
      </c>
      <c r="D124" s="7" t="n">
        <v>55565</v>
      </c>
    </row>
    <row r="125">
      <c r="A125" s="4" t="inlineStr">
        <is>
          <t>International | Portable Gas Detection | Sales | Product concentration risk</t>
        </is>
      </c>
    </row>
    <row r="126">
      <c r="A126" s="3" t="inlineStr">
        <is>
          <t>Revenue from External Customer [Line Items]</t>
        </is>
      </c>
    </row>
    <row r="127">
      <c r="A127" s="4" t="inlineStr">
        <is>
          <t>Concentration risk (percentage)</t>
        </is>
      </c>
      <c r="B127" s="4" t="inlineStr">
        <is>
          <t>11.00%</t>
        </is>
      </c>
      <c r="C127" s="4" t="inlineStr">
        <is>
          <t>11.00%</t>
        </is>
      </c>
      <c r="D127" s="4" t="inlineStr">
        <is>
          <t>11.00%</t>
        </is>
      </c>
    </row>
    <row r="128">
      <c r="A128" s="4" t="inlineStr">
        <is>
          <t>International | Industrial Head Protection</t>
        </is>
      </c>
    </row>
    <row r="129">
      <c r="A129" s="3" t="inlineStr">
        <is>
          <t>Revenue from External Customer [Line Items]</t>
        </is>
      </c>
    </row>
    <row r="130">
      <c r="A130" s="4" t="inlineStr">
        <is>
          <t>Revenues</t>
        </is>
      </c>
      <c r="B130" s="7" t="n">
        <v>34732</v>
      </c>
      <c r="C130" s="7" t="n">
        <v>33846</v>
      </c>
      <c r="D130" s="7" t="n">
        <v>32730</v>
      </c>
    </row>
    <row r="131">
      <c r="A131" s="4" t="inlineStr">
        <is>
          <t>International | Industrial Head Protection | Sales | Product concentration risk</t>
        </is>
      </c>
    </row>
    <row r="132">
      <c r="A132" s="3" t="inlineStr">
        <is>
          <t>Revenue from External Customer [Line Items]</t>
        </is>
      </c>
    </row>
    <row r="133">
      <c r="A133" s="4" t="inlineStr">
        <is>
          <t>Concentration risk (percentage)</t>
        </is>
      </c>
      <c r="B133" s="4" t="inlineStr">
        <is>
          <t>7.00%</t>
        </is>
      </c>
      <c r="C133" s="4" t="inlineStr">
        <is>
          <t>7.00%</t>
        </is>
      </c>
      <c r="D133" s="4" t="inlineStr">
        <is>
          <t>7.00%</t>
        </is>
      </c>
    </row>
    <row r="134">
      <c r="A134" s="4" t="inlineStr">
        <is>
          <t>International | Fall Protection</t>
        </is>
      </c>
    </row>
    <row r="135">
      <c r="A135" s="3" t="inlineStr">
        <is>
          <t>Revenue from External Customer [Line Items]</t>
        </is>
      </c>
    </row>
    <row r="136">
      <c r="A136" s="4" t="inlineStr">
        <is>
          <t>Revenues</t>
        </is>
      </c>
      <c r="B136" s="7" t="n">
        <v>48623</v>
      </c>
      <c r="C136" s="7" t="n">
        <v>45015</v>
      </c>
      <c r="D136" s="7" t="n">
        <v>47815</v>
      </c>
    </row>
    <row r="137">
      <c r="A137" s="4" t="inlineStr">
        <is>
          <t>International | Fall Protection | Sales | Product concentration risk</t>
        </is>
      </c>
    </row>
    <row r="138">
      <c r="A138" s="3" t="inlineStr">
        <is>
          <t>Revenue from External Customer [Line Items]</t>
        </is>
      </c>
    </row>
    <row r="139">
      <c r="A139" s="4" t="inlineStr">
        <is>
          <t>Concentration risk (percentage)</t>
        </is>
      </c>
      <c r="B139" s="4" t="inlineStr">
        <is>
          <t>10.00%</t>
        </is>
      </c>
      <c r="C139" s="4" t="inlineStr">
        <is>
          <t>10.00%</t>
        </is>
      </c>
      <c r="D139" s="4" t="inlineStr">
        <is>
          <t>10.00%</t>
        </is>
      </c>
    </row>
    <row r="140">
      <c r="A140" s="4" t="inlineStr">
        <is>
          <t>International | Other</t>
        </is>
      </c>
    </row>
    <row r="141">
      <c r="A141" s="3" t="inlineStr">
        <is>
          <t>Revenue from External Customer [Line Items]</t>
        </is>
      </c>
    </row>
    <row r="142">
      <c r="A142" s="4" t="inlineStr">
        <is>
          <t>Revenues</t>
        </is>
      </c>
      <c r="B142" s="7" t="n">
        <v>67138</v>
      </c>
      <c r="C142" s="7" t="n">
        <v>77448</v>
      </c>
      <c r="D142" s="7" t="n">
        <v>76473</v>
      </c>
    </row>
    <row r="143">
      <c r="A143" s="4" t="inlineStr">
        <is>
          <t>International | Other | Sales | Product concentration risk</t>
        </is>
      </c>
    </row>
    <row r="144">
      <c r="A144" s="3" t="inlineStr">
        <is>
          <t>Revenue from External Customer [Line Items]</t>
        </is>
      </c>
    </row>
    <row r="145">
      <c r="A145" s="4" t="inlineStr">
        <is>
          <t>Concentration risk (percentage)</t>
        </is>
      </c>
      <c r="B145" s="4" t="inlineStr">
        <is>
          <t>13.00%</t>
        </is>
      </c>
      <c r="C145" s="4" t="inlineStr">
        <is>
          <t>16.00%</t>
        </is>
      </c>
      <c r="D145" s="4" t="inlineStr">
        <is>
          <t>16.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 Schedule of Earnings per Share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Earnings Per Share [Abstract]</t>
        </is>
      </c>
    </row>
    <row r="4">
      <c r="A4" s="4" t="inlineStr">
        <is>
          <t>Net income</t>
        </is>
      </c>
      <c r="B4" s="7" t="n">
        <v>-61476</v>
      </c>
      <c r="C4" s="7" t="n">
        <v>21180</v>
      </c>
      <c r="D4" s="7" t="n">
        <v>25186</v>
      </c>
      <c r="E4" s="7" t="n">
        <v>36450</v>
      </c>
      <c r="F4" s="7" t="n">
        <v>14778</v>
      </c>
      <c r="G4" s="7" t="n">
        <v>29381</v>
      </c>
      <c r="H4" s="7" t="n">
        <v>36176</v>
      </c>
      <c r="I4" s="7" t="n">
        <v>43742</v>
      </c>
      <c r="J4" s="7" t="n">
        <v>21340</v>
      </c>
      <c r="K4" s="4" t="inlineStr">
        <is>
          <t>[1]</t>
        </is>
      </c>
      <c r="L4" s="7" t="n">
        <v>124077</v>
      </c>
      <c r="M4" s="4" t="inlineStr">
        <is>
          <t>[1]</t>
        </is>
      </c>
      <c r="N4" s="7" t="n">
        <v>137998</v>
      </c>
      <c r="O4" s="4" t="inlineStr">
        <is>
          <t>[1]</t>
        </is>
      </c>
    </row>
    <row r="5">
      <c r="A5" s="4" t="inlineStr">
        <is>
          <t>Preferred stock dividends</t>
        </is>
      </c>
      <c r="J5" s="6" t="n">
        <v>-41</v>
      </c>
      <c r="L5" s="6" t="n">
        <v>-41</v>
      </c>
      <c r="N5" s="6" t="n">
        <v>-42</v>
      </c>
    </row>
    <row r="6">
      <c r="A6" s="4" t="inlineStr">
        <is>
          <t>Net income available to common equity</t>
        </is>
      </c>
      <c r="J6" s="6" t="n">
        <v>21299</v>
      </c>
      <c r="L6" s="6" t="n">
        <v>124036</v>
      </c>
      <c r="N6" s="6" t="n">
        <v>137956</v>
      </c>
    </row>
    <row r="7">
      <c r="A7" s="4" t="inlineStr">
        <is>
          <t>Dividends and undistributed earnings allocated to participating securities</t>
        </is>
      </c>
      <c r="J7" s="6" t="n">
        <v>-24</v>
      </c>
      <c r="L7" s="6" t="n">
        <v>-84</v>
      </c>
      <c r="N7" s="6" t="n">
        <v>-183</v>
      </c>
    </row>
    <row r="8">
      <c r="A8" s="4" t="inlineStr">
        <is>
          <t>Net income available to common shareholders</t>
        </is>
      </c>
      <c r="J8" s="7" t="n">
        <v>21275</v>
      </c>
      <c r="L8" s="7" t="n">
        <v>123952</v>
      </c>
      <c r="N8" s="7" t="n">
        <v>137773</v>
      </c>
    </row>
    <row r="9">
      <c r="A9" s="4" t="inlineStr">
        <is>
          <t>Basic weighted-average shares outstanding (in shares)</t>
        </is>
      </c>
      <c r="J9" s="6" t="n">
        <v>39173</v>
      </c>
      <c r="L9" s="6" t="n">
        <v>38885</v>
      </c>
      <c r="N9" s="6" t="n">
        <v>38653</v>
      </c>
    </row>
    <row r="10">
      <c r="A10" s="4" t="inlineStr">
        <is>
          <t>Stock options and other stock-based awards (in shares)</t>
        </is>
      </c>
      <c r="J10" s="6" t="n">
        <v>276</v>
      </c>
      <c r="L10" s="6" t="n">
        <v>401</v>
      </c>
      <c r="N10" s="6" t="n">
        <v>536</v>
      </c>
    </row>
    <row r="11">
      <c r="A11" s="4" t="inlineStr">
        <is>
          <t>Diluted weighted-average shares outstanding (in shares)</t>
        </is>
      </c>
      <c r="J11" s="6" t="n">
        <v>39449</v>
      </c>
      <c r="L11" s="6" t="n">
        <v>39286</v>
      </c>
      <c r="N11" s="6" t="n">
        <v>39189</v>
      </c>
    </row>
    <row r="12">
      <c r="A12" s="4" t="inlineStr">
        <is>
          <t>Antidilutive stock options (in shares)</t>
        </is>
      </c>
      <c r="J12" s="6" t="n">
        <v>0</v>
      </c>
      <c r="L12" s="6" t="n">
        <v>0</v>
      </c>
      <c r="N12" s="6" t="n">
        <v>0</v>
      </c>
    </row>
    <row r="13">
      <c r="A13" s="3" t="inlineStr">
        <is>
          <t>Earnings per share:</t>
        </is>
      </c>
    </row>
    <row r="14">
      <c r="A14" s="4" t="inlineStr">
        <is>
          <t>Basic (in dollars per share)</t>
        </is>
      </c>
      <c r="B14" s="8" t="n">
        <v>-1.57</v>
      </c>
      <c r="C14" s="8" t="n">
        <v>0.54</v>
      </c>
      <c r="D14" s="8" t="n">
        <v>0.64</v>
      </c>
      <c r="E14" s="8" t="n">
        <v>0.93</v>
      </c>
      <c r="F14" s="8" t="n">
        <v>0.39</v>
      </c>
      <c r="G14" s="8" t="n">
        <v>0.75</v>
      </c>
      <c r="H14" s="8" t="n">
        <v>0.93</v>
      </c>
      <c r="I14" s="8" t="n">
        <v>1.12</v>
      </c>
      <c r="J14" s="8" t="n">
        <v>0.54</v>
      </c>
      <c r="K14" s="4" t="inlineStr">
        <is>
          <t>[1]</t>
        </is>
      </c>
      <c r="L14" s="8" t="n">
        <v>3.19</v>
      </c>
      <c r="M14" s="4" t="inlineStr">
        <is>
          <t>[1]</t>
        </is>
      </c>
      <c r="N14" s="8" t="n">
        <v>3.56</v>
      </c>
      <c r="O14" s="4" t="inlineStr">
        <is>
          <t>[1]</t>
        </is>
      </c>
    </row>
    <row r="15">
      <c r="A15" s="4" t="inlineStr">
        <is>
          <t>Diluted (in dollars per share)</t>
        </is>
      </c>
      <c r="B15" s="8" t="n">
        <v>-1.57</v>
      </c>
      <c r="C15" s="8" t="n">
        <v>0.54</v>
      </c>
      <c r="D15" s="8" t="n">
        <v>0.64</v>
      </c>
      <c r="E15" s="8" t="n">
        <v>0.92</v>
      </c>
      <c r="F15" s="8" t="n">
        <v>0.38</v>
      </c>
      <c r="G15" s="8" t="n">
        <v>0.74</v>
      </c>
      <c r="H15" s="8" t="n">
        <v>0.92</v>
      </c>
      <c r="I15" s="8" t="n">
        <v>1.11</v>
      </c>
      <c r="J15" s="8" t="n">
        <v>0.54</v>
      </c>
      <c r="K15" s="4" t="inlineStr">
        <is>
          <t>[1]</t>
        </is>
      </c>
      <c r="L15" s="8" t="n">
        <v>3.15</v>
      </c>
      <c r="M15" s="4" t="inlineStr">
        <is>
          <t>[1]</t>
        </is>
      </c>
      <c r="N15" s="8" t="n">
        <v>3.52</v>
      </c>
      <c r="O15" s="4" t="inlineStr">
        <is>
          <t>[1]</t>
        </is>
      </c>
    </row>
    <row r="16"/>
    <row r="17">
      <c r="A17" s="4" t="inlineStr">
        <is>
          <t>[1]</t>
        </is>
      </c>
      <c r="B17" s="4" t="inlineStr">
        <is>
          <t>*Year ended December 31, 2020 and 2019 amounts have been adjusted to reflect the change in inventory accounting method, as described in Notes 1 and 4 to the consolidated financial statements.</t>
        </is>
      </c>
    </row>
  </sheetData>
  <mergeCells count="8">
    <mergeCell ref="A1:A2"/>
    <mergeCell ref="B1:I1"/>
    <mergeCell ref="J1:O1"/>
    <mergeCell ref="J2:K2"/>
    <mergeCell ref="L2:M2"/>
    <mergeCell ref="N2:O2"/>
    <mergeCell ref="A16:O16"/>
    <mergeCell ref="B17:O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US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Net operating loss carryforwards</t>
        </is>
      </c>
      <c r="B4" s="5" t="n">
        <v>39.8</v>
      </c>
    </row>
    <row r="5">
      <c r="A5" s="4" t="inlineStr">
        <is>
          <t>Net operating loss carryforwards, expiration term (at least)</t>
        </is>
      </c>
      <c r="B5" s="4" t="inlineStr">
        <is>
          <t>6 years</t>
        </is>
      </c>
    </row>
    <row r="6">
      <c r="A6" s="4" t="inlineStr">
        <is>
          <t>Recognized tax benefits</t>
        </is>
      </c>
      <c r="B6" s="5" t="n">
        <v>2.5</v>
      </c>
      <c r="C6" s="5" t="n">
        <v>2.7</v>
      </c>
    </row>
    <row r="7">
      <c r="A7" s="4" t="inlineStr">
        <is>
          <t>Liability for interest expense and penalties accrued</t>
        </is>
      </c>
      <c r="B7" s="5" t="n">
        <v>0.8</v>
      </c>
      <c r="C7" s="7"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Income Taxes - Components of Income Before Income Taxes (Detail) - USD ($) $ in Thousands</t>
        </is>
      </c>
      <c r="B1" s="2" t="inlineStr">
        <is>
          <t>3 Months Ended</t>
        </is>
      </c>
      <c r="H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21</t>
        </is>
      </c>
      <c r="J2" s="2" t="inlineStr">
        <is>
          <t>Dec. 31, 2020</t>
        </is>
      </c>
      <c r="L2" s="2" t="inlineStr">
        <is>
          <t>Dec. 31, 2019</t>
        </is>
      </c>
    </row>
    <row r="3">
      <c r="A3" s="3" t="inlineStr">
        <is>
          <t>Income Tax Disclosure [Abstract]</t>
        </is>
      </c>
    </row>
    <row r="4">
      <c r="A4" s="4" t="inlineStr">
        <is>
          <t>U.S. (loss) income</t>
        </is>
      </c>
      <c r="H4" s="7" t="n">
        <v>-59746</v>
      </c>
      <c r="J4" s="7" t="n">
        <v>109726</v>
      </c>
      <c r="L4" s="7" t="n">
        <v>128569</v>
      </c>
    </row>
    <row r="5">
      <c r="A5" s="4" t="inlineStr">
        <is>
          <t>Non-U.S. income</t>
        </is>
      </c>
      <c r="H5" s="6" t="n">
        <v>83350</v>
      </c>
      <c r="J5" s="6" t="n">
        <v>58421</v>
      </c>
      <c r="L5" s="6" t="n">
        <v>57183</v>
      </c>
    </row>
    <row r="6">
      <c r="A6" s="4" t="inlineStr">
        <is>
          <t>Income before income taxes</t>
        </is>
      </c>
      <c r="B6" s="7" t="n">
        <v>30904</v>
      </c>
      <c r="C6" s="7" t="n">
        <v>35256</v>
      </c>
      <c r="D6" s="7" t="n">
        <v>46385</v>
      </c>
      <c r="E6" s="7" t="n">
        <v>41867</v>
      </c>
      <c r="F6" s="7" t="n">
        <v>47984</v>
      </c>
      <c r="G6" s="7" t="n">
        <v>56986</v>
      </c>
      <c r="H6" s="6" t="n">
        <v>23604</v>
      </c>
      <c r="I6" s="4" t="inlineStr">
        <is>
          <t>[1]</t>
        </is>
      </c>
      <c r="J6" s="6" t="n">
        <v>168147</v>
      </c>
      <c r="K6" s="4" t="inlineStr">
        <is>
          <t>[1]</t>
        </is>
      </c>
      <c r="L6" s="6" t="n">
        <v>185752</v>
      </c>
      <c r="M6" s="4" t="inlineStr">
        <is>
          <t>[1]</t>
        </is>
      </c>
    </row>
    <row r="7">
      <c r="A7" s="3" t="inlineStr">
        <is>
          <t>Current</t>
        </is>
      </c>
    </row>
    <row r="8">
      <c r="A8" s="4" t="inlineStr">
        <is>
          <t>Federal</t>
        </is>
      </c>
      <c r="H8" s="6" t="n">
        <v>13179</v>
      </c>
      <c r="J8" s="6" t="n">
        <v>23587</v>
      </c>
      <c r="L8" s="6" t="n">
        <v>13770</v>
      </c>
    </row>
    <row r="9">
      <c r="A9" s="4" t="inlineStr">
        <is>
          <t>State</t>
        </is>
      </c>
      <c r="H9" s="6" t="n">
        <v>5000</v>
      </c>
      <c r="J9" s="6" t="n">
        <v>4896</v>
      </c>
      <c r="L9" s="6" t="n">
        <v>5436</v>
      </c>
    </row>
    <row r="10">
      <c r="A10" s="4" t="inlineStr">
        <is>
          <t>Non-U.S.</t>
        </is>
      </c>
      <c r="H10" s="6" t="n">
        <v>22487</v>
      </c>
      <c r="J10" s="6" t="n">
        <v>16780</v>
      </c>
      <c r="L10" s="6" t="n">
        <v>25608</v>
      </c>
    </row>
    <row r="11">
      <c r="A11" s="4" t="inlineStr">
        <is>
          <t>Total current provision</t>
        </is>
      </c>
      <c r="H11" s="6" t="n">
        <v>40666</v>
      </c>
      <c r="J11" s="6" t="n">
        <v>45263</v>
      </c>
      <c r="L11" s="6" t="n">
        <v>44814</v>
      </c>
    </row>
    <row r="12">
      <c r="A12" s="3" t="inlineStr">
        <is>
          <t>Deferred</t>
        </is>
      </c>
    </row>
    <row r="13">
      <c r="A13" s="4" t="inlineStr">
        <is>
          <t>Federal</t>
        </is>
      </c>
      <c r="H13" s="6" t="n">
        <v>-29631</v>
      </c>
      <c r="J13" s="6" t="n">
        <v>-573</v>
      </c>
      <c r="L13" s="6" t="n">
        <v>6137</v>
      </c>
    </row>
    <row r="14">
      <c r="A14" s="4" t="inlineStr">
        <is>
          <t>State</t>
        </is>
      </c>
      <c r="H14" s="6" t="n">
        <v>-7204</v>
      </c>
      <c r="J14" s="6" t="n">
        <v>-579</v>
      </c>
      <c r="L14" s="6" t="n">
        <v>1412</v>
      </c>
    </row>
    <row r="15">
      <c r="A15" s="4" t="inlineStr">
        <is>
          <t>Non-U.S.</t>
        </is>
      </c>
      <c r="H15" s="6" t="n">
        <v>-2015</v>
      </c>
      <c r="J15" s="6" t="n">
        <v>-1102</v>
      </c>
      <c r="L15" s="6" t="n">
        <v>-5818</v>
      </c>
    </row>
    <row r="16">
      <c r="A16" s="4" t="inlineStr">
        <is>
          <t>Total deferred (benefit) provision</t>
        </is>
      </c>
      <c r="H16" s="6" t="n">
        <v>-38850</v>
      </c>
      <c r="J16" s="6" t="n">
        <v>-2254</v>
      </c>
      <c r="L16" s="6" t="n">
        <v>1731</v>
      </c>
    </row>
    <row r="17">
      <c r="A17" s="4" t="inlineStr">
        <is>
          <t>Provision for income taxes</t>
        </is>
      </c>
      <c r="B17" s="7" t="n">
        <v>9724</v>
      </c>
      <c r="C17" s="7" t="n">
        <v>9808</v>
      </c>
      <c r="D17" s="7" t="n">
        <v>9749</v>
      </c>
      <c r="E17" s="7" t="n">
        <v>12286</v>
      </c>
      <c r="F17" s="7" t="n">
        <v>11468</v>
      </c>
      <c r="G17" s="7" t="n">
        <v>13116</v>
      </c>
      <c r="H17" s="7" t="n">
        <v>1816</v>
      </c>
      <c r="I17" s="4" t="inlineStr">
        <is>
          <t>[1]</t>
        </is>
      </c>
      <c r="J17" s="7" t="n">
        <v>43009</v>
      </c>
      <c r="K17" s="4" t="inlineStr">
        <is>
          <t>[1]</t>
        </is>
      </c>
      <c r="L17" s="7" t="n">
        <v>46545</v>
      </c>
      <c r="M17" s="4" t="inlineStr">
        <is>
          <t>[1]</t>
        </is>
      </c>
    </row>
    <row r="18"/>
    <row r="19">
      <c r="A19" s="4" t="inlineStr">
        <is>
          <t>[1]</t>
        </is>
      </c>
      <c r="B19" s="4" t="inlineStr">
        <is>
          <t>*Year ended December 31, 2020 and 2019 amounts have been adjusted to reflect the change in inventory accounting method, as described in Notes 1 and 4 to the consolidated financial statements.</t>
        </is>
      </c>
    </row>
  </sheetData>
  <mergeCells count="8">
    <mergeCell ref="A1:A2"/>
    <mergeCell ref="B1:G1"/>
    <mergeCell ref="H1:M1"/>
    <mergeCell ref="H2:I2"/>
    <mergeCell ref="J2:K2"/>
    <mergeCell ref="L2:M2"/>
    <mergeCell ref="A18:M18"/>
    <mergeCell ref="B19:M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Thousands</t>
        </is>
      </c>
      <c r="C1" s="2" t="inlineStr">
        <is>
          <t>12 Months Ended</t>
        </is>
      </c>
    </row>
    <row r="2">
      <c r="C2" s="2" t="inlineStr">
        <is>
          <t>Dec. 31, 2021</t>
        </is>
      </c>
      <c r="E2" s="2" t="inlineStr">
        <is>
          <t>Dec. 31, 2020</t>
        </is>
      </c>
      <c r="G2" s="2" t="inlineStr">
        <is>
          <t>Dec. 31, 2019</t>
        </is>
      </c>
    </row>
    <row r="3">
      <c r="A3" s="3" t="inlineStr">
        <is>
          <t>Operating Activities</t>
        </is>
      </c>
    </row>
    <row r="4">
      <c r="A4" s="4" t="inlineStr">
        <is>
          <t>Net income</t>
        </is>
      </c>
      <c r="B4" s="4" t="inlineStr">
        <is>
          <t>[2]</t>
        </is>
      </c>
      <c r="C4" s="7" t="n">
        <v>21788</v>
      </c>
      <c r="D4" s="4" t="inlineStr">
        <is>
          <t>[1]</t>
        </is>
      </c>
      <c r="E4" s="7" t="n">
        <v>125138</v>
      </c>
      <c r="F4" s="4" t="inlineStr">
        <is>
          <t>[3]</t>
        </is>
      </c>
      <c r="G4" s="7" t="n">
        <v>139207</v>
      </c>
      <c r="H4" s="4" t="inlineStr">
        <is>
          <t>[3]</t>
        </is>
      </c>
    </row>
    <row r="5">
      <c r="A5" s="4" t="inlineStr">
        <is>
          <t>Depreciation and amortization</t>
        </is>
      </c>
      <c r="C5" s="6" t="n">
        <v>50317</v>
      </c>
      <c r="E5" s="6" t="n">
        <v>39674</v>
      </c>
      <c r="G5" s="6" t="n">
        <v>38020</v>
      </c>
    </row>
    <row r="6">
      <c r="A6" s="4" t="inlineStr">
        <is>
          <t>Stock-based compensation (Note 11)</t>
        </is>
      </c>
      <c r="C6" s="6" t="n">
        <v>18908</v>
      </c>
      <c r="E6" s="6" t="n">
        <v>6920</v>
      </c>
      <c r="G6" s="6" t="n">
        <v>13760</v>
      </c>
    </row>
    <row r="7">
      <c r="A7" s="4" t="inlineStr">
        <is>
          <t>Pension expense (Note 15) and other charges</t>
        </is>
      </c>
      <c r="C7" s="6" t="n">
        <v>2448</v>
      </c>
      <c r="E7" s="6" t="n">
        <v>10082</v>
      </c>
      <c r="G7" s="6" t="n">
        <v>3382</v>
      </c>
    </row>
    <row r="8">
      <c r="A8" s="4" t="inlineStr">
        <is>
          <t>Deferred income tax (benefit) provision (Note 10)</t>
        </is>
      </c>
      <c r="B8" s="4" t="inlineStr">
        <is>
          <t>[2]</t>
        </is>
      </c>
      <c r="C8" s="6" t="n">
        <v>-38850</v>
      </c>
      <c r="E8" s="6" t="n">
        <v>-2254</v>
      </c>
      <c r="G8" s="6" t="n">
        <v>1731</v>
      </c>
    </row>
    <row r="9">
      <c r="A9" s="4" t="inlineStr">
        <is>
          <t>Losses on asset dispositions, net</t>
        </is>
      </c>
      <c r="C9" s="6" t="n">
        <v>788</v>
      </c>
      <c r="E9" s="6" t="n">
        <v>236</v>
      </c>
      <c r="G9" s="6" t="n">
        <v>371</v>
      </c>
    </row>
    <row r="10">
      <c r="A10" s="4" t="inlineStr">
        <is>
          <t>Pension contributions (Note 15)</t>
        </is>
      </c>
      <c r="C10" s="6" t="n">
        <v>-5543</v>
      </c>
      <c r="E10" s="6" t="n">
        <v>-5596</v>
      </c>
      <c r="G10" s="6" t="n">
        <v>-5537</v>
      </c>
    </row>
    <row r="11">
      <c r="A11" s="4" t="inlineStr">
        <is>
          <t>Currency exchange losses, net (Note 6)</t>
        </is>
      </c>
      <c r="C11" s="6" t="n">
        <v>216</v>
      </c>
      <c r="E11" s="6" t="n">
        <v>8578</v>
      </c>
      <c r="G11" s="6" t="n">
        <v>19814</v>
      </c>
    </row>
    <row r="12">
      <c r="A12" s="4" t="inlineStr">
        <is>
          <t>Product liability expense (Note 20)</t>
        </is>
      </c>
      <c r="C12" s="6" t="n">
        <v>185264</v>
      </c>
      <c r="E12" s="6" t="n">
        <v>39036</v>
      </c>
      <c r="G12" s="6" t="n">
        <v>26619</v>
      </c>
    </row>
    <row r="13">
      <c r="A13" s="4" t="inlineStr">
        <is>
          <t>Collections on insurance receivable and notes receivable, insurance companies (Note 20)</t>
        </is>
      </c>
      <c r="C13" s="6" t="n">
        <v>15443</v>
      </c>
      <c r="E13" s="6" t="n">
        <v>10853</v>
      </c>
      <c r="G13" s="6" t="n">
        <v>21035</v>
      </c>
    </row>
    <row r="14">
      <c r="A14" s="4" t="inlineStr">
        <is>
          <t>Product liability payments (Note 20)</t>
        </is>
      </c>
      <c r="C14" s="6" t="n">
        <v>-39548</v>
      </c>
      <c r="E14" s="6" t="n">
        <v>-23727</v>
      </c>
      <c r="G14" s="6" t="n">
        <v>-54504</v>
      </c>
    </row>
    <row r="15">
      <c r="A15" s="3" t="inlineStr">
        <is>
          <t>Changes in:</t>
        </is>
      </c>
    </row>
    <row r="16">
      <c r="A16" s="4" t="inlineStr">
        <is>
          <t>Trade receivables</t>
        </is>
      </c>
      <c r="C16" s="6" t="n">
        <v>4374</v>
      </c>
      <c r="E16" s="6" t="n">
        <v>7677</v>
      </c>
      <c r="G16" s="6" t="n">
        <v>-8855</v>
      </c>
    </row>
    <row r="17">
      <c r="A17" s="4" t="inlineStr">
        <is>
          <t>Inventories (Note 4)</t>
        </is>
      </c>
      <c r="B17" s="4" t="inlineStr">
        <is>
          <t>[2]</t>
        </is>
      </c>
      <c r="C17" s="6" t="n">
        <v>-17827</v>
      </c>
      <c r="E17" s="6" t="n">
        <v>-13645</v>
      </c>
      <c r="G17" s="6" t="n">
        <v>-25263</v>
      </c>
    </row>
    <row r="18">
      <c r="A18" s="4" t="inlineStr">
        <is>
          <t>Accounts payable</t>
        </is>
      </c>
      <c r="C18" s="6" t="n">
        <v>13299</v>
      </c>
      <c r="E18" s="6" t="n">
        <v>-3069</v>
      </c>
      <c r="G18" s="6" t="n">
        <v>9775</v>
      </c>
    </row>
    <row r="19">
      <c r="A19" s="4" t="inlineStr">
        <is>
          <t>Other current assets and liabilities</t>
        </is>
      </c>
      <c r="C19" s="6" t="n">
        <v>823</v>
      </c>
      <c r="E19" s="6" t="n">
        <v>7749</v>
      </c>
      <c r="G19" s="6" t="n">
        <v>-4796</v>
      </c>
    </row>
    <row r="20">
      <c r="A20" s="4" t="inlineStr">
        <is>
          <t>Other noncurrent assets and liabilities</t>
        </is>
      </c>
      <c r="C20" s="6" t="n">
        <v>-12755</v>
      </c>
      <c r="E20" s="6" t="n">
        <v>-1097</v>
      </c>
      <c r="G20" s="6" t="n">
        <v>-9797</v>
      </c>
    </row>
    <row r="21">
      <c r="A21" s="4" t="inlineStr">
        <is>
          <t>Cash Flow From Operating Activities</t>
        </is>
      </c>
      <c r="C21" s="6" t="n">
        <v>199145</v>
      </c>
      <c r="E21" s="6" t="n">
        <v>206555</v>
      </c>
      <c r="G21" s="6" t="n">
        <v>164962</v>
      </c>
    </row>
    <row r="22">
      <c r="A22" s="3" t="inlineStr">
        <is>
          <t>Investing Activities</t>
        </is>
      </c>
    </row>
    <row r="23">
      <c r="A23" s="4" t="inlineStr">
        <is>
          <t>Capital expenditures</t>
        </is>
      </c>
      <c r="C23" s="6" t="n">
        <v>-43837</v>
      </c>
      <c r="E23" s="6" t="n">
        <v>-48905</v>
      </c>
      <c r="G23" s="6" t="n">
        <v>-36604</v>
      </c>
    </row>
    <row r="24">
      <c r="A24" s="4" t="inlineStr">
        <is>
          <t>Purchase of short-term investments (Note 19)</t>
        </is>
      </c>
      <c r="C24" s="6" t="n">
        <v>-133913</v>
      </c>
      <c r="E24" s="6" t="n">
        <v>-199318</v>
      </c>
      <c r="G24" s="6" t="n">
        <v>-169245</v>
      </c>
    </row>
    <row r="25">
      <c r="A25" s="4" t="inlineStr">
        <is>
          <t>Proceeds from maturities of short-term investments (Note 19)</t>
        </is>
      </c>
      <c r="C25" s="6" t="n">
        <v>160000</v>
      </c>
      <c r="E25" s="6" t="n">
        <v>175000</v>
      </c>
      <c r="G25" s="6" t="n">
        <v>174670</v>
      </c>
    </row>
    <row r="26">
      <c r="A26" s="4" t="inlineStr">
        <is>
          <t>Acquisitions, net of cash acquired (Note 14)</t>
        </is>
      </c>
      <c r="C26" s="6" t="n">
        <v>-392437</v>
      </c>
      <c r="E26" s="6" t="n">
        <v>0</v>
      </c>
      <c r="G26" s="6" t="n">
        <v>-33196</v>
      </c>
    </row>
    <row r="27">
      <c r="A27" s="4" t="inlineStr">
        <is>
          <t>Property disposals and other investing</t>
        </is>
      </c>
      <c r="C27" s="6" t="n">
        <v>-5286</v>
      </c>
      <c r="E27" s="6" t="n">
        <v>454</v>
      </c>
      <c r="G27" s="6" t="n">
        <v>218</v>
      </c>
    </row>
    <row r="28">
      <c r="A28" s="4" t="inlineStr">
        <is>
          <t>Cash Flow Used In Investing Activities</t>
        </is>
      </c>
      <c r="C28" s="6" t="n">
        <v>-415473</v>
      </c>
      <c r="E28" s="6" t="n">
        <v>-72769</v>
      </c>
      <c r="G28" s="6" t="n">
        <v>-64157</v>
      </c>
    </row>
    <row r="29">
      <c r="A29" s="3" t="inlineStr">
        <is>
          <t>Financing Activities</t>
        </is>
      </c>
    </row>
    <row r="30">
      <c r="A30" s="4" t="inlineStr">
        <is>
          <t>Payments on short-term debt, net (Note 12)</t>
        </is>
      </c>
      <c r="C30" s="6" t="n">
        <v>0</v>
      </c>
      <c r="E30" s="6" t="n">
        <v>0</v>
      </c>
      <c r="G30" s="6" t="n">
        <v>-65</v>
      </c>
    </row>
    <row r="31">
      <c r="A31" s="4" t="inlineStr">
        <is>
          <t>Payments on long-term debt (Note 12)</t>
        </is>
      </c>
      <c r="C31" s="6" t="n">
        <v>-1346557</v>
      </c>
      <c r="E31" s="6" t="n">
        <v>-1031000</v>
      </c>
      <c r="G31" s="6" t="n">
        <v>-880500</v>
      </c>
    </row>
    <row r="32">
      <c r="A32" s="4" t="inlineStr">
        <is>
          <t>Proceeds from long-term debt (Note 12)</t>
        </is>
      </c>
      <c r="C32" s="6" t="n">
        <v>1639733</v>
      </c>
      <c r="E32" s="6" t="n">
        <v>987000</v>
      </c>
      <c r="G32" s="6" t="n">
        <v>864000</v>
      </c>
    </row>
    <row r="33">
      <c r="A33" s="4" t="inlineStr">
        <is>
          <t>Debt issuance costs</t>
        </is>
      </c>
      <c r="C33" s="6" t="n">
        <v>-2106</v>
      </c>
      <c r="E33" s="6" t="n">
        <v>0</v>
      </c>
      <c r="G33" s="6" t="n">
        <v>0</v>
      </c>
    </row>
    <row r="34">
      <c r="A34" s="4" t="inlineStr">
        <is>
          <t>Cash dividends paid</t>
        </is>
      </c>
      <c r="C34" s="6" t="n">
        <v>-68586</v>
      </c>
      <c r="E34" s="6" t="n">
        <v>-66578</v>
      </c>
      <c r="G34" s="6" t="n">
        <v>-63523</v>
      </c>
    </row>
    <row r="35">
      <c r="A35" s="4" t="inlineStr">
        <is>
          <t>Acquisition of noncontrolling interests in consolidated subsidiaries</t>
        </is>
      </c>
      <c r="C35" s="6" t="n">
        <v>-13381</v>
      </c>
      <c r="E35" s="6" t="n">
        <v>0</v>
      </c>
      <c r="G35" s="6" t="n">
        <v>0</v>
      </c>
    </row>
    <row r="36">
      <c r="A36" s="4" t="inlineStr">
        <is>
          <t>Distribution to noncontrolling interests</t>
        </is>
      </c>
      <c r="C36" s="6" t="n">
        <v>-5632</v>
      </c>
      <c r="E36" s="6" t="n">
        <v>0</v>
      </c>
      <c r="G36" s="6" t="n">
        <v>0</v>
      </c>
    </row>
    <row r="37">
      <c r="A37" s="4" t="inlineStr">
        <is>
          <t>Company stock purchases (Note 7)</t>
        </is>
      </c>
      <c r="C37" s="6" t="n">
        <v>-6171</v>
      </c>
      <c r="E37" s="6" t="n">
        <v>-29144</v>
      </c>
      <c r="G37" s="6" t="n">
        <v>-12648</v>
      </c>
    </row>
    <row r="38">
      <c r="A38" s="4" t="inlineStr">
        <is>
          <t>Exercise of stock options (Note 7)</t>
        </is>
      </c>
      <c r="C38" s="6" t="n">
        <v>5770</v>
      </c>
      <c r="E38" s="6" t="n">
        <v>12446</v>
      </c>
      <c r="G38" s="6" t="n">
        <v>7471</v>
      </c>
    </row>
    <row r="39">
      <c r="A39" s="4" t="inlineStr">
        <is>
          <t>Employee stock purchase plan (Note 7)</t>
        </is>
      </c>
      <c r="C39" s="6" t="n">
        <v>855</v>
      </c>
      <c r="E39" s="6" t="n">
        <v>747</v>
      </c>
      <c r="G39" s="6" t="n">
        <v>641</v>
      </c>
    </row>
    <row r="40">
      <c r="A40" s="4" t="inlineStr">
        <is>
          <t>Cash Flow Provided by (Used In) Financing Activities</t>
        </is>
      </c>
      <c r="C40" s="6" t="n">
        <v>203925</v>
      </c>
      <c r="E40" s="6" t="n">
        <v>-126529</v>
      </c>
      <c r="G40" s="6" t="n">
        <v>-84624</v>
      </c>
    </row>
    <row r="41">
      <c r="A41" s="4" t="inlineStr">
        <is>
          <t>Effect of exchange rate changes on cash, cash equivalents and restricted cash</t>
        </is>
      </c>
      <c r="C41" s="6" t="n">
        <v>-7193</v>
      </c>
      <c r="E41" s="6" t="n">
        <v>1234</v>
      </c>
      <c r="G41" s="6" t="n">
        <v>-4242</v>
      </c>
    </row>
    <row r="42">
      <c r="A42" s="4" t="inlineStr">
        <is>
          <t>(Decrease) increase in cash, cash equivalents and restricted cash</t>
        </is>
      </c>
      <c r="C42" s="6" t="n">
        <v>-19596</v>
      </c>
      <c r="E42" s="6" t="n">
        <v>8491</v>
      </c>
      <c r="G42" s="6" t="n">
        <v>11939</v>
      </c>
    </row>
    <row r="43">
      <c r="A43" s="4" t="inlineStr">
        <is>
          <t>Beginning cash, cash equivalents and restricted cash</t>
        </is>
      </c>
      <c r="C43" s="6" t="n">
        <v>161034</v>
      </c>
      <c r="E43" s="6" t="n">
        <v>152543</v>
      </c>
      <c r="G43" s="6" t="n">
        <v>140604</v>
      </c>
    </row>
    <row r="44">
      <c r="A44" s="4" t="inlineStr">
        <is>
          <t>Ending cash, cash equivalents and restricted cash</t>
        </is>
      </c>
      <c r="C44" s="6" t="n">
        <v>141438</v>
      </c>
      <c r="E44" s="6" t="n">
        <v>161034</v>
      </c>
      <c r="G44" s="6" t="n">
        <v>152543</v>
      </c>
    </row>
    <row r="45">
      <c r="A45" s="3" t="inlineStr">
        <is>
          <t>Supplemental cash flow information:</t>
        </is>
      </c>
    </row>
    <row r="46">
      <c r="A46" s="4" t="inlineStr">
        <is>
          <t>Cash and cash equivalents</t>
        </is>
      </c>
      <c r="C46" s="6" t="n">
        <v>140895</v>
      </c>
      <c r="E46" s="6" t="n">
        <v>160672</v>
      </c>
      <c r="G46" s="6" t="n">
        <v>152195</v>
      </c>
    </row>
    <row r="47">
      <c r="A47" s="4" t="inlineStr">
        <is>
          <t>Restricted cash included in prepaid expenses and other current assets</t>
        </is>
      </c>
      <c r="C47" s="6" t="n">
        <v>543</v>
      </c>
      <c r="E47" s="6" t="n">
        <v>362</v>
      </c>
      <c r="G47" s="6" t="n">
        <v>348</v>
      </c>
    </row>
    <row r="48">
      <c r="A48" s="4" t="inlineStr">
        <is>
          <t>Total cash, cash equivalents and restricted cash</t>
        </is>
      </c>
      <c r="C48" s="6" t="n">
        <v>141438</v>
      </c>
      <c r="E48" s="6" t="n">
        <v>161034</v>
      </c>
      <c r="G48" s="6" t="n">
        <v>152543</v>
      </c>
    </row>
    <row r="49">
      <c r="A49" s="4" t="inlineStr">
        <is>
          <t>Interest paid in cash</t>
        </is>
      </c>
      <c r="C49" s="6" t="n">
        <v>9288</v>
      </c>
      <c r="E49" s="6" t="n">
        <v>9856</v>
      </c>
      <c r="G49" s="6" t="n">
        <v>14490</v>
      </c>
    </row>
    <row r="50">
      <c r="A50" s="4" t="inlineStr">
        <is>
          <t>Income tax paid in cash</t>
        </is>
      </c>
      <c r="C50" s="7" t="n">
        <v>45556</v>
      </c>
      <c r="E50" s="7" t="n">
        <v>61072</v>
      </c>
      <c r="G50" s="7" t="n">
        <v>48673</v>
      </c>
    </row>
    <row r="51"/>
    <row r="52">
      <c r="A52" s="4" t="inlineStr">
        <is>
          <t>[1]</t>
        </is>
      </c>
      <c r="B52" s="4" t="inlineStr">
        <is>
          <t>*Year ended December 31, 2020 and 2019 amounts have been adjusted to reflect the change in inventory accounting method, as described in Notes 1 and 4 to the consolidated financial statements.</t>
        </is>
      </c>
    </row>
    <row r="53">
      <c r="A53" s="4" t="inlineStr">
        <is>
          <t>[2]</t>
        </is>
      </c>
      <c r="B53" s="4" t="inlineStr">
        <is>
          <t>*Year ended December 31, 2020 and 2019 have been adjusted to reflect the change in inventory accounting method, as described in Notes 1 and 4.</t>
        </is>
      </c>
    </row>
    <row r="54">
      <c r="A54" s="4" t="inlineStr">
        <is>
          <t>[3]</t>
        </is>
      </c>
      <c r="B54" s="4" t="inlineStr">
        <is>
          <t>*Year ended December 31, 2020 and 2019 amounts have been adjusted to reflect the change in inventory accounting method, as described in Notes 1 and 4 to the consolidated financial statements.</t>
        </is>
      </c>
    </row>
  </sheetData>
  <mergeCells count="9">
    <mergeCell ref="A1:B2"/>
    <mergeCell ref="C1:H1"/>
    <mergeCell ref="C2:D2"/>
    <mergeCell ref="E2:F2"/>
    <mergeCell ref="G2:H2"/>
    <mergeCell ref="A51:G51"/>
    <mergeCell ref="B52:G52"/>
    <mergeCell ref="B53:G53"/>
    <mergeCell ref="B54:G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U.S. Federal Income Tax Rate and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 rate</t>
        </is>
      </c>
      <c r="B4" s="4" t="inlineStr">
        <is>
          <t>21.00%</t>
        </is>
      </c>
      <c r="C4" s="4" t="inlineStr">
        <is>
          <t>21.00%</t>
        </is>
      </c>
      <c r="D4" s="4" t="inlineStr">
        <is>
          <t>21.00%</t>
        </is>
      </c>
    </row>
    <row r="5">
      <c r="A5" s="4" t="inlineStr">
        <is>
          <t>Nondeductible compensation</t>
        </is>
      </c>
      <c r="B5" s="4" t="inlineStr">
        <is>
          <t>15.30%</t>
        </is>
      </c>
      <c r="C5" s="4" t="inlineStr">
        <is>
          <t>3.40%</t>
        </is>
      </c>
      <c r="D5" s="4" t="inlineStr">
        <is>
          <t>1.90%</t>
        </is>
      </c>
    </row>
    <row r="6">
      <c r="A6" s="4" t="inlineStr">
        <is>
          <t>Valuation allowances</t>
        </is>
      </c>
      <c r="B6" s="4" t="inlineStr">
        <is>
          <t>7.00%</t>
        </is>
      </c>
      <c r="C6" s="4" t="inlineStr">
        <is>
          <t>0.80%</t>
        </is>
      </c>
      <c r="D6" s="4" t="inlineStr">
        <is>
          <t>0.40%</t>
        </is>
      </c>
    </row>
    <row r="7">
      <c r="A7" s="4" t="inlineStr">
        <is>
          <t>Employee share-based payments</t>
        </is>
      </c>
      <c r="B7" s="4" t="inlineStr">
        <is>
          <t>(18.30%)</t>
        </is>
      </c>
      <c r="C7" s="4" t="inlineStr">
        <is>
          <t>(3.90%)</t>
        </is>
      </c>
      <c r="D7" s="4" t="inlineStr">
        <is>
          <t>(2.60%)</t>
        </is>
      </c>
    </row>
    <row r="8">
      <c r="A8" s="4" t="inlineStr">
        <is>
          <t>Taxes on non-U.S. income</t>
        </is>
      </c>
      <c r="B8" s="4" t="inlineStr">
        <is>
          <t>(10.90%)</t>
        </is>
      </c>
      <c r="C8" s="4" t="inlineStr">
        <is>
          <t>2.60%</t>
        </is>
      </c>
      <c r="D8" s="4" t="inlineStr">
        <is>
          <t>(0.50%)</t>
        </is>
      </c>
    </row>
    <row r="9">
      <c r="A9" s="4" t="inlineStr">
        <is>
          <t>State income taxes-U.S.</t>
        </is>
      </c>
      <c r="B9" s="4" t="inlineStr">
        <is>
          <t>(7.00%)</t>
        </is>
      </c>
      <c r="C9" s="4" t="inlineStr">
        <is>
          <t>2.00%</t>
        </is>
      </c>
      <c r="D9" s="4" t="inlineStr">
        <is>
          <t>2.90%</t>
        </is>
      </c>
    </row>
    <row r="10">
      <c r="A10" s="4" t="inlineStr">
        <is>
          <t>Research and development credit</t>
        </is>
      </c>
      <c r="B10" s="4" t="inlineStr">
        <is>
          <t>(5.30%)</t>
        </is>
      </c>
      <c r="C10" s="4" t="inlineStr">
        <is>
          <t>(1.20%)</t>
        </is>
      </c>
      <c r="D10" s="4" t="inlineStr">
        <is>
          <t>(0.60%)</t>
        </is>
      </c>
    </row>
    <row r="11">
      <c r="A11" s="4" t="inlineStr">
        <is>
          <t>Foreign exchange on entity closures</t>
        </is>
      </c>
      <c r="B11" s="4" t="inlineStr">
        <is>
          <t>(0.40%)</t>
        </is>
      </c>
      <c r="C11" s="4" t="inlineStr">
        <is>
          <t>0.00%</t>
        </is>
      </c>
      <c r="D11" s="4" t="inlineStr">
        <is>
          <t>1.80%</t>
        </is>
      </c>
    </row>
    <row r="12">
      <c r="A12" s="4" t="inlineStr">
        <is>
          <t>Taxes on non-U.S. income - U.S., Canadian &amp; European reorganization</t>
        </is>
      </c>
      <c r="B12" s="4" t="inlineStr">
        <is>
          <t>0.00%</t>
        </is>
      </c>
      <c r="C12" s="4" t="inlineStr">
        <is>
          <t>0.70%</t>
        </is>
      </c>
      <c r="D12" s="4" t="inlineStr">
        <is>
          <t>0.30%</t>
        </is>
      </c>
    </row>
    <row r="13">
      <c r="A13" s="4" t="inlineStr">
        <is>
          <t>Other</t>
        </is>
      </c>
      <c r="B13" s="4" t="inlineStr">
        <is>
          <t>6.30%</t>
        </is>
      </c>
      <c r="C13" s="4" t="inlineStr">
        <is>
          <t>0.20%</t>
        </is>
      </c>
      <c r="D13" s="4" t="inlineStr">
        <is>
          <t>0.50%</t>
        </is>
      </c>
    </row>
    <row r="14">
      <c r="A14" s="4" t="inlineStr">
        <is>
          <t>Effective income tax rate</t>
        </is>
      </c>
      <c r="B14" s="4" t="inlineStr">
        <is>
          <t>7.70%</t>
        </is>
      </c>
      <c r="C14" s="4" t="inlineStr">
        <is>
          <t>25.60%</t>
        </is>
      </c>
      <c r="D14" s="4" t="inlineStr">
        <is>
          <t>25.1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Income Tax Disclosure [Abstract]</t>
        </is>
      </c>
    </row>
    <row r="3">
      <c r="A3" s="4" t="inlineStr">
        <is>
          <t>Product liability</t>
        </is>
      </c>
      <c r="B3" s="7" t="n">
        <v>71709</v>
      </c>
      <c r="C3" s="7" t="n">
        <v>33689</v>
      </c>
    </row>
    <row r="4">
      <c r="A4" s="4" t="inlineStr">
        <is>
          <t>Capitalized research and development</t>
        </is>
      </c>
      <c r="B4" s="6" t="n">
        <v>25644</v>
      </c>
      <c r="C4" s="6" t="n">
        <v>22915</v>
      </c>
    </row>
    <row r="5">
      <c r="A5" s="4" t="inlineStr">
        <is>
          <t>Employee benefits</t>
        </is>
      </c>
      <c r="B5" s="6" t="n">
        <v>0</v>
      </c>
      <c r="C5" s="6" t="n">
        <v>10539</v>
      </c>
    </row>
    <row r="6">
      <c r="A6" s="4" t="inlineStr">
        <is>
          <t>Net operating losses and tax credit carryforwards</t>
        </is>
      </c>
      <c r="B6" s="6" t="n">
        <v>9404</v>
      </c>
      <c r="C6" s="6" t="n">
        <v>6310</v>
      </c>
    </row>
    <row r="7">
      <c r="A7" s="4" t="inlineStr">
        <is>
          <t>Accrued expenses and other reserves</t>
        </is>
      </c>
      <c r="B7" s="6" t="n">
        <v>4627</v>
      </c>
      <c r="C7" s="6" t="n">
        <v>5195</v>
      </c>
    </row>
    <row r="8">
      <c r="A8" s="4" t="inlineStr">
        <is>
          <t>Share-based compensation</t>
        </is>
      </c>
      <c r="B8" s="6" t="n">
        <v>3619</v>
      </c>
      <c r="C8" s="6" t="n">
        <v>3588</v>
      </c>
    </row>
    <row r="9">
      <c r="A9" s="4" t="inlineStr">
        <is>
          <t>Other</t>
        </is>
      </c>
      <c r="B9" s="6" t="n">
        <v>4785</v>
      </c>
      <c r="C9" s="6" t="n">
        <v>6034</v>
      </c>
    </row>
    <row r="10">
      <c r="A10" s="4" t="inlineStr">
        <is>
          <t>Total deferred tax assets</t>
        </is>
      </c>
      <c r="B10" s="6" t="n">
        <v>119788</v>
      </c>
      <c r="C10" s="6" t="n">
        <v>88270</v>
      </c>
    </row>
    <row r="11">
      <c r="A11" s="4" t="inlineStr">
        <is>
          <t>Valuation allowances</t>
        </is>
      </c>
      <c r="B11" s="6" t="n">
        <v>-8812</v>
      </c>
      <c r="C11" s="6" t="n">
        <v>-7188</v>
      </c>
    </row>
    <row r="12">
      <c r="A12" s="4" t="inlineStr">
        <is>
          <t>Net deferred tax assets</t>
        </is>
      </c>
      <c r="B12" s="6" t="n">
        <v>110976</v>
      </c>
      <c r="C12" s="6" t="n">
        <v>81082</v>
      </c>
    </row>
    <row r="13">
      <c r="A13" s="4" t="inlineStr">
        <is>
          <t>Goodwill and intangibles</t>
        </is>
      </c>
      <c r="B13" s="6" t="n">
        <v>-79285</v>
      </c>
      <c r="C13" s="6" t="n">
        <v>-39040</v>
      </c>
    </row>
    <row r="14">
      <c r="A14" s="4" t="inlineStr">
        <is>
          <t>Property, plant and equipment</t>
        </is>
      </c>
      <c r="B14" s="6" t="n">
        <v>-17088</v>
      </c>
      <c r="C14" s="6" t="n">
        <v>-14649</v>
      </c>
    </row>
    <row r="15">
      <c r="A15" s="4" t="inlineStr">
        <is>
          <t>Employee benefits</t>
        </is>
      </c>
      <c r="B15" s="6" t="n">
        <v>-8985</v>
      </c>
      <c r="C15" s="6" t="n">
        <v>0</v>
      </c>
    </row>
    <row r="16">
      <c r="A16" s="4" t="inlineStr">
        <is>
          <t>Inventory</t>
        </is>
      </c>
      <c r="B16" s="6" t="n">
        <v>-1264</v>
      </c>
      <c r="C16" s="6" t="n">
        <v>-10591</v>
      </c>
    </row>
    <row r="17">
      <c r="A17" s="4" t="inlineStr">
        <is>
          <t>Other</t>
        </is>
      </c>
      <c r="B17" s="6" t="n">
        <v>-2434</v>
      </c>
      <c r="C17" s="6" t="n">
        <v>-1897</v>
      </c>
    </row>
    <row r="18">
      <c r="A18" s="4" t="inlineStr">
        <is>
          <t>Total deferred tax liabilities</t>
        </is>
      </c>
      <c r="B18" s="6" t="n">
        <v>-109056</v>
      </c>
      <c r="C18" s="6" t="n">
        <v>-66177</v>
      </c>
    </row>
    <row r="19">
      <c r="A19" s="4" t="inlineStr">
        <is>
          <t>Net deferred taxes</t>
        </is>
      </c>
      <c r="B19" s="7" t="n">
        <v>1920</v>
      </c>
      <c r="C19" s="7" t="n">
        <v>149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 in Tax Liability for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8092</v>
      </c>
      <c r="C4" s="7" t="n">
        <v>5119</v>
      </c>
    </row>
    <row r="5">
      <c r="A5" s="4" t="inlineStr">
        <is>
          <t>Adjustments for tax positions related to the current year</t>
        </is>
      </c>
      <c r="B5" s="6" t="n">
        <v>182</v>
      </c>
      <c r="C5" s="6" t="n">
        <v>425</v>
      </c>
    </row>
    <row r="6">
      <c r="A6" s="4" t="inlineStr">
        <is>
          <t>Adjustments for tax positions related to prior years</t>
        </is>
      </c>
      <c r="B6" s="6" t="n">
        <v>733</v>
      </c>
      <c r="C6" s="6" t="n">
        <v>2950</v>
      </c>
    </row>
    <row r="7">
      <c r="A7" s="4" t="inlineStr">
        <is>
          <t>Settlements</t>
        </is>
      </c>
      <c r="B7" s="6" t="n">
        <v>-3211</v>
      </c>
      <c r="C7" s="6" t="n">
        <v>0</v>
      </c>
    </row>
    <row r="8">
      <c r="A8" s="4" t="inlineStr">
        <is>
          <t>Statute expiration</t>
        </is>
      </c>
      <c r="B8" s="6" t="n">
        <v>-859</v>
      </c>
      <c r="C8" s="6" t="n">
        <v>-402</v>
      </c>
    </row>
    <row r="9">
      <c r="A9" s="4" t="inlineStr">
        <is>
          <t>Ending balance</t>
        </is>
      </c>
      <c r="B9" s="7" t="n">
        <v>4937</v>
      </c>
      <c r="C9" s="7" t="n">
        <v>80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 Plans - Additional Information (Detail)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tock options exercisable period after grant date</t>
        </is>
      </c>
      <c r="C4" s="4" t="inlineStr">
        <is>
          <t>3 years</t>
        </is>
      </c>
    </row>
    <row r="5">
      <c r="A5" s="4" t="inlineStr">
        <is>
          <t>Restricted stock and restricted stock unit vest period after grant date</t>
        </is>
      </c>
      <c r="C5" s="4" t="inlineStr">
        <is>
          <t>3 years</t>
        </is>
      </c>
    </row>
    <row r="6">
      <c r="A6" s="4" t="inlineStr">
        <is>
          <t>Options granted (in shares)</t>
        </is>
      </c>
      <c r="C6" s="6" t="n">
        <v>0</v>
      </c>
      <c r="D6" s="6" t="n">
        <v>0</v>
      </c>
    </row>
    <row r="7">
      <c r="A7" s="4" t="inlineStr">
        <is>
          <t>Average closing share price, period</t>
        </is>
      </c>
      <c r="E7" s="4" t="inlineStr">
        <is>
          <t>1 year</t>
        </is>
      </c>
    </row>
    <row r="8">
      <c r="A8" s="4" t="inlineStr">
        <is>
          <t>Cash proceeds from exercise of options</t>
        </is>
      </c>
      <c r="C8" s="7" t="n">
        <v>5770</v>
      </c>
      <c r="D8" s="7" t="n">
        <v>12446</v>
      </c>
      <c r="E8" s="7" t="n">
        <v>7471</v>
      </c>
    </row>
    <row r="9">
      <c r="A9" s="4" t="inlineStr">
        <is>
          <t>Aggregate intrinsic value of stock options exercisable</t>
        </is>
      </c>
      <c r="C9" s="6" t="n">
        <v>17000</v>
      </c>
    </row>
    <row r="10">
      <c r="A10" s="4" t="inlineStr">
        <is>
          <t>Aggregate intrinsic value of stock options outstanding</t>
        </is>
      </c>
      <c r="C10" s="6" t="n">
        <v>17100</v>
      </c>
    </row>
    <row r="11">
      <c r="A11" s="4" t="inlineStr">
        <is>
          <t>Total intrinsic value of stock options exercised</t>
        </is>
      </c>
      <c r="C11" s="6" t="n">
        <v>13000</v>
      </c>
      <c r="D11" s="6" t="n">
        <v>24600</v>
      </c>
      <c r="E11" s="6" t="n">
        <v>14600</v>
      </c>
    </row>
    <row r="12">
      <c r="A12" s="4" t="inlineStr">
        <is>
          <t>Unrecognized stock-based compensation expense</t>
        </is>
      </c>
      <c r="C12" s="7" t="n">
        <v>12600</v>
      </c>
    </row>
    <row r="13">
      <c r="A13" s="4" t="inlineStr">
        <is>
          <t>Weighted average period over which unrecognized stock-based compensation expense is expected to be recognized, in years</t>
        </is>
      </c>
      <c r="C13" s="4" t="inlineStr">
        <is>
          <t>1 year 7 months 6 days</t>
        </is>
      </c>
    </row>
    <row r="14">
      <c r="A14" s="4" t="inlineStr">
        <is>
          <t>Minimum</t>
        </is>
      </c>
    </row>
    <row r="15">
      <c r="A15" s="3" t="inlineStr">
        <is>
          <t>Share-based Compensation Arrangement by Share-based Payment Award [Line Items]</t>
        </is>
      </c>
    </row>
    <row r="16">
      <c r="A16" s="4" t="inlineStr">
        <is>
          <t>Percentage of target award based on achieving targeted performance conditions</t>
        </is>
      </c>
      <c r="C16" s="4" t="inlineStr">
        <is>
          <t>0.00%</t>
        </is>
      </c>
    </row>
    <row r="17">
      <c r="A17" s="4" t="inlineStr">
        <is>
          <t>Maximum</t>
        </is>
      </c>
    </row>
    <row r="18">
      <c r="A18" s="3" t="inlineStr">
        <is>
          <t>Share-based Compensation Arrangement by Share-based Payment Award [Line Items]</t>
        </is>
      </c>
    </row>
    <row r="19">
      <c r="A19" s="4" t="inlineStr">
        <is>
          <t>Percentage of target award based on achieving targeted performance conditions</t>
        </is>
      </c>
      <c r="C19" s="4" t="inlineStr">
        <is>
          <t>200.00%</t>
        </is>
      </c>
    </row>
    <row r="20">
      <c r="A20" s="4" t="inlineStr">
        <is>
          <t>Percentage of target award based on achieving targeted return on net assets based on which final number of shares to be issued for performance stock units</t>
        </is>
      </c>
      <c r="C20" s="4" t="inlineStr">
        <is>
          <t>105.40%</t>
        </is>
      </c>
    </row>
    <row r="21">
      <c r="A21" s="4" t="inlineStr">
        <is>
          <t>Stock options</t>
        </is>
      </c>
    </row>
    <row r="22">
      <c r="A22" s="3" t="inlineStr">
        <is>
          <t>Share-based Compensation Arrangement by Share-based Payment Award [Line Items]</t>
        </is>
      </c>
    </row>
    <row r="23">
      <c r="A23" s="4" t="inlineStr">
        <is>
          <t>Excess tax benefit (provision) related to stock plans</t>
        </is>
      </c>
      <c r="C23" s="7" t="n">
        <v>4300</v>
      </c>
      <c r="D23" s="6" t="n">
        <v>6400</v>
      </c>
      <c r="E23" s="6" t="n">
        <v>4800</v>
      </c>
    </row>
    <row r="24">
      <c r="A24" s="4" t="inlineStr">
        <is>
          <t>Restricted stock</t>
        </is>
      </c>
    </row>
    <row r="25">
      <c r="A25" s="3" t="inlineStr">
        <is>
          <t>Share-based Compensation Arrangement by Share-based Payment Award [Line Items]</t>
        </is>
      </c>
    </row>
    <row r="26">
      <c r="A26" s="4" t="inlineStr">
        <is>
          <t>Fair value of stock units vested</t>
        </is>
      </c>
      <c r="C26" s="6" t="n">
        <v>6200</v>
      </c>
      <c r="D26" s="6" t="n">
        <v>5700</v>
      </c>
      <c r="E26" s="6" t="n">
        <v>5500</v>
      </c>
    </row>
    <row r="27">
      <c r="A27" s="4" t="inlineStr">
        <is>
          <t>Performance stock</t>
        </is>
      </c>
    </row>
    <row r="28">
      <c r="A28" s="3" t="inlineStr">
        <is>
          <t>Share-based Compensation Arrangement by Share-based Payment Award [Line Items]</t>
        </is>
      </c>
    </row>
    <row r="29">
      <c r="A29" s="4" t="inlineStr">
        <is>
          <t>Award vesting period (in years)</t>
        </is>
      </c>
      <c r="B29" s="4" t="inlineStr">
        <is>
          <t>3 years</t>
        </is>
      </c>
    </row>
    <row r="30">
      <c r="A30" s="4" t="inlineStr">
        <is>
          <t>Fair value of stock units vested</t>
        </is>
      </c>
      <c r="C30" s="7" t="n">
        <v>5500</v>
      </c>
      <c r="D30" s="7" t="n">
        <v>9600</v>
      </c>
      <c r="E30" s="7" t="n">
        <v>6200</v>
      </c>
    </row>
    <row r="31">
      <c r="A31" s="4" t="inlineStr">
        <is>
          <t>Management</t>
        </is>
      </c>
    </row>
    <row r="32">
      <c r="A32" s="3" t="inlineStr">
        <is>
          <t>Share-based Compensation Arrangement by Share-based Payment Award [Line Items]</t>
        </is>
      </c>
    </row>
    <row r="33">
      <c r="A33" s="4" t="inlineStr">
        <is>
          <t>Shares reserved for future grants (in shares)</t>
        </is>
      </c>
      <c r="C33" s="6" t="n">
        <v>714999</v>
      </c>
    </row>
    <row r="34">
      <c r="A34" s="4" t="inlineStr">
        <is>
          <t>Non employee directors</t>
        </is>
      </c>
    </row>
    <row r="35">
      <c r="A35" s="3" t="inlineStr">
        <is>
          <t>Share-based Compensation Arrangement by Share-based Payment Award [Line Items]</t>
        </is>
      </c>
    </row>
    <row r="36">
      <c r="A36" s="4" t="inlineStr">
        <is>
          <t>Shares reserved for future grants (in shares)</t>
        </is>
      </c>
      <c r="C36" s="6" t="n">
        <v>87051</v>
      </c>
    </row>
    <row r="37">
      <c r="A37" s="4" t="inlineStr">
        <is>
          <t>Stock options</t>
        </is>
      </c>
    </row>
    <row r="38">
      <c r="A38" s="3" t="inlineStr">
        <is>
          <t>Share-based Compensation Arrangement by Share-based Payment Award [Line Items]</t>
        </is>
      </c>
    </row>
    <row r="39">
      <c r="A39" s="4" t="inlineStr">
        <is>
          <t>Stock options expiration period</t>
        </is>
      </c>
      <c r="C39" s="4" t="inlineStr">
        <is>
          <t>10 years</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Stock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estricted stock units</t>
        </is>
      </c>
      <c r="B4" s="7" t="n">
        <v>5797</v>
      </c>
      <c r="C4" s="7" t="n">
        <v>6258</v>
      </c>
      <c r="D4" s="7" t="n">
        <v>6914</v>
      </c>
    </row>
    <row r="5">
      <c r="A5" s="4" t="inlineStr">
        <is>
          <t>Stock options</t>
        </is>
      </c>
      <c r="B5" s="6" t="n">
        <v>81</v>
      </c>
      <c r="C5" s="6" t="n">
        <v>113</v>
      </c>
      <c r="D5" s="6" t="n">
        <v>487</v>
      </c>
    </row>
    <row r="6">
      <c r="A6" s="4" t="inlineStr">
        <is>
          <t>Performance stock units</t>
        </is>
      </c>
      <c r="B6" s="6" t="n">
        <v>13030</v>
      </c>
      <c r="C6" s="6" t="n">
        <v>549</v>
      </c>
      <c r="D6" s="6" t="n">
        <v>6359</v>
      </c>
    </row>
    <row r="7">
      <c r="A7" s="4" t="inlineStr">
        <is>
          <t>Total stock-compensation expense before income taxes</t>
        </is>
      </c>
      <c r="B7" s="6" t="n">
        <v>18908</v>
      </c>
      <c r="C7" s="6" t="n">
        <v>6920</v>
      </c>
      <c r="D7" s="6" t="n">
        <v>13760</v>
      </c>
    </row>
    <row r="8">
      <c r="A8" s="4" t="inlineStr">
        <is>
          <t>Income tax benefit</t>
        </is>
      </c>
      <c r="B8" s="6" t="n">
        <v>4633</v>
      </c>
      <c r="C8" s="6" t="n">
        <v>1668</v>
      </c>
      <c r="D8" s="6" t="n">
        <v>3357</v>
      </c>
    </row>
    <row r="9">
      <c r="A9" s="4" t="inlineStr">
        <is>
          <t>Total stock-compensation expense, net of income tax benefit</t>
        </is>
      </c>
      <c r="B9" s="7" t="n">
        <v>14275</v>
      </c>
      <c r="C9" s="7" t="n">
        <v>5252</v>
      </c>
      <c r="D9" s="7" t="n">
        <v>104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Plans - Weighted Average Assumptions and Fair Value of Stock Option Grants (Detail)</t>
        </is>
      </c>
      <c r="B1" s="2" t="inlineStr">
        <is>
          <t>12 Months Ended</t>
        </is>
      </c>
    </row>
    <row r="2">
      <c r="B2" s="2" t="inlineStr">
        <is>
          <t>Dec. 31, 2019$ / shares</t>
        </is>
      </c>
    </row>
    <row r="3">
      <c r="A3" s="3" t="inlineStr">
        <is>
          <t>Share-based Payment Arrangement [Abstract]</t>
        </is>
      </c>
    </row>
    <row r="4">
      <c r="A4" s="4" t="inlineStr">
        <is>
          <t>Fair value per option (dollars per share)</t>
        </is>
      </c>
      <c r="B4" s="8" t="n">
        <v>59.07</v>
      </c>
    </row>
    <row r="5">
      <c r="A5" s="4" t="inlineStr">
        <is>
          <t>Risk-free interest rate</t>
        </is>
      </c>
      <c r="B5" s="4" t="inlineStr">
        <is>
          <t>2.30%</t>
        </is>
      </c>
    </row>
    <row r="6">
      <c r="A6" s="4" t="inlineStr">
        <is>
          <t>Expected dividend yield</t>
        </is>
      </c>
      <c r="B6" s="4" t="inlineStr">
        <is>
          <t>1.70%</t>
        </is>
      </c>
    </row>
    <row r="7">
      <c r="A7" s="4" t="inlineStr">
        <is>
          <t>Expected volatility</t>
        </is>
      </c>
      <c r="B7" s="4" t="inlineStr">
        <is>
          <t>31.00%</t>
        </is>
      </c>
    </row>
    <row r="8">
      <c r="A8" s="4" t="inlineStr">
        <is>
          <t>Expected life (years)</t>
        </is>
      </c>
      <c r="B8" s="4" t="inlineStr">
        <is>
          <t>6 years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 Plans - Summary of Stock Option Activity (Detail)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outstanding (in shares)</t>
        </is>
      </c>
      <c r="B4" s="6" t="n">
        <v>283998</v>
      </c>
      <c r="C4" s="6" t="n">
        <v>559656</v>
      </c>
      <c r="D4" s="6" t="n">
        <v>735001</v>
      </c>
    </row>
    <row r="5">
      <c r="A5" s="4" t="inlineStr">
        <is>
          <t>Granted (in shares)</t>
        </is>
      </c>
      <c r="D5" s="6" t="n">
        <v>23285</v>
      </c>
    </row>
    <row r="6">
      <c r="A6" s="4" t="inlineStr">
        <is>
          <t>Exercised (in shares)</t>
        </is>
      </c>
      <c r="B6" s="6" t="n">
        <v>-122087</v>
      </c>
      <c r="C6" s="6" t="n">
        <v>-274704</v>
      </c>
      <c r="D6" s="6" t="n">
        <v>-198535</v>
      </c>
    </row>
    <row r="7">
      <c r="A7" s="4" t="inlineStr">
        <is>
          <t>Forfeited (in shares)</t>
        </is>
      </c>
      <c r="B7" s="6" t="n">
        <v>-210</v>
      </c>
      <c r="C7" s="6" t="n">
        <v>-954</v>
      </c>
      <c r="D7" s="6" t="n">
        <v>-95</v>
      </c>
    </row>
    <row r="8">
      <c r="A8" s="4" t="inlineStr">
        <is>
          <t>Ending balance, outstanding (in shares)</t>
        </is>
      </c>
      <c r="B8" s="6" t="n">
        <v>161701</v>
      </c>
      <c r="C8" s="6" t="n">
        <v>283998</v>
      </c>
      <c r="D8" s="6" t="n">
        <v>559656</v>
      </c>
    </row>
    <row r="9">
      <c r="A9" s="3" t="inlineStr">
        <is>
          <t>Weighted Average Exercise Price</t>
        </is>
      </c>
    </row>
    <row r="10">
      <c r="A10" s="4" t="inlineStr">
        <is>
          <t>Beginning, weighted average exercise price (in dollars per share)</t>
        </is>
      </c>
      <c r="B10" s="8" t="n">
        <v>46.23</v>
      </c>
      <c r="C10" s="8" t="n">
        <v>45.78</v>
      </c>
      <c r="D10" s="8" t="n">
        <v>43.79</v>
      </c>
    </row>
    <row r="11">
      <c r="A11" s="4" t="inlineStr">
        <is>
          <t>Granted (in dollars per share)</t>
        </is>
      </c>
      <c r="D11" s="9" t="n">
        <v>43.54</v>
      </c>
    </row>
    <row r="12">
      <c r="A12" s="4" t="inlineStr">
        <is>
          <t>Exercised (in dollars per share)</t>
        </is>
      </c>
      <c r="B12" s="9" t="n">
        <v>47.25</v>
      </c>
      <c r="C12" s="9" t="n">
        <v>45.31</v>
      </c>
      <c r="D12" s="9" t="n">
        <v>38.16</v>
      </c>
    </row>
    <row r="13">
      <c r="A13" s="4" t="inlineStr">
        <is>
          <t>Forfeited (in dollars per share)</t>
        </is>
      </c>
      <c r="B13" s="9" t="n">
        <v>43.75</v>
      </c>
      <c r="C13" s="6" t="n">
        <v>42</v>
      </c>
      <c r="D13" s="9" t="n">
        <v>49.19</v>
      </c>
    </row>
    <row r="14">
      <c r="A14" s="4" t="inlineStr">
        <is>
          <t>Ending, weighted average exercise price (in dollars per share)</t>
        </is>
      </c>
      <c r="B14" s="8" t="n">
        <v>45.47</v>
      </c>
      <c r="C14" s="8" t="n">
        <v>46.23</v>
      </c>
      <c r="D14" s="8" t="n">
        <v>45.78</v>
      </c>
    </row>
    <row r="15">
      <c r="A15" s="4" t="inlineStr">
        <is>
          <t>Exercisable at year-end (in shares)</t>
        </is>
      </c>
      <c r="B15" s="6" t="n">
        <v>161347</v>
      </c>
      <c r="C15" s="6" t="n">
        <v>281593</v>
      </c>
      <c r="D15" s="6" t="n">
        <v>5526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Exercise Price Ranges, Characteristics of Outstanding Stock Options (Detail)</t>
        </is>
      </c>
      <c r="B1" s="2" t="inlineStr">
        <is>
          <t>12 Months Ended</t>
        </is>
      </c>
    </row>
    <row r="2">
      <c r="B2" s="2" t="inlineStr">
        <is>
          <t>Dec. 31, 2021$ / sharesshares</t>
        </is>
      </c>
    </row>
    <row r="3">
      <c r="A3" s="4" t="inlineStr">
        <is>
          <t>$33.01 – $45.00</t>
        </is>
      </c>
    </row>
    <row r="4">
      <c r="A4" s="3" t="inlineStr">
        <is>
          <t>Range of Exercise Prices</t>
        </is>
      </c>
    </row>
    <row r="5">
      <c r="A5" s="4" t="inlineStr">
        <is>
          <t>Range of Exercise Prices, minimum (in dollars per share)</t>
        </is>
      </c>
      <c r="B5" s="8" t="n">
        <v>33.01</v>
      </c>
    </row>
    <row r="6">
      <c r="A6" s="4" t="inlineStr">
        <is>
          <t>Range of Exercise Prices, maximum (in dollars per share)</t>
        </is>
      </c>
      <c r="B6" s="7" t="n">
        <v>45</v>
      </c>
    </row>
    <row r="7">
      <c r="A7" s="4" t="inlineStr">
        <is>
          <t>Stock Options Outstanding (in shares) | shares</t>
        </is>
      </c>
      <c r="B7" s="6" t="n">
        <v>126985</v>
      </c>
    </row>
    <row r="8">
      <c r="A8" s="3" t="inlineStr">
        <is>
          <t>Stock Options Outstanding</t>
        </is>
      </c>
    </row>
    <row r="9">
      <c r="A9" s="4" t="inlineStr">
        <is>
          <t>Stock Options Outstanding (in shares) | shares</t>
        </is>
      </c>
      <c r="B9" s="6" t="n">
        <v>126985</v>
      </c>
    </row>
    <row r="10">
      <c r="A10" s="4" t="inlineStr">
        <is>
          <t>Stock Options Outstanding, Weighted-Average Exercise Price (in dollars per share)</t>
        </is>
      </c>
      <c r="B10" s="8" t="n">
        <v>44.46</v>
      </c>
    </row>
    <row r="11">
      <c r="A11" s="4" t="inlineStr">
        <is>
          <t>Stock Options Outstanding, Weighted-Average Remaining Life (in years)</t>
        </is>
      </c>
      <c r="B11" s="4" t="inlineStr">
        <is>
          <t>2 years 14 days</t>
        </is>
      </c>
    </row>
    <row r="12">
      <c r="A12" s="3" t="inlineStr">
        <is>
          <t>Stock Options Exercisable</t>
        </is>
      </c>
    </row>
    <row r="13">
      <c r="A13" s="4" t="inlineStr">
        <is>
          <t>Stock Options Exercisable (in shares) | shares</t>
        </is>
      </c>
      <c r="B13" s="6" t="n">
        <v>126985</v>
      </c>
    </row>
    <row r="14">
      <c r="A14" s="4" t="inlineStr">
        <is>
          <t>Stock Options Exercisable, Weighted-Average Exercise Price (in dollars per share)</t>
        </is>
      </c>
      <c r="B14" s="8" t="n">
        <v>44.46</v>
      </c>
    </row>
    <row r="15">
      <c r="A15" s="4" t="inlineStr">
        <is>
          <t>Stock Options Exercisable, Weighted-Average Remaining Life (in years)</t>
        </is>
      </c>
      <c r="B15" s="4" t="inlineStr">
        <is>
          <t>2 years 14 days</t>
        </is>
      </c>
    </row>
    <row r="16">
      <c r="A16" s="4" t="inlineStr">
        <is>
          <t>$45.01 – $57.93</t>
        </is>
      </c>
    </row>
    <row r="17">
      <c r="A17" s="3" t="inlineStr">
        <is>
          <t>Range of Exercise Prices</t>
        </is>
      </c>
    </row>
    <row r="18">
      <c r="A18" s="4" t="inlineStr">
        <is>
          <t>Range of Exercise Prices, minimum (in dollars per share)</t>
        </is>
      </c>
      <c r="B18" s="8" t="n">
        <v>45.01</v>
      </c>
    </row>
    <row r="19">
      <c r="A19" s="4" t="inlineStr">
        <is>
          <t>Range of Exercise Prices, maximum (in dollars per share)</t>
        </is>
      </c>
      <c r="B19" s="8" t="n">
        <v>57.93</v>
      </c>
    </row>
    <row r="20">
      <c r="A20" s="4" t="inlineStr">
        <is>
          <t>Stock Options Outstanding (in shares) | shares</t>
        </is>
      </c>
      <c r="B20" s="6" t="n">
        <v>34716</v>
      </c>
    </row>
    <row r="21">
      <c r="A21" s="3" t="inlineStr">
        <is>
          <t>Stock Options Outstanding</t>
        </is>
      </c>
    </row>
    <row r="22">
      <c r="A22" s="4" t="inlineStr">
        <is>
          <t>Stock Options Outstanding (in shares) | shares</t>
        </is>
      </c>
      <c r="B22" s="6" t="n">
        <v>34716</v>
      </c>
    </row>
    <row r="23">
      <c r="A23" s="4" t="inlineStr">
        <is>
          <t>Stock Options Outstanding, Weighted-Average Exercise Price (in dollars per share)</t>
        </is>
      </c>
      <c r="B23" s="8" t="n">
        <v>49.18</v>
      </c>
    </row>
    <row r="24">
      <c r="A24" s="4" t="inlineStr">
        <is>
          <t>Stock Options Outstanding, Weighted-Average Remaining Life (in years)</t>
        </is>
      </c>
      <c r="B24" s="4" t="inlineStr">
        <is>
          <t>2 years 9 months 14 days</t>
        </is>
      </c>
    </row>
    <row r="25">
      <c r="A25" s="3" t="inlineStr">
        <is>
          <t>Stock Options Exercisable</t>
        </is>
      </c>
    </row>
    <row r="26">
      <c r="A26" s="4" t="inlineStr">
        <is>
          <t>Stock Options Exercisable (in shares) | shares</t>
        </is>
      </c>
      <c r="B26" s="6" t="n">
        <v>34362</v>
      </c>
    </row>
    <row r="27">
      <c r="A27" s="4" t="inlineStr">
        <is>
          <t>Stock Options Exercisable, Weighted-Average Exercise Price (in dollars per share)</t>
        </is>
      </c>
      <c r="B27" s="8" t="n">
        <v>49.17</v>
      </c>
    </row>
    <row r="28">
      <c r="A28" s="4" t="inlineStr">
        <is>
          <t>Stock Options Exercisable, Weighted-Average Remaining Life (in years)</t>
        </is>
      </c>
      <c r="B28" s="4" t="inlineStr">
        <is>
          <t>2 years 9 months</t>
        </is>
      </c>
    </row>
    <row r="29">
      <c r="A29" s="4" t="inlineStr">
        <is>
          <t>$33.01 – $57.93</t>
        </is>
      </c>
    </row>
    <row r="30">
      <c r="A30" s="3" t="inlineStr">
        <is>
          <t>Range of Exercise Prices</t>
        </is>
      </c>
    </row>
    <row r="31">
      <c r="A31" s="4" t="inlineStr">
        <is>
          <t>Range of Exercise Prices, minimum (in dollars per share)</t>
        </is>
      </c>
      <c r="B31" s="8" t="n">
        <v>33.01</v>
      </c>
    </row>
    <row r="32">
      <c r="A32" s="4" t="inlineStr">
        <is>
          <t>Range of Exercise Prices, maximum (in dollars per share)</t>
        </is>
      </c>
      <c r="B32" s="8" t="n">
        <v>57.93</v>
      </c>
    </row>
    <row r="33">
      <c r="A33" s="4" t="inlineStr">
        <is>
          <t>Stock Options Outstanding (in shares) | shares</t>
        </is>
      </c>
      <c r="B33" s="6" t="n">
        <v>161701</v>
      </c>
    </row>
    <row r="34">
      <c r="A34" s="3" t="inlineStr">
        <is>
          <t>Stock Options Outstanding</t>
        </is>
      </c>
    </row>
    <row r="35">
      <c r="A35" s="4" t="inlineStr">
        <is>
          <t>Stock Options Outstanding (in shares) | shares</t>
        </is>
      </c>
      <c r="B35" s="6" t="n">
        <v>161701</v>
      </c>
    </row>
    <row r="36">
      <c r="A36" s="4" t="inlineStr">
        <is>
          <t>Stock Options Outstanding, Weighted-Average Exercise Price (in dollars per share)</t>
        </is>
      </c>
      <c r="B36" s="8" t="n">
        <v>45.47</v>
      </c>
    </row>
    <row r="37">
      <c r="A37" s="4" t="inlineStr">
        <is>
          <t>Stock Options Outstanding, Weighted-Average Remaining Life (in years)</t>
        </is>
      </c>
      <c r="B37" s="4" t="inlineStr">
        <is>
          <t>2 years 2 months 12 days</t>
        </is>
      </c>
    </row>
    <row r="38">
      <c r="A38" s="3" t="inlineStr">
        <is>
          <t>Stock Options Exercisable</t>
        </is>
      </c>
    </row>
    <row r="39">
      <c r="A39" s="4" t="inlineStr">
        <is>
          <t>Stock Options Exercisable (in shares) | shares</t>
        </is>
      </c>
      <c r="B39" s="6" t="n">
        <v>161347</v>
      </c>
    </row>
    <row r="40">
      <c r="A40" s="4" t="inlineStr">
        <is>
          <t>Stock Options Exercisable, Weighted-Average Exercise Price (in dollars per share)</t>
        </is>
      </c>
      <c r="B40" s="8" t="n">
        <v>45.46</v>
      </c>
    </row>
    <row r="41">
      <c r="A41" s="4" t="inlineStr">
        <is>
          <t>Stock Options Exercisable, Weighted-Average Remaining Life (in years)</t>
        </is>
      </c>
      <c r="B41" s="4" t="inlineStr">
        <is>
          <t>2 years 2 months 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Restricted Stock Activity (Detail) - Restricted stock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146191</v>
      </c>
      <c r="C4" s="6" t="n">
        <v>172701</v>
      </c>
      <c r="D4" s="6" t="n">
        <v>205449</v>
      </c>
    </row>
    <row r="5">
      <c r="A5" s="4" t="inlineStr">
        <is>
          <t>Granted (in shares)</t>
        </is>
      </c>
      <c r="B5" s="6" t="n">
        <v>43146</v>
      </c>
      <c r="C5" s="6" t="n">
        <v>51468</v>
      </c>
      <c r="D5" s="6" t="n">
        <v>70160</v>
      </c>
    </row>
    <row r="6">
      <c r="A6" s="4" t="inlineStr">
        <is>
          <t>Vested (in shares)</t>
        </is>
      </c>
      <c r="B6" s="6" t="n">
        <v>-65225</v>
      </c>
      <c r="C6" s="6" t="n">
        <v>-70399</v>
      </c>
      <c r="D6" s="6" t="n">
        <v>-97253</v>
      </c>
    </row>
    <row r="7">
      <c r="A7" s="4" t="inlineStr">
        <is>
          <t>Forfeited (in shares)</t>
        </is>
      </c>
      <c r="B7" s="6" t="n">
        <v>-5769</v>
      </c>
      <c r="C7" s="6" t="n">
        <v>-7579</v>
      </c>
      <c r="D7" s="6" t="n">
        <v>-5655</v>
      </c>
    </row>
    <row r="8">
      <c r="A8" s="4" t="inlineStr">
        <is>
          <t>Ending balance (in shares)</t>
        </is>
      </c>
      <c r="B8" s="6" t="n">
        <v>118343</v>
      </c>
      <c r="C8" s="6" t="n">
        <v>146191</v>
      </c>
      <c r="D8" s="6" t="n">
        <v>172701</v>
      </c>
    </row>
    <row r="9">
      <c r="A9" s="3" t="inlineStr">
        <is>
          <t>Weighted Average Grant Date Fair Value</t>
        </is>
      </c>
    </row>
    <row r="10">
      <c r="A10" s="4" t="inlineStr">
        <is>
          <t>Beginning balance (in dollars per share)</t>
        </is>
      </c>
      <c r="B10" s="8" t="n">
        <v>105.83</v>
      </c>
      <c r="C10" s="8" t="n">
        <v>90.38</v>
      </c>
      <c r="D10" s="8" t="n">
        <v>68.97</v>
      </c>
    </row>
    <row r="11">
      <c r="A11" s="4" t="inlineStr">
        <is>
          <t>Granted (in dollars per share)</t>
        </is>
      </c>
      <c r="B11" s="9" t="n">
        <v>167.13</v>
      </c>
      <c r="C11" s="9" t="n">
        <v>124.61</v>
      </c>
      <c r="D11" s="9" t="n">
        <v>104.53</v>
      </c>
    </row>
    <row r="12">
      <c r="A12" s="4" t="inlineStr">
        <is>
          <t>Vested (in dollars per share)</t>
        </is>
      </c>
      <c r="B12" s="9" t="n">
        <v>95.43000000000001</v>
      </c>
      <c r="C12" s="9" t="n">
        <v>81.58</v>
      </c>
      <c r="D12" s="9" t="n">
        <v>56.47</v>
      </c>
    </row>
    <row r="13">
      <c r="A13" s="4" t="inlineStr">
        <is>
          <t>Forfeited (in dollars per share)</t>
        </is>
      </c>
      <c r="B13" s="9" t="n">
        <v>132.54</v>
      </c>
      <c r="C13" s="9" t="n">
        <v>106.54</v>
      </c>
      <c r="D13" s="9" t="n">
        <v>85.48</v>
      </c>
    </row>
    <row r="14">
      <c r="A14" s="4" t="inlineStr">
        <is>
          <t>Ending balance (in dollars per share)</t>
        </is>
      </c>
      <c r="B14" s="8" t="n">
        <v>132.62</v>
      </c>
      <c r="C14" s="8" t="n">
        <v>105.83</v>
      </c>
      <c r="D14" s="8" t="n">
        <v>90.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Performance Stock Unit Activity (Detail) - Performance stock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200212</v>
      </c>
      <c r="C4" s="6" t="n">
        <v>238035</v>
      </c>
      <c r="D4" s="6" t="n">
        <v>218886</v>
      </c>
    </row>
    <row r="5">
      <c r="A5" s="4" t="inlineStr">
        <is>
          <t>Granted (in shares)</t>
        </is>
      </c>
      <c r="B5" s="6" t="n">
        <v>52309</v>
      </c>
      <c r="C5" s="6" t="n">
        <v>67479</v>
      </c>
      <c r="D5" s="6" t="n">
        <v>83819</v>
      </c>
    </row>
    <row r="6">
      <c r="A6" s="4" t="inlineStr">
        <is>
          <t>Vested (in shares)</t>
        </is>
      </c>
      <c r="B6" s="6" t="n">
        <v>-64543</v>
      </c>
      <c r="C6" s="6" t="n">
        <v>-132036</v>
      </c>
      <c r="D6" s="6" t="n">
        <v>-139478</v>
      </c>
    </row>
    <row r="7">
      <c r="A7" s="4" t="inlineStr">
        <is>
          <t>Performance adjustments (in shares)</t>
        </is>
      </c>
      <c r="B7" s="6" t="n">
        <v>5357</v>
      </c>
      <c r="C7" s="6" t="n">
        <v>33499</v>
      </c>
      <c r="D7" s="6" t="n">
        <v>76960</v>
      </c>
    </row>
    <row r="8">
      <c r="A8" s="4" t="inlineStr">
        <is>
          <t>Forfeited (in shares)</t>
        </is>
      </c>
      <c r="C8" s="6" t="n">
        <v>-6765</v>
      </c>
      <c r="D8" s="6" t="n">
        <v>-2152</v>
      </c>
    </row>
    <row r="9">
      <c r="A9" s="4" t="inlineStr">
        <is>
          <t>Ending balance (in shares)</t>
        </is>
      </c>
      <c r="B9" s="6" t="n">
        <v>193335</v>
      </c>
      <c r="C9" s="6" t="n">
        <v>200212</v>
      </c>
      <c r="D9" s="6" t="n">
        <v>238035</v>
      </c>
    </row>
    <row r="10">
      <c r="A10" s="3" t="inlineStr">
        <is>
          <t>Weighted Average Exercise Price</t>
        </is>
      </c>
    </row>
    <row r="11">
      <c r="A11" s="4" t="inlineStr">
        <is>
          <t>Beginning balance (in dollars per share)</t>
        </is>
      </c>
      <c r="B11" s="8" t="n">
        <v>104.69</v>
      </c>
      <c r="C11" s="8" t="n">
        <v>85.39</v>
      </c>
      <c r="D11" s="8" t="n">
        <v>68.43000000000001</v>
      </c>
    </row>
    <row r="12">
      <c r="A12" s="4" t="inlineStr">
        <is>
          <t>Granted (in dollars per share)</t>
        </is>
      </c>
      <c r="B12" s="9" t="n">
        <v>175.59</v>
      </c>
      <c r="C12" s="9" t="n">
        <v>127.48</v>
      </c>
      <c r="D12" s="9" t="n">
        <v>101.03</v>
      </c>
    </row>
    <row r="13">
      <c r="A13" s="4" t="inlineStr">
        <is>
          <t>Vested (in dollars per share)</t>
        </is>
      </c>
      <c r="B13" s="9" t="n">
        <v>85.41</v>
      </c>
      <c r="C13" s="6" t="n">
        <v>73</v>
      </c>
      <c r="D13" s="9" t="n">
        <v>44.75</v>
      </c>
    </row>
    <row r="14">
      <c r="A14" s="4" t="inlineStr">
        <is>
          <t>Performance adjustments (in dollars per share)</t>
        </is>
      </c>
      <c r="B14" s="9" t="n">
        <v>88.45</v>
      </c>
      <c r="C14" s="9" t="n">
        <v>72.36</v>
      </c>
      <c r="D14" s="9" t="n">
        <v>44.24</v>
      </c>
    </row>
    <row r="15">
      <c r="A15" s="4" t="inlineStr">
        <is>
          <t>Forfeited (in dollars per share)</t>
        </is>
      </c>
      <c r="C15" s="9" t="n">
        <v>111.6</v>
      </c>
      <c r="D15" s="9" t="n">
        <v>99.81999999999999</v>
      </c>
    </row>
    <row r="16">
      <c r="A16" s="4" t="inlineStr">
        <is>
          <t>Ending balance (in dollars per share)</t>
        </is>
      </c>
      <c r="B16" s="8" t="n">
        <v>129.86</v>
      </c>
      <c r="C16" s="8" t="n">
        <v>104.69</v>
      </c>
      <c r="D16" s="8" t="n">
        <v>85.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6" customWidth="1" min="8" max="8"/>
    <col width="13" customWidth="1" min="9" max="9"/>
    <col width="14" customWidth="1" min="10" max="10"/>
    <col width="13" customWidth="1" min="11" max="11"/>
    <col width="14" customWidth="1" min="12" max="12"/>
    <col width="13" customWidth="1" min="13" max="13"/>
    <col width="21" customWidth="1" min="14" max="14"/>
    <col width="13" customWidth="1" min="15" max="15"/>
  </cols>
  <sheetData>
    <row r="1">
      <c r="A1" s="1" t="inlineStr">
        <is>
          <t>Consolidated Statements of Changes in Retained Earnings, Accumulated Other Comprehensive Loss and Noncontrolling Interests - USD ($) $ in Thousands</t>
        </is>
      </c>
      <c r="C1" s="2" t="inlineStr">
        <is>
          <t>3 Months Ended</t>
        </is>
      </c>
      <c r="H1" s="2" t="inlineStr">
        <is>
          <t>12 Months Ended</t>
        </is>
      </c>
    </row>
    <row r="2">
      <c r="C2" s="2" t="inlineStr">
        <is>
          <t>Dec. 31, 2021</t>
        </is>
      </c>
      <c r="D2" s="2" t="inlineStr">
        <is>
          <t>Mar. 31, 2021</t>
        </is>
      </c>
      <c r="E2" s="2" t="inlineStr">
        <is>
          <t>Dec. 31, 2020</t>
        </is>
      </c>
      <c r="G2" s="2" t="inlineStr">
        <is>
          <t>Mar. 31, 2020</t>
        </is>
      </c>
      <c r="H2" s="2" t="inlineStr">
        <is>
          <t>Dec. 31, 2021</t>
        </is>
      </c>
      <c r="J2" s="2" t="inlineStr">
        <is>
          <t>Dec. 31, 2020</t>
        </is>
      </c>
      <c r="L2" s="2" t="inlineStr">
        <is>
          <t>Dec. 31, 2019</t>
        </is>
      </c>
      <c r="N2" s="2" t="inlineStr">
        <is>
          <t>Dec. 31, 2018</t>
        </is>
      </c>
    </row>
    <row r="3">
      <c r="A3" s="3" t="inlineStr">
        <is>
          <t>Increase (Decrease) in Stockholders' Equity [Roll Forward]</t>
        </is>
      </c>
    </row>
    <row r="4">
      <c r="A4" s="4" t="inlineStr">
        <is>
          <t>Balance at beginning of period</t>
        </is>
      </c>
      <c r="D4" s="7" t="n">
        <v>847194</v>
      </c>
      <c r="H4" s="7" t="n">
        <v>847194</v>
      </c>
    </row>
    <row r="5">
      <c r="A5" s="4" t="inlineStr">
        <is>
          <t>Net income</t>
        </is>
      </c>
      <c r="C5" s="7" t="n">
        <v>-61476</v>
      </c>
      <c r="D5" s="6" t="n">
        <v>36450</v>
      </c>
      <c r="E5" s="7" t="n">
        <v>14778</v>
      </c>
      <c r="G5" s="7" t="n">
        <v>43742</v>
      </c>
      <c r="H5" s="6" t="n">
        <v>21340</v>
      </c>
      <c r="I5" s="4" t="inlineStr">
        <is>
          <t>[1]</t>
        </is>
      </c>
      <c r="J5" s="7" t="n">
        <v>124077</v>
      </c>
      <c r="K5" s="4" t="inlineStr">
        <is>
          <t>[1]</t>
        </is>
      </c>
      <c r="L5" s="7" t="n">
        <v>137998</v>
      </c>
      <c r="M5" s="4" t="inlineStr">
        <is>
          <t>[1]</t>
        </is>
      </c>
    </row>
    <row r="6">
      <c r="A6" s="4" t="inlineStr">
        <is>
          <t>Pension and post-retirement plan adjustments, net of tax</t>
        </is>
      </c>
      <c r="H6" s="6" t="n">
        <v>58256</v>
      </c>
      <c r="J6" s="6" t="n">
        <v>9296</v>
      </c>
      <c r="L6" s="6" t="n">
        <v>-5559</v>
      </c>
    </row>
    <row r="7">
      <c r="A7" s="4" t="inlineStr">
        <is>
          <t>Unrecognized net losses on available-for-sale securities (Note 19)</t>
        </is>
      </c>
      <c r="L7" s="6" t="n">
        <v>578</v>
      </c>
    </row>
    <row r="8">
      <c r="A8" s="4" t="inlineStr">
        <is>
          <t>(Income) loss attributable to noncontrolling interests</t>
        </is>
      </c>
      <c r="H8" s="6" t="n">
        <v>-448</v>
      </c>
      <c r="J8" s="6" t="n">
        <v>-1061</v>
      </c>
      <c r="L8" s="6" t="n">
        <v>-1209</v>
      </c>
    </row>
    <row r="9">
      <c r="A9" s="4" t="inlineStr">
        <is>
          <t>Preferred stock dividends</t>
        </is>
      </c>
      <c r="H9" s="6" t="n">
        <v>-41</v>
      </c>
      <c r="J9" s="6" t="n">
        <v>-41</v>
      </c>
      <c r="L9" s="6" t="n">
        <v>-42</v>
      </c>
    </row>
    <row r="10">
      <c r="A10" s="4" t="inlineStr">
        <is>
          <t>Accounting Standards Update [Extensible Enumeration]</t>
        </is>
      </c>
      <c r="N10" s="4" t="inlineStr">
        <is>
          <t>ASU 2016-16 [Member]</t>
        </is>
      </c>
    </row>
    <row r="11">
      <c r="A11" s="4" t="inlineStr">
        <is>
          <t>Balance at end of period</t>
        </is>
      </c>
      <c r="C11" s="6" t="n">
        <v>834388</v>
      </c>
      <c r="E11" s="6" t="n">
        <v>847194</v>
      </c>
      <c r="H11" s="6" t="n">
        <v>834388</v>
      </c>
      <c r="J11" s="6" t="n">
        <v>847194</v>
      </c>
    </row>
    <row r="12">
      <c r="A12" s="4" t="inlineStr">
        <is>
          <t>As originally reported</t>
        </is>
      </c>
    </row>
    <row r="13">
      <c r="A13" s="3" t="inlineStr">
        <is>
          <t>Increase (Decrease) in Stockholders' Equity [Roll Forward]</t>
        </is>
      </c>
    </row>
    <row r="14">
      <c r="A14" s="4" t="inlineStr">
        <is>
          <t>Net income</t>
        </is>
      </c>
      <c r="D14" s="6" t="n">
        <v>36414</v>
      </c>
      <c r="G14" s="6" t="n">
        <v>43674</v>
      </c>
      <c r="H14" s="6" t="n">
        <v>15620</v>
      </c>
      <c r="J14" s="6" t="n">
        <v>120101</v>
      </c>
      <c r="L14" s="6" t="n">
        <v>136440</v>
      </c>
    </row>
    <row r="15">
      <c r="A15" s="4" t="inlineStr">
        <is>
          <t>Effect of Change</t>
        </is>
      </c>
    </row>
    <row r="16">
      <c r="A16" s="3" t="inlineStr">
        <is>
          <t>Increase (Decrease) in Stockholders' Equity [Roll Forward]</t>
        </is>
      </c>
    </row>
    <row r="17">
      <c r="A17" s="4" t="inlineStr">
        <is>
          <t>Net income</t>
        </is>
      </c>
      <c r="D17" s="6" t="n">
        <v>36</v>
      </c>
      <c r="G17" s="6" t="n">
        <v>68</v>
      </c>
      <c r="H17" s="6" t="n">
        <v>5720</v>
      </c>
      <c r="J17" s="6" t="n">
        <v>3976</v>
      </c>
      <c r="L17" s="6" t="n">
        <v>1558</v>
      </c>
    </row>
    <row r="18">
      <c r="A18" s="4" t="inlineStr">
        <is>
          <t>Retained Earnings</t>
        </is>
      </c>
    </row>
    <row r="19">
      <c r="A19" s="3" t="inlineStr">
        <is>
          <t>Increase (Decrease) in Stockholders' Equity [Roll Forward]</t>
        </is>
      </c>
    </row>
    <row r="20">
      <c r="A20" s="4" t="inlineStr">
        <is>
          <t>Balance at beginning of period</t>
        </is>
      </c>
      <c r="B20" s="4" t="inlineStr">
        <is>
          <t>[2]</t>
        </is>
      </c>
      <c r="D20" s="6" t="n">
        <v>1103092</v>
      </c>
      <c r="G20" s="6" t="n">
        <v>1045593</v>
      </c>
      <c r="H20" s="6" t="n">
        <v>1103092</v>
      </c>
      <c r="J20" s="6" t="n">
        <v>1045593</v>
      </c>
      <c r="L20" s="6" t="n">
        <v>967346</v>
      </c>
    </row>
    <row r="21">
      <c r="A21" s="4" t="inlineStr">
        <is>
          <t>Net income</t>
        </is>
      </c>
      <c r="H21" s="6" t="n">
        <v>21788</v>
      </c>
      <c r="J21" s="6" t="n">
        <v>125138</v>
      </c>
      <c r="K21" s="4" t="inlineStr">
        <is>
          <t>[2]</t>
        </is>
      </c>
      <c r="L21" s="6" t="n">
        <v>139207</v>
      </c>
      <c r="M21" s="4" t="inlineStr">
        <is>
          <t>[2]</t>
        </is>
      </c>
    </row>
    <row r="22">
      <c r="A22" s="4" t="inlineStr">
        <is>
          <t>(Income) loss attributable to noncontrolling interests</t>
        </is>
      </c>
      <c r="H22" s="6" t="n">
        <v>-448</v>
      </c>
      <c r="J22" s="6" t="n">
        <v>-1061</v>
      </c>
      <c r="L22" s="6" t="n">
        <v>-1209</v>
      </c>
    </row>
    <row r="23">
      <c r="A23" s="4" t="inlineStr">
        <is>
          <t>Common dividends</t>
        </is>
      </c>
      <c r="H23" s="6" t="n">
        <v>-68545</v>
      </c>
      <c r="J23" s="6" t="n">
        <v>-66537</v>
      </c>
      <c r="L23" s="6" t="n">
        <v>-63481</v>
      </c>
    </row>
    <row r="24">
      <c r="A24" s="4" t="inlineStr">
        <is>
          <t>Preferred stock dividends</t>
        </is>
      </c>
      <c r="H24" s="6" t="n">
        <v>-41</v>
      </c>
      <c r="J24" s="6" t="n">
        <v>-41</v>
      </c>
      <c r="L24" s="6" t="n">
        <v>-42</v>
      </c>
    </row>
    <row r="25">
      <c r="A25" s="4" t="inlineStr">
        <is>
          <t>Distributions to noncontrolling interests (Note 14)</t>
        </is>
      </c>
      <c r="H25" s="6" t="n">
        <v>-5632</v>
      </c>
    </row>
    <row r="26">
      <c r="A26" s="4" t="inlineStr">
        <is>
          <t>Balance at end of period</t>
        </is>
      </c>
      <c r="C26" s="6" t="n">
        <v>1050214</v>
      </c>
      <c r="E26" s="6" t="n">
        <v>1103092</v>
      </c>
      <c r="F26" s="4" t="inlineStr">
        <is>
          <t>[2]</t>
        </is>
      </c>
      <c r="H26" s="6" t="n">
        <v>1050214</v>
      </c>
      <c r="J26" s="6" t="n">
        <v>1103092</v>
      </c>
      <c r="K26" s="4" t="inlineStr">
        <is>
          <t>[2]</t>
        </is>
      </c>
      <c r="L26" s="6" t="n">
        <v>1045593</v>
      </c>
      <c r="M26" s="4" t="inlineStr">
        <is>
          <t>[2]</t>
        </is>
      </c>
      <c r="N26" s="7" t="n">
        <v>967346</v>
      </c>
      <c r="O26" s="4" t="inlineStr">
        <is>
          <t>[2]</t>
        </is>
      </c>
    </row>
    <row r="27">
      <c r="A27" s="4" t="inlineStr">
        <is>
          <t>Retained Earnings | As originally reported</t>
        </is>
      </c>
    </row>
    <row r="28">
      <c r="A28" s="3" t="inlineStr">
        <is>
          <t>Increase (Decrease) in Stockholders' Equity [Roll Forward]</t>
        </is>
      </c>
    </row>
    <row r="29">
      <c r="A29" s="4" t="inlineStr">
        <is>
          <t>Balance at beginning of period</t>
        </is>
      </c>
      <c r="L29" s="6" t="n">
        <v>935577</v>
      </c>
    </row>
    <row r="30">
      <c r="A30" s="4" t="inlineStr">
        <is>
          <t>Balance at end of period</t>
        </is>
      </c>
      <c r="N30" s="6" t="n">
        <v>935577</v>
      </c>
    </row>
    <row r="31">
      <c r="A31" s="4" t="inlineStr">
        <is>
          <t>Retained Earnings | Effect of Change</t>
        </is>
      </c>
    </row>
    <row r="32">
      <c r="A32" s="3" t="inlineStr">
        <is>
          <t>Increase (Decrease) in Stockholders' Equity [Roll Forward]</t>
        </is>
      </c>
    </row>
    <row r="33">
      <c r="A33" s="4" t="inlineStr">
        <is>
          <t>Balance at beginning of period</t>
        </is>
      </c>
      <c r="B33" s="4" t="inlineStr">
        <is>
          <t>[2]</t>
        </is>
      </c>
      <c r="L33" s="6" t="n">
        <v>31769</v>
      </c>
    </row>
    <row r="34">
      <c r="A34" s="4" t="inlineStr">
        <is>
          <t>Balance at end of period</t>
        </is>
      </c>
      <c r="B34" s="4" t="inlineStr">
        <is>
          <t>[2]</t>
        </is>
      </c>
      <c r="N34" s="6" t="n">
        <v>31769</v>
      </c>
    </row>
    <row r="35">
      <c r="A35" s="4" t="inlineStr">
        <is>
          <t>Retained Earnings | Cumulative effect, period of adoption, adjustment</t>
        </is>
      </c>
    </row>
    <row r="36">
      <c r="A36" s="3" t="inlineStr">
        <is>
          <t>Increase (Decrease) in Stockholders' Equity [Roll Forward]</t>
        </is>
      </c>
    </row>
    <row r="37">
      <c r="A37" s="4" t="inlineStr">
        <is>
          <t>Balance at beginning of period</t>
        </is>
      </c>
      <c r="L37" s="6" t="n">
        <v>3772</v>
      </c>
    </row>
    <row r="38">
      <c r="A38" s="4" t="inlineStr">
        <is>
          <t>Balance at end of period</t>
        </is>
      </c>
      <c r="N38" s="6" t="n">
        <v>3772</v>
      </c>
    </row>
    <row r="39">
      <c r="A39" s="4" t="inlineStr">
        <is>
          <t>Accumulated Other Comprehensive Loss</t>
        </is>
      </c>
    </row>
    <row r="40">
      <c r="A40" s="3" t="inlineStr">
        <is>
          <t>Increase (Decrease) in Stockholders' Equity [Roll Forward]</t>
        </is>
      </c>
    </row>
    <row r="41">
      <c r="A41" s="4" t="inlineStr">
        <is>
          <t>Balance at beginning of period</t>
        </is>
      </c>
      <c r="B41" s="4" t="inlineStr">
        <is>
          <t>[2]</t>
        </is>
      </c>
      <c r="D41" s="6" t="n">
        <v>-182397</v>
      </c>
      <c r="G41" s="6" t="n">
        <v>-214003</v>
      </c>
      <c r="H41" s="6" t="n">
        <v>-182397</v>
      </c>
      <c r="J41" s="6" t="n">
        <v>-214003</v>
      </c>
      <c r="L41" s="6" t="n">
        <v>-218927</v>
      </c>
    </row>
    <row r="42">
      <c r="A42" s="4" t="inlineStr">
        <is>
          <t>Foreign currency translation adjustments</t>
        </is>
      </c>
      <c r="H42" s="6" t="n">
        <v>-25354</v>
      </c>
      <c r="J42" s="6" t="n">
        <v>22260</v>
      </c>
      <c r="L42" s="6" t="n">
        <v>-1657</v>
      </c>
    </row>
    <row r="43">
      <c r="A43" s="4" t="inlineStr">
        <is>
          <t>Pension and post-retirement plan adjustments, net of tax</t>
        </is>
      </c>
      <c r="H43" s="6" t="n">
        <v>58256</v>
      </c>
      <c r="J43" s="6" t="n">
        <v>9296</v>
      </c>
      <c r="L43" s="6" t="n">
        <v>-5559</v>
      </c>
    </row>
    <row r="44">
      <c r="A44" s="4" t="inlineStr">
        <is>
          <t>Unrecognized net losses on available-for-sale securities (Note 19)</t>
        </is>
      </c>
      <c r="H44" s="6" t="n">
        <v>-4</v>
      </c>
      <c r="J44" s="6" t="n">
        <v>-7</v>
      </c>
    </row>
    <row r="45">
      <c r="A45" s="4" t="inlineStr">
        <is>
          <t>Reclassification of currency translation from accumulated other comprehensive loss into net income (Note 6)</t>
        </is>
      </c>
      <c r="H45" s="6" t="n">
        <v>267</v>
      </c>
      <c r="J45" s="6" t="n">
        <v>216</v>
      </c>
      <c r="L45" s="6" t="n">
        <v>15261</v>
      </c>
    </row>
    <row r="46">
      <c r="A46" s="4" t="inlineStr">
        <is>
          <t>(Income) loss attributable to noncontrolling interests</t>
        </is>
      </c>
      <c r="H46" s="6" t="n">
        <v>92</v>
      </c>
      <c r="J46" s="6" t="n">
        <v>-159</v>
      </c>
      <c r="L46" s="6" t="n">
        <v>73</v>
      </c>
    </row>
    <row r="47">
      <c r="A47" s="4" t="inlineStr">
        <is>
          <t>Balance at end of period</t>
        </is>
      </c>
      <c r="C47" s="6" t="n">
        <v>-149140</v>
      </c>
      <c r="E47" s="6" t="n">
        <v>-182397</v>
      </c>
      <c r="F47" s="4" t="inlineStr">
        <is>
          <t>[2]</t>
        </is>
      </c>
      <c r="H47" s="6" t="n">
        <v>-149140</v>
      </c>
      <c r="J47" s="6" t="n">
        <v>-182397</v>
      </c>
      <c r="K47" s="4" t="inlineStr">
        <is>
          <t>[2]</t>
        </is>
      </c>
      <c r="L47" s="6" t="n">
        <v>-214003</v>
      </c>
      <c r="M47" s="4" t="inlineStr">
        <is>
          <t>[2]</t>
        </is>
      </c>
      <c r="N47" s="6" t="n">
        <v>-218927</v>
      </c>
      <c r="O47" s="4" t="inlineStr">
        <is>
          <t>[2]</t>
        </is>
      </c>
    </row>
    <row r="48">
      <c r="A48" s="4" t="inlineStr">
        <is>
          <t>Accumulated Other Comprehensive Loss | As originally reported</t>
        </is>
      </c>
    </row>
    <row r="49">
      <c r="A49" s="3" t="inlineStr">
        <is>
          <t>Increase (Decrease) in Stockholders' Equity [Roll Forward]</t>
        </is>
      </c>
    </row>
    <row r="50">
      <c r="A50" s="4" t="inlineStr">
        <is>
          <t>Balance at beginning of period</t>
        </is>
      </c>
      <c r="L50" s="6" t="n">
        <v>-218927</v>
      </c>
    </row>
    <row r="51">
      <c r="A51" s="4" t="inlineStr">
        <is>
          <t>Balance at end of period</t>
        </is>
      </c>
      <c r="N51" s="6" t="n">
        <v>-218927</v>
      </c>
    </row>
    <row r="52">
      <c r="A52" s="4" t="inlineStr">
        <is>
          <t>Accumulated Other Comprehensive Loss | Cumulative effect, period of adoption, adjustment</t>
        </is>
      </c>
    </row>
    <row r="53">
      <c r="A53" s="3" t="inlineStr">
        <is>
          <t>Increase (Decrease) in Stockholders' Equity [Roll Forward]</t>
        </is>
      </c>
    </row>
    <row r="54">
      <c r="A54" s="4" t="inlineStr">
        <is>
          <t>Balance at beginning of period</t>
        </is>
      </c>
      <c r="L54" s="6" t="n">
        <v>-3772</v>
      </c>
    </row>
    <row r="55">
      <c r="A55" s="4" t="inlineStr">
        <is>
          <t>Balance at end of period</t>
        </is>
      </c>
      <c r="N55" s="6" t="n">
        <v>-3772</v>
      </c>
    </row>
    <row r="56">
      <c r="A56" s="4" t="inlineStr">
        <is>
          <t>Noncontrolling Interests</t>
        </is>
      </c>
    </row>
    <row r="57">
      <c r="A57" s="3" t="inlineStr">
        <is>
          <t>Increase (Decrease) in Stockholders' Equity [Roll Forward]</t>
        </is>
      </c>
    </row>
    <row r="58">
      <c r="A58" s="4" t="inlineStr">
        <is>
          <t>Balance at beginning of period</t>
        </is>
      </c>
      <c r="B58" s="4" t="inlineStr">
        <is>
          <t>[2]</t>
        </is>
      </c>
      <c r="D58" s="7" t="n">
        <v>7993</v>
      </c>
      <c r="G58" s="7" t="n">
        <v>6773</v>
      </c>
      <c r="H58" s="6" t="n">
        <v>7993</v>
      </c>
      <c r="J58" s="6" t="n">
        <v>6773</v>
      </c>
      <c r="L58" s="6" t="n">
        <v>5637</v>
      </c>
    </row>
    <row r="59">
      <c r="A59" s="4" t="inlineStr">
        <is>
          <t>(Income) loss attributable to noncontrolling interests</t>
        </is>
      </c>
      <c r="H59" s="6" t="n">
        <v>356</v>
      </c>
      <c r="J59" s="6" t="n">
        <v>1220</v>
      </c>
      <c r="L59" s="6" t="n">
        <v>1136</v>
      </c>
    </row>
    <row r="60">
      <c r="A60" s="4" t="inlineStr">
        <is>
          <t>Acquisition of noncontrolling interests in consolidated subsidiaries</t>
        </is>
      </c>
      <c r="H60" s="6" t="n">
        <v>-8349</v>
      </c>
    </row>
    <row r="61">
      <c r="A61" s="4" t="inlineStr">
        <is>
          <t>Balance at end of period</t>
        </is>
      </c>
      <c r="C61" s="7" t="n">
        <v>0</v>
      </c>
      <c r="E61" s="7" t="n">
        <v>7993</v>
      </c>
      <c r="F61" s="4" t="inlineStr">
        <is>
          <t>[2]</t>
        </is>
      </c>
      <c r="H61" s="7" t="n">
        <v>0</v>
      </c>
      <c r="J61" s="7" t="n">
        <v>7993</v>
      </c>
      <c r="K61" s="4" t="inlineStr">
        <is>
          <t>[2]</t>
        </is>
      </c>
      <c r="L61" s="6" t="n">
        <v>6773</v>
      </c>
      <c r="M61" s="4" t="inlineStr">
        <is>
          <t>[2]</t>
        </is>
      </c>
      <c r="N61" s="6" t="n">
        <v>5637</v>
      </c>
      <c r="O61" s="4" t="inlineStr">
        <is>
          <t>[2]</t>
        </is>
      </c>
    </row>
    <row r="62">
      <c r="A62" s="4" t="inlineStr">
        <is>
          <t>Noncontrolling Interests | As originally reported</t>
        </is>
      </c>
    </row>
    <row r="63">
      <c r="A63" s="3" t="inlineStr">
        <is>
          <t>Increase (Decrease) in Stockholders' Equity [Roll Forward]</t>
        </is>
      </c>
    </row>
    <row r="64">
      <c r="A64" s="4" t="inlineStr">
        <is>
          <t>Balance at beginning of period</t>
        </is>
      </c>
      <c r="L64" s="7" t="n">
        <v>5637</v>
      </c>
    </row>
    <row r="65">
      <c r="A65" s="4" t="inlineStr">
        <is>
          <t>Balance at end of period</t>
        </is>
      </c>
      <c r="N65" s="7" t="n">
        <v>5637</v>
      </c>
    </row>
    <row r="66"/>
    <row r="67">
      <c r="A67" s="4" t="inlineStr">
        <is>
          <t>[1]</t>
        </is>
      </c>
      <c r="B67" s="4" t="inlineStr">
        <is>
          <t>*Year ended December 31, 2020 and 2019 amounts have been adjusted to reflect the change in inventory accounting method, as described in Notes 1 and 4 to the consolidated financial statements.</t>
        </is>
      </c>
    </row>
    <row r="68">
      <c r="A68" s="4" t="inlineStr">
        <is>
          <t>[2]</t>
        </is>
      </c>
      <c r="B68" s="4" t="inlineStr">
        <is>
          <t>*The balances at January 1, 2019 and the year ended December 31, 2020 and 2019 have been adjusted to reflect the change in inventory accounting method, as described in Notes 1 and 4 to the consolidated financial statements.</t>
        </is>
      </c>
    </row>
  </sheetData>
  <mergeCells count="11">
    <mergeCell ref="A1:B2"/>
    <mergeCell ref="C1:G1"/>
    <mergeCell ref="H1:O1"/>
    <mergeCell ref="E2:F2"/>
    <mergeCell ref="H2:I2"/>
    <mergeCell ref="J2:K2"/>
    <mergeCell ref="L2:M2"/>
    <mergeCell ref="N2:O2"/>
    <mergeCell ref="A66:N66"/>
    <mergeCell ref="B67:N67"/>
    <mergeCell ref="B68:N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Detail) - USD ($) $ in Thousands</t>
        </is>
      </c>
      <c r="B1" s="2" t="inlineStr">
        <is>
          <t>Dec. 31, 2021</t>
        </is>
      </c>
      <c r="C1" s="2" t="inlineStr">
        <is>
          <t>Dec. 31, 2020</t>
        </is>
      </c>
    </row>
    <row r="2">
      <c r="A2" s="3" t="inlineStr">
        <is>
          <t>Debt Instrument [Line Items]</t>
        </is>
      </c>
    </row>
    <row r="3">
      <c r="A3" s="4" t="inlineStr">
        <is>
          <t>Senior revolving credit facility maturing in 2026, net of debt issuance costs</t>
        </is>
      </c>
      <c r="B3" s="7" t="n">
        <v>324060</v>
      </c>
      <c r="C3" s="7" t="n">
        <v>212231</v>
      </c>
    </row>
    <row r="4">
      <c r="A4" s="4" t="inlineStr">
        <is>
          <t>Total</t>
        </is>
      </c>
      <c r="B4" s="6" t="n">
        <v>597651</v>
      </c>
      <c r="C4" s="6" t="n">
        <v>307157</v>
      </c>
    </row>
    <row r="5">
      <c r="A5" s="4" t="inlineStr">
        <is>
          <t>Short-term debt</t>
        </is>
      </c>
      <c r="B5" s="6" t="n">
        <v>0</v>
      </c>
      <c r="C5" s="6" t="n">
        <v>20000</v>
      </c>
    </row>
    <row r="6">
      <c r="A6" s="4" t="inlineStr">
        <is>
          <t>Long-term debt</t>
        </is>
      </c>
      <c r="B6" s="7" t="n">
        <v>597651</v>
      </c>
      <c r="C6" s="6" t="n">
        <v>287157</v>
      </c>
    </row>
    <row r="7">
      <c r="A7" s="4" t="inlineStr">
        <is>
          <t>2010 Senior Notes payable through 2021, 4.00%, net of debt issuance costs</t>
        </is>
      </c>
    </row>
    <row r="8">
      <c r="A8" s="3" t="inlineStr">
        <is>
          <t>Debt Instrument [Line Items]</t>
        </is>
      </c>
    </row>
    <row r="9">
      <c r="A9" s="4" t="inlineStr">
        <is>
          <t>Debt instrument, stated interest rate percentage</t>
        </is>
      </c>
      <c r="B9" s="4" t="inlineStr">
        <is>
          <t>4.00%</t>
        </is>
      </c>
    </row>
    <row r="10">
      <c r="A10" s="4" t="inlineStr">
        <is>
          <t>Senior notes payable</t>
        </is>
      </c>
      <c r="B10" s="7" t="n">
        <v>0</v>
      </c>
      <c r="C10" s="6" t="n">
        <v>20000</v>
      </c>
    </row>
    <row r="11">
      <c r="A11" s="4" t="inlineStr">
        <is>
          <t>2016 Senior Notes payable through 2031, 3.40%, net of debt issuance costs</t>
        </is>
      </c>
    </row>
    <row r="12">
      <c r="A12" s="3" t="inlineStr">
        <is>
          <t>Debt Instrument [Line Items]</t>
        </is>
      </c>
    </row>
    <row r="13">
      <c r="A13" s="4" t="inlineStr">
        <is>
          <t>Debt instrument, stated interest rate percentage</t>
        </is>
      </c>
      <c r="B13" s="4" t="inlineStr">
        <is>
          <t>3.40%</t>
        </is>
      </c>
    </row>
    <row r="14">
      <c r="A14" s="4" t="inlineStr">
        <is>
          <t>Senior notes payable</t>
        </is>
      </c>
      <c r="B14" s="7" t="n">
        <v>74203</v>
      </c>
      <c r="C14" s="6" t="n">
        <v>74926</v>
      </c>
    </row>
    <row r="15">
      <c r="A15" s="4" t="inlineStr">
        <is>
          <t>2021 Senior Notes payable through 2036, 2.69%, net of debt issuance costs</t>
        </is>
      </c>
    </row>
    <row r="16">
      <c r="A16" s="3" t="inlineStr">
        <is>
          <t>Debt Instrument [Line Items]</t>
        </is>
      </c>
    </row>
    <row r="17">
      <c r="A17" s="4" t="inlineStr">
        <is>
          <t>Debt instrument, stated interest rate percentage</t>
        </is>
      </c>
      <c r="B17" s="4" t="inlineStr">
        <is>
          <t>2.69%</t>
        </is>
      </c>
    </row>
    <row r="18">
      <c r="A18" s="4" t="inlineStr">
        <is>
          <t>Senior notes payable</t>
        </is>
      </c>
      <c r="B18" s="7" t="n">
        <v>99694</v>
      </c>
      <c r="C18" s="6" t="n">
        <v>0</v>
      </c>
    </row>
    <row r="19">
      <c r="A19" s="4" t="inlineStr">
        <is>
          <t>2021 Senior Notes payable through 2036, 2.69%, net of debt issuance costs</t>
        </is>
      </c>
    </row>
    <row r="20">
      <c r="A20" s="3" t="inlineStr">
        <is>
          <t>Debt Instrument [Line Items]</t>
        </is>
      </c>
    </row>
    <row r="21">
      <c r="A21" s="4" t="inlineStr">
        <is>
          <t>Debt instrument, stated interest rate percentage</t>
        </is>
      </c>
      <c r="B21" s="4" t="inlineStr">
        <is>
          <t>2.69%</t>
        </is>
      </c>
    </row>
    <row r="22">
      <c r="A22" s="4" t="inlineStr">
        <is>
          <t>Senior notes payable</t>
        </is>
      </c>
      <c r="B22" s="7" t="n">
        <v>99694</v>
      </c>
      <c r="C22"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1" customWidth="1" min="7" max="7"/>
    <col width="21" customWidth="1" min="8" max="8"/>
  </cols>
  <sheetData>
    <row r="1">
      <c r="A1" s="1" t="inlineStr">
        <is>
          <t>Long-Term Debt - Additional Information (Detail)</t>
        </is>
      </c>
      <c r="B1" s="2" t="inlineStr">
        <is>
          <t>Jul. 01, 2021USD ($)</t>
        </is>
      </c>
      <c r="C1" s="2" t="inlineStr">
        <is>
          <t>May 24, 2021USD ($)</t>
        </is>
      </c>
      <c r="D1" s="2" t="inlineStr">
        <is>
          <t>Jan. 04, 2019</t>
        </is>
      </c>
      <c r="E1" s="2" t="inlineStr">
        <is>
          <t>Dec. 31, 2021USD ($)</t>
        </is>
      </c>
      <c r="F1" s="2" t="inlineStr">
        <is>
          <t>Dec. 31, 2020USD ($)</t>
        </is>
      </c>
      <c r="G1" s="2" t="inlineStr">
        <is>
          <t>Dec. 31, 2019USD ($)</t>
        </is>
      </c>
      <c r="H1" s="2" t="inlineStr">
        <is>
          <t>Dec. 31, 2021GBP (£)</t>
        </is>
      </c>
    </row>
    <row r="2">
      <c r="A2" s="3" t="inlineStr">
        <is>
          <t>Debt Instrument [Line Items]</t>
        </is>
      </c>
    </row>
    <row r="3">
      <c r="A3" s="4" t="inlineStr">
        <is>
          <t>Line of credit facility, maximum borrowing capacity</t>
        </is>
      </c>
      <c r="C3" s="7" t="n">
        <v>900000000</v>
      </c>
    </row>
    <row r="4">
      <c r="A4" s="4" t="inlineStr">
        <is>
          <t>Line of credit facility, accordion feature</t>
        </is>
      </c>
      <c r="E4" s="7" t="n">
        <v>400000000</v>
      </c>
    </row>
    <row r="5">
      <c r="A5" s="4" t="inlineStr">
        <is>
          <t>Short-term debt</t>
        </is>
      </c>
      <c r="E5" s="6" t="n">
        <v>0</v>
      </c>
      <c r="F5" s="7" t="n">
        <v>20000000</v>
      </c>
    </row>
    <row r="6">
      <c r="A6" s="4" t="inlineStr">
        <is>
          <t>Minimum fixed charges coverage ratio (not less than)</t>
        </is>
      </c>
      <c r="D6" s="9" t="n">
        <v>1.5</v>
      </c>
    </row>
    <row r="7">
      <c r="A7" s="4" t="inlineStr">
        <is>
          <t>Maximum consolidated leverage ratio (not to exceed)</t>
        </is>
      </c>
      <c r="D7" s="9" t="n">
        <v>3.5</v>
      </c>
    </row>
    <row r="8">
      <c r="A8" s="4" t="inlineStr">
        <is>
          <t>Consolidated leverage ratio (not more than)</t>
        </is>
      </c>
      <c r="D8" s="6" t="n">
        <v>4</v>
      </c>
    </row>
    <row r="9">
      <c r="A9" s="4" t="inlineStr">
        <is>
          <t>Acquisition, net of cash acquired</t>
        </is>
      </c>
      <c r="E9" s="6" t="n">
        <v>392437000</v>
      </c>
      <c r="F9" s="6" t="n">
        <v>0</v>
      </c>
      <c r="G9" s="7" t="n">
        <v>33196000</v>
      </c>
    </row>
    <row r="10">
      <c r="A10" s="4" t="inlineStr">
        <is>
          <t>Maturity obligation, year one</t>
        </is>
      </c>
      <c r="E10" s="6" t="n">
        <v>0</v>
      </c>
    </row>
    <row r="11">
      <c r="A11" s="4" t="inlineStr">
        <is>
          <t>Maturity obligation, year two</t>
        </is>
      </c>
      <c r="E11" s="6" t="n">
        <v>8300000</v>
      </c>
    </row>
    <row r="12">
      <c r="A12" s="4" t="inlineStr">
        <is>
          <t>Maturity obligation, year three</t>
        </is>
      </c>
      <c r="E12" s="6" t="n">
        <v>8300000</v>
      </c>
    </row>
    <row r="13">
      <c r="A13" s="4" t="inlineStr">
        <is>
          <t>Maturity obligation, year four</t>
        </is>
      </c>
      <c r="E13" s="6" t="n">
        <v>8300000</v>
      </c>
    </row>
    <row r="14">
      <c r="A14" s="4" t="inlineStr">
        <is>
          <t>Maturity obligation, year five</t>
        </is>
      </c>
      <c r="E14" s="6" t="n">
        <v>334400000</v>
      </c>
    </row>
    <row r="15">
      <c r="A15" s="4" t="inlineStr">
        <is>
          <t>Maturity obligation, thereafter</t>
        </is>
      </c>
      <c r="E15" s="6" t="n">
        <v>241100000</v>
      </c>
    </row>
    <row r="16">
      <c r="A16" s="4" t="inlineStr">
        <is>
          <t>Proceeds from lines of credit</t>
        </is>
      </c>
      <c r="E16" s="6" t="n">
        <v>10900000</v>
      </c>
    </row>
    <row r="17">
      <c r="A17" s="4" t="inlineStr">
        <is>
          <t>Restricted cash balances</t>
        </is>
      </c>
      <c r="E17" s="7" t="n">
        <v>500000</v>
      </c>
      <c r="F17" s="7" t="n">
        <v>400000</v>
      </c>
    </row>
    <row r="18">
      <c r="A18" s="4" t="inlineStr">
        <is>
          <t>Revolving Credit Facility</t>
        </is>
      </c>
    </row>
    <row r="19">
      <c r="A19" s="3" t="inlineStr">
        <is>
          <t>Debt Instrument [Line Items]</t>
        </is>
      </c>
    </row>
    <row r="20">
      <c r="A20" s="4" t="inlineStr">
        <is>
          <t>Weighted average interest rate</t>
        </is>
      </c>
      <c r="E20" s="4" t="inlineStr">
        <is>
          <t>1.22%</t>
        </is>
      </c>
      <c r="H20" s="4" t="inlineStr">
        <is>
          <t>1.22%</t>
        </is>
      </c>
    </row>
    <row r="21">
      <c r="A21" s="4" t="inlineStr">
        <is>
          <t>Line of credit facility, remaining borrowing capacity</t>
        </is>
      </c>
      <c r="E21" s="7" t="n">
        <v>572400000</v>
      </c>
    </row>
    <row r="22">
      <c r="A22" s="4" t="inlineStr">
        <is>
          <t>Proceeds from lines of credit</t>
        </is>
      </c>
      <c r="E22" s="7" t="n">
        <v>1500000</v>
      </c>
    </row>
    <row r="23">
      <c r="A23" s="4" t="inlineStr">
        <is>
          <t>Bacharach Inc</t>
        </is>
      </c>
    </row>
    <row r="24">
      <c r="A24" s="3" t="inlineStr">
        <is>
          <t>Debt Instrument [Line Items]</t>
        </is>
      </c>
    </row>
    <row r="25">
      <c r="A25" s="4" t="inlineStr">
        <is>
          <t>Acquisition, net of cash acquired</t>
        </is>
      </c>
      <c r="B25" s="7" t="n">
        <v>329400000</v>
      </c>
    </row>
    <row r="26">
      <c r="A26" s="4" t="inlineStr">
        <is>
          <t>Series C Senior Notes Due July 2036</t>
        </is>
      </c>
    </row>
    <row r="27">
      <c r="A27" s="3" t="inlineStr">
        <is>
          <t>Debt Instrument [Line Items]</t>
        </is>
      </c>
    </row>
    <row r="28">
      <c r="A28" s="4" t="inlineStr">
        <is>
          <t>Debt instrument, stated interest rate percentage</t>
        </is>
      </c>
      <c r="E28" s="4" t="inlineStr">
        <is>
          <t>2.69%</t>
        </is>
      </c>
      <c r="H28" s="4" t="inlineStr">
        <is>
          <t>2.69%</t>
        </is>
      </c>
    </row>
    <row r="29">
      <c r="A29" s="4" t="inlineStr">
        <is>
          <t>Series A Senior Notes Due 2036</t>
        </is>
      </c>
    </row>
    <row r="30">
      <c r="A30" s="3" t="inlineStr">
        <is>
          <t>Debt Instrument [Line Items]</t>
        </is>
      </c>
    </row>
    <row r="31">
      <c r="A31" s="4" t="inlineStr">
        <is>
          <t>Debt instrument, stated interest rate percentage</t>
        </is>
      </c>
      <c r="E31" s="4" t="inlineStr">
        <is>
          <t>2.69%</t>
        </is>
      </c>
      <c r="H31" s="4" t="inlineStr">
        <is>
          <t>2.69%</t>
        </is>
      </c>
    </row>
    <row r="32">
      <c r="A32" s="4" t="inlineStr">
        <is>
          <t>Senior Notes | Series C Senior Notes Due July 2036</t>
        </is>
      </c>
    </row>
    <row r="33">
      <c r="A33" s="3" t="inlineStr">
        <is>
          <t>Debt Instrument [Line Items]</t>
        </is>
      </c>
    </row>
    <row r="34">
      <c r="A34" s="4" t="inlineStr">
        <is>
          <t>Aggregate principal amount</t>
        </is>
      </c>
      <c r="B34" s="7" t="n">
        <v>100000000</v>
      </c>
    </row>
    <row r="35">
      <c r="A35" s="4" t="inlineStr">
        <is>
          <t>Debt instrument, stated interest rate percentage</t>
        </is>
      </c>
      <c r="B35" s="4" t="inlineStr">
        <is>
          <t>2.69%</t>
        </is>
      </c>
    </row>
    <row r="36">
      <c r="A36" s="4" t="inlineStr">
        <is>
          <t>Senior Notes | Series A Senior Notes Due October 2021</t>
        </is>
      </c>
    </row>
    <row r="37">
      <c r="A37" s="3" t="inlineStr">
        <is>
          <t>Debt Instrument [Line Items]</t>
        </is>
      </c>
    </row>
    <row r="38">
      <c r="A38" s="4" t="inlineStr">
        <is>
          <t>Aggregate principal amount</t>
        </is>
      </c>
      <c r="B38" s="7" t="n">
        <v>100000000</v>
      </c>
    </row>
    <row r="39">
      <c r="A39" s="4" t="inlineStr">
        <is>
          <t>Debt instrument, stated interest rate percentage</t>
        </is>
      </c>
      <c r="B39" s="4" t="inlineStr">
        <is>
          <t>4.00%</t>
        </is>
      </c>
    </row>
    <row r="40">
      <c r="A40" s="4" t="inlineStr">
        <is>
          <t>Short-term debt</t>
        </is>
      </c>
      <c r="B40" s="7" t="n">
        <v>20000000</v>
      </c>
    </row>
    <row r="41">
      <c r="A41" s="4" t="inlineStr">
        <is>
          <t>Senior Notes | Series A Senior Notes Due 2036</t>
        </is>
      </c>
    </row>
    <row r="42">
      <c r="A42" s="3" t="inlineStr">
        <is>
          <t>Debt Instrument [Line Items]</t>
        </is>
      </c>
    </row>
    <row r="43">
      <c r="A43" s="4" t="inlineStr">
        <is>
          <t>Aggregate principal amount</t>
        </is>
      </c>
      <c r="B43" s="7" t="n">
        <v>100000000</v>
      </c>
    </row>
    <row r="44">
      <c r="A44" s="4" t="inlineStr">
        <is>
          <t>Debt instrument, stated interest rate percentage</t>
        </is>
      </c>
      <c r="B44" s="4" t="inlineStr">
        <is>
          <t>2.69%</t>
        </is>
      </c>
    </row>
    <row r="45">
      <c r="A45" s="4" t="inlineStr">
        <is>
          <t>Senior Notes | NYL Note Facility</t>
        </is>
      </c>
    </row>
    <row r="46">
      <c r="A46" s="3" t="inlineStr">
        <is>
          <t>Debt Instrument [Line Items]</t>
        </is>
      </c>
    </row>
    <row r="47">
      <c r="A47" s="4" t="inlineStr">
        <is>
          <t>Line of credit facility, maximum borrowing capacity</t>
        </is>
      </c>
      <c r="B47" s="7" t="n">
        <v>200000000</v>
      </c>
    </row>
    <row r="48">
      <c r="A48" s="4" t="inlineStr">
        <is>
          <t>Senior Notes | Multicurrency Series C Senior Note and NYL Series A Senior Note</t>
        </is>
      </c>
    </row>
    <row r="49">
      <c r="A49" s="3" t="inlineStr">
        <is>
          <t>Debt Instrument [Line Items]</t>
        </is>
      </c>
    </row>
    <row r="50">
      <c r="A50" s="4" t="inlineStr">
        <is>
          <t>Aggregate principal amount</t>
        </is>
      </c>
      <c r="B50" s="7" t="n">
        <v>200000000</v>
      </c>
    </row>
    <row r="51">
      <c r="A51" s="4" t="inlineStr">
        <is>
          <t>Debt instrument, stated interest rate percentage</t>
        </is>
      </c>
      <c r="B51" s="4" t="inlineStr">
        <is>
          <t>2.69%</t>
        </is>
      </c>
    </row>
    <row r="52">
      <c r="A52" s="4" t="inlineStr">
        <is>
          <t>Unsecured Debt | Series C Senior Notes Due July 2036</t>
        </is>
      </c>
    </row>
    <row r="53">
      <c r="A53" s="3" t="inlineStr">
        <is>
          <t>Debt Instrument [Line Items]</t>
        </is>
      </c>
    </row>
    <row r="54">
      <c r="A54" s="4" t="inlineStr">
        <is>
          <t>Line of credit facility, maximum borrowing capacity</t>
        </is>
      </c>
      <c r="B54" s="7" t="n">
        <v>335000000</v>
      </c>
    </row>
    <row r="55">
      <c r="A55" s="4" t="inlineStr">
        <is>
          <t>Notes Payable | Multi-currency Notes Due in 2031</t>
        </is>
      </c>
    </row>
    <row r="56">
      <c r="A56" s="3" t="inlineStr">
        <is>
          <t>Debt Instrument [Line Items]</t>
        </is>
      </c>
    </row>
    <row r="57">
      <c r="A57" s="4" t="inlineStr">
        <is>
          <t>Aggregate principal amount</t>
        </is>
      </c>
      <c r="E57" s="7" t="n">
        <v>74300000</v>
      </c>
      <c r="H57" s="12" t="n">
        <v>54900000</v>
      </c>
    </row>
    <row r="58">
      <c r="A58" s="4" t="inlineStr">
        <is>
          <t>Debt instrument, stated interest rate percentage</t>
        </is>
      </c>
      <c r="E58" s="4" t="inlineStr">
        <is>
          <t>3.40%</t>
        </is>
      </c>
      <c r="H58" s="4" t="inlineStr">
        <is>
          <t>3.40%</t>
        </is>
      </c>
    </row>
    <row r="59">
      <c r="A59" s="4" t="inlineStr">
        <is>
          <t>Base Rate | Senior Revolving Credit Facility Maturing in 2023</t>
        </is>
      </c>
    </row>
    <row r="60">
      <c r="A60" s="3" t="inlineStr">
        <is>
          <t>Debt Instrument [Line Items]</t>
        </is>
      </c>
    </row>
    <row r="61">
      <c r="A61" s="4" t="inlineStr">
        <is>
          <t>Interest rate margin, percentage</t>
        </is>
      </c>
      <c r="C61" s="4" t="inlineStr">
        <is>
          <t>0.00%</t>
        </is>
      </c>
    </row>
    <row r="62">
      <c r="A62" s="4" t="inlineStr">
        <is>
          <t>Federal Funds Open Rate | Senior Revolving Credit Facility Maturing in 2023</t>
        </is>
      </c>
    </row>
    <row r="63">
      <c r="A63" s="3" t="inlineStr">
        <is>
          <t>Debt Instrument [Line Items]</t>
        </is>
      </c>
    </row>
    <row r="64">
      <c r="A64" s="4" t="inlineStr">
        <is>
          <t>Interest rate margin, percentage</t>
        </is>
      </c>
      <c r="C64" s="4" t="inlineStr">
        <is>
          <t>0.50%</t>
        </is>
      </c>
    </row>
    <row r="65">
      <c r="A65" s="4" t="inlineStr">
        <is>
          <t>Overnight Bank Funding Rate | Senior Revolving Credit Facility Maturing in 2023</t>
        </is>
      </c>
    </row>
    <row r="66">
      <c r="A66" s="3" t="inlineStr">
        <is>
          <t>Debt Instrument [Line Items]</t>
        </is>
      </c>
    </row>
    <row r="67">
      <c r="A67" s="4" t="inlineStr">
        <is>
          <t>Interest rate margin, percentage</t>
        </is>
      </c>
      <c r="C67" s="4" t="inlineStr">
        <is>
          <t>0.50%</t>
        </is>
      </c>
    </row>
    <row r="68">
      <c r="A68" s="4" t="inlineStr">
        <is>
          <t>London Interbank Offered Rate (LIBOR) | Senior Revolving Credit Facility Maturing in 2023</t>
        </is>
      </c>
    </row>
    <row r="69">
      <c r="A69" s="3" t="inlineStr">
        <is>
          <t>Debt Instrument [Line Items]</t>
        </is>
      </c>
    </row>
    <row r="70">
      <c r="A70" s="4" t="inlineStr">
        <is>
          <t>Interest rate margin, percentage</t>
        </is>
      </c>
      <c r="C70" s="4" t="inlineStr">
        <is>
          <t>1.00%</t>
        </is>
      </c>
    </row>
    <row r="71">
      <c r="A71" s="4" t="inlineStr">
        <is>
          <t>Minimum | Senior Revolving Credit Facility Maturing in 2023</t>
        </is>
      </c>
    </row>
    <row r="72">
      <c r="A72" s="3" t="inlineStr">
        <is>
          <t>Debt Instrument [Line Items]</t>
        </is>
      </c>
    </row>
    <row r="73">
      <c r="A73" s="4" t="inlineStr">
        <is>
          <t>Interest rate margin, percentage</t>
        </is>
      </c>
      <c r="C73" s="4" t="inlineStr">
        <is>
          <t>0.00%</t>
        </is>
      </c>
    </row>
    <row r="74">
      <c r="A74" s="4" t="inlineStr">
        <is>
          <t>Maximum | Senior Revolving Credit Facility Maturing in 2023</t>
        </is>
      </c>
    </row>
    <row r="75">
      <c r="A75" s="3" t="inlineStr">
        <is>
          <t>Debt Instrument [Line Items]</t>
        </is>
      </c>
    </row>
    <row r="76">
      <c r="A76" s="4" t="inlineStr">
        <is>
          <t>Interest rate margin, percentage</t>
        </is>
      </c>
      <c r="C76" s="4" t="inlineStr">
        <is>
          <t>1.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 - USD ($) $ in Thousands</t>
        </is>
      </c>
      <c r="B1" s="2" t="inlineStr">
        <is>
          <t>12 Months Ended</t>
        </is>
      </c>
    </row>
    <row r="2">
      <c r="B2" s="2" t="inlineStr">
        <is>
          <t>Dec. 31, 2021</t>
        </is>
      </c>
      <c r="C2" s="2" t="inlineStr">
        <is>
          <t>Dec. 31, 2020</t>
        </is>
      </c>
    </row>
    <row r="3">
      <c r="A3" s="3" t="inlineStr">
        <is>
          <t>Goodwill [Roll Forward]</t>
        </is>
      </c>
    </row>
    <row r="4">
      <c r="A4" s="4" t="inlineStr">
        <is>
          <t>Net balance at January 1</t>
        </is>
      </c>
      <c r="B4" s="7" t="n">
        <v>443272</v>
      </c>
      <c r="C4" s="7" t="n">
        <v>436679</v>
      </c>
    </row>
    <row r="5">
      <c r="A5" s="4" t="inlineStr">
        <is>
          <t>Additions and measurement period adjustments (Note 14)</t>
        </is>
      </c>
      <c r="B5" s="6" t="n">
        <v>199454</v>
      </c>
      <c r="C5" s="6" t="n">
        <v>0</v>
      </c>
    </row>
    <row r="6">
      <c r="A6" s="4" t="inlineStr">
        <is>
          <t>Currency translation</t>
        </is>
      </c>
      <c r="B6" s="6" t="n">
        <v>-5868</v>
      </c>
      <c r="C6" s="6" t="n">
        <v>6593</v>
      </c>
    </row>
    <row r="7">
      <c r="A7" s="4" t="inlineStr">
        <is>
          <t>Net balance at December 31</t>
        </is>
      </c>
      <c r="B7" s="7" t="n">
        <v>636858</v>
      </c>
      <c r="C7" s="7" t="n">
        <v>4432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 - USD ($) $ in Thousands</t>
        </is>
      </c>
      <c r="B1" s="2" t="inlineStr">
        <is>
          <t>Dec. 31, 2021</t>
        </is>
      </c>
      <c r="C1" s="2" t="inlineStr">
        <is>
          <t>Dec. 31, 2020</t>
        </is>
      </c>
      <c r="D1" s="2" t="inlineStr">
        <is>
          <t>Dec. 31, 2019</t>
        </is>
      </c>
    </row>
    <row r="2">
      <c r="A2" s="3" t="inlineStr">
        <is>
          <t>Acquired Finite-Lived Intangible Assets [Line Items]</t>
        </is>
      </c>
    </row>
    <row r="3">
      <c r="A3" s="4" t="inlineStr">
        <is>
          <t>Goodwill</t>
        </is>
      </c>
      <c r="B3" s="7" t="n">
        <v>636858</v>
      </c>
      <c r="C3" s="7" t="n">
        <v>443272</v>
      </c>
      <c r="D3" s="7" t="n">
        <v>436679</v>
      </c>
    </row>
    <row r="4">
      <c r="A4" s="4" t="inlineStr">
        <is>
          <t>Trade name | Globe Holding Company LLC</t>
        </is>
      </c>
    </row>
    <row r="5">
      <c r="A5" s="3" t="inlineStr">
        <is>
          <t>Acquired Finite-Lived Intangible Assets [Line Items]</t>
        </is>
      </c>
    </row>
    <row r="6">
      <c r="A6" s="4" t="inlineStr">
        <is>
          <t>Indefinite-lived intangible assets</t>
        </is>
      </c>
      <c r="B6" s="6" t="n">
        <v>60000</v>
      </c>
    </row>
    <row r="7">
      <c r="A7" s="4" t="inlineStr">
        <is>
          <t>Intangible Assets</t>
        </is>
      </c>
    </row>
    <row r="8">
      <c r="A8" s="3" t="inlineStr">
        <is>
          <t>Acquired Finite-Lived Intangible Assets [Line Items]</t>
        </is>
      </c>
    </row>
    <row r="9">
      <c r="A9" s="4" t="inlineStr">
        <is>
          <t>Future amortization expense, year one</t>
        </is>
      </c>
      <c r="B9" s="6" t="n">
        <v>20000</v>
      </c>
    </row>
    <row r="10">
      <c r="A10" s="4" t="inlineStr">
        <is>
          <t>Future amortization expense, year two</t>
        </is>
      </c>
      <c r="B10" s="6" t="n">
        <v>18000</v>
      </c>
    </row>
    <row r="11">
      <c r="A11" s="4" t="inlineStr">
        <is>
          <t>Future amortization expense, year three</t>
        </is>
      </c>
      <c r="B11" s="6" t="n">
        <v>18000</v>
      </c>
    </row>
    <row r="12">
      <c r="A12" s="4" t="inlineStr">
        <is>
          <t>Future amortization expense, year four</t>
        </is>
      </c>
      <c r="B12" s="6" t="n">
        <v>18000</v>
      </c>
    </row>
    <row r="13">
      <c r="A13" s="4" t="inlineStr">
        <is>
          <t>Future amortization expense, year five</t>
        </is>
      </c>
      <c r="B13" s="6" t="n">
        <v>17000</v>
      </c>
    </row>
    <row r="14">
      <c r="A14" s="4" t="inlineStr">
        <is>
          <t>Americas</t>
        </is>
      </c>
    </row>
    <row r="15">
      <c r="A15" s="3" t="inlineStr">
        <is>
          <t>Acquired Finite-Lived Intangible Assets [Line Items]</t>
        </is>
      </c>
    </row>
    <row r="16">
      <c r="A16" s="4" t="inlineStr">
        <is>
          <t>Goodwill</t>
        </is>
      </c>
      <c r="B16" s="6" t="n">
        <v>448700</v>
      </c>
    </row>
    <row r="17">
      <c r="A17" s="4" t="inlineStr">
        <is>
          <t>International</t>
        </is>
      </c>
    </row>
    <row r="18">
      <c r="A18" s="3" t="inlineStr">
        <is>
          <t>Acquired Finite-Lived Intangible Assets [Line Items]</t>
        </is>
      </c>
    </row>
    <row r="19">
      <c r="A19" s="4" t="inlineStr">
        <is>
          <t>Goodwill</t>
        </is>
      </c>
      <c r="B19" s="7" t="n">
        <v>188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Intangible Assets, Net of Accumulated Amortization (Detail) - USD ($) $ in Thousands</t>
        </is>
      </c>
      <c r="B1" s="2" t="inlineStr">
        <is>
          <t>12 Months Ended</t>
        </is>
      </c>
    </row>
    <row r="2">
      <c r="B2" s="2" t="inlineStr">
        <is>
          <t>Dec. 31, 2021</t>
        </is>
      </c>
      <c r="C2" s="2" t="inlineStr">
        <is>
          <t>Dec. 31, 2020</t>
        </is>
      </c>
    </row>
    <row r="3">
      <c r="A3" s="3" t="inlineStr">
        <is>
          <t>Finite-lived Intangible Assets [Roll Forward]</t>
        </is>
      </c>
    </row>
    <row r="4">
      <c r="A4" s="4" t="inlineStr">
        <is>
          <t>Net balance at January 1</t>
        </is>
      </c>
      <c r="B4" s="7" t="n">
        <v>161051</v>
      </c>
      <c r="C4" s="7" t="n">
        <v>171326</v>
      </c>
    </row>
    <row r="5">
      <c r="A5" s="4" t="inlineStr">
        <is>
          <t>Additions (Note 14)</t>
        </is>
      </c>
      <c r="B5" s="6" t="n">
        <v>164426</v>
      </c>
      <c r="C5" s="6" t="n">
        <v>121</v>
      </c>
    </row>
    <row r="6">
      <c r="A6" s="4" t="inlineStr">
        <is>
          <t>Amortization expense</t>
        </is>
      </c>
      <c r="B6" s="6" t="n">
        <v>-16814</v>
      </c>
      <c r="C6" s="6" t="n">
        <v>-11570</v>
      </c>
    </row>
    <row r="7">
      <c r="A7" s="4" t="inlineStr">
        <is>
          <t>Currency translation</t>
        </is>
      </c>
      <c r="B7" s="6" t="n">
        <v>-1715</v>
      </c>
      <c r="C7" s="6" t="n">
        <v>1174</v>
      </c>
    </row>
    <row r="8">
      <c r="A8" s="4" t="inlineStr">
        <is>
          <t>Net balance at December 31</t>
        </is>
      </c>
      <c r="B8" s="7" t="n">
        <v>306948</v>
      </c>
      <c r="C8" s="7" t="n">
        <v>1610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Carrying Amount (Detail)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Useful Life (years)</t>
        </is>
      </c>
      <c r="B4" s="4" t="inlineStr">
        <is>
          <t>17 years</t>
        </is>
      </c>
    </row>
    <row r="5">
      <c r="A5" s="4" t="inlineStr">
        <is>
          <t>Gross Carrying Amount</t>
        </is>
      </c>
      <c r="B5" s="5" t="n">
        <v>346.1</v>
      </c>
      <c r="C5" s="5" t="n">
        <v>184.1</v>
      </c>
    </row>
    <row r="6">
      <c r="A6" s="4" t="inlineStr">
        <is>
          <t>Accumulated Amortization and Reserves</t>
        </is>
      </c>
      <c r="B6" s="11" t="n">
        <v>-99.09999999999999</v>
      </c>
      <c r="C6" s="6" t="n">
        <v>-83</v>
      </c>
    </row>
    <row r="7">
      <c r="A7" s="4" t="inlineStr">
        <is>
          <t>Net Carrying Amount</t>
        </is>
      </c>
      <c r="B7" s="7" t="n">
        <v>247</v>
      </c>
      <c r="C7" s="11" t="n">
        <v>101.1</v>
      </c>
    </row>
    <row r="8">
      <c r="A8" s="4" t="inlineStr">
        <is>
          <t>Customer relationships</t>
        </is>
      </c>
    </row>
    <row r="9">
      <c r="A9" s="3" t="inlineStr">
        <is>
          <t>Finite-Lived Intangible Assets [Line Items]</t>
        </is>
      </c>
    </row>
    <row r="10">
      <c r="A10" s="4" t="inlineStr">
        <is>
          <t>Weighted Average Useful Life (years)</t>
        </is>
      </c>
      <c r="B10" s="4" t="inlineStr">
        <is>
          <t>19 years</t>
        </is>
      </c>
    </row>
    <row r="11">
      <c r="A11" s="4" t="inlineStr">
        <is>
          <t>Gross Carrying Amount</t>
        </is>
      </c>
      <c r="B11" s="5" t="n">
        <v>185.7</v>
      </c>
      <c r="C11" s="11" t="n">
        <v>59.7</v>
      </c>
    </row>
    <row r="12">
      <c r="A12" s="4" t="inlineStr">
        <is>
          <t>Accumulated Amortization and Reserves</t>
        </is>
      </c>
      <c r="B12" s="11" t="n">
        <v>-27.9</v>
      </c>
      <c r="C12" s="11" t="n">
        <v>-20.4</v>
      </c>
    </row>
    <row r="13">
      <c r="A13" s="4" t="inlineStr">
        <is>
          <t>Net Carrying Amount</t>
        </is>
      </c>
      <c r="B13" s="5" t="n">
        <v>157.8</v>
      </c>
      <c r="C13" s="11" t="n">
        <v>39.3</v>
      </c>
    </row>
    <row r="14">
      <c r="A14" s="4" t="inlineStr">
        <is>
          <t>Distribution agreements</t>
        </is>
      </c>
    </row>
    <row r="15">
      <c r="A15" s="3" t="inlineStr">
        <is>
          <t>Finite-Lived Intangible Assets [Line Items]</t>
        </is>
      </c>
    </row>
    <row r="16">
      <c r="A16" s="4" t="inlineStr">
        <is>
          <t>Weighted Average Useful Life (years)</t>
        </is>
      </c>
      <c r="B16" s="4" t="inlineStr">
        <is>
          <t>20 years</t>
        </is>
      </c>
    </row>
    <row r="17">
      <c r="A17" s="4" t="inlineStr">
        <is>
          <t>Gross Carrying Amount</t>
        </is>
      </c>
      <c r="B17" s="5" t="n">
        <v>66.09999999999999</v>
      </c>
      <c r="C17" s="11" t="n">
        <v>66.40000000000001</v>
      </c>
    </row>
    <row r="18">
      <c r="A18" s="4" t="inlineStr">
        <is>
          <t>Accumulated Amortization and Reserves</t>
        </is>
      </c>
      <c r="B18" s="11" t="n">
        <v>-23.8</v>
      </c>
      <c r="C18" s="11" t="n">
        <v>-20.7</v>
      </c>
    </row>
    <row r="19">
      <c r="A19" s="4" t="inlineStr">
        <is>
          <t>Net Carrying Amount</t>
        </is>
      </c>
      <c r="B19" s="5" t="n">
        <v>42.3</v>
      </c>
      <c r="C19" s="11" t="n">
        <v>45.7</v>
      </c>
    </row>
    <row r="20">
      <c r="A20" s="4" t="inlineStr">
        <is>
          <t>Technology related assets</t>
        </is>
      </c>
    </row>
    <row r="21">
      <c r="A21" s="3" t="inlineStr">
        <is>
          <t>Finite-Lived Intangible Assets [Line Items]</t>
        </is>
      </c>
    </row>
    <row r="22">
      <c r="A22" s="4" t="inlineStr">
        <is>
          <t>Weighted Average Useful Life (years)</t>
        </is>
      </c>
      <c r="B22" s="4" t="inlineStr">
        <is>
          <t>8 years</t>
        </is>
      </c>
    </row>
    <row r="23">
      <c r="A23" s="4" t="inlineStr">
        <is>
          <t>Gross Carrying Amount</t>
        </is>
      </c>
      <c r="B23" s="5" t="n">
        <v>50.4</v>
      </c>
      <c r="C23" s="11" t="n">
        <v>30.2</v>
      </c>
    </row>
    <row r="24">
      <c r="A24" s="4" t="inlineStr">
        <is>
          <t>Accumulated Amortization and Reserves</t>
        </is>
      </c>
      <c r="B24" s="11" t="n">
        <v>-25.5</v>
      </c>
      <c r="C24" s="11" t="n">
        <v>-21.3</v>
      </c>
    </row>
    <row r="25">
      <c r="A25" s="4" t="inlineStr">
        <is>
          <t>Net Carrying Amount</t>
        </is>
      </c>
      <c r="B25" s="5" t="n">
        <v>24.9</v>
      </c>
      <c r="C25" s="11" t="n">
        <v>8.9</v>
      </c>
    </row>
    <row r="26">
      <c r="A26" s="4" t="inlineStr">
        <is>
          <t>Patents, trademarks and copyrights</t>
        </is>
      </c>
    </row>
    <row r="27">
      <c r="A27" s="3" t="inlineStr">
        <is>
          <t>Finite-Lived Intangible Assets [Line Items]</t>
        </is>
      </c>
    </row>
    <row r="28">
      <c r="A28" s="4" t="inlineStr">
        <is>
          <t>Weighted Average Useful Life (years)</t>
        </is>
      </c>
      <c r="B28" s="4" t="inlineStr">
        <is>
          <t>16 years</t>
        </is>
      </c>
    </row>
    <row r="29">
      <c r="A29" s="4" t="inlineStr">
        <is>
          <t>Gross Carrying Amount</t>
        </is>
      </c>
      <c r="B29" s="5" t="n">
        <v>35.2</v>
      </c>
      <c r="C29" s="11" t="n">
        <v>19.4</v>
      </c>
    </row>
    <row r="30">
      <c r="A30" s="4" t="inlineStr">
        <is>
          <t>Accumulated Amortization and Reserves</t>
        </is>
      </c>
      <c r="B30" s="11" t="n">
        <v>-13.6</v>
      </c>
      <c r="C30" s="11" t="n">
        <v>-12.5</v>
      </c>
    </row>
    <row r="31">
      <c r="A31" s="4" t="inlineStr">
        <is>
          <t>Net Carrying Amount</t>
        </is>
      </c>
      <c r="B31" s="5" t="n">
        <v>21.6</v>
      </c>
      <c r="C31" s="11" t="n">
        <v>6.9</v>
      </c>
    </row>
    <row r="32">
      <c r="A32" s="4" t="inlineStr">
        <is>
          <t>License agreements</t>
        </is>
      </c>
    </row>
    <row r="33">
      <c r="A33" s="3" t="inlineStr">
        <is>
          <t>Finite-Lived Intangible Assets [Line Items]</t>
        </is>
      </c>
    </row>
    <row r="34">
      <c r="A34" s="4" t="inlineStr">
        <is>
          <t>Weighted Average Useful Life (years)</t>
        </is>
      </c>
      <c r="B34" s="4" t="inlineStr">
        <is>
          <t>5 years</t>
        </is>
      </c>
    </row>
    <row r="35">
      <c r="A35" s="4" t="inlineStr">
        <is>
          <t>Gross Carrying Amount</t>
        </is>
      </c>
      <c r="B35" s="5" t="n">
        <v>5.4</v>
      </c>
      <c r="C35" s="11" t="n">
        <v>5.4</v>
      </c>
    </row>
    <row r="36">
      <c r="A36" s="4" t="inlineStr">
        <is>
          <t>Accumulated Amortization and Reserves</t>
        </is>
      </c>
      <c r="B36" s="11" t="n">
        <v>-5.3</v>
      </c>
      <c r="C36" s="11" t="n">
        <v>-5.3</v>
      </c>
    </row>
    <row r="37">
      <c r="A37" s="4" t="inlineStr">
        <is>
          <t>Net Carrying Amount</t>
        </is>
      </c>
      <c r="B37" s="5" t="n">
        <v>0.1</v>
      </c>
      <c r="C37" s="11" t="n">
        <v>0.1</v>
      </c>
    </row>
    <row r="38">
      <c r="A38" s="4" t="inlineStr">
        <is>
          <t>Other</t>
        </is>
      </c>
    </row>
    <row r="39">
      <c r="A39" s="3" t="inlineStr">
        <is>
          <t>Finite-Lived Intangible Assets [Line Items]</t>
        </is>
      </c>
    </row>
    <row r="40">
      <c r="A40" s="4" t="inlineStr">
        <is>
          <t>Weighted Average Useful Life (years)</t>
        </is>
      </c>
      <c r="B40" s="4" t="inlineStr">
        <is>
          <t>3 years</t>
        </is>
      </c>
    </row>
    <row r="41">
      <c r="A41" s="4" t="inlineStr">
        <is>
          <t>Gross Carrying Amount</t>
        </is>
      </c>
      <c r="B41" s="5" t="n">
        <v>3.3</v>
      </c>
      <c r="C41" s="6" t="n">
        <v>3</v>
      </c>
    </row>
    <row r="42">
      <c r="A42" s="4" t="inlineStr">
        <is>
          <t>Accumulated Amortization and Reserves</t>
        </is>
      </c>
      <c r="B42" s="6" t="n">
        <v>-3</v>
      </c>
      <c r="C42" s="11" t="n">
        <v>-2.8</v>
      </c>
    </row>
    <row r="43">
      <c r="A43" s="4" t="inlineStr">
        <is>
          <t>Net Carrying Amount</t>
        </is>
      </c>
      <c r="B43" s="5" t="n">
        <v>0.3</v>
      </c>
      <c r="C43" s="5" t="n">
        <v>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 $ in Thousands</t>
        </is>
      </c>
      <c r="B1" s="2" t="inlineStr">
        <is>
          <t>Jul. 01, 2021</t>
        </is>
      </c>
      <c r="C1" s="2" t="inlineStr">
        <is>
          <t>Jan. 25, 2021</t>
        </is>
      </c>
      <c r="D1" s="2" t="inlineStr">
        <is>
          <t>Jul. 31, 2021</t>
        </is>
      </c>
      <c r="E1" s="2" t="inlineStr">
        <is>
          <t>Dec. 31, 2021</t>
        </is>
      </c>
      <c r="F1" s="2" t="inlineStr">
        <is>
          <t>Dec. 31, 2020</t>
        </is>
      </c>
      <c r="G1" s="2" t="inlineStr">
        <is>
          <t>Dec. 31, 2019</t>
        </is>
      </c>
    </row>
    <row r="2">
      <c r="A2" s="3" t="inlineStr">
        <is>
          <t>Business Acquisition [Line Items]</t>
        </is>
      </c>
    </row>
    <row r="3">
      <c r="A3" s="4" t="inlineStr">
        <is>
          <t>Payments to acquire business, net of cash acquired</t>
        </is>
      </c>
      <c r="E3" s="7" t="n">
        <v>392437</v>
      </c>
      <c r="F3" s="7" t="n">
        <v>0</v>
      </c>
      <c r="G3" s="7" t="n">
        <v>33196</v>
      </c>
    </row>
    <row r="4">
      <c r="A4" s="4" t="inlineStr">
        <is>
          <t>Goodwill</t>
        </is>
      </c>
      <c r="E4" s="7" t="n">
        <v>636858</v>
      </c>
      <c r="F4" s="6" t="n">
        <v>443272</v>
      </c>
      <c r="G4" s="6" t="n">
        <v>436679</v>
      </c>
    </row>
    <row r="5">
      <c r="A5" s="4" t="inlineStr">
        <is>
          <t>Estimated amortization period</t>
        </is>
      </c>
      <c r="E5" s="4" t="inlineStr">
        <is>
          <t>17 years</t>
        </is>
      </c>
    </row>
    <row r="6">
      <c r="A6" s="4" t="inlineStr">
        <is>
          <t>Revenues</t>
        </is>
      </c>
      <c r="E6" s="7" t="n">
        <v>67200</v>
      </c>
    </row>
    <row r="7">
      <c r="A7" s="4" t="inlineStr">
        <is>
          <t>Net income (loss)</t>
        </is>
      </c>
      <c r="E7" s="6" t="n">
        <v>-6300</v>
      </c>
    </row>
    <row r="8">
      <c r="A8" s="4" t="inlineStr">
        <is>
          <t>Transaction costs</t>
        </is>
      </c>
      <c r="E8" s="6" t="n">
        <v>15900</v>
      </c>
      <c r="F8" s="7" t="n">
        <v>700</v>
      </c>
      <c r="G8" s="7" t="n">
        <v>4400</v>
      </c>
    </row>
    <row r="9">
      <c r="A9" s="4" t="inlineStr">
        <is>
          <t>Noncontrolling interest, ownership percentage purchased</t>
        </is>
      </c>
      <c r="B9" s="4" t="inlineStr">
        <is>
          <t>10.00%</t>
        </is>
      </c>
    </row>
    <row r="10">
      <c r="A10" s="4" t="inlineStr">
        <is>
          <t>Payments to acquire additional interest in subsidiary</t>
        </is>
      </c>
      <c r="D10" s="7" t="n">
        <v>19000</v>
      </c>
    </row>
    <row r="11">
      <c r="A11" s="4" t="inlineStr">
        <is>
          <t>Dividend payment to subsidiary</t>
        </is>
      </c>
      <c r="D11" s="7" t="n">
        <v>5600</v>
      </c>
    </row>
    <row r="12">
      <c r="A12" s="4" t="inlineStr">
        <is>
          <t>Americas</t>
        </is>
      </c>
    </row>
    <row r="13">
      <c r="A13" s="3" t="inlineStr">
        <is>
          <t>Business Acquisition [Line Items]</t>
        </is>
      </c>
    </row>
    <row r="14">
      <c r="A14" s="4" t="inlineStr">
        <is>
          <t>Goodwill</t>
        </is>
      </c>
      <c r="E14" s="6" t="n">
        <v>448700</v>
      </c>
    </row>
    <row r="15">
      <c r="A15" s="4" t="inlineStr">
        <is>
          <t>Bacharach Inc</t>
        </is>
      </c>
    </row>
    <row r="16">
      <c r="A16" s="3" t="inlineStr">
        <is>
          <t>Business Acquisition [Line Items]</t>
        </is>
      </c>
    </row>
    <row r="17">
      <c r="A17" s="4" t="inlineStr">
        <is>
          <t>Common stock acquired (as a percent)</t>
        </is>
      </c>
      <c r="B17" s="4" t="inlineStr">
        <is>
          <t>100.00%</t>
        </is>
      </c>
    </row>
    <row r="18">
      <c r="A18" s="4" t="inlineStr">
        <is>
          <t>Payments to acquire business, net of cash acquired</t>
        </is>
      </c>
      <c r="B18" s="7" t="n">
        <v>329400</v>
      </c>
    </row>
    <row r="19">
      <c r="A19" s="4" t="inlineStr">
        <is>
          <t>Weighted average useful life</t>
        </is>
      </c>
      <c r="B19" s="4" t="inlineStr">
        <is>
          <t>21 years</t>
        </is>
      </c>
    </row>
    <row r="20">
      <c r="A20" s="4" t="inlineStr">
        <is>
          <t>Amortization expense, years one through five</t>
        </is>
      </c>
      <c r="B20" s="7" t="n">
        <v>9000</v>
      </c>
    </row>
    <row r="21">
      <c r="A21" s="4" t="inlineStr">
        <is>
          <t>Amortization expense, thereafter</t>
        </is>
      </c>
      <c r="B21" s="6" t="n">
        <v>109000</v>
      </c>
    </row>
    <row r="22">
      <c r="A22" s="4" t="inlineStr">
        <is>
          <t>Remeasurement gain (loss), net</t>
        </is>
      </c>
      <c r="B22" s="7" t="n">
        <v>2300</v>
      </c>
    </row>
    <row r="23">
      <c r="A23" s="4" t="inlineStr">
        <is>
          <t>Goodwill</t>
        </is>
      </c>
      <c r="E23" s="6" t="n">
        <v>194500</v>
      </c>
    </row>
    <row r="24">
      <c r="A24" s="4" t="inlineStr">
        <is>
          <t>Bacharach Inc | Americas</t>
        </is>
      </c>
    </row>
    <row r="25">
      <c r="A25" s="3" t="inlineStr">
        <is>
          <t>Business Acquisition [Line Items]</t>
        </is>
      </c>
    </row>
    <row r="26">
      <c r="A26" s="4" t="inlineStr">
        <is>
          <t>Goodwill</t>
        </is>
      </c>
      <c r="E26" s="6" t="n">
        <v>155600</v>
      </c>
    </row>
    <row r="27">
      <c r="A27" s="4" t="inlineStr">
        <is>
          <t>Bacharach Inc | International</t>
        </is>
      </c>
    </row>
    <row r="28">
      <c r="A28" s="3" t="inlineStr">
        <is>
          <t>Business Acquisition [Line Items]</t>
        </is>
      </c>
    </row>
    <row r="29">
      <c r="A29" s="4" t="inlineStr">
        <is>
          <t>Goodwill</t>
        </is>
      </c>
      <c r="E29" s="6" t="n">
        <v>38900</v>
      </c>
    </row>
    <row r="30">
      <c r="A30" s="4" t="inlineStr">
        <is>
          <t>Bristol Uniforms and Bell Apparel</t>
        </is>
      </c>
    </row>
    <row r="31">
      <c r="A31" s="3" t="inlineStr">
        <is>
          <t>Business Acquisition [Line Items]</t>
        </is>
      </c>
    </row>
    <row r="32">
      <c r="A32" s="4" t="inlineStr">
        <is>
          <t>Common stock acquired (as a percent)</t>
        </is>
      </c>
      <c r="C32" s="4" t="inlineStr">
        <is>
          <t>100.00%</t>
        </is>
      </c>
    </row>
    <row r="33">
      <c r="A33" s="4" t="inlineStr">
        <is>
          <t>Payments to acquire business, net of cash acquired</t>
        </is>
      </c>
      <c r="C33" s="7" t="n">
        <v>63000</v>
      </c>
    </row>
    <row r="34">
      <c r="A34" s="4" t="inlineStr">
        <is>
          <t>Weighted average useful life</t>
        </is>
      </c>
      <c r="C34" s="4" t="inlineStr">
        <is>
          <t>15 years</t>
        </is>
      </c>
    </row>
    <row r="35">
      <c r="A35" s="4" t="inlineStr">
        <is>
          <t>Goodwill</t>
        </is>
      </c>
      <c r="C35" s="7" t="n">
        <v>4900</v>
      </c>
    </row>
    <row r="36">
      <c r="A36" s="4" t="inlineStr">
        <is>
          <t>Amortization expense, years one and two</t>
        </is>
      </c>
      <c r="C36" s="6" t="n">
        <v>500</v>
      </c>
    </row>
    <row r="37">
      <c r="A37" s="4" t="inlineStr">
        <is>
          <t>Amortization expense, years three and four</t>
        </is>
      </c>
      <c r="C37" s="6" t="n">
        <v>400</v>
      </c>
    </row>
    <row r="38">
      <c r="A38" s="4" t="inlineStr">
        <is>
          <t>Amortization expense, after year four</t>
        </is>
      </c>
      <c r="C38" s="6" t="n">
        <v>3500</v>
      </c>
    </row>
    <row r="39">
      <c r="A39" s="4" t="inlineStr">
        <is>
          <t>Step up to fair value of acquired inventory as part of purchase price allocation</t>
        </is>
      </c>
      <c r="C39" s="7" t="n">
        <v>1500</v>
      </c>
    </row>
    <row r="40">
      <c r="A40" s="4" t="inlineStr">
        <is>
          <t>Bristol and Bacharach</t>
        </is>
      </c>
    </row>
    <row r="41">
      <c r="A41" s="3" t="inlineStr">
        <is>
          <t>Business Acquisition [Line Items]</t>
        </is>
      </c>
    </row>
    <row r="42">
      <c r="A42" s="4" t="inlineStr">
        <is>
          <t>Transaction costs</t>
        </is>
      </c>
      <c r="E42" s="7" t="n">
        <v>7100</v>
      </c>
    </row>
    <row r="43">
      <c r="A43" s="4" t="inlineStr">
        <is>
          <t>Technology related assets</t>
        </is>
      </c>
    </row>
    <row r="44">
      <c r="A44" s="3" t="inlineStr">
        <is>
          <t>Business Acquisition [Line Items]</t>
        </is>
      </c>
    </row>
    <row r="45">
      <c r="A45" s="4" t="inlineStr">
        <is>
          <t>Estimated amortization period</t>
        </is>
      </c>
      <c r="E45" s="4" t="inlineStr">
        <is>
          <t>8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reliminary Fair Values of the Assets Acquired and Liabilities Assumed (Detail) - USD ($) $ in Thousands</t>
        </is>
      </c>
      <c r="B1" s="2" t="inlineStr">
        <is>
          <t>Dec. 31, 2021</t>
        </is>
      </c>
      <c r="C1" s="2" t="inlineStr">
        <is>
          <t>Jul. 01, 2021</t>
        </is>
      </c>
      <c r="D1" s="2" t="inlineStr">
        <is>
          <t>Jan. 25, 2021</t>
        </is>
      </c>
      <c r="E1" s="2" t="inlineStr">
        <is>
          <t>Dec. 31, 2020</t>
        </is>
      </c>
      <c r="F1" s="2" t="inlineStr">
        <is>
          <t>Dec. 31, 2019</t>
        </is>
      </c>
    </row>
    <row r="2">
      <c r="A2" s="3" t="inlineStr">
        <is>
          <t>Business Acquisition [Line Items]</t>
        </is>
      </c>
    </row>
    <row r="3">
      <c r="A3" s="4" t="inlineStr">
        <is>
          <t>Goodwill</t>
        </is>
      </c>
      <c r="B3" s="7" t="n">
        <v>636858</v>
      </c>
      <c r="E3" s="7" t="n">
        <v>443272</v>
      </c>
      <c r="F3" s="7" t="n">
        <v>436679</v>
      </c>
    </row>
    <row r="4">
      <c r="A4" s="4" t="inlineStr">
        <is>
          <t>Bacharach Inc</t>
        </is>
      </c>
    </row>
    <row r="5">
      <c r="A5" s="3" t="inlineStr">
        <is>
          <t>Business Acquisition [Line Items]</t>
        </is>
      </c>
    </row>
    <row r="6">
      <c r="A6" s="4" t="inlineStr">
        <is>
          <t>Cash included in current assets</t>
        </is>
      </c>
      <c r="C6" s="7" t="n">
        <v>11700</v>
      </c>
    </row>
    <row r="7">
      <c r="A7" s="4" t="inlineStr">
        <is>
          <t>Current assets</t>
        </is>
      </c>
      <c r="C7" s="6" t="n">
        <v>32100</v>
      </c>
    </row>
    <row r="8">
      <c r="A8" s="4" t="inlineStr">
        <is>
          <t>Property, plant and equipment and other noncurrent assets</t>
        </is>
      </c>
      <c r="C8" s="6" t="n">
        <v>4700</v>
      </c>
    </row>
    <row r="9">
      <c r="A9" s="4" t="inlineStr">
        <is>
          <t>Goodwill</t>
        </is>
      </c>
      <c r="B9" s="7" t="n">
        <v>194500</v>
      </c>
    </row>
    <row r="10">
      <c r="A10" s="4" t="inlineStr">
        <is>
          <t>Total assets acquired</t>
        </is>
      </c>
      <c r="C10" s="6" t="n">
        <v>389800</v>
      </c>
    </row>
    <row r="11">
      <c r="A11" s="4" t="inlineStr">
        <is>
          <t>Total liabilities assumed</t>
        </is>
      </c>
      <c r="C11" s="6" t="n">
        <v>-48700</v>
      </c>
    </row>
    <row r="12">
      <c r="A12" s="4" t="inlineStr">
        <is>
          <t>Net assets acquired</t>
        </is>
      </c>
      <c r="C12" s="6" t="n">
        <v>341100</v>
      </c>
    </row>
    <row r="13">
      <c r="A13" s="4" t="inlineStr">
        <is>
          <t>Bristol Uniforms and Bell Apparel</t>
        </is>
      </c>
    </row>
    <row r="14">
      <c r="A14" s="3" t="inlineStr">
        <is>
          <t>Business Acquisition [Line Items]</t>
        </is>
      </c>
    </row>
    <row r="15">
      <c r="A15" s="4" t="inlineStr">
        <is>
          <t>Cash included in current assets</t>
        </is>
      </c>
      <c r="D15" s="7" t="n">
        <v>13300</v>
      </c>
    </row>
    <row r="16">
      <c r="A16" s="4" t="inlineStr">
        <is>
          <t>Current assets</t>
        </is>
      </c>
      <c r="D16" s="6" t="n">
        <v>37100</v>
      </c>
    </row>
    <row r="17">
      <c r="A17" s="4" t="inlineStr">
        <is>
          <t>Net investment in sales-type leases, noncurrent</t>
        </is>
      </c>
      <c r="D17" s="6" t="n">
        <v>29000</v>
      </c>
    </row>
    <row r="18">
      <c r="A18" s="4" t="inlineStr">
        <is>
          <t>Property, plant and equipment and other noncurrent assets</t>
        </is>
      </c>
      <c r="D18" s="6" t="n">
        <v>12000</v>
      </c>
    </row>
    <row r="19">
      <c r="A19" s="4" t="inlineStr">
        <is>
          <t>Goodwill</t>
        </is>
      </c>
      <c r="D19" s="6" t="n">
        <v>4900</v>
      </c>
    </row>
    <row r="20">
      <c r="A20" s="4" t="inlineStr">
        <is>
          <t>Total assets acquired</t>
        </is>
      </c>
      <c r="D20" s="6" t="n">
        <v>88900</v>
      </c>
    </row>
    <row r="21">
      <c r="A21" s="4" t="inlineStr">
        <is>
          <t>Total liabilities assumed</t>
        </is>
      </c>
      <c r="D21" s="6" t="n">
        <v>-12600</v>
      </c>
    </row>
    <row r="22">
      <c r="A22" s="4" t="inlineStr">
        <is>
          <t>Net assets acquired</t>
        </is>
      </c>
      <c r="D22" s="6" t="n">
        <v>76300</v>
      </c>
    </row>
    <row r="23">
      <c r="A23" s="4" t="inlineStr">
        <is>
          <t>Customer relationships | Bacharach Inc</t>
        </is>
      </c>
    </row>
    <row r="24">
      <c r="A24" s="3" t="inlineStr">
        <is>
          <t>Business Acquisition [Line Items]</t>
        </is>
      </c>
    </row>
    <row r="25">
      <c r="A25" s="4" t="inlineStr">
        <is>
          <t>Finite-lived intangible assets</t>
        </is>
      </c>
      <c r="C25" s="6" t="n">
        <v>123000</v>
      </c>
    </row>
    <row r="26">
      <c r="A26" s="4" t="inlineStr">
        <is>
          <t>Customer relationships | Bristol Uniforms and Bell Apparel</t>
        </is>
      </c>
    </row>
    <row r="27">
      <c r="A27" s="3" t="inlineStr">
        <is>
          <t>Business Acquisition [Line Items]</t>
        </is>
      </c>
    </row>
    <row r="28">
      <c r="A28" s="4" t="inlineStr">
        <is>
          <t>Finite-lived intangible assets</t>
        </is>
      </c>
      <c r="D28" s="6" t="n">
        <v>4500</v>
      </c>
    </row>
    <row r="29">
      <c r="A29" s="4" t="inlineStr">
        <is>
          <t>Developed technology | Bacharach Inc</t>
        </is>
      </c>
    </row>
    <row r="30">
      <c r="A30" s="3" t="inlineStr">
        <is>
          <t>Business Acquisition [Line Items]</t>
        </is>
      </c>
    </row>
    <row r="31">
      <c r="A31" s="4" t="inlineStr">
        <is>
          <t>Finite-lived intangible assets</t>
        </is>
      </c>
      <c r="C31" s="6" t="n">
        <v>20500</v>
      </c>
    </row>
    <row r="32">
      <c r="A32" s="4" t="inlineStr">
        <is>
          <t>Trade name and other intangible assets | Bristol Uniforms and Bell Apparel</t>
        </is>
      </c>
    </row>
    <row r="33">
      <c r="A33" s="3" t="inlineStr">
        <is>
          <t>Business Acquisition [Line Items]</t>
        </is>
      </c>
    </row>
    <row r="34">
      <c r="A34" s="4" t="inlineStr">
        <is>
          <t>Finite-lived intangible assets</t>
        </is>
      </c>
      <c r="D34" s="7" t="n">
        <v>1400</v>
      </c>
    </row>
    <row r="35">
      <c r="A35" s="4" t="inlineStr">
        <is>
          <t>Trade name | Bacharach Inc</t>
        </is>
      </c>
    </row>
    <row r="36">
      <c r="A36" s="3" t="inlineStr">
        <is>
          <t>Business Acquisition [Line Items]</t>
        </is>
      </c>
    </row>
    <row r="37">
      <c r="A37" s="4" t="inlineStr">
        <is>
          <t>Indefinite-lived intangible assets</t>
        </is>
      </c>
      <c r="C37" s="7" t="n">
        <v>1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 - Bristol Uniforms and Bell Apparel - USD ($) $ / shares in Units, $ in Millions</t>
        </is>
      </c>
      <c r="B1" s="2" t="inlineStr">
        <is>
          <t>12 Months Ended</t>
        </is>
      </c>
    </row>
    <row r="2">
      <c r="B2" s="2" t="inlineStr">
        <is>
          <t>Dec. 31, 2021</t>
        </is>
      </c>
      <c r="C2" s="2" t="inlineStr">
        <is>
          <t>Dec. 31, 2020</t>
        </is>
      </c>
    </row>
    <row r="3">
      <c r="A3" s="3" t="inlineStr">
        <is>
          <t>Business Acquisition [Line Items]</t>
        </is>
      </c>
    </row>
    <row r="4">
      <c r="A4" s="4" t="inlineStr">
        <is>
          <t>Net sales</t>
        </is>
      </c>
      <c r="B4" s="5" t="n">
        <v>1437.9</v>
      </c>
      <c r="C4" s="5" t="n">
        <v>1470.4</v>
      </c>
    </row>
    <row r="5">
      <c r="A5" s="4" t="inlineStr">
        <is>
          <t>Net income</t>
        </is>
      </c>
      <c r="B5" s="5" t="n">
        <v>10.2</v>
      </c>
      <c r="C5" s="5" t="n">
        <v>114.6</v>
      </c>
    </row>
    <row r="6">
      <c r="A6" s="4" t="inlineStr">
        <is>
          <t>Basic earnings per share (in dollars per share)</t>
        </is>
      </c>
      <c r="B6" s="8" t="n">
        <v>0.26</v>
      </c>
      <c r="C6" s="8" t="n">
        <v>2.94</v>
      </c>
    </row>
    <row r="7">
      <c r="A7" s="4" t="inlineStr">
        <is>
          <t>Diluted earnings per share (in dollars per share)</t>
        </is>
      </c>
      <c r="B7" s="8" t="n">
        <v>0.26</v>
      </c>
      <c r="C7" s="8" t="n">
        <v>2.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Defined Benefit Pension Plans and Other Postretirement Benefits Plan (Detail) - USD ($) $ in Thousands</t>
        </is>
      </c>
      <c r="B1" s="2" t="inlineStr">
        <is>
          <t>12 Months Ended</t>
        </is>
      </c>
    </row>
    <row r="2">
      <c r="B2" s="2" t="inlineStr">
        <is>
          <t>Dec. 31, 2021</t>
        </is>
      </c>
      <c r="C2" s="2" t="inlineStr">
        <is>
          <t>Dec. 31, 2020</t>
        </is>
      </c>
      <c r="D2" s="2" t="inlineStr">
        <is>
          <t>Dec. 31, 2019</t>
        </is>
      </c>
    </row>
    <row r="3">
      <c r="A3" s="3" t="inlineStr">
        <is>
          <t>Funded Status</t>
        </is>
      </c>
    </row>
    <row r="4">
      <c r="A4" s="4" t="inlineStr">
        <is>
          <t>Noncurrent assets</t>
        </is>
      </c>
      <c r="B4" s="7" t="n">
        <v>163283</v>
      </c>
      <c r="C4" s="7" t="n">
        <v>97545</v>
      </c>
    </row>
    <row r="5">
      <c r="A5" s="4" t="inlineStr">
        <is>
          <t>Noncurrent liabilities</t>
        </is>
      </c>
      <c r="B5" s="6" t="n">
        <v>-189973</v>
      </c>
      <c r="C5" s="6" t="n">
        <v>-208068</v>
      </c>
    </row>
    <row r="6">
      <c r="A6" s="4" t="inlineStr">
        <is>
          <t>Pension Benefits</t>
        </is>
      </c>
    </row>
    <row r="7">
      <c r="A7" s="3" t="inlineStr">
        <is>
          <t>Change in Benefit Obligations</t>
        </is>
      </c>
    </row>
    <row r="8">
      <c r="A8" s="4" t="inlineStr">
        <is>
          <t>Benefit obligations at January 1</t>
        </is>
      </c>
      <c r="B8" s="6" t="n">
        <v>670857</v>
      </c>
      <c r="C8" s="6" t="n">
        <v>603551</v>
      </c>
    </row>
    <row r="9">
      <c r="A9" s="4" t="inlineStr">
        <is>
          <t>Service cost</t>
        </is>
      </c>
      <c r="B9" s="6" t="n">
        <v>12910</v>
      </c>
      <c r="C9" s="6" t="n">
        <v>12094</v>
      </c>
      <c r="D9" s="7" t="n">
        <v>10342</v>
      </c>
    </row>
    <row r="10">
      <c r="A10" s="4" t="inlineStr">
        <is>
          <t>Interest cost</t>
        </is>
      </c>
      <c r="B10" s="6" t="n">
        <v>11518</v>
      </c>
      <c r="C10" s="6" t="n">
        <v>14905</v>
      </c>
      <c r="D10" s="6" t="n">
        <v>18803</v>
      </c>
    </row>
    <row r="11">
      <c r="A11" s="4" t="inlineStr">
        <is>
          <t>Participant contributions</t>
        </is>
      </c>
      <c r="B11" s="6" t="n">
        <v>287</v>
      </c>
      <c r="C11" s="6" t="n">
        <v>396</v>
      </c>
    </row>
    <row r="12">
      <c r="A12" s="4" t="inlineStr">
        <is>
          <t>Plan amendments</t>
        </is>
      </c>
      <c r="B12" s="6" t="n">
        <v>-243</v>
      </c>
      <c r="C12" s="6" t="n">
        <v>-430</v>
      </c>
    </row>
    <row r="13">
      <c r="A13" s="4" t="inlineStr">
        <is>
          <t>Actuarial (gains) losses</t>
        </is>
      </c>
      <c r="B13" s="6" t="n">
        <v>-10277</v>
      </c>
      <c r="C13" s="6" t="n">
        <v>54606</v>
      </c>
    </row>
    <row r="14">
      <c r="A14" s="4" t="inlineStr">
        <is>
          <t>Benefits paid</t>
        </is>
      </c>
      <c r="B14" s="6" t="n">
        <v>-25117</v>
      </c>
      <c r="C14" s="6" t="n">
        <v>-24496</v>
      </c>
    </row>
    <row r="15">
      <c r="A15" s="4" t="inlineStr">
        <is>
          <t>Curtailments</t>
        </is>
      </c>
      <c r="B15" s="6" t="n">
        <v>-439</v>
      </c>
      <c r="C15" s="6" t="n">
        <v>-1559</v>
      </c>
    </row>
    <row r="16">
      <c r="A16" s="4" t="inlineStr">
        <is>
          <t>Settlements</t>
        </is>
      </c>
      <c r="B16" s="6" t="n">
        <v>-3190</v>
      </c>
      <c r="C16" s="6" t="n">
        <v>-506</v>
      </c>
    </row>
    <row r="17">
      <c r="A17" s="4" t="inlineStr">
        <is>
          <t>Transfers</t>
        </is>
      </c>
      <c r="B17" s="6" t="n">
        <v>-19312</v>
      </c>
      <c r="C17" s="6" t="n">
        <v>0</v>
      </c>
    </row>
    <row r="18">
      <c r="A18" s="4" t="inlineStr">
        <is>
          <t>Acquisitions</t>
        </is>
      </c>
      <c r="B18" s="6" t="n">
        <v>26231</v>
      </c>
      <c r="C18" s="6" t="n">
        <v>0</v>
      </c>
    </row>
    <row r="19">
      <c r="A19" s="4" t="inlineStr">
        <is>
          <t>Currency translation</t>
        </is>
      </c>
      <c r="B19" s="6" t="n">
        <v>-8863</v>
      </c>
      <c r="C19" s="6" t="n">
        <v>12296</v>
      </c>
    </row>
    <row r="20">
      <c r="A20" s="4" t="inlineStr">
        <is>
          <t>Benefit obligations at December 31</t>
        </is>
      </c>
      <c r="B20" s="6" t="n">
        <v>654362</v>
      </c>
      <c r="C20" s="6" t="n">
        <v>670857</v>
      </c>
      <c r="D20" s="6" t="n">
        <v>603551</v>
      </c>
    </row>
    <row r="21">
      <c r="A21" s="3" t="inlineStr">
        <is>
          <t>Change in Plan Assets</t>
        </is>
      </c>
    </row>
    <row r="22">
      <c r="A22" s="4" t="inlineStr">
        <is>
          <t>Fair value of plan assets at January 1</t>
        </is>
      </c>
      <c r="B22" s="6" t="n">
        <v>586822</v>
      </c>
      <c r="C22" s="6" t="n">
        <v>515858</v>
      </c>
    </row>
    <row r="23">
      <c r="A23" s="4" t="inlineStr">
        <is>
          <t>Actual return on plan assets</t>
        </is>
      </c>
      <c r="B23" s="6" t="n">
        <v>80366</v>
      </c>
      <c r="C23" s="6" t="n">
        <v>87769</v>
      </c>
    </row>
    <row r="24">
      <c r="A24" s="4" t="inlineStr">
        <is>
          <t>Employer contributions</t>
        </is>
      </c>
      <c r="B24" s="6" t="n">
        <v>5543</v>
      </c>
      <c r="C24" s="6" t="n">
        <v>5596</v>
      </c>
    </row>
    <row r="25">
      <c r="A25" s="4" t="inlineStr">
        <is>
          <t>Participant contributions</t>
        </is>
      </c>
      <c r="B25" s="6" t="n">
        <v>287</v>
      </c>
      <c r="C25" s="6" t="n">
        <v>396</v>
      </c>
    </row>
    <row r="26">
      <c r="A26" s="4" t="inlineStr">
        <is>
          <t>Acquisitions</t>
        </is>
      </c>
      <c r="B26" s="6" t="n">
        <v>25476</v>
      </c>
      <c r="C26" s="6" t="n">
        <v>0</v>
      </c>
    </row>
    <row r="27">
      <c r="A27" s="4" t="inlineStr">
        <is>
          <t>Settlements</t>
        </is>
      </c>
      <c r="B27" s="6" t="n">
        <v>-1365</v>
      </c>
      <c r="C27" s="6" t="n">
        <v>-506</v>
      </c>
    </row>
    <row r="28">
      <c r="A28" s="4" t="inlineStr">
        <is>
          <t>Benefits paid</t>
        </is>
      </c>
      <c r="B28" s="6" t="n">
        <v>-25117</v>
      </c>
      <c r="C28" s="6" t="n">
        <v>-24496</v>
      </c>
    </row>
    <row r="29">
      <c r="A29" s="4" t="inlineStr">
        <is>
          <t>Transfers</t>
        </is>
      </c>
      <c r="B29" s="6" t="n">
        <v>-19312</v>
      </c>
      <c r="C29" s="6" t="n">
        <v>0</v>
      </c>
    </row>
    <row r="30">
      <c r="A30" s="4" t="inlineStr">
        <is>
          <t>Administrative expenses paid</t>
        </is>
      </c>
      <c r="B30" s="6" t="n">
        <v>-67</v>
      </c>
      <c r="C30" s="6" t="n">
        <v>-172</v>
      </c>
    </row>
    <row r="31">
      <c r="A31" s="4" t="inlineStr">
        <is>
          <t>Currency translation</t>
        </is>
      </c>
      <c r="B31" s="6" t="n">
        <v>-647</v>
      </c>
      <c r="C31" s="6" t="n">
        <v>2377</v>
      </c>
    </row>
    <row r="32">
      <c r="A32" s="4" t="inlineStr">
        <is>
          <t>Fair value of plan assets at December 31</t>
        </is>
      </c>
      <c r="B32" s="6" t="n">
        <v>651986</v>
      </c>
      <c r="C32" s="6" t="n">
        <v>586822</v>
      </c>
      <c r="D32" s="6" t="n">
        <v>515858</v>
      </c>
    </row>
    <row r="33">
      <c r="A33" s="3" t="inlineStr">
        <is>
          <t>Funded Status</t>
        </is>
      </c>
    </row>
    <row r="34">
      <c r="A34" s="4" t="inlineStr">
        <is>
          <t>Funded status at December 31</t>
        </is>
      </c>
      <c r="B34" s="6" t="n">
        <v>-2376</v>
      </c>
      <c r="C34" s="6" t="n">
        <v>-84035</v>
      </c>
    </row>
    <row r="35">
      <c r="A35" s="4" t="inlineStr">
        <is>
          <t>Unrecognized transition losses</t>
        </is>
      </c>
      <c r="B35" s="6" t="n">
        <v>0</v>
      </c>
      <c r="C35" s="6" t="n">
        <v>4</v>
      </c>
    </row>
    <row r="36">
      <c r="A36" s="4" t="inlineStr">
        <is>
          <t>Unrecognized prior service credit (cost)</t>
        </is>
      </c>
      <c r="B36" s="6" t="n">
        <v>1186</v>
      </c>
      <c r="C36" s="6" t="n">
        <v>1717</v>
      </c>
    </row>
    <row r="37">
      <c r="A37" s="4" t="inlineStr">
        <is>
          <t>Unrecognized net actuarial losses</t>
        </is>
      </c>
      <c r="B37" s="6" t="n">
        <v>95674</v>
      </c>
      <c r="C37" s="6" t="n">
        <v>169028</v>
      </c>
    </row>
    <row r="38">
      <c r="A38" s="4" t="inlineStr">
        <is>
          <t>Net amount recognized</t>
        </is>
      </c>
      <c r="B38" s="6" t="n">
        <v>94484</v>
      </c>
      <c r="C38" s="6" t="n">
        <v>86714</v>
      </c>
    </row>
    <row r="39">
      <c r="A39" s="4" t="inlineStr">
        <is>
          <t>Noncurrent assets</t>
        </is>
      </c>
      <c r="B39" s="6" t="n">
        <v>163283</v>
      </c>
      <c r="C39" s="6" t="n">
        <v>97545</v>
      </c>
    </row>
    <row r="40">
      <c r="A40" s="4" t="inlineStr">
        <is>
          <t>Current liabilities</t>
        </is>
      </c>
      <c r="B40" s="6" t="n">
        <v>-6569</v>
      </c>
      <c r="C40" s="6" t="n">
        <v>-6600</v>
      </c>
    </row>
    <row r="41">
      <c r="A41" s="4" t="inlineStr">
        <is>
          <t>Noncurrent liabilities</t>
        </is>
      </c>
      <c r="B41" s="6" t="n">
        <v>-159090</v>
      </c>
      <c r="C41" s="6" t="n">
        <v>-174980</v>
      </c>
    </row>
    <row r="42">
      <c r="A42" s="4" t="inlineStr">
        <is>
          <t>Net amount recognized</t>
        </is>
      </c>
      <c r="B42" s="6" t="n">
        <v>-2376</v>
      </c>
      <c r="C42" s="6" t="n">
        <v>-84035</v>
      </c>
    </row>
    <row r="43">
      <c r="A43" s="3" t="inlineStr">
        <is>
          <t>Amounts Recognized in Accumulated Other Comprehensive Loss</t>
        </is>
      </c>
    </row>
    <row r="44">
      <c r="A44" s="4" t="inlineStr">
        <is>
          <t>Net actuarial losses</t>
        </is>
      </c>
      <c r="B44" s="6" t="n">
        <v>95674</v>
      </c>
      <c r="C44" s="6" t="n">
        <v>169028</v>
      </c>
    </row>
    <row r="45">
      <c r="A45" s="4" t="inlineStr">
        <is>
          <t>Prior service cost (credit)</t>
        </is>
      </c>
      <c r="B45" s="6" t="n">
        <v>1186</v>
      </c>
      <c r="C45" s="6" t="n">
        <v>1717</v>
      </c>
    </row>
    <row r="46">
      <c r="A46" s="4" t="inlineStr">
        <is>
          <t>Unrecognized net initial obligation</t>
        </is>
      </c>
      <c r="B46" s="6" t="n">
        <v>0</v>
      </c>
      <c r="C46" s="6" t="n">
        <v>4</v>
      </c>
    </row>
    <row r="47">
      <c r="A47" s="4" t="inlineStr">
        <is>
          <t>Total (before tax effects)</t>
        </is>
      </c>
      <c r="B47" s="6" t="n">
        <v>96860</v>
      </c>
      <c r="C47" s="6" t="n">
        <v>170749</v>
      </c>
    </row>
    <row r="48">
      <c r="A48" s="4" t="inlineStr">
        <is>
          <t>Accumulated Benefit Obligations for all Defined Benefit Plans</t>
        </is>
      </c>
      <c r="B48" s="6" t="n">
        <v>608436</v>
      </c>
      <c r="C48" s="6" t="n">
        <v>619167</v>
      </c>
    </row>
    <row r="49">
      <c r="A49" s="4" t="inlineStr">
        <is>
          <t>Other Benefits</t>
        </is>
      </c>
    </row>
    <row r="50">
      <c r="A50" s="3" t="inlineStr">
        <is>
          <t>Change in Benefit Obligations</t>
        </is>
      </c>
    </row>
    <row r="51">
      <c r="A51" s="4" t="inlineStr">
        <is>
          <t>Benefit obligations at January 1</t>
        </is>
      </c>
      <c r="B51" s="6" t="n">
        <v>32225</v>
      </c>
      <c r="C51" s="6" t="n">
        <v>28151</v>
      </c>
    </row>
    <row r="52">
      <c r="A52" s="4" t="inlineStr">
        <is>
          <t>Service cost</t>
        </is>
      </c>
      <c r="B52" s="6" t="n">
        <v>398</v>
      </c>
      <c r="C52" s="6" t="n">
        <v>396</v>
      </c>
      <c r="D52" s="6" t="n">
        <v>354</v>
      </c>
    </row>
    <row r="53">
      <c r="A53" s="4" t="inlineStr">
        <is>
          <t>Interest cost</t>
        </is>
      </c>
      <c r="B53" s="6" t="n">
        <v>476</v>
      </c>
      <c r="C53" s="6" t="n">
        <v>716</v>
      </c>
      <c r="D53" s="6" t="n">
        <v>996</v>
      </c>
    </row>
    <row r="54">
      <c r="A54" s="4" t="inlineStr">
        <is>
          <t>Participant contributions</t>
        </is>
      </c>
      <c r="B54" s="6" t="n">
        <v>345</v>
      </c>
      <c r="C54" s="6" t="n">
        <v>370</v>
      </c>
    </row>
    <row r="55">
      <c r="A55" s="4" t="inlineStr">
        <is>
          <t>Plan amendments</t>
        </is>
      </c>
      <c r="B55" s="6" t="n">
        <v>0</v>
      </c>
      <c r="C55" s="6" t="n">
        <v>0</v>
      </c>
    </row>
    <row r="56">
      <c r="A56" s="4" t="inlineStr">
        <is>
          <t>Actuarial (gains) losses</t>
        </is>
      </c>
      <c r="B56" s="6" t="n">
        <v>-1518</v>
      </c>
      <c r="C56" s="6" t="n">
        <v>5284</v>
      </c>
    </row>
    <row r="57">
      <c r="A57" s="4" t="inlineStr">
        <is>
          <t>Benefits paid</t>
        </is>
      </c>
      <c r="B57" s="6" t="n">
        <v>-3021</v>
      </c>
      <c r="C57" s="6" t="n">
        <v>-2692</v>
      </c>
    </row>
    <row r="58">
      <c r="A58" s="4" t="inlineStr">
        <is>
          <t>Curtailments</t>
        </is>
      </c>
      <c r="B58" s="6" t="n">
        <v>0</v>
      </c>
      <c r="C58" s="6" t="n">
        <v>0</v>
      </c>
    </row>
    <row r="59">
      <c r="A59" s="4" t="inlineStr">
        <is>
          <t>Settlements</t>
        </is>
      </c>
      <c r="B59" s="6" t="n">
        <v>0</v>
      </c>
      <c r="C59" s="6" t="n">
        <v>0</v>
      </c>
    </row>
    <row r="60">
      <c r="A60" s="4" t="inlineStr">
        <is>
          <t>Transfers</t>
        </is>
      </c>
      <c r="B60" s="6" t="n">
        <v>0</v>
      </c>
      <c r="C60" s="6" t="n">
        <v>0</v>
      </c>
    </row>
    <row r="61">
      <c r="A61" s="4" t="inlineStr">
        <is>
          <t>Acquisitions</t>
        </is>
      </c>
      <c r="B61" s="6" t="n">
        <v>926</v>
      </c>
      <c r="C61" s="6" t="n">
        <v>0</v>
      </c>
    </row>
    <row r="62">
      <c r="A62" s="4" t="inlineStr">
        <is>
          <t>Currency translation</t>
        </is>
      </c>
      <c r="B62" s="6" t="n">
        <v>0</v>
      </c>
      <c r="C62" s="6" t="n">
        <v>0</v>
      </c>
    </row>
    <row r="63">
      <c r="A63" s="4" t="inlineStr">
        <is>
          <t>Benefit obligations at December 31</t>
        </is>
      </c>
      <c r="B63" s="6" t="n">
        <v>29831</v>
      </c>
      <c r="C63" s="6" t="n">
        <v>32225</v>
      </c>
      <c r="D63" s="6" t="n">
        <v>28151</v>
      </c>
    </row>
    <row r="64">
      <c r="A64" s="3" t="inlineStr">
        <is>
          <t>Change in Plan Assets</t>
        </is>
      </c>
    </row>
    <row r="65">
      <c r="A65" s="4" t="inlineStr">
        <is>
          <t>Fair value of plan assets at January 1</t>
        </is>
      </c>
      <c r="B65" s="6" t="n">
        <v>0</v>
      </c>
      <c r="C65" s="6" t="n">
        <v>0</v>
      </c>
    </row>
    <row r="66">
      <c r="A66" s="4" t="inlineStr">
        <is>
          <t>Actual return on plan assets</t>
        </is>
      </c>
      <c r="B66" s="6" t="n">
        <v>0</v>
      </c>
      <c r="C66" s="6" t="n">
        <v>0</v>
      </c>
    </row>
    <row r="67">
      <c r="A67" s="4" t="inlineStr">
        <is>
          <t>Employer contributions</t>
        </is>
      </c>
      <c r="B67" s="6" t="n">
        <v>2676</v>
      </c>
      <c r="C67" s="6" t="n">
        <v>2322</v>
      </c>
    </row>
    <row r="68">
      <c r="A68" s="4" t="inlineStr">
        <is>
          <t>Participant contributions</t>
        </is>
      </c>
      <c r="B68" s="6" t="n">
        <v>345</v>
      </c>
      <c r="C68" s="6" t="n">
        <v>370</v>
      </c>
    </row>
    <row r="69">
      <c r="A69" s="4" t="inlineStr">
        <is>
          <t>Acquisitions</t>
        </is>
      </c>
      <c r="B69" s="6" t="n">
        <v>0</v>
      </c>
      <c r="C69" s="6" t="n">
        <v>0</v>
      </c>
    </row>
    <row r="70">
      <c r="A70" s="4" t="inlineStr">
        <is>
          <t>Settlements</t>
        </is>
      </c>
      <c r="B70" s="6" t="n">
        <v>0</v>
      </c>
      <c r="C70" s="6" t="n">
        <v>0</v>
      </c>
    </row>
    <row r="71">
      <c r="A71" s="4" t="inlineStr">
        <is>
          <t>Benefits paid</t>
        </is>
      </c>
      <c r="B71" s="6" t="n">
        <v>-3021</v>
      </c>
      <c r="C71" s="6" t="n">
        <v>-2692</v>
      </c>
    </row>
    <row r="72">
      <c r="A72" s="4" t="inlineStr">
        <is>
          <t>Transfers</t>
        </is>
      </c>
      <c r="B72" s="6" t="n">
        <v>0</v>
      </c>
      <c r="C72" s="6" t="n">
        <v>0</v>
      </c>
    </row>
    <row r="73">
      <c r="A73" s="4" t="inlineStr">
        <is>
          <t>Administrative expenses paid</t>
        </is>
      </c>
      <c r="B73" s="6" t="n">
        <v>0</v>
      </c>
      <c r="C73" s="6" t="n">
        <v>0</v>
      </c>
    </row>
    <row r="74">
      <c r="A74" s="4" t="inlineStr">
        <is>
          <t>Currency translation</t>
        </is>
      </c>
      <c r="B74" s="6" t="n">
        <v>0</v>
      </c>
      <c r="C74" s="6" t="n">
        <v>0</v>
      </c>
    </row>
    <row r="75">
      <c r="A75" s="4" t="inlineStr">
        <is>
          <t>Fair value of plan assets at December 31</t>
        </is>
      </c>
      <c r="B75" s="6" t="n">
        <v>0</v>
      </c>
      <c r="C75" s="6" t="n">
        <v>0</v>
      </c>
      <c r="D75" s="7" t="n">
        <v>0</v>
      </c>
    </row>
    <row r="76">
      <c r="A76" s="3" t="inlineStr">
        <is>
          <t>Funded Status</t>
        </is>
      </c>
    </row>
    <row r="77">
      <c r="A77" s="4" t="inlineStr">
        <is>
          <t>Funded status at December 31</t>
        </is>
      </c>
      <c r="B77" s="6" t="n">
        <v>-29831</v>
      </c>
      <c r="C77" s="6" t="n">
        <v>-32225</v>
      </c>
    </row>
    <row r="78">
      <c r="A78" s="4" t="inlineStr">
        <is>
          <t>Unrecognized transition losses</t>
        </is>
      </c>
      <c r="B78" s="6" t="n">
        <v>0</v>
      </c>
      <c r="C78" s="6" t="n">
        <v>0</v>
      </c>
    </row>
    <row r="79">
      <c r="A79" s="4" t="inlineStr">
        <is>
          <t>Unrecognized prior service credit (cost)</t>
        </is>
      </c>
      <c r="B79" s="6" t="n">
        <v>-767</v>
      </c>
      <c r="C79" s="6" t="n">
        <v>-1125</v>
      </c>
    </row>
    <row r="80">
      <c r="A80" s="4" t="inlineStr">
        <is>
          <t>Unrecognized net actuarial losses</t>
        </is>
      </c>
      <c r="B80" s="6" t="n">
        <v>13570</v>
      </c>
      <c r="C80" s="6" t="n">
        <v>16686</v>
      </c>
    </row>
    <row r="81">
      <c r="A81" s="4" t="inlineStr">
        <is>
          <t>Net amount recognized</t>
        </is>
      </c>
      <c r="B81" s="6" t="n">
        <v>-17028</v>
      </c>
      <c r="C81" s="6" t="n">
        <v>-16664</v>
      </c>
    </row>
    <row r="82">
      <c r="A82" s="4" t="inlineStr">
        <is>
          <t>Noncurrent assets</t>
        </is>
      </c>
      <c r="B82" s="6" t="n">
        <v>0</v>
      </c>
      <c r="C82" s="6" t="n">
        <v>0</v>
      </c>
    </row>
    <row r="83">
      <c r="A83" s="4" t="inlineStr">
        <is>
          <t>Current liabilities</t>
        </is>
      </c>
      <c r="B83" s="6" t="n">
        <v>-2739</v>
      </c>
      <c r="C83" s="6" t="n">
        <v>-2849</v>
      </c>
    </row>
    <row r="84">
      <c r="A84" s="4" t="inlineStr">
        <is>
          <t>Noncurrent liabilities</t>
        </is>
      </c>
      <c r="B84" s="6" t="n">
        <v>-27092</v>
      </c>
      <c r="C84" s="6" t="n">
        <v>-29376</v>
      </c>
    </row>
    <row r="85">
      <c r="A85" s="4" t="inlineStr">
        <is>
          <t>Net amount recognized</t>
        </is>
      </c>
      <c r="B85" s="6" t="n">
        <v>-29831</v>
      </c>
      <c r="C85" s="6" t="n">
        <v>-32225</v>
      </c>
    </row>
    <row r="86">
      <c r="A86" s="3" t="inlineStr">
        <is>
          <t>Amounts Recognized in Accumulated Other Comprehensive Loss</t>
        </is>
      </c>
    </row>
    <row r="87">
      <c r="A87" s="4" t="inlineStr">
        <is>
          <t>Net actuarial losses</t>
        </is>
      </c>
      <c r="B87" s="6" t="n">
        <v>13570</v>
      </c>
      <c r="C87" s="6" t="n">
        <v>16686</v>
      </c>
    </row>
    <row r="88">
      <c r="A88" s="4" t="inlineStr">
        <is>
          <t>Prior service cost (credit)</t>
        </is>
      </c>
      <c r="B88" s="6" t="n">
        <v>-767</v>
      </c>
      <c r="C88" s="6" t="n">
        <v>-1125</v>
      </c>
    </row>
    <row r="89">
      <c r="A89" s="4" t="inlineStr">
        <is>
          <t>Unrecognized net initial obligation</t>
        </is>
      </c>
      <c r="B89" s="6" t="n">
        <v>0</v>
      </c>
      <c r="C89" s="6" t="n">
        <v>0</v>
      </c>
    </row>
    <row r="90">
      <c r="A90" s="4" t="inlineStr">
        <is>
          <t>Total (before tax effects)</t>
        </is>
      </c>
      <c r="B90" s="6" t="n">
        <v>12803</v>
      </c>
      <c r="C90" s="6" t="n">
        <v>15561</v>
      </c>
    </row>
    <row r="91">
      <c r="A91" s="4" t="inlineStr">
        <is>
          <t>Accumulated Benefit Obligations for all Defined Benefit Plans</t>
        </is>
      </c>
      <c r="B91" s="7" t="n">
        <v>0</v>
      </c>
      <c r="C91"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Retained Earnings, Accumulated Other Comprehensive Loss and Noncontrolling Interests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Tax reclassification adjustment</t>
        </is>
      </c>
      <c r="B4" s="7" t="n">
        <v>-18564</v>
      </c>
      <c r="C4" s="7" t="n">
        <v>-2245</v>
      </c>
      <c r="D4" s="7" t="n">
        <v>3072</v>
      </c>
    </row>
    <row r="5">
      <c r="A5" s="4" t="inlineStr">
        <is>
          <t>Preferred dividends (in dollars per share)</t>
        </is>
      </c>
      <c r="B5" s="10" t="n">
        <v>0.5625</v>
      </c>
      <c r="C5" s="10" t="n">
        <v>0.5625</v>
      </c>
      <c r="D5" s="10" t="n">
        <v>0.56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mponents of Net Periodic Benefit Cost (Credit) (Detail)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7" t="n">
        <v>12910</v>
      </c>
      <c r="C5" s="7" t="n">
        <v>12094</v>
      </c>
      <c r="D5" s="7" t="n">
        <v>10342</v>
      </c>
    </row>
    <row r="6">
      <c r="A6" s="4" t="inlineStr">
        <is>
          <t>Interest cost</t>
        </is>
      </c>
      <c r="B6" s="6" t="n">
        <v>11518</v>
      </c>
      <c r="C6" s="6" t="n">
        <v>14905</v>
      </c>
      <c r="D6" s="6" t="n">
        <v>18803</v>
      </c>
    </row>
    <row r="7">
      <c r="A7" s="4" t="inlineStr">
        <is>
          <t>Expected return on plan assets</t>
        </is>
      </c>
      <c r="B7" s="6" t="n">
        <v>-37368</v>
      </c>
      <c r="C7" s="6" t="n">
        <v>-34029</v>
      </c>
      <c r="D7" s="6" t="n">
        <v>-38644</v>
      </c>
    </row>
    <row r="8">
      <c r="A8" s="4" t="inlineStr">
        <is>
          <t>Amortization of transition amounts</t>
        </is>
      </c>
      <c r="B8" s="6" t="n">
        <v>0</v>
      </c>
      <c r="C8" s="6" t="n">
        <v>0</v>
      </c>
      <c r="D8" s="6" t="n">
        <v>2</v>
      </c>
    </row>
    <row r="9">
      <c r="A9" s="4" t="inlineStr">
        <is>
          <t>Amortization of prior service cost (credit)</t>
        </is>
      </c>
      <c r="B9" s="6" t="n">
        <v>164</v>
      </c>
      <c r="C9" s="6" t="n">
        <v>178</v>
      </c>
      <c r="D9" s="6" t="n">
        <v>223</v>
      </c>
    </row>
    <row r="10">
      <c r="A10" s="4" t="inlineStr">
        <is>
          <t>Recognized net actuarial losses</t>
        </is>
      </c>
      <c r="B10" s="6" t="n">
        <v>17458</v>
      </c>
      <c r="C10" s="6" t="n">
        <v>15799</v>
      </c>
      <c r="D10" s="6" t="n">
        <v>10159</v>
      </c>
    </row>
    <row r="11">
      <c r="A11" s="4" t="inlineStr">
        <is>
          <t>Settlement/curtailment (gain) loss</t>
        </is>
      </c>
      <c r="B11" s="6" t="n">
        <v>-2234</v>
      </c>
      <c r="C11" s="6" t="n">
        <v>1135</v>
      </c>
      <c r="D11" s="6" t="n">
        <v>2497</v>
      </c>
    </row>
    <row r="12">
      <c r="A12" s="4" t="inlineStr">
        <is>
          <t>Net periodic benefit cost</t>
        </is>
      </c>
      <c r="B12" s="6" t="n">
        <v>2448</v>
      </c>
      <c r="C12" s="6" t="n">
        <v>10082</v>
      </c>
      <c r="D12" s="6" t="n">
        <v>3382</v>
      </c>
    </row>
    <row r="13">
      <c r="A13" s="4" t="inlineStr">
        <is>
          <t>Other Benefits</t>
        </is>
      </c>
    </row>
    <row r="14">
      <c r="A14" s="3" t="inlineStr">
        <is>
          <t>Defined Benefit Plan Disclosure [Line Items]</t>
        </is>
      </c>
    </row>
    <row r="15">
      <c r="A15" s="4" t="inlineStr">
        <is>
          <t>Service cost</t>
        </is>
      </c>
      <c r="B15" s="6" t="n">
        <v>398</v>
      </c>
      <c r="C15" s="6" t="n">
        <v>396</v>
      </c>
      <c r="D15" s="6" t="n">
        <v>354</v>
      </c>
    </row>
    <row r="16">
      <c r="A16" s="4" t="inlineStr">
        <is>
          <t>Interest cost</t>
        </is>
      </c>
      <c r="B16" s="6" t="n">
        <v>476</v>
      </c>
      <c r="C16" s="6" t="n">
        <v>716</v>
      </c>
      <c r="D16" s="6" t="n">
        <v>996</v>
      </c>
    </row>
    <row r="17">
      <c r="A17" s="4" t="inlineStr">
        <is>
          <t>Expected return on plan assets</t>
        </is>
      </c>
      <c r="B17" s="6" t="n">
        <v>0</v>
      </c>
      <c r="C17" s="6" t="n">
        <v>0</v>
      </c>
      <c r="D17" s="6" t="n">
        <v>0</v>
      </c>
    </row>
    <row r="18">
      <c r="A18" s="4" t="inlineStr">
        <is>
          <t>Amortization of transition amounts</t>
        </is>
      </c>
      <c r="B18" s="6" t="n">
        <v>0</v>
      </c>
      <c r="C18" s="6" t="n">
        <v>0</v>
      </c>
      <c r="D18" s="6" t="n">
        <v>0</v>
      </c>
    </row>
    <row r="19">
      <c r="A19" s="4" t="inlineStr">
        <is>
          <t>Amortization of prior service cost (credit)</t>
        </is>
      </c>
      <c r="B19" s="6" t="n">
        <v>-358</v>
      </c>
      <c r="C19" s="6" t="n">
        <v>-394</v>
      </c>
      <c r="D19" s="6" t="n">
        <v>-405</v>
      </c>
    </row>
    <row r="20">
      <c r="A20" s="4" t="inlineStr">
        <is>
          <t>Recognized net actuarial losses</t>
        </is>
      </c>
      <c r="B20" s="6" t="n">
        <v>1597</v>
      </c>
      <c r="C20" s="6" t="n">
        <v>1145</v>
      </c>
      <c r="D20" s="6" t="n">
        <v>869</v>
      </c>
    </row>
    <row r="21">
      <c r="A21" s="4" t="inlineStr">
        <is>
          <t>Settlement/curtailment (gain) loss</t>
        </is>
      </c>
      <c r="B21" s="6" t="n">
        <v>0</v>
      </c>
      <c r="C21" s="6" t="n">
        <v>0</v>
      </c>
      <c r="D21" s="6" t="n">
        <v>0</v>
      </c>
    </row>
    <row r="22">
      <c r="A22" s="4" t="inlineStr">
        <is>
          <t>Net periodic benefit cost</t>
        </is>
      </c>
      <c r="B22" s="7" t="n">
        <v>2113</v>
      </c>
      <c r="C22" s="7" t="n">
        <v>1863</v>
      </c>
      <c r="D22" s="7" t="n">
        <v>18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ccumulated Benefit Obligation in Excess of Plan Assets (Detail) - Pension Benefits - USD ($) $ in Thousands</t>
        </is>
      </c>
      <c r="B1" s="2" t="inlineStr">
        <is>
          <t>Dec. 31, 2021</t>
        </is>
      </c>
      <c r="C1" s="2" t="inlineStr">
        <is>
          <t>Dec. 31, 2020</t>
        </is>
      </c>
    </row>
    <row r="2">
      <c r="A2" s="3" t="inlineStr">
        <is>
          <t>Defined Benefit Plans and Other Postretirement Benefit Plans Table Text Block [Line Items]</t>
        </is>
      </c>
    </row>
    <row r="3">
      <c r="A3" s="4" t="inlineStr">
        <is>
          <t>Aggregate accumulated benefit obligations (ABO)</t>
        </is>
      </c>
      <c r="B3" s="7" t="n">
        <v>181511</v>
      </c>
      <c r="C3" s="7" t="n">
        <v>209351</v>
      </c>
    </row>
    <row r="4">
      <c r="A4" s="4" t="inlineStr">
        <is>
          <t>Aggregate fair value of plan assets</t>
        </is>
      </c>
      <c r="B4" s="7" t="n">
        <v>22265</v>
      </c>
      <c r="C4" s="7" t="n">
        <v>402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s with PBO in Excess of Plan Assets (Detail) - Pension Benefits - USD ($) $ in Thousands</t>
        </is>
      </c>
      <c r="B1" s="2" t="inlineStr">
        <is>
          <t>Dec. 31, 2021</t>
        </is>
      </c>
      <c r="C1" s="2" t="inlineStr">
        <is>
          <t>Dec. 31, 2020</t>
        </is>
      </c>
    </row>
    <row r="2">
      <c r="A2" s="3" t="inlineStr">
        <is>
          <t>Defined Benefit Plans and Other Postretirement Benefit Plans Table Text Block [Line Items]</t>
        </is>
      </c>
    </row>
    <row r="3">
      <c r="A3" s="4" t="inlineStr">
        <is>
          <t>Aggregate projected benefit obligations (PBO)</t>
        </is>
      </c>
      <c r="B3" s="7" t="n">
        <v>187924</v>
      </c>
      <c r="C3" s="7" t="n">
        <v>223343</v>
      </c>
    </row>
    <row r="4">
      <c r="A4" s="4" t="inlineStr">
        <is>
          <t>Aggregate fair value of plan assets</t>
        </is>
      </c>
      <c r="B4" s="7" t="n">
        <v>22265</v>
      </c>
      <c r="C4" s="7" t="n">
        <v>417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Assumptions Used to Determine Benefit Obligations and Net Periodic Benefit Cost (Detail)</t>
        </is>
      </c>
      <c r="B1" s="2" t="inlineStr">
        <is>
          <t>12 Months Ended</t>
        </is>
      </c>
    </row>
    <row r="2">
      <c r="B2" s="2" t="inlineStr">
        <is>
          <t>Dec. 31, 2021</t>
        </is>
      </c>
      <c r="C2" s="2" t="inlineStr">
        <is>
          <t>Dec. 31, 2020</t>
        </is>
      </c>
    </row>
    <row r="3">
      <c r="A3" s="4" t="inlineStr">
        <is>
          <t>Pension Benefits</t>
        </is>
      </c>
    </row>
    <row r="4">
      <c r="A4" s="3" t="inlineStr">
        <is>
          <t>Defined Benefit Plan Disclosure [Line Items]</t>
        </is>
      </c>
    </row>
    <row r="5">
      <c r="A5" s="4" t="inlineStr">
        <is>
          <t>Assumptions used to determine benefit obligations, average discount rate</t>
        </is>
      </c>
      <c r="B5" s="4" t="inlineStr">
        <is>
          <t>2.70%</t>
        </is>
      </c>
      <c r="C5" s="4" t="inlineStr">
        <is>
          <t>2.28%</t>
        </is>
      </c>
    </row>
    <row r="6">
      <c r="A6" s="4" t="inlineStr">
        <is>
          <t>Assumptions used to determine benefit obligations, rate of compensation increase</t>
        </is>
      </c>
      <c r="B6" s="4" t="inlineStr">
        <is>
          <t>4.58%</t>
        </is>
      </c>
      <c r="C6" s="4" t="inlineStr">
        <is>
          <t>2.93%</t>
        </is>
      </c>
    </row>
    <row r="7">
      <c r="A7" s="4" t="inlineStr">
        <is>
          <t>Assumptions used to determine net periodic benefit cost, average discount rate, service cost</t>
        </is>
      </c>
      <c r="B7" s="4" t="inlineStr">
        <is>
          <t>2.80%</t>
        </is>
      </c>
      <c r="C7" s="4" t="inlineStr">
        <is>
          <t>3.08%</t>
        </is>
      </c>
    </row>
    <row r="8">
      <c r="A8" s="4" t="inlineStr">
        <is>
          <t>Assumptions used to determine net periodic benefit cost, average discount rate, interest cost</t>
        </is>
      </c>
      <c r="B8" s="4" t="inlineStr">
        <is>
          <t>1.69%</t>
        </is>
      </c>
      <c r="C8" s="4" t="inlineStr">
        <is>
          <t>2.52%</t>
        </is>
      </c>
    </row>
    <row r="9">
      <c r="A9" s="4" t="inlineStr">
        <is>
          <t>Assumptions used to determine net periodic benefit cost, expected return on plan assets</t>
        </is>
      </c>
      <c r="B9" s="4" t="inlineStr">
        <is>
          <t>7.13%</t>
        </is>
      </c>
      <c r="C9" s="4" t="inlineStr">
        <is>
          <t>7.10%</t>
        </is>
      </c>
    </row>
    <row r="10">
      <c r="A10" s="4" t="inlineStr">
        <is>
          <t>Assumptions used to determine net periodic benefit cost, rate of compensation increase</t>
        </is>
      </c>
      <c r="B10" s="4" t="inlineStr">
        <is>
          <t>2.90%</t>
        </is>
      </c>
      <c r="C10" s="4" t="inlineStr">
        <is>
          <t>2.93%</t>
        </is>
      </c>
    </row>
    <row r="11">
      <c r="A11" s="4" t="inlineStr">
        <is>
          <t>Other Benefits</t>
        </is>
      </c>
    </row>
    <row r="12">
      <c r="A12" s="3" t="inlineStr">
        <is>
          <t>Defined Benefit Plan Disclosure [Line Items]</t>
        </is>
      </c>
    </row>
    <row r="13">
      <c r="A13" s="4" t="inlineStr">
        <is>
          <t>Assumptions used to determine benefit obligations, average discount rate</t>
        </is>
      </c>
      <c r="B13" s="4" t="inlineStr">
        <is>
          <t>2.66%</t>
        </is>
      </c>
      <c r="C13" s="4" t="inlineStr">
        <is>
          <t>2.21%</t>
        </is>
      </c>
    </row>
    <row r="14">
      <c r="A14" s="4" t="inlineStr">
        <is>
          <t>Assumptions used to determine benefit obligations, rate of compensation increase</t>
        </is>
      </c>
      <c r="B14" s="4" t="inlineStr">
        <is>
          <t>2.91%</t>
        </is>
      </c>
      <c r="C14" s="4" t="inlineStr">
        <is>
          <t>3.00%</t>
        </is>
      </c>
    </row>
    <row r="15">
      <c r="A15" s="4" t="inlineStr">
        <is>
          <t>Assumptions used to determine net periodic benefit cost, average discount rate, service cost</t>
        </is>
      </c>
      <c r="B15" s="4" t="inlineStr">
        <is>
          <t>2.42%</t>
        </is>
      </c>
      <c r="C15" s="4" t="inlineStr">
        <is>
          <t>2.42%</t>
        </is>
      </c>
    </row>
    <row r="16">
      <c r="A16" s="4" t="inlineStr">
        <is>
          <t>Assumptions used to determine net periodic benefit cost, average discount rate, interest cost</t>
        </is>
      </c>
      <c r="B16" s="4" t="inlineStr">
        <is>
          <t>1.48%</t>
        </is>
      </c>
      <c r="C16" s="4" t="inlineStr">
        <is>
          <t>1.48%</t>
        </is>
      </c>
    </row>
    <row r="17">
      <c r="A17" s="4" t="inlineStr">
        <is>
          <t>Assumptions used to determine net periodic benefit cost, expected return on plan assets</t>
        </is>
      </c>
      <c r="B17" s="4" t="inlineStr">
        <is>
          <t>0.00%</t>
        </is>
      </c>
      <c r="C17" s="4" t="inlineStr">
        <is>
          <t>0.00%</t>
        </is>
      </c>
    </row>
    <row r="18">
      <c r="A18" s="4" t="inlineStr">
        <is>
          <t>Assumptions used to determine net periodic benefit cost, rate of compensation increase</t>
        </is>
      </c>
      <c r="B18" s="4" t="inlineStr">
        <is>
          <t>3.00%</t>
        </is>
      </c>
      <c r="C18" s="4" t="inlineStr">
        <is>
          <t>3.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Expected Return on Assets for Net Periodic Pension Cost (Detail)</t>
        </is>
      </c>
      <c r="B1" s="2" t="inlineStr">
        <is>
          <t>Dec. 31, 2021</t>
        </is>
      </c>
      <c r="C1" s="2" t="inlineStr">
        <is>
          <t>Dec. 31, 2020</t>
        </is>
      </c>
    </row>
    <row r="2">
      <c r="A2" s="3" t="inlineStr">
        <is>
          <t>Defined Benefit Plan Disclosure [Line Items]</t>
        </is>
      </c>
    </row>
    <row r="3">
      <c r="A3" s="4" t="inlineStr">
        <is>
          <t>Pension Plan Assets at December 31,</t>
        </is>
      </c>
      <c r="B3" s="4" t="inlineStr">
        <is>
          <t>100.00%</t>
        </is>
      </c>
      <c r="C3" s="4" t="inlineStr">
        <is>
          <t>100.00%</t>
        </is>
      </c>
    </row>
    <row r="4">
      <c r="A4" s="4" t="inlineStr">
        <is>
          <t>Equity securities</t>
        </is>
      </c>
    </row>
    <row r="5">
      <c r="A5" s="3" t="inlineStr">
        <is>
          <t>Defined Benefit Plan Disclosure [Line Items]</t>
        </is>
      </c>
    </row>
    <row r="6">
      <c r="A6" s="4" t="inlineStr">
        <is>
          <t>Pension Plan Assets at December 31,</t>
        </is>
      </c>
      <c r="B6" s="4" t="inlineStr">
        <is>
          <t>51.00%</t>
        </is>
      </c>
      <c r="C6" s="4" t="inlineStr">
        <is>
          <t>49.00%</t>
        </is>
      </c>
    </row>
    <row r="7">
      <c r="A7" s="4" t="inlineStr">
        <is>
          <t>Fixed income securities</t>
        </is>
      </c>
    </row>
    <row r="8">
      <c r="A8" s="3" t="inlineStr">
        <is>
          <t>Defined Benefit Plan Disclosure [Line Items]</t>
        </is>
      </c>
    </row>
    <row r="9">
      <c r="A9" s="4" t="inlineStr">
        <is>
          <t>Pension Plan Assets at December 31,</t>
        </is>
      </c>
      <c r="B9" s="4" t="inlineStr">
        <is>
          <t>25.00%</t>
        </is>
      </c>
      <c r="C9" s="4" t="inlineStr">
        <is>
          <t>25.00%</t>
        </is>
      </c>
    </row>
    <row r="10">
      <c r="A10" s="4" t="inlineStr">
        <is>
          <t>Pooled investment funds</t>
        </is>
      </c>
    </row>
    <row r="11">
      <c r="A11" s="3" t="inlineStr">
        <is>
          <t>Defined Benefit Plan Disclosure [Line Items]</t>
        </is>
      </c>
    </row>
    <row r="12">
      <c r="A12" s="4" t="inlineStr">
        <is>
          <t>Pension Plan Assets at December 31,</t>
        </is>
      </c>
      <c r="B12" s="4" t="inlineStr">
        <is>
          <t>22.00%</t>
        </is>
      </c>
      <c r="C12" s="4" t="inlineStr">
        <is>
          <t>21.00%</t>
        </is>
      </c>
    </row>
    <row r="13">
      <c r="A13" s="4" t="inlineStr">
        <is>
          <t>Insurance contracts</t>
        </is>
      </c>
    </row>
    <row r="14">
      <c r="A14" s="3" t="inlineStr">
        <is>
          <t>Defined Benefit Plan Disclosure [Line Items]</t>
        </is>
      </c>
    </row>
    <row r="15">
      <c r="A15" s="4" t="inlineStr">
        <is>
          <t>Pension Plan Assets at December 31,</t>
        </is>
      </c>
      <c r="B15" s="4" t="inlineStr">
        <is>
          <t>1.00%</t>
        </is>
      </c>
      <c r="C15" s="4" t="inlineStr">
        <is>
          <t>4.00%</t>
        </is>
      </c>
    </row>
    <row r="16">
      <c r="A16" s="4" t="inlineStr">
        <is>
          <t>Cash and cash equivalents</t>
        </is>
      </c>
    </row>
    <row r="17">
      <c r="A17" s="3" t="inlineStr">
        <is>
          <t>Defined Benefit Plan Disclosure [Line Items]</t>
        </is>
      </c>
    </row>
    <row r="18">
      <c r="A18" s="4" t="inlineStr">
        <is>
          <t>Pension Plan Assets at December 31,</t>
        </is>
      </c>
      <c r="B18" s="4" t="inlineStr">
        <is>
          <t>1.00%</t>
        </is>
      </c>
      <c r="C18" s="4" t="inlineStr">
        <is>
          <t>1.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Summary of Pension Plan Assets Measured at Fair Value on Recurring Basis by Fair Value Hierarchy (Detail) - Pension Plan - USD ($) $ in Thousands</t>
        </is>
      </c>
      <c r="B1" s="2" t="inlineStr">
        <is>
          <t>Dec. 31, 2021</t>
        </is>
      </c>
      <c r="C1" s="2" t="inlineStr">
        <is>
          <t>Dec. 31, 2020</t>
        </is>
      </c>
      <c r="D1" s="2" t="inlineStr">
        <is>
          <t>Dec. 31, 2019</t>
        </is>
      </c>
    </row>
    <row r="2">
      <c r="A2" s="3" t="inlineStr">
        <is>
          <t>Defined Benefit Plan Disclosure [Line Items]</t>
        </is>
      </c>
    </row>
    <row r="3">
      <c r="A3" s="4" t="inlineStr">
        <is>
          <t>Total</t>
        </is>
      </c>
      <c r="B3" s="7" t="n">
        <v>651986</v>
      </c>
      <c r="C3" s="7" t="n">
        <v>586822</v>
      </c>
      <c r="D3" s="7" t="n">
        <v>515858</v>
      </c>
    </row>
    <row r="4">
      <c r="A4" s="4" t="inlineStr">
        <is>
          <t>Fair Value, Measurements, Recurring</t>
        </is>
      </c>
    </row>
    <row r="5">
      <c r="A5" s="3" t="inlineStr">
        <is>
          <t>Defined Benefit Plan Disclosure [Line Items]</t>
        </is>
      </c>
    </row>
    <row r="6">
      <c r="A6" s="4" t="inlineStr">
        <is>
          <t>Total</t>
        </is>
      </c>
      <c r="B6" s="6" t="n">
        <v>651986</v>
      </c>
      <c r="C6" s="6" t="n">
        <v>586822</v>
      </c>
    </row>
    <row r="7">
      <c r="A7" s="4" t="inlineStr">
        <is>
          <t>NAV</t>
        </is>
      </c>
      <c r="B7" s="6" t="n">
        <v>221615</v>
      </c>
      <c r="C7" s="6" t="n">
        <v>196647</v>
      </c>
    </row>
    <row r="8">
      <c r="A8" s="4" t="inlineStr">
        <is>
          <t>Fair Value, Measurements, Recurring | Quoted Prices in Active Markets for Identical Assets (Level 1)</t>
        </is>
      </c>
    </row>
    <row r="9">
      <c r="A9" s="3" t="inlineStr">
        <is>
          <t>Defined Benefit Plan Disclosure [Line Items]</t>
        </is>
      </c>
    </row>
    <row r="10">
      <c r="A10" s="4" t="inlineStr">
        <is>
          <t>Total</t>
        </is>
      </c>
      <c r="B10" s="6" t="n">
        <v>350738</v>
      </c>
      <c r="C10" s="6" t="n">
        <v>294108</v>
      </c>
    </row>
    <row r="11">
      <c r="A11" s="4" t="inlineStr">
        <is>
          <t>Fair Value, Measurements, Recurring | Significant Observable Inputs (Level 2)</t>
        </is>
      </c>
    </row>
    <row r="12">
      <c r="A12" s="3" t="inlineStr">
        <is>
          <t>Defined Benefit Plan Disclosure [Line Items]</t>
        </is>
      </c>
    </row>
    <row r="13">
      <c r="A13" s="4" t="inlineStr">
        <is>
          <t>Total</t>
        </is>
      </c>
      <c r="B13" s="6" t="n">
        <v>75422</v>
      </c>
      <c r="C13" s="6" t="n">
        <v>71671</v>
      </c>
    </row>
    <row r="14">
      <c r="A14" s="4" t="inlineStr">
        <is>
          <t>Fair Value, Measurements, Recurring | Significant Unobservable Inputs (Level 3)</t>
        </is>
      </c>
    </row>
    <row r="15">
      <c r="A15" s="3" t="inlineStr">
        <is>
          <t>Defined Benefit Plan Disclosure [Line Items]</t>
        </is>
      </c>
    </row>
    <row r="16">
      <c r="A16" s="4" t="inlineStr">
        <is>
          <t>Total</t>
        </is>
      </c>
      <c r="B16" s="6" t="n">
        <v>4211</v>
      </c>
      <c r="C16" s="6" t="n">
        <v>24396</v>
      </c>
    </row>
    <row r="17">
      <c r="A17" s="4" t="inlineStr">
        <is>
          <t>Fair Value, Measurements, Recurring | Equity securities</t>
        </is>
      </c>
    </row>
    <row r="18">
      <c r="A18" s="3" t="inlineStr">
        <is>
          <t>Defined Benefit Plan Disclosure [Line Items]</t>
        </is>
      </c>
    </row>
    <row r="19">
      <c r="A19" s="4" t="inlineStr">
        <is>
          <t>Total</t>
        </is>
      </c>
      <c r="B19" s="6" t="n">
        <v>329795</v>
      </c>
      <c r="C19" s="6" t="n">
        <v>283516</v>
      </c>
    </row>
    <row r="20">
      <c r="A20" s="4" t="inlineStr">
        <is>
          <t>NAV</t>
        </is>
      </c>
      <c r="B20" s="6" t="n">
        <v>66897</v>
      </c>
      <c r="C20" s="6" t="n">
        <v>66847</v>
      </c>
    </row>
    <row r="21">
      <c r="A21" s="4" t="inlineStr">
        <is>
          <t>Fair Value, Measurements, Recurring | Equity securities | Quoted Prices in Active Markets for Identical Assets (Level 1)</t>
        </is>
      </c>
    </row>
    <row r="22">
      <c r="A22" s="3" t="inlineStr">
        <is>
          <t>Defined Benefit Plan Disclosure [Line Items]</t>
        </is>
      </c>
    </row>
    <row r="23">
      <c r="A23" s="4" t="inlineStr">
        <is>
          <t>Total</t>
        </is>
      </c>
      <c r="B23" s="6" t="n">
        <v>262898</v>
      </c>
      <c r="C23" s="6" t="n">
        <v>216669</v>
      </c>
    </row>
    <row r="24">
      <c r="A24" s="4" t="inlineStr">
        <is>
          <t>Fair Value, Measurements, Recurring | Equity securities | Significant Observable Inputs (Level 2)</t>
        </is>
      </c>
    </row>
    <row r="25">
      <c r="A25" s="3" t="inlineStr">
        <is>
          <t>Defined Benefit Plan Disclosure [Line Items]</t>
        </is>
      </c>
    </row>
    <row r="26">
      <c r="A26" s="4" t="inlineStr">
        <is>
          <t>Total</t>
        </is>
      </c>
      <c r="B26" s="6" t="n">
        <v>0</v>
      </c>
      <c r="C26" s="6" t="n">
        <v>0</v>
      </c>
    </row>
    <row r="27">
      <c r="A27" s="4" t="inlineStr">
        <is>
          <t>Fair Value, Measurements, Recurring | Equity securities | Significant Unobservable Inputs (Level 3)</t>
        </is>
      </c>
    </row>
    <row r="28">
      <c r="A28" s="3" t="inlineStr">
        <is>
          <t>Defined Benefit Plan Disclosure [Line Items]</t>
        </is>
      </c>
    </row>
    <row r="29">
      <c r="A29" s="4" t="inlineStr">
        <is>
          <t>Total</t>
        </is>
      </c>
      <c r="B29" s="6" t="n">
        <v>0</v>
      </c>
      <c r="C29" s="6" t="n">
        <v>0</v>
      </c>
    </row>
    <row r="30">
      <c r="A30" s="4" t="inlineStr">
        <is>
          <t>Fair Value, Measurements, Recurring | Fixed income securities</t>
        </is>
      </c>
    </row>
    <row r="31">
      <c r="A31" s="3" t="inlineStr">
        <is>
          <t>Defined Benefit Plan Disclosure [Line Items]</t>
        </is>
      </c>
    </row>
    <row r="32">
      <c r="A32" s="4" t="inlineStr">
        <is>
          <t>Total</t>
        </is>
      </c>
      <c r="B32" s="6" t="n">
        <v>161965</v>
      </c>
      <c r="C32" s="6" t="n">
        <v>148173</v>
      </c>
    </row>
    <row r="33">
      <c r="A33" s="4" t="inlineStr">
        <is>
          <t>NAV</t>
        </is>
      </c>
      <c r="B33" s="6" t="n">
        <v>0</v>
      </c>
      <c r="C33" s="6" t="n">
        <v>0</v>
      </c>
    </row>
    <row r="34">
      <c r="A34" s="4" t="inlineStr">
        <is>
          <t>Fair Value, Measurements, Recurring | Fixed income securities | Quoted Prices in Active Markets for Identical Assets (Level 1)</t>
        </is>
      </c>
    </row>
    <row r="35">
      <c r="A35" s="3" t="inlineStr">
        <is>
          <t>Defined Benefit Plan Disclosure [Line Items]</t>
        </is>
      </c>
    </row>
    <row r="36">
      <c r="A36" s="4" t="inlineStr">
        <is>
          <t>Total</t>
        </is>
      </c>
      <c r="B36" s="6" t="n">
        <v>86543</v>
      </c>
      <c r="C36" s="6" t="n">
        <v>76502</v>
      </c>
    </row>
    <row r="37">
      <c r="A37" s="4" t="inlineStr">
        <is>
          <t>Fair Value, Measurements, Recurring | Fixed income securities | Significant Observable Inputs (Level 2)</t>
        </is>
      </c>
    </row>
    <row r="38">
      <c r="A38" s="3" t="inlineStr">
        <is>
          <t>Defined Benefit Plan Disclosure [Line Items]</t>
        </is>
      </c>
    </row>
    <row r="39">
      <c r="A39" s="4" t="inlineStr">
        <is>
          <t>Total</t>
        </is>
      </c>
      <c r="B39" s="6" t="n">
        <v>75422</v>
      </c>
      <c r="C39" s="6" t="n">
        <v>71671</v>
      </c>
    </row>
    <row r="40">
      <c r="A40" s="4" t="inlineStr">
        <is>
          <t>Fair Value, Measurements, Recurring | Fixed income securities | Significant Unobservable Inputs (Level 3)</t>
        </is>
      </c>
    </row>
    <row r="41">
      <c r="A41" s="3" t="inlineStr">
        <is>
          <t>Defined Benefit Plan Disclosure [Line Items]</t>
        </is>
      </c>
    </row>
    <row r="42">
      <c r="A42" s="4" t="inlineStr">
        <is>
          <t>Total</t>
        </is>
      </c>
      <c r="B42" s="6" t="n">
        <v>0</v>
      </c>
      <c r="C42" s="6" t="n">
        <v>0</v>
      </c>
    </row>
    <row r="43">
      <c r="A43" s="4" t="inlineStr">
        <is>
          <t>Fair Value, Measurements, Recurring | Pooled investment funds</t>
        </is>
      </c>
    </row>
    <row r="44">
      <c r="A44" s="3" t="inlineStr">
        <is>
          <t>Defined Benefit Plan Disclosure [Line Items]</t>
        </is>
      </c>
    </row>
    <row r="45">
      <c r="A45" s="4" t="inlineStr">
        <is>
          <t>Total</t>
        </is>
      </c>
      <c r="B45" s="6" t="n">
        <v>146081</v>
      </c>
      <c r="C45" s="6" t="n">
        <v>123119</v>
      </c>
    </row>
    <row r="46">
      <c r="A46" s="4" t="inlineStr">
        <is>
          <t>NAV</t>
        </is>
      </c>
      <c r="B46" s="6" t="n">
        <v>146081</v>
      </c>
      <c r="C46" s="6" t="n">
        <v>123119</v>
      </c>
    </row>
    <row r="47">
      <c r="A47" s="4" t="inlineStr">
        <is>
          <t>Fair Value, Measurements, Recurring | Pooled investment funds | Quoted Prices in Active Markets for Identical Assets (Level 1)</t>
        </is>
      </c>
    </row>
    <row r="48">
      <c r="A48" s="3" t="inlineStr">
        <is>
          <t>Defined Benefit Plan Disclosure [Line Items]</t>
        </is>
      </c>
    </row>
    <row r="49">
      <c r="A49" s="4" t="inlineStr">
        <is>
          <t>Total</t>
        </is>
      </c>
      <c r="B49" s="6" t="n">
        <v>0</v>
      </c>
      <c r="C49" s="6" t="n">
        <v>0</v>
      </c>
    </row>
    <row r="50">
      <c r="A50" s="4" t="inlineStr">
        <is>
          <t>Fair Value, Measurements, Recurring | Pooled investment funds | Significant Observable Inputs (Level 2)</t>
        </is>
      </c>
    </row>
    <row r="51">
      <c r="A51" s="3" t="inlineStr">
        <is>
          <t>Defined Benefit Plan Disclosure [Line Items]</t>
        </is>
      </c>
    </row>
    <row r="52">
      <c r="A52" s="4" t="inlineStr">
        <is>
          <t>Total</t>
        </is>
      </c>
      <c r="B52" s="6" t="n">
        <v>0</v>
      </c>
      <c r="C52" s="6" t="n">
        <v>0</v>
      </c>
    </row>
    <row r="53">
      <c r="A53" s="4" t="inlineStr">
        <is>
          <t>Fair Value, Measurements, Recurring | Pooled investment funds | Significant Unobservable Inputs (Level 3)</t>
        </is>
      </c>
    </row>
    <row r="54">
      <c r="A54" s="3" t="inlineStr">
        <is>
          <t>Defined Benefit Plan Disclosure [Line Items]</t>
        </is>
      </c>
    </row>
    <row r="55">
      <c r="A55" s="4" t="inlineStr">
        <is>
          <t>Total</t>
        </is>
      </c>
      <c r="B55" s="6" t="n">
        <v>0</v>
      </c>
      <c r="C55" s="6" t="n">
        <v>0</v>
      </c>
    </row>
    <row r="56">
      <c r="A56" s="4" t="inlineStr">
        <is>
          <t>Fair Value, Measurements, Recurring | Insurance contracts</t>
        </is>
      </c>
    </row>
    <row r="57">
      <c r="A57" s="3" t="inlineStr">
        <is>
          <t>Defined Benefit Plan Disclosure [Line Items]</t>
        </is>
      </c>
    </row>
    <row r="58">
      <c r="A58" s="4" t="inlineStr">
        <is>
          <t>Total</t>
        </is>
      </c>
      <c r="B58" s="6" t="n">
        <v>4211</v>
      </c>
      <c r="C58" s="6" t="n">
        <v>24396</v>
      </c>
    </row>
    <row r="59">
      <c r="A59" s="4" t="inlineStr">
        <is>
          <t>NAV</t>
        </is>
      </c>
      <c r="B59" s="6" t="n">
        <v>0</v>
      </c>
      <c r="C59" s="6" t="n">
        <v>0</v>
      </c>
    </row>
    <row r="60">
      <c r="A60" s="4" t="inlineStr">
        <is>
          <t>Fair Value, Measurements, Recurring | Insurance contracts | Quoted Prices in Active Markets for Identical Assets (Level 1)</t>
        </is>
      </c>
    </row>
    <row r="61">
      <c r="A61" s="3" t="inlineStr">
        <is>
          <t>Defined Benefit Plan Disclosure [Line Items]</t>
        </is>
      </c>
    </row>
    <row r="62">
      <c r="A62" s="4" t="inlineStr">
        <is>
          <t>Total</t>
        </is>
      </c>
      <c r="B62" s="6" t="n">
        <v>0</v>
      </c>
      <c r="C62" s="6" t="n">
        <v>0</v>
      </c>
    </row>
    <row r="63">
      <c r="A63" s="4" t="inlineStr">
        <is>
          <t>Fair Value, Measurements, Recurring | Insurance contracts | Significant Observable Inputs (Level 2)</t>
        </is>
      </c>
    </row>
    <row r="64">
      <c r="A64" s="3" t="inlineStr">
        <is>
          <t>Defined Benefit Plan Disclosure [Line Items]</t>
        </is>
      </c>
    </row>
    <row r="65">
      <c r="A65" s="4" t="inlineStr">
        <is>
          <t>Total</t>
        </is>
      </c>
      <c r="B65" s="6" t="n">
        <v>0</v>
      </c>
      <c r="C65" s="6" t="n">
        <v>0</v>
      </c>
    </row>
    <row r="66">
      <c r="A66" s="4" t="inlineStr">
        <is>
          <t>Fair Value, Measurements, Recurring | Insurance contracts | Significant Unobservable Inputs (Level 3)</t>
        </is>
      </c>
    </row>
    <row r="67">
      <c r="A67" s="3" t="inlineStr">
        <is>
          <t>Defined Benefit Plan Disclosure [Line Items]</t>
        </is>
      </c>
    </row>
    <row r="68">
      <c r="A68" s="4" t="inlineStr">
        <is>
          <t>Total</t>
        </is>
      </c>
      <c r="B68" s="6" t="n">
        <v>4211</v>
      </c>
      <c r="C68" s="6" t="n">
        <v>24396</v>
      </c>
    </row>
    <row r="69">
      <c r="A69" s="4" t="inlineStr">
        <is>
          <t>Fair Value, Measurements, Recurring | Cash and cash equivalents</t>
        </is>
      </c>
    </row>
    <row r="70">
      <c r="A70" s="3" t="inlineStr">
        <is>
          <t>Defined Benefit Plan Disclosure [Line Items]</t>
        </is>
      </c>
    </row>
    <row r="71">
      <c r="A71" s="4" t="inlineStr">
        <is>
          <t>Total</t>
        </is>
      </c>
      <c r="B71" s="6" t="n">
        <v>9934</v>
      </c>
      <c r="C71" s="6" t="n">
        <v>7618</v>
      </c>
    </row>
    <row r="72">
      <c r="A72" s="4" t="inlineStr">
        <is>
          <t>NAV</t>
        </is>
      </c>
      <c r="B72" s="6" t="n">
        <v>8637</v>
      </c>
      <c r="C72" s="6" t="n">
        <v>6681</v>
      </c>
    </row>
    <row r="73">
      <c r="A73" s="4" t="inlineStr">
        <is>
          <t>Fair Value, Measurements, Recurring | Cash and cash equivalents | Quoted Prices in Active Markets for Identical Assets (Level 1)</t>
        </is>
      </c>
    </row>
    <row r="74">
      <c r="A74" s="3" t="inlineStr">
        <is>
          <t>Defined Benefit Plan Disclosure [Line Items]</t>
        </is>
      </c>
    </row>
    <row r="75">
      <c r="A75" s="4" t="inlineStr">
        <is>
          <t>Total</t>
        </is>
      </c>
      <c r="B75" s="6" t="n">
        <v>1297</v>
      </c>
      <c r="C75" s="6" t="n">
        <v>937</v>
      </c>
    </row>
    <row r="76">
      <c r="A76" s="4" t="inlineStr">
        <is>
          <t>Fair Value, Measurements, Recurring | Cash and cash equivalents | Significant Observable Inputs (Level 2)</t>
        </is>
      </c>
    </row>
    <row r="77">
      <c r="A77" s="3" t="inlineStr">
        <is>
          <t>Defined Benefit Plan Disclosure [Line Items]</t>
        </is>
      </c>
    </row>
    <row r="78">
      <c r="A78" s="4" t="inlineStr">
        <is>
          <t>Total</t>
        </is>
      </c>
      <c r="B78" s="6" t="n">
        <v>0</v>
      </c>
      <c r="C78" s="6" t="n">
        <v>0</v>
      </c>
    </row>
    <row r="79">
      <c r="A79" s="4" t="inlineStr">
        <is>
          <t>Fair Value, Measurements, Recurring | Cash and cash equivalents | Significant Unobservable Inputs (Level 3)</t>
        </is>
      </c>
    </row>
    <row r="80">
      <c r="A80" s="3" t="inlineStr">
        <is>
          <t>Defined Benefit Plan Disclosure [Line Items]</t>
        </is>
      </c>
    </row>
    <row r="81">
      <c r="A81" s="4" t="inlineStr">
        <is>
          <t>Total</t>
        </is>
      </c>
      <c r="B81" s="7" t="n">
        <v>0</v>
      </c>
      <c r="C81"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Reconciliation of Level Three Assets (Detail) - Significant Unobservable Inputs (Level 3) - Insurance contracts - USD ($) $ in Thousand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plan assets at January 1</t>
        </is>
      </c>
      <c r="B4" s="7" t="n">
        <v>24396</v>
      </c>
      <c r="C4" s="7" t="n">
        <v>21502</v>
      </c>
    </row>
    <row r="5">
      <c r="A5" s="4" t="inlineStr">
        <is>
          <t>Net realized and unrealized losses</t>
        </is>
      </c>
      <c r="B5" s="6" t="n">
        <v>-881</v>
      </c>
      <c r="C5" s="6" t="n">
        <v>2564</v>
      </c>
    </row>
    <row r="6">
      <c r="A6" s="4" t="inlineStr">
        <is>
          <t>Net purchases, issuances and settlements</t>
        </is>
      </c>
      <c r="B6" s="6" t="n">
        <v>-19304</v>
      </c>
      <c r="C6" s="6" t="n">
        <v>330</v>
      </c>
    </row>
    <row r="7">
      <c r="A7" s="4" t="inlineStr">
        <is>
          <t>Fair value of plan assets at December 31</t>
        </is>
      </c>
      <c r="B7" s="7" t="n">
        <v>4211</v>
      </c>
      <c r="C7" s="7" t="n">
        <v>2439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Level 3 Assets Recognized in AOCL (Detail) - Insurance contracts $ in Thousands</t>
        </is>
      </c>
      <c r="B1" s="2" t="inlineStr">
        <is>
          <t>Dec. 31, 2021USD ($)</t>
        </is>
      </c>
    </row>
    <row r="2">
      <c r="A2" s="3" t="inlineStr">
        <is>
          <t>Defined Benefit Plans and Other Postretirement Benefit Plans Table Text Block [Line Items]</t>
        </is>
      </c>
    </row>
    <row r="3">
      <c r="A3" s="4" t="inlineStr">
        <is>
          <t>Net actuarial losses</t>
        </is>
      </c>
      <c r="B3" s="7" t="n">
        <v>373</v>
      </c>
    </row>
    <row r="4">
      <c r="A4" s="4" t="inlineStr">
        <is>
          <t>Prior service cost (credit)</t>
        </is>
      </c>
      <c r="B4" s="6" t="n">
        <v>907</v>
      </c>
    </row>
    <row r="5">
      <c r="A5" s="4" t="inlineStr">
        <is>
          <t>Total (before tax effects)</t>
        </is>
      </c>
      <c r="B5" s="7" t="n">
        <v>12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stimated contributions by employer to pension plans</t>
        </is>
      </c>
      <c r="B4" s="5" t="n">
        <v>7.7</v>
      </c>
    </row>
    <row r="5">
      <c r="A5" s="4" t="inlineStr">
        <is>
          <t>Percentage increase in health care benefit cost</t>
        </is>
      </c>
      <c r="B5" s="4" t="inlineStr">
        <is>
          <t>5.90%</t>
        </is>
      </c>
    </row>
    <row r="6">
      <c r="A6" s="4" t="inlineStr">
        <is>
          <t>Percentage decrease in health care benefits for successive year</t>
        </is>
      </c>
      <c r="B6" s="4" t="inlineStr">
        <is>
          <t>0.20%</t>
        </is>
      </c>
    </row>
    <row r="7">
      <c r="A7" s="4" t="inlineStr">
        <is>
          <t>Estimated future percentage of health care benefits</t>
        </is>
      </c>
      <c r="B7" s="4" t="inlineStr">
        <is>
          <t>4.50%</t>
        </is>
      </c>
    </row>
    <row r="8">
      <c r="A8" s="4" t="inlineStr">
        <is>
          <t>Defined contribution pension plan expense</t>
        </is>
      </c>
      <c r="B8" s="5" t="n">
        <v>11.7</v>
      </c>
      <c r="C8" s="5" t="n">
        <v>10.6</v>
      </c>
      <c r="D8" s="5" t="n">
        <v>8.300000000000001</v>
      </c>
    </row>
    <row r="9">
      <c r="A9" s="4" t="inlineStr">
        <is>
          <t>Pension Benefits</t>
        </is>
      </c>
    </row>
    <row r="10">
      <c r="A10" s="3" t="inlineStr">
        <is>
          <t>Defined Benefit Plan Disclosure [Line Items]</t>
        </is>
      </c>
    </row>
    <row r="11">
      <c r="A11" s="4" t="inlineStr">
        <is>
          <t>Estimated benefit payments, year one</t>
        </is>
      </c>
      <c r="B11" s="11" t="n">
        <v>28.3</v>
      </c>
    </row>
    <row r="12">
      <c r="A12" s="4" t="inlineStr">
        <is>
          <t>Estimated benefit payments, year two</t>
        </is>
      </c>
      <c r="B12" s="11" t="n">
        <v>29.3</v>
      </c>
    </row>
    <row r="13">
      <c r="A13" s="4" t="inlineStr">
        <is>
          <t>Estimated benefit payments, year three</t>
        </is>
      </c>
      <c r="B13" s="11" t="n">
        <v>29.6</v>
      </c>
    </row>
    <row r="14">
      <c r="A14" s="4" t="inlineStr">
        <is>
          <t>Estimated benefit payments, year four</t>
        </is>
      </c>
      <c r="B14" s="11" t="n">
        <v>30.8</v>
      </c>
    </row>
    <row r="15">
      <c r="A15" s="4" t="inlineStr">
        <is>
          <t>Estimated benefit payments, year five</t>
        </is>
      </c>
      <c r="B15" s="11" t="n">
        <v>31.4</v>
      </c>
    </row>
    <row r="16">
      <c r="A16" s="4" t="inlineStr">
        <is>
          <t>Estimated benefit payments, five years thereafter</t>
        </is>
      </c>
      <c r="B16" s="6" t="n">
        <v>163</v>
      </c>
    </row>
    <row r="17">
      <c r="A17" s="4" t="inlineStr">
        <is>
          <t>Other Benefits</t>
        </is>
      </c>
    </row>
    <row r="18">
      <c r="A18" s="3" t="inlineStr">
        <is>
          <t>Defined Benefit Plan Disclosure [Line Items]</t>
        </is>
      </c>
    </row>
    <row r="19">
      <c r="A19" s="4" t="inlineStr">
        <is>
          <t>Estimated benefit payments, year one</t>
        </is>
      </c>
      <c r="B19" s="11" t="n">
        <v>2.7</v>
      </c>
    </row>
    <row r="20">
      <c r="A20" s="4" t="inlineStr">
        <is>
          <t>Estimated benefit payments, year two</t>
        </is>
      </c>
      <c r="B20" s="11" t="n">
        <v>2.4</v>
      </c>
    </row>
    <row r="21">
      <c r="A21" s="4" t="inlineStr">
        <is>
          <t>Estimated benefit payments, year three</t>
        </is>
      </c>
      <c r="B21" s="11" t="n">
        <v>2.4</v>
      </c>
    </row>
    <row r="22">
      <c r="A22" s="4" t="inlineStr">
        <is>
          <t>Estimated benefit payments, year four</t>
        </is>
      </c>
      <c r="B22" s="11" t="n">
        <v>2.1</v>
      </c>
    </row>
    <row r="23">
      <c r="A23" s="4" t="inlineStr">
        <is>
          <t>Estimated benefit payments, year five</t>
        </is>
      </c>
      <c r="B23" s="11" t="n">
        <v>2.1</v>
      </c>
    </row>
    <row r="24">
      <c r="A24" s="4" t="inlineStr">
        <is>
          <t>Estimated benefit payments, five years thereafter</t>
        </is>
      </c>
      <c r="B24" s="5" t="n">
        <v>1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Loss) (Detail)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Components of net periodic benefit cost other than service cost (Note 15)</t>
        </is>
      </c>
      <c r="B4" s="7" t="n">
        <v>8321</v>
      </c>
      <c r="C4" s="7" t="n">
        <v>1680</v>
      </c>
      <c r="D4" s="7" t="n">
        <v>7997</v>
      </c>
    </row>
    <row r="5">
      <c r="A5" s="4" t="inlineStr">
        <is>
          <t>Interest income</t>
        </is>
      </c>
      <c r="B5" s="6" t="n">
        <v>3256</v>
      </c>
      <c r="C5" s="6" t="n">
        <v>3498</v>
      </c>
      <c r="D5" s="6" t="n">
        <v>4411</v>
      </c>
    </row>
    <row r="6">
      <c r="A6" s="4" t="inlineStr">
        <is>
          <t>Loss on asset dispositions, net</t>
        </is>
      </c>
      <c r="B6" s="6" t="n">
        <v>-788</v>
      </c>
      <c r="C6" s="6" t="n">
        <v>-236</v>
      </c>
      <c r="D6" s="6" t="n">
        <v>-371</v>
      </c>
    </row>
    <row r="7">
      <c r="A7" s="4" t="inlineStr">
        <is>
          <t>Other, net</t>
        </is>
      </c>
      <c r="B7" s="6" t="n">
        <v>793</v>
      </c>
      <c r="C7" s="6" t="n">
        <v>742</v>
      </c>
      <c r="D7" s="6" t="n">
        <v>-943</v>
      </c>
    </row>
    <row r="8">
      <c r="A8" s="4" t="inlineStr">
        <is>
          <t>Total other income, net</t>
        </is>
      </c>
      <c r="B8" s="7" t="n">
        <v>11582</v>
      </c>
      <c r="C8" s="7" t="n">
        <v>5684</v>
      </c>
      <c r="D8" s="7" t="n">
        <v>110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09:27Z</dcterms:created>
  <dcterms:modified xmlns:dcterms="http://purl.org/dc/terms/" xmlns:xsi="http://www.w3.org/2001/XMLSchema-instance" xsi:type="dcterms:W3CDTF">2022-02-18T22:09:27Z</dcterms:modified>
</cp:coreProperties>
</file>